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bal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General information" sheetId="8" state="visible" r:id="rId8"/>
    <sheet xmlns:r="http://schemas.openxmlformats.org/officeDocument/2006/relationships" name="Information by business segment" sheetId="9" state="visible" r:id="rId9"/>
    <sheet xmlns:r="http://schemas.openxmlformats.org/officeDocument/2006/relationships" name="Basis of preparation of the con" sheetId="10" state="visible" r:id="rId10"/>
    <sheet xmlns:r="http://schemas.openxmlformats.org/officeDocument/2006/relationships" name="Principles of consolidation" sheetId="11" state="visible" r:id="rId11"/>
    <sheet xmlns:r="http://schemas.openxmlformats.org/officeDocument/2006/relationships" name="Changes in the main accounting " sheetId="12" state="visible" r:id="rId12"/>
    <sheet xmlns:r="http://schemas.openxmlformats.org/officeDocument/2006/relationships" name="Net revenues" sheetId="13" state="visible" r:id="rId13"/>
    <sheet xmlns:r="http://schemas.openxmlformats.org/officeDocument/2006/relationships" name="Expenses by nature" sheetId="14" state="visible" r:id="rId14"/>
    <sheet xmlns:r="http://schemas.openxmlformats.org/officeDocument/2006/relationships" name="Mineral exploration and project" sheetId="15" state="visible" r:id="rId15"/>
    <sheet xmlns:r="http://schemas.openxmlformats.org/officeDocument/2006/relationships" name="Other income and expenses, net" sheetId="16" state="visible" r:id="rId16"/>
    <sheet xmlns:r="http://schemas.openxmlformats.org/officeDocument/2006/relationships" name="Net financial results" sheetId="17" state="visible" r:id="rId17"/>
    <sheet xmlns:r="http://schemas.openxmlformats.org/officeDocument/2006/relationships" name="Current and deferred income tax" sheetId="18" state="visible" r:id="rId18"/>
    <sheet xmlns:r="http://schemas.openxmlformats.org/officeDocument/2006/relationships" name="Financial risk management" sheetId="19" state="visible" r:id="rId19"/>
    <sheet xmlns:r="http://schemas.openxmlformats.org/officeDocument/2006/relationships" name="Financial instruments" sheetId="20" state="visible" r:id="rId20"/>
    <sheet xmlns:r="http://schemas.openxmlformats.org/officeDocument/2006/relationships" name="Fair value estimates" sheetId="21" state="visible" r:id="rId21"/>
    <sheet xmlns:r="http://schemas.openxmlformats.org/officeDocument/2006/relationships" name="Cash and cash equivalents" sheetId="22" state="visible" r:id="rId22"/>
    <sheet xmlns:r="http://schemas.openxmlformats.org/officeDocument/2006/relationships" name="Other financial instruments" sheetId="23" state="visible" r:id="rId23"/>
    <sheet xmlns:r="http://schemas.openxmlformats.org/officeDocument/2006/relationships" name="Trade accounts receivables" sheetId="24" state="visible" r:id="rId24"/>
    <sheet xmlns:r="http://schemas.openxmlformats.org/officeDocument/2006/relationships" name="Inventory" sheetId="25" state="visible" r:id="rId25"/>
    <sheet xmlns:r="http://schemas.openxmlformats.org/officeDocument/2006/relationships" name="Other assets" sheetId="26" state="visible" r:id="rId26"/>
    <sheet xmlns:r="http://schemas.openxmlformats.org/officeDocument/2006/relationships" name="Related parties" sheetId="27" state="visible" r:id="rId27"/>
    <sheet xmlns:r="http://schemas.openxmlformats.org/officeDocument/2006/relationships" name="Property, plant and equipment" sheetId="28" state="visible" r:id="rId28"/>
    <sheet xmlns:r="http://schemas.openxmlformats.org/officeDocument/2006/relationships" name="Intangible assets" sheetId="29" state="visible" r:id="rId29"/>
    <sheet xmlns:r="http://schemas.openxmlformats.org/officeDocument/2006/relationships" name="Right-of-use assets and lease l" sheetId="30" state="visible" r:id="rId30"/>
    <sheet xmlns:r="http://schemas.openxmlformats.org/officeDocument/2006/relationships" name="Loans and financings" sheetId="31" state="visible" r:id="rId31"/>
    <sheet xmlns:r="http://schemas.openxmlformats.org/officeDocument/2006/relationships" name="Trade Payables" sheetId="32" state="visible" r:id="rId32"/>
    <sheet xmlns:r="http://schemas.openxmlformats.org/officeDocument/2006/relationships" name="Confirming Payables" sheetId="33" state="visible" r:id="rId33"/>
    <sheet xmlns:r="http://schemas.openxmlformats.org/officeDocument/2006/relationships" name="Dams, asset retirement and envi" sheetId="34" state="visible" r:id="rId34"/>
    <sheet xmlns:r="http://schemas.openxmlformats.org/officeDocument/2006/relationships" name="Provisions" sheetId="35" state="visible" r:id="rId35"/>
    <sheet xmlns:r="http://schemas.openxmlformats.org/officeDocument/2006/relationships" name="Contractual obligations" sheetId="36" state="visible" r:id="rId36"/>
    <sheet xmlns:r="http://schemas.openxmlformats.org/officeDocument/2006/relationships" name="Shareholders_ equity" sheetId="37" state="visible" r:id="rId37"/>
    <sheet xmlns:r="http://schemas.openxmlformats.org/officeDocument/2006/relationships" name="Impairment of long-lived assets" sheetId="38" state="visible" r:id="rId38"/>
    <sheet xmlns:r="http://schemas.openxmlformats.org/officeDocument/2006/relationships" name="Long-term commitments" sheetId="39" state="visible" r:id="rId39"/>
    <sheet xmlns:r="http://schemas.openxmlformats.org/officeDocument/2006/relationships" name="Information by business segme_2" sheetId="40" state="visible" r:id="rId40"/>
    <sheet xmlns:r="http://schemas.openxmlformats.org/officeDocument/2006/relationships" name="Principles of consolidation (Ta" sheetId="41" state="visible" r:id="rId41"/>
    <sheet xmlns:r="http://schemas.openxmlformats.org/officeDocument/2006/relationships" name="Net revenues (Tables)" sheetId="42" state="visible" r:id="rId42"/>
    <sheet xmlns:r="http://schemas.openxmlformats.org/officeDocument/2006/relationships" name="Expenses by nature (Tables)" sheetId="43" state="visible" r:id="rId43"/>
    <sheet xmlns:r="http://schemas.openxmlformats.org/officeDocument/2006/relationships" name="Mineral exploration and proje_2" sheetId="44" state="visible" r:id="rId44"/>
    <sheet xmlns:r="http://schemas.openxmlformats.org/officeDocument/2006/relationships" name="Other income and expenses, net " sheetId="45" state="visible" r:id="rId45"/>
    <sheet xmlns:r="http://schemas.openxmlformats.org/officeDocument/2006/relationships" name="Net financial results (Tables)" sheetId="46" state="visible" r:id="rId46"/>
    <sheet xmlns:r="http://schemas.openxmlformats.org/officeDocument/2006/relationships" name="Current and deferred income t_2" sheetId="47" state="visible" r:id="rId47"/>
    <sheet xmlns:r="http://schemas.openxmlformats.org/officeDocument/2006/relationships" name="Financial risk management (Tabl" sheetId="48" state="visible" r:id="rId48"/>
    <sheet xmlns:r="http://schemas.openxmlformats.org/officeDocument/2006/relationships" name="Financial instruments (Tables)" sheetId="49" state="visible" r:id="rId49"/>
    <sheet xmlns:r="http://schemas.openxmlformats.org/officeDocument/2006/relationships" name="Fair value estimates (Tables)" sheetId="50" state="visible" r:id="rId50"/>
    <sheet xmlns:r="http://schemas.openxmlformats.org/officeDocument/2006/relationships" name="Cash and cash equivalents (Tabl" sheetId="51" state="visible" r:id="rId51"/>
    <sheet xmlns:r="http://schemas.openxmlformats.org/officeDocument/2006/relationships" name="Other financial instruments (Ta" sheetId="52" state="visible" r:id="rId52"/>
    <sheet xmlns:r="http://schemas.openxmlformats.org/officeDocument/2006/relationships" name="Trade accounts receivables (Tab" sheetId="53" state="visible" r:id="rId53"/>
    <sheet xmlns:r="http://schemas.openxmlformats.org/officeDocument/2006/relationships" name="Inventory (Tables)" sheetId="54" state="visible" r:id="rId54"/>
    <sheet xmlns:r="http://schemas.openxmlformats.org/officeDocument/2006/relationships" name="Other assets (Tables)" sheetId="55" state="visible" r:id="rId55"/>
    <sheet xmlns:r="http://schemas.openxmlformats.org/officeDocument/2006/relationships" name="Related parties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Right-of-use assets and lease_2" sheetId="59" state="visible" r:id="rId59"/>
    <sheet xmlns:r="http://schemas.openxmlformats.org/officeDocument/2006/relationships" name="Loans and financings (Tables)" sheetId="60" state="visible" r:id="rId60"/>
    <sheet xmlns:r="http://schemas.openxmlformats.org/officeDocument/2006/relationships" name="Trade Payables (Tables)" sheetId="61" state="visible" r:id="rId61"/>
    <sheet xmlns:r="http://schemas.openxmlformats.org/officeDocument/2006/relationships" name="Confirming Payables (Tables)" sheetId="62" state="visible" r:id="rId62"/>
    <sheet xmlns:r="http://schemas.openxmlformats.org/officeDocument/2006/relationships" name="Dams, asset retirement and en_2" sheetId="63" state="visible" r:id="rId63"/>
    <sheet xmlns:r="http://schemas.openxmlformats.org/officeDocument/2006/relationships" name="Provisions (Tables)" sheetId="64" state="visible" r:id="rId64"/>
    <sheet xmlns:r="http://schemas.openxmlformats.org/officeDocument/2006/relationships" name="Contractual obligations (Tables" sheetId="65" state="visible" r:id="rId65"/>
    <sheet xmlns:r="http://schemas.openxmlformats.org/officeDocument/2006/relationships" name="Shareholders_ equity (Tables)" sheetId="66" state="visible" r:id="rId66"/>
    <sheet xmlns:r="http://schemas.openxmlformats.org/officeDocument/2006/relationships" name="Impairment of long-lived asse_2" sheetId="67" state="visible" r:id="rId67"/>
    <sheet xmlns:r="http://schemas.openxmlformats.org/officeDocument/2006/relationships" name="General information (Details Na" sheetId="68" state="visible" r:id="rId68"/>
    <sheet xmlns:r="http://schemas.openxmlformats.org/officeDocument/2006/relationships" name="Information by business segme_3" sheetId="69" state="visible" r:id="rId69"/>
    <sheet xmlns:r="http://schemas.openxmlformats.org/officeDocument/2006/relationships" name="Principles of consolidation (De" sheetId="70" state="visible" r:id="rId70"/>
    <sheet xmlns:r="http://schemas.openxmlformats.org/officeDocument/2006/relationships" name="Net revenues (Details)" sheetId="71" state="visible" r:id="rId71"/>
    <sheet xmlns:r="http://schemas.openxmlformats.org/officeDocument/2006/relationships" name="Net revenues  (Details 1)" sheetId="72" state="visible" r:id="rId72"/>
    <sheet xmlns:r="http://schemas.openxmlformats.org/officeDocument/2006/relationships" name="Net revenues (Details 2)" sheetId="73" state="visible" r:id="rId73"/>
    <sheet xmlns:r="http://schemas.openxmlformats.org/officeDocument/2006/relationships" name="Net revenues (Details 3)" sheetId="74" state="visible" r:id="rId74"/>
    <sheet xmlns:r="http://schemas.openxmlformats.org/officeDocument/2006/relationships" name="Net revenues (Details Narrative" sheetId="75" state="visible" r:id="rId75"/>
    <sheet xmlns:r="http://schemas.openxmlformats.org/officeDocument/2006/relationships" name="Expenses by nature (Details)" sheetId="76" state="visible" r:id="rId76"/>
    <sheet xmlns:r="http://schemas.openxmlformats.org/officeDocument/2006/relationships" name="Mineral exploration and proje_3" sheetId="77" state="visible" r:id="rId77"/>
    <sheet xmlns:r="http://schemas.openxmlformats.org/officeDocument/2006/relationships" name="Other income and expenses, ne_2" sheetId="78" state="visible" r:id="rId78"/>
    <sheet xmlns:r="http://schemas.openxmlformats.org/officeDocument/2006/relationships" name="Other income and expenses, ne_3" sheetId="79" state="visible" r:id="rId79"/>
    <sheet xmlns:r="http://schemas.openxmlformats.org/officeDocument/2006/relationships" name="Net financial results (Details)" sheetId="80" state="visible" r:id="rId80"/>
    <sheet xmlns:r="http://schemas.openxmlformats.org/officeDocument/2006/relationships" name="Net financial results (Details " sheetId="81" state="visible" r:id="rId81"/>
    <sheet xmlns:r="http://schemas.openxmlformats.org/officeDocument/2006/relationships" name="Current and deferred income t_3" sheetId="82" state="visible" r:id="rId82"/>
    <sheet xmlns:r="http://schemas.openxmlformats.org/officeDocument/2006/relationships" name="Current and deferred income t_4" sheetId="83" state="visible" r:id="rId83"/>
    <sheet xmlns:r="http://schemas.openxmlformats.org/officeDocument/2006/relationships" name="Current and deferred income t_5" sheetId="84" state="visible" r:id="rId84"/>
    <sheet xmlns:r="http://schemas.openxmlformats.org/officeDocument/2006/relationships" name="Financial risk management  (Det" sheetId="85" state="visible" r:id="rId85"/>
    <sheet xmlns:r="http://schemas.openxmlformats.org/officeDocument/2006/relationships" name="Financial risk management (Deta" sheetId="86" state="visible" r:id="rId86"/>
    <sheet xmlns:r="http://schemas.openxmlformats.org/officeDocument/2006/relationships" name="Financial risk management (De_2" sheetId="87" state="visible" r:id="rId87"/>
    <sheet xmlns:r="http://schemas.openxmlformats.org/officeDocument/2006/relationships" name="Financial risk management (De_3" sheetId="88" state="visible" r:id="rId88"/>
    <sheet xmlns:r="http://schemas.openxmlformats.org/officeDocument/2006/relationships" name="Financial risk management (De_4" sheetId="89" state="visible" r:id="rId89"/>
    <sheet xmlns:r="http://schemas.openxmlformats.org/officeDocument/2006/relationships" name="Financial instruments (Details)" sheetId="90" state="visible" r:id="rId90"/>
    <sheet xmlns:r="http://schemas.openxmlformats.org/officeDocument/2006/relationships" name="Current and deferred income t_6" sheetId="91" state="visible" r:id="rId91"/>
    <sheet xmlns:r="http://schemas.openxmlformats.org/officeDocument/2006/relationships" name="Fair value estimates (Details)" sheetId="92" state="visible" r:id="rId92"/>
    <sheet xmlns:r="http://schemas.openxmlformats.org/officeDocument/2006/relationships" name="Fair value estimates (Details N" sheetId="93" state="visible" r:id="rId93"/>
    <sheet xmlns:r="http://schemas.openxmlformats.org/officeDocument/2006/relationships" name="Cash and cash equivalents (Deta" sheetId="94" state="visible" r:id="rId94"/>
    <sheet xmlns:r="http://schemas.openxmlformats.org/officeDocument/2006/relationships" name="Other financial instruments (De" sheetId="95" state="visible" r:id="rId95"/>
    <sheet xmlns:r="http://schemas.openxmlformats.org/officeDocument/2006/relationships" name="Other financial instruments (_2" sheetId="96" state="visible" r:id="rId96"/>
    <sheet xmlns:r="http://schemas.openxmlformats.org/officeDocument/2006/relationships" name="Other financial instruments (_3" sheetId="97" state="visible" r:id="rId97"/>
    <sheet xmlns:r="http://schemas.openxmlformats.org/officeDocument/2006/relationships" name="Other financial instruments (_4" sheetId="98" state="visible" r:id="rId98"/>
    <sheet xmlns:r="http://schemas.openxmlformats.org/officeDocument/2006/relationships" name="Other financial instruments (_5" sheetId="99" state="visible" r:id="rId99"/>
    <sheet xmlns:r="http://schemas.openxmlformats.org/officeDocument/2006/relationships" name="Other financial instruments (_6" sheetId="100" state="visible" r:id="rId100"/>
    <sheet xmlns:r="http://schemas.openxmlformats.org/officeDocument/2006/relationships" name="Composition of Trade accounts r" sheetId="101" state="visible" r:id="rId101"/>
    <sheet xmlns:r="http://schemas.openxmlformats.org/officeDocument/2006/relationships" name="Changes in impairment of trade " sheetId="102" state="visible" r:id="rId102"/>
    <sheet xmlns:r="http://schemas.openxmlformats.org/officeDocument/2006/relationships" name="Trade accounts receivables (Det" sheetId="103" state="visible" r:id="rId103"/>
    <sheet xmlns:r="http://schemas.openxmlformats.org/officeDocument/2006/relationships" name="Trade accounts receivables (D_2" sheetId="104" state="visible" r:id="rId104"/>
    <sheet xmlns:r="http://schemas.openxmlformats.org/officeDocument/2006/relationships" name="Inventory (Details)" sheetId="105" state="visible" r:id="rId105"/>
    <sheet xmlns:r="http://schemas.openxmlformats.org/officeDocument/2006/relationships" name="Inventory (Details 1)" sheetId="106" state="visible" r:id="rId106"/>
    <sheet xmlns:r="http://schemas.openxmlformats.org/officeDocument/2006/relationships" name="Inventory (Details Narrative)" sheetId="107" state="visible" r:id="rId107"/>
    <sheet xmlns:r="http://schemas.openxmlformats.org/officeDocument/2006/relationships" name="Other assets (Details)" sheetId="108" state="visible" r:id="rId108"/>
    <sheet xmlns:r="http://schemas.openxmlformats.org/officeDocument/2006/relationships" name="Related parties (Details)" sheetId="109" state="visible" r:id="rId109"/>
    <sheet xmlns:r="http://schemas.openxmlformats.org/officeDocument/2006/relationships" name="Related parties (Details 1)" sheetId="110" state="visible" r:id="rId110"/>
    <sheet xmlns:r="http://schemas.openxmlformats.org/officeDocument/2006/relationships" name="Related parties (Details 2)" sheetId="111" state="visible" r:id="rId111"/>
    <sheet xmlns:r="http://schemas.openxmlformats.org/officeDocument/2006/relationships" name="Property, plant and equipment_2" sheetId="112" state="visible" r:id="rId112"/>
    <sheet xmlns:r="http://schemas.openxmlformats.org/officeDocument/2006/relationships" name="Intangible assets (Details)" sheetId="113" state="visible" r:id="rId113"/>
    <sheet xmlns:r="http://schemas.openxmlformats.org/officeDocument/2006/relationships" name="Intangible assets (Details Narr" sheetId="114" state="visible" r:id="rId114"/>
    <sheet xmlns:r="http://schemas.openxmlformats.org/officeDocument/2006/relationships" name="Right-of-use assets and lease_3" sheetId="115" state="visible" r:id="rId115"/>
    <sheet xmlns:r="http://schemas.openxmlformats.org/officeDocument/2006/relationships" name="Right-of-use assets and lease_4" sheetId="116" state="visible" r:id="rId116"/>
    <sheet xmlns:r="http://schemas.openxmlformats.org/officeDocument/2006/relationships" name="Loans and financings (Details)" sheetId="117" state="visible" r:id="rId117"/>
    <sheet xmlns:r="http://schemas.openxmlformats.org/officeDocument/2006/relationships" name="Loans and financings (Details 1" sheetId="118" state="visible" r:id="rId118"/>
    <sheet xmlns:r="http://schemas.openxmlformats.org/officeDocument/2006/relationships" name="Loans and financings (Details 2" sheetId="119" state="visible" r:id="rId119"/>
    <sheet xmlns:r="http://schemas.openxmlformats.org/officeDocument/2006/relationships" name="Loans and financings (Details 3" sheetId="120" state="visible" r:id="rId120"/>
    <sheet xmlns:r="http://schemas.openxmlformats.org/officeDocument/2006/relationships" name="Loans and financings (Details 4" sheetId="121" state="visible" r:id="rId121"/>
    <sheet xmlns:r="http://schemas.openxmlformats.org/officeDocument/2006/relationships" name="Loans and financings (Details N" sheetId="122" state="visible" r:id="rId122"/>
    <sheet xmlns:r="http://schemas.openxmlformats.org/officeDocument/2006/relationships" name="Trade Payables (Details)" sheetId="123" state="visible" r:id="rId123"/>
    <sheet xmlns:r="http://schemas.openxmlformats.org/officeDocument/2006/relationships" name="Confirming Payables (Details)" sheetId="124" state="visible" r:id="rId124"/>
    <sheet xmlns:r="http://schemas.openxmlformats.org/officeDocument/2006/relationships" name="Confirming Payables (Details 1)" sheetId="125" state="visible" r:id="rId125"/>
    <sheet xmlns:r="http://schemas.openxmlformats.org/officeDocument/2006/relationships" name="Confirming Payables (Details Na" sheetId="126" state="visible" r:id="rId126"/>
    <sheet xmlns:r="http://schemas.openxmlformats.org/officeDocument/2006/relationships" name="Dams, asset retirement and en_3" sheetId="127" state="visible" r:id="rId127"/>
    <sheet xmlns:r="http://schemas.openxmlformats.org/officeDocument/2006/relationships" name="Provisions (Details)" sheetId="128" state="visible" r:id="rId128"/>
    <sheet xmlns:r="http://schemas.openxmlformats.org/officeDocument/2006/relationships" name="Provisions (Details 1)" sheetId="129" state="visible" r:id="rId129"/>
    <sheet xmlns:r="http://schemas.openxmlformats.org/officeDocument/2006/relationships" name="Provisions (Details 2)" sheetId="130" state="visible" r:id="rId130"/>
    <sheet xmlns:r="http://schemas.openxmlformats.org/officeDocument/2006/relationships" name="Provisions (Details Narrative)" sheetId="131" state="visible" r:id="rId131"/>
    <sheet xmlns:r="http://schemas.openxmlformats.org/officeDocument/2006/relationships" name="Contractual obligations (Detail" sheetId="132" state="visible" r:id="rId132"/>
    <sheet xmlns:r="http://schemas.openxmlformats.org/officeDocument/2006/relationships" name="Contractual obligations (Deta_2" sheetId="133" state="visible" r:id="rId133"/>
    <sheet xmlns:r="http://schemas.openxmlformats.org/officeDocument/2006/relationships" name="Shareholders' equity (Details)" sheetId="134" state="visible" r:id="rId134"/>
    <sheet xmlns:r="http://schemas.openxmlformats.org/officeDocument/2006/relationships" name="Shareholders' equity (Details 1" sheetId="135" state="visible" r:id="rId135"/>
    <sheet xmlns:r="http://schemas.openxmlformats.org/officeDocument/2006/relationships" name="Shareholders' equity (Details 2" sheetId="136" state="visible" r:id="rId136"/>
    <sheet xmlns:r="http://schemas.openxmlformats.org/officeDocument/2006/relationships" name="Shareholders_ equity (Details N" sheetId="137" state="visible" r:id="rId137"/>
    <sheet xmlns:r="http://schemas.openxmlformats.org/officeDocument/2006/relationships" name="Impairment of long-lived asse_3" sheetId="138" state="visible" r:id="rId138"/>
    <sheet xmlns:r="http://schemas.openxmlformats.org/officeDocument/2006/relationships" name="Impairment of long-lived asse_4" sheetId="139" state="visible" r:id="rId139"/>
    <sheet xmlns:r="http://schemas.openxmlformats.org/officeDocument/2006/relationships" name="Impairment of long-lived asse_5" sheetId="140" state="visible" r:id="rId140"/>
    <sheet xmlns:r="http://schemas.openxmlformats.org/officeDocument/2006/relationships" name="Impairment of long-lived asse_6" sheetId="141" state="visible" r:id="rId141"/>
    <sheet xmlns:r="http://schemas.openxmlformats.org/officeDocument/2006/relationships" name="Long-term commitments (Details " sheetId="142" state="visible" r:id="rId1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8256</t>
        </is>
      </c>
    </row>
    <row r="15">
      <c r="A15" s="4" t="inlineStr">
        <is>
          <t>Entity Registrant Name</t>
        </is>
      </c>
      <c r="B15" s="4" t="inlineStr">
        <is>
          <t>NEXA RESOURCES S.A.</t>
        </is>
      </c>
    </row>
    <row r="16">
      <c r="A16" s="4" t="inlineStr">
        <is>
          <t>Entity Central Index Key</t>
        </is>
      </c>
      <c r="B16" s="4" t="inlineStr">
        <is>
          <t>0001713930</t>
        </is>
      </c>
    </row>
    <row r="17">
      <c r="A17" s="4" t="inlineStr">
        <is>
          <t>Entity Incorporation, State or Country Code</t>
        </is>
      </c>
      <c r="B17" s="4" t="inlineStr">
        <is>
          <t>N4</t>
        </is>
      </c>
    </row>
    <row r="18">
      <c r="A18" s="4" t="inlineStr">
        <is>
          <t>Entity Address, Address Line One</t>
        </is>
      </c>
      <c r="B18" s="4" t="inlineStr">
        <is>
          <t>37A, Avenue J.F. Kennedy</t>
        </is>
      </c>
    </row>
    <row r="19">
      <c r="A19" s="4" t="inlineStr">
        <is>
          <t>Entity Address, City or Town</t>
        </is>
      </c>
      <c r="B19" s="4" t="inlineStr">
        <is>
          <t>Luxembourg</t>
        </is>
      </c>
    </row>
    <row r="20">
      <c r="A20" s="4" t="inlineStr">
        <is>
          <t>Entity Address, Country</t>
        </is>
      </c>
      <c r="B20" s="4" t="inlineStr">
        <is>
          <t>LU</t>
        </is>
      </c>
    </row>
    <row r="21">
      <c r="A21" s="4" t="inlineStr">
        <is>
          <t>Entity Address, Postal Zip Code</t>
        </is>
      </c>
      <c r="B21" s="4" t="inlineStr">
        <is>
          <t>1855</t>
        </is>
      </c>
    </row>
    <row r="22">
      <c r="A22" s="4" t="inlineStr">
        <is>
          <t>Title of 12(b) Security</t>
        </is>
      </c>
      <c r="B22" s="4" t="inlineStr">
        <is>
          <t>Common shares, each with par value of US$1.00</t>
        </is>
      </c>
    </row>
    <row r="23">
      <c r="A23" s="4" t="inlineStr">
        <is>
          <t>Trading Symbol</t>
        </is>
      </c>
      <c r="B23" s="4" t="inlineStr">
        <is>
          <t>NEXA</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2438611</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51</t>
        </is>
      </c>
    </row>
    <row r="37">
      <c r="A37" s="4" t="inlineStr">
        <is>
          <t>Auditor Name</t>
        </is>
      </c>
      <c r="B37" s="4" t="inlineStr">
        <is>
          <t>PricewaterhouseCoopers Auditores Independentes Ltda</t>
        </is>
      </c>
    </row>
    <row r="38">
      <c r="A38" s="4" t="inlineStr">
        <is>
          <t>Auditor Location</t>
        </is>
      </c>
      <c r="B38" s="4" t="inlineStr">
        <is>
          <t>Curitiba,
Brazi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37A, Avenue J.F. Kennedy</t>
        </is>
      </c>
    </row>
    <row r="42">
      <c r="A42" s="4" t="inlineStr">
        <is>
          <t>Entity Address, City or Town</t>
        </is>
      </c>
      <c r="B42" s="4" t="inlineStr">
        <is>
          <t>Luxembourg</t>
        </is>
      </c>
    </row>
    <row r="43">
      <c r="A43" s="4" t="inlineStr">
        <is>
          <t>Entity Address, Country</t>
        </is>
      </c>
      <c r="B43" s="4" t="inlineStr">
        <is>
          <t>LU</t>
        </is>
      </c>
    </row>
    <row r="44">
      <c r="A44" s="4" t="inlineStr">
        <is>
          <t>Entity Address, Postal Zip Code</t>
        </is>
      </c>
      <c r="B44" s="4" t="inlineStr">
        <is>
          <t>1855</t>
        </is>
      </c>
    </row>
    <row r="45">
      <c r="A45" s="4" t="inlineStr">
        <is>
          <t>Country Region</t>
        </is>
      </c>
      <c r="B45" s="4" t="inlineStr">
        <is>
          <t>352</t>
        </is>
      </c>
    </row>
    <row r="46">
      <c r="A46" s="4" t="inlineStr">
        <is>
          <t>City Area Code</t>
        </is>
      </c>
      <c r="B46" s="4" t="inlineStr">
        <is>
          <t>28</t>
        </is>
      </c>
    </row>
    <row r="47">
      <c r="A47" s="4" t="inlineStr">
        <is>
          <t>Local Phone Number</t>
        </is>
      </c>
      <c r="B47" s="4" t="inlineStr">
        <is>
          <t>26 37 27</t>
        </is>
      </c>
    </row>
    <row r="48">
      <c r="A48" s="4" t="inlineStr">
        <is>
          <t>Contact Personnel Name</t>
        </is>
      </c>
      <c r="B48" s="4" t="inlineStr">
        <is>
          <t>José Carlos del Val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of the consolidated financial statements</t>
        </is>
      </c>
      <c r="B4" s="4" t="inlineStr">
        <is>
          <t>Basis of preparation of the consolidated financial statements These consolidated financial statements
have been prepared in accordance with the IFRS accounting standards and interpretations, as issued by the International Accounting Standards
Board (“IASB”) and the IFRS Interpretations Committee. The consolidated financial statements have
been prepared under the historical cost convention, except for certain financial assets and financial liabilities (including other financial
instruments) measured at fair value at the end of each reporting period. The consolidated financial statements of
the Company for the year ended December 31, 2023, were approved for issue in accordance with a resolution of the Board of Directors on
February 2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Other financial instruments (Details Narrative) - USD ($) $ in Thousands</t>
        </is>
      </c>
      <c r="C1" s="2" t="inlineStr">
        <is>
          <t>12 Months Ended</t>
        </is>
      </c>
    </row>
    <row r="2">
      <c r="B2" s="2" t="inlineStr">
        <is>
          <t>Jan. 25, 2022</t>
        </is>
      </c>
      <c r="C2" s="2" t="inlineStr">
        <is>
          <t>Dec. 31, 2023</t>
        </is>
      </c>
    </row>
    <row r="3">
      <c r="A3" s="3" t="inlineStr">
        <is>
          <t>Other Financial Instruments</t>
        </is>
      </c>
      <c r="B3" s="4" t="inlineStr">
        <is>
          <t xml:space="preserve"> </t>
        </is>
      </c>
      <c r="C3" s="4" t="inlineStr">
        <is>
          <t xml:space="preserve"> </t>
        </is>
      </c>
    </row>
    <row r="4">
      <c r="A4" s="4" t="inlineStr">
        <is>
          <t>Sales of produced copper for a 5 year period.</t>
        </is>
      </c>
      <c r="B4" s="9" t="n">
        <v>1</v>
      </c>
      <c r="C4" s="4" t="inlineStr">
        <is>
          <t xml:space="preserve"> </t>
        </is>
      </c>
    </row>
    <row r="5">
      <c r="A5" s="4" t="inlineStr">
        <is>
          <t>Offtake agreement</t>
        </is>
      </c>
      <c r="B5" s="4" t="inlineStr">
        <is>
          <t>5 years</t>
        </is>
      </c>
      <c r="C5" s="4" t="inlineStr">
        <is>
          <t xml:space="preserve"> </t>
        </is>
      </c>
    </row>
    <row r="6">
      <c r="A6" s="4" t="inlineStr">
        <is>
          <t>Copper concentrate</t>
        </is>
      </c>
      <c r="B6" s="4" t="inlineStr">
        <is>
          <t>30,810</t>
        </is>
      </c>
      <c r="C6" s="4" t="inlineStr">
        <is>
          <t xml:space="preserve"> </t>
        </is>
      </c>
    </row>
    <row r="7">
      <c r="A7" s="4" t="inlineStr">
        <is>
          <t>Fair value agreement</t>
        </is>
      </c>
      <c r="B7" s="4" t="inlineStr">
        <is>
          <t xml:space="preserve"> </t>
        </is>
      </c>
      <c r="C7" s="6" t="n">
        <v>46100</v>
      </c>
    </row>
    <row r="8">
      <c r="A8" s="4" t="inlineStr">
        <is>
          <t>Non-cash accumulated gain</t>
        </is>
      </c>
      <c r="B8" s="4" t="inlineStr">
        <is>
          <t xml:space="preserve"> </t>
        </is>
      </c>
      <c r="C8" s="6" t="n">
        <v>226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sition of Trade accounts receivable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lated parties</t>
        </is>
      </c>
      <c r="B3" s="6" t="n">
        <v>852</v>
      </c>
      <c r="C3" s="6" t="n">
        <v>801</v>
      </c>
    </row>
    <row r="4">
      <c r="A4" s="4" t="inlineStr">
        <is>
          <t>Total trade accounts receivables</t>
        </is>
      </c>
      <c r="B4" s="5" t="n">
        <v>141910</v>
      </c>
      <c r="C4" s="5" t="n">
        <v>223740</v>
      </c>
    </row>
    <row r="5">
      <c r="A5" s="4" t="inlineStr">
        <is>
          <t>Gross carrying amou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accounts receivables</t>
        </is>
      </c>
      <c r="B7" s="5" t="n">
        <v>147619</v>
      </c>
      <c r="C7" s="5" t="n">
        <v>227265</v>
      </c>
    </row>
    <row r="8">
      <c r="A8" s="4" t="inlineStr">
        <is>
          <t>Related parties</t>
        </is>
      </c>
      <c r="B8" s="5" t="n">
        <v>852</v>
      </c>
      <c r="C8" s="5" t="n">
        <v>801</v>
      </c>
    </row>
    <row r="9">
      <c r="A9" s="4" t="inlineStr">
        <is>
          <t>Total trade accounts receivables</t>
        </is>
      </c>
      <c r="B9" s="5" t="n">
        <v>148471</v>
      </c>
      <c r="C9" s="5" t="n">
        <v>228066</v>
      </c>
    </row>
    <row r="10">
      <c r="A10" s="4" t="inlineStr">
        <is>
          <t>Accumulated impair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mpairment of trade accounts receivables</t>
        </is>
      </c>
      <c r="B12" s="6" t="n">
        <v>-6561</v>
      </c>
      <c r="C12" s="6" t="n">
        <v>-43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impairment of trade accounts receivables (Details 1) - Accumulated impairment [member] - Trade receivables [member]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rade receivables impairment provision at the beginning of the year</t>
        </is>
      </c>
      <c r="B4" s="6" t="n">
        <v>-4326</v>
      </c>
      <c r="C4" s="6" t="n">
        <v>-3465</v>
      </c>
    </row>
    <row r="5">
      <c r="A5" s="4" t="inlineStr">
        <is>
          <t>Additions</t>
        </is>
      </c>
      <c r="B5" s="5" t="n">
        <v>-4101</v>
      </c>
      <c r="C5" s="5" t="n">
        <v>-1793</v>
      </c>
    </row>
    <row r="6">
      <c r="A6" s="4" t="inlineStr">
        <is>
          <t>Reversals</t>
        </is>
      </c>
      <c r="B6" s="5" t="n">
        <v>2023</v>
      </c>
      <c r="C6" s="5" t="n">
        <v>1005</v>
      </c>
    </row>
    <row r="7">
      <c r="A7" s="4" t="inlineStr">
        <is>
          <t>Foreign exchange (losses) gains</t>
        </is>
      </c>
      <c r="B7" s="5" t="n">
        <v>-157</v>
      </c>
      <c r="C7" s="5" t="n">
        <v>-73</v>
      </c>
    </row>
    <row r="8">
      <c r="A8" s="4" t="inlineStr">
        <is>
          <t>Trade receivable impairment provision at the end of the year</t>
        </is>
      </c>
      <c r="B8" s="6" t="n">
        <v>-6561</v>
      </c>
      <c r="C8" s="6" t="n">
        <v>-43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ccounts receivables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s receivables</t>
        </is>
      </c>
      <c r="B3" s="6" t="n">
        <v>141910</v>
      </c>
      <c r="C3" s="6" t="n">
        <v>223740</v>
      </c>
    </row>
    <row r="4">
      <c r="A4" s="4" t="inlineStr">
        <is>
          <t>United Stat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s receivables</t>
        </is>
      </c>
      <c r="B6" s="5" t="n">
        <v>122025</v>
      </c>
      <c r="C6" s="5" t="n">
        <v>204608</v>
      </c>
    </row>
    <row r="7">
      <c r="A7" s="4" t="inlineStr">
        <is>
          <t>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s receivables</t>
        </is>
      </c>
      <c r="B9" s="5" t="n">
        <v>19435</v>
      </c>
      <c r="C9" s="5" t="n">
        <v>18740</v>
      </c>
    </row>
    <row r="10">
      <c r="A10" s="4" t="inlineStr">
        <is>
          <t>Other Currenc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s receivables</t>
        </is>
      </c>
      <c r="B12" s="6" t="n">
        <v>450</v>
      </c>
      <c r="C12" s="6" t="n">
        <v>39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Details 3)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ccounts receivables</t>
        </is>
      </c>
      <c r="B3" s="6" t="n">
        <v>141910</v>
      </c>
      <c r="C3" s="6" t="n">
        <v>223740</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s receivables</t>
        </is>
      </c>
      <c r="B6" s="5" t="n">
        <v>148471</v>
      </c>
      <c r="C6" s="5" t="n">
        <v>228066</v>
      </c>
    </row>
    <row r="7">
      <c r="A7" s="4" t="inlineStr">
        <is>
          <t>Gross carrying amount [member] | Curr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s receivables</t>
        </is>
      </c>
      <c r="B9" s="5" t="n">
        <v>125625</v>
      </c>
      <c r="C9" s="5" t="n">
        <v>212814</v>
      </c>
    </row>
    <row r="10">
      <c r="A10" s="4" t="inlineStr">
        <is>
          <t>Gross carrying amount [member] |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s receivables</t>
        </is>
      </c>
      <c r="B12" s="5" t="n">
        <v>18529</v>
      </c>
      <c r="C12" s="5" t="n">
        <v>10495</v>
      </c>
    </row>
    <row r="13">
      <c r="A13" s="4" t="inlineStr">
        <is>
          <t>Gross carrying amount [member] | 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ccounts receivables</t>
        </is>
      </c>
      <c r="B15" s="5" t="n">
        <v>1405</v>
      </c>
      <c r="C15" s="5" t="n">
        <v>2181</v>
      </c>
    </row>
    <row r="16">
      <c r="A16" s="4" t="inlineStr">
        <is>
          <t>Gross carrying amount [member] | Later than six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ccounts receivables</t>
        </is>
      </c>
      <c r="B18" s="5" t="n">
        <v>2912</v>
      </c>
      <c r="C18" s="5" t="n">
        <v>2576</v>
      </c>
    </row>
    <row r="19">
      <c r="A19" s="4" t="inlineStr">
        <is>
          <t>Accumulated impair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mpairment of trade accounts receivables</t>
        </is>
      </c>
      <c r="B21" s="6" t="n">
        <v>-6561</v>
      </c>
      <c r="C21" s="6" t="n">
        <v>-43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Disclosure Inventory Abstract</t>
        </is>
      </c>
      <c r="B2" s="4" t="inlineStr">
        <is>
          <t xml:space="preserve"> </t>
        </is>
      </c>
      <c r="C2" s="4" t="inlineStr">
        <is>
          <t xml:space="preserve"> </t>
        </is>
      </c>
    </row>
    <row r="3">
      <c r="A3" s="4" t="inlineStr">
        <is>
          <t>Finished products</t>
        </is>
      </c>
      <c r="B3" s="6" t="n">
        <v>97396</v>
      </c>
      <c r="C3" s="6" t="n">
        <v>142935</v>
      </c>
    </row>
    <row r="4">
      <c r="A4" s="4" t="inlineStr">
        <is>
          <t>Semi-finished products</t>
        </is>
      </c>
      <c r="B4" s="5" t="n">
        <v>90220</v>
      </c>
      <c r="C4" s="5" t="n">
        <v>163805</v>
      </c>
    </row>
    <row r="5">
      <c r="A5" s="4" t="inlineStr">
        <is>
          <t>Raw materials</t>
        </is>
      </c>
      <c r="B5" s="5" t="n">
        <v>69439</v>
      </c>
      <c r="C5" s="5" t="n">
        <v>68497</v>
      </c>
    </row>
    <row r="6">
      <c r="A6" s="4" t="inlineStr">
        <is>
          <t>Auxiliary materials and consumables</t>
        </is>
      </c>
      <c r="B6" s="5" t="n">
        <v>121126</v>
      </c>
      <c r="C6" s="5" t="n">
        <v>115562</v>
      </c>
    </row>
    <row r="7">
      <c r="A7" s="4" t="inlineStr">
        <is>
          <t>Inventory provisions</t>
        </is>
      </c>
      <c r="B7" s="5" t="n">
        <v>-38510</v>
      </c>
      <c r="C7" s="5" t="n">
        <v>-95602</v>
      </c>
    </row>
    <row r="8">
      <c r="A8" s="4" t="inlineStr">
        <is>
          <t xml:space="preserve">Total </t>
        </is>
      </c>
      <c r="B8" s="6" t="n">
        <v>339671</v>
      </c>
      <c r="C8" s="6" t="n">
        <v>3951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y (Details 1) - USD ($) $ in Thousands</t>
        </is>
      </c>
      <c r="B1" s="2" t="inlineStr">
        <is>
          <t>12 Months Ended</t>
        </is>
      </c>
    </row>
    <row r="2">
      <c r="B2" s="2" t="inlineStr">
        <is>
          <t>Dec. 31, 2023</t>
        </is>
      </c>
      <c r="C2" s="2" t="inlineStr">
        <is>
          <t>Dec. 31, 2022</t>
        </is>
      </c>
    </row>
    <row r="3">
      <c r="A3" s="3" t="inlineStr">
        <is>
          <t>Disclosure Inventory Abstract</t>
        </is>
      </c>
      <c r="B3" s="4" t="inlineStr">
        <is>
          <t xml:space="preserve"> </t>
        </is>
      </c>
      <c r="C3" s="4" t="inlineStr">
        <is>
          <t xml:space="preserve"> </t>
        </is>
      </c>
    </row>
    <row r="4">
      <c r="A4" s="4" t="inlineStr">
        <is>
          <t>Write down of inventories, beginning balance</t>
        </is>
      </c>
      <c r="B4" s="6" t="n">
        <v>-95602</v>
      </c>
      <c r="C4" s="6" t="n">
        <v>-29749</v>
      </c>
    </row>
    <row r="5">
      <c r="A5" s="4" t="inlineStr">
        <is>
          <t>Additions</t>
        </is>
      </c>
      <c r="B5" s="5" t="n">
        <v>-28428</v>
      </c>
      <c r="C5" s="5" t="n">
        <v>-69761</v>
      </c>
    </row>
    <row r="6">
      <c r="A6" s="4" t="inlineStr">
        <is>
          <t>Reversals</t>
        </is>
      </c>
      <c r="B6" s="5" t="n">
        <v>89200</v>
      </c>
      <c r="C6" s="5" t="n">
        <v>4634</v>
      </c>
    </row>
    <row r="7">
      <c r="A7" s="4" t="inlineStr">
        <is>
          <t>Exchange variation (losses)</t>
        </is>
      </c>
      <c r="B7" s="5" t="n">
        <v>-3680</v>
      </c>
      <c r="C7" s="5" t="n">
        <v>-726</v>
      </c>
    </row>
    <row r="8">
      <c r="A8" s="4" t="inlineStr">
        <is>
          <t>Write down of inventories, ending balance</t>
        </is>
      </c>
      <c r="B8" s="6" t="n">
        <v>-38510</v>
      </c>
      <c r="C8" s="6" t="n">
        <v>-956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Inventory (Details Narrative) - Aripuanas Inventory [Member] $ in Thousands</t>
        </is>
      </c>
      <c r="B1" s="2" t="inlineStr">
        <is>
          <t>12 Months Ended</t>
        </is>
      </c>
    </row>
    <row r="2">
      <c r="B2" s="2" t="inlineStr">
        <is>
          <t>Dec. 31, 2023 USD ($)</t>
        </is>
      </c>
    </row>
    <row r="3">
      <c r="A3" s="3" t="inlineStr">
        <is>
          <t>IfrsStatementLineItems [Line Items]</t>
        </is>
      </c>
      <c r="B3" s="4" t="inlineStr">
        <is>
          <t xml:space="preserve"> </t>
        </is>
      </c>
    </row>
    <row r="4">
      <c r="A4" s="4" t="inlineStr">
        <is>
          <t>Concentrates in total amount</t>
        </is>
      </c>
      <c r="B4" s="6" t="n">
        <v>54906</v>
      </c>
    </row>
    <row r="5">
      <c r="A5" s="4" t="inlineStr">
        <is>
          <t>Depreciation inventory amount</t>
        </is>
      </c>
      <c r="B5" s="6" t="n">
        <v>1478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 xml:space="preserve"> Other recoverable taxes (i)</t>
        </is>
      </c>
      <c r="B3" s="6" t="n">
        <v>128738</v>
      </c>
      <c r="C3" s="6" t="n">
        <v>139168</v>
      </c>
    </row>
    <row r="4">
      <c r="A4" s="4" t="inlineStr">
        <is>
          <t xml:space="preserve"> Advances to third parties  </t>
        </is>
      </c>
      <c r="B4" s="5" t="n">
        <v>7452</v>
      </c>
      <c r="C4" s="5" t="n">
        <v>7057</v>
      </c>
    </row>
    <row r="5">
      <c r="A5" s="4" t="inlineStr">
        <is>
          <t xml:space="preserve"> Prepaid expenses</t>
        </is>
      </c>
      <c r="B5" s="5" t="n">
        <v>9427</v>
      </c>
      <c r="C5" s="5" t="n">
        <v>9858</v>
      </c>
    </row>
    <row r="6">
      <c r="A6" s="4" t="inlineStr">
        <is>
          <t xml:space="preserve"> Judicial deposits</t>
        </is>
      </c>
      <c r="B6" s="5" t="n">
        <v>13740</v>
      </c>
      <c r="C6" s="5" t="n">
        <v>16753</v>
      </c>
    </row>
    <row r="7">
      <c r="A7" s="4" t="inlineStr">
        <is>
          <t xml:space="preserve"> Works-for-taxes program</t>
        </is>
      </c>
      <c r="B7" s="4" t="inlineStr">
        <is>
          <t xml:space="preserve"> </t>
        </is>
      </c>
      <c r="C7" s="5" t="n">
        <v>7902</v>
      </c>
    </row>
    <row r="8">
      <c r="A8" s="4" t="inlineStr">
        <is>
          <t xml:space="preserve"> Receivables from mining contractors</t>
        </is>
      </c>
      <c r="B8" s="5" t="n">
        <v>14722</v>
      </c>
      <c r="C8" s="5" t="n">
        <v>10028</v>
      </c>
    </row>
    <row r="9">
      <c r="A9" s="4" t="inlineStr">
        <is>
          <t xml:space="preserve"> Other assets</t>
        </is>
      </c>
      <c r="B9" s="5" t="n">
        <v>42469</v>
      </c>
      <c r="C9" s="5" t="n">
        <v>19194</v>
      </c>
    </row>
    <row r="10">
      <c r="A10" s="4" t="inlineStr">
        <is>
          <t>Total other assets</t>
        </is>
      </c>
      <c r="B10" s="5" t="n">
        <v>216548</v>
      </c>
      <c r="C10" s="5" t="n">
        <v>209960</v>
      </c>
    </row>
    <row r="11">
      <c r="A11" s="4" t="inlineStr">
        <is>
          <t xml:space="preserve"> Current assets</t>
        </is>
      </c>
      <c r="B11" s="5" t="n">
        <v>86934</v>
      </c>
      <c r="C11" s="5" t="n">
        <v>75486</v>
      </c>
    </row>
    <row r="12">
      <c r="A12" s="4" t="inlineStr">
        <is>
          <t xml:space="preserve"> Non-current assets</t>
        </is>
      </c>
      <c r="B12" s="6" t="n">
        <v>129614</v>
      </c>
      <c r="C12" s="6" t="n">
        <v>1344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lated parties assets</t>
        </is>
      </c>
      <c r="B3" s="6" t="n">
        <v>3</v>
      </c>
      <c r="C3" s="6" t="n">
        <v>2</v>
      </c>
    </row>
    <row r="4">
      <c r="A4" s="4" t="inlineStr">
        <is>
          <t>Trade payables</t>
        </is>
      </c>
      <c r="B4" s="5" t="n">
        <v>27992</v>
      </c>
      <c r="C4" s="5" t="n">
        <v>15337</v>
      </c>
    </row>
    <row r="5">
      <c r="A5" s="4" t="inlineStr">
        <is>
          <t>Related parties liabilities</t>
        </is>
      </c>
      <c r="B5" s="5" t="n">
        <v>3935</v>
      </c>
      <c r="C5" s="5" t="n">
        <v>1033</v>
      </c>
    </row>
    <row r="6">
      <c r="A6" s="4" t="inlineStr">
        <is>
          <t>Trade accounts receivable</t>
        </is>
      </c>
      <c r="B6" s="5" t="n">
        <v>852</v>
      </c>
      <c r="C6" s="5" t="n">
        <v>801</v>
      </c>
    </row>
    <row r="7">
      <c r="A7" s="4" t="inlineStr">
        <is>
          <t>Dividends payable</t>
        </is>
      </c>
      <c r="B7" s="5" t="n">
        <v>2830</v>
      </c>
      <c r="C7" s="5" t="n">
        <v>7922</v>
      </c>
    </row>
    <row r="8">
      <c r="A8" s="4" t="inlineStr">
        <is>
          <t>Trade accounts receivable, current</t>
        </is>
      </c>
      <c r="B8" s="5" t="n">
        <v>852</v>
      </c>
      <c r="C8" s="5" t="n">
        <v>801</v>
      </c>
    </row>
    <row r="9">
      <c r="A9" s="4" t="inlineStr">
        <is>
          <t>Trade payables, current</t>
        </is>
      </c>
      <c r="B9" s="5" t="n">
        <v>27992</v>
      </c>
      <c r="C9" s="5" t="n">
        <v>15337</v>
      </c>
    </row>
    <row r="10">
      <c r="A10" s="4" t="inlineStr">
        <is>
          <t>Dividends payable, current</t>
        </is>
      </c>
      <c r="B10" s="5" t="n">
        <v>2830</v>
      </c>
      <c r="C10" s="5" t="n">
        <v>7922</v>
      </c>
    </row>
    <row r="11">
      <c r="A11" s="4" t="inlineStr">
        <is>
          <t>Related parties' liabilities, noncurrent</t>
        </is>
      </c>
      <c r="B11" s="5" t="n">
        <v>3</v>
      </c>
      <c r="C11" s="5" t="n">
        <v>2</v>
      </c>
    </row>
    <row r="12">
      <c r="A12" s="4" t="inlineStr">
        <is>
          <t>Total assets and liabilities</t>
        </is>
      </c>
      <c r="B12" s="5" t="n">
        <v>3</v>
      </c>
      <c r="C12" s="5" t="n">
        <v>2</v>
      </c>
    </row>
    <row r="13">
      <c r="A13" s="4" t="inlineStr">
        <is>
          <t>Votorantim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lated parties assets</t>
        </is>
      </c>
      <c r="B15" s="5" t="n">
        <v>3</v>
      </c>
      <c r="C15" s="5" t="n">
        <v>2</v>
      </c>
    </row>
    <row r="16">
      <c r="A16" s="4" t="inlineStr">
        <is>
          <t>Trade payables</t>
        </is>
      </c>
      <c r="B16" s="5" t="n">
        <v>1985</v>
      </c>
      <c r="C16" s="5" t="n">
        <v>765</v>
      </c>
    </row>
    <row r="17">
      <c r="A17" s="4" t="inlineStr">
        <is>
          <t>Related parties liabilities</t>
        </is>
      </c>
      <c r="B17" s="5" t="n">
        <v>2522</v>
      </c>
      <c r="C17" s="4" t="inlineStr">
        <is>
          <t xml:space="preserve"> </t>
        </is>
      </c>
    </row>
    <row r="18">
      <c r="A18" s="4" t="inlineStr">
        <is>
          <t>Andrade Gutierrez Engenharia S.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rade payables</t>
        </is>
      </c>
      <c r="B20" s="5" t="n">
        <v>10908</v>
      </c>
      <c r="C20" s="5" t="n">
        <v>3353</v>
      </c>
    </row>
    <row r="21">
      <c r="A21" s="4" t="inlineStr">
        <is>
          <t>Auren Comercializadora De Energia Ltd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payables</t>
        </is>
      </c>
      <c r="B23" s="4" t="inlineStr">
        <is>
          <t xml:space="preserve"> </t>
        </is>
      </c>
      <c r="C23" s="5" t="n">
        <v>976</v>
      </c>
    </row>
    <row r="24">
      <c r="A24" s="4" t="inlineStr">
        <is>
          <t>Trade accounts receivable</t>
        </is>
      </c>
      <c r="B24" s="4" t="inlineStr">
        <is>
          <t xml:space="preserve"> </t>
        </is>
      </c>
      <c r="C24" s="5" t="n">
        <v>1</v>
      </c>
    </row>
    <row r="25">
      <c r="A25" s="4" t="inlineStr">
        <is>
          <t>Campos Novos Energia S.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payables</t>
        </is>
      </c>
      <c r="B27" s="5" t="n">
        <v>14835</v>
      </c>
      <c r="C27" s="5" t="n">
        <v>9652</v>
      </c>
    </row>
    <row r="28">
      <c r="A28" s="4" t="inlineStr">
        <is>
          <t>Companhia Brasileira De Alumini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payables</t>
        </is>
      </c>
      <c r="B30" s="4" t="inlineStr">
        <is>
          <t xml:space="preserve"> </t>
        </is>
      </c>
      <c r="C30" s="5" t="n">
        <v>263</v>
      </c>
    </row>
    <row r="31">
      <c r="A31" s="4" t="inlineStr">
        <is>
          <t>Related parties liabilities</t>
        </is>
      </c>
      <c r="B31" s="5" t="n">
        <v>-9</v>
      </c>
      <c r="C31" s="4" t="inlineStr">
        <is>
          <t xml:space="preserve"> </t>
        </is>
      </c>
    </row>
    <row r="32">
      <c r="A32" s="4" t="inlineStr">
        <is>
          <t>Trade accounts receivable</t>
        </is>
      </c>
      <c r="B32" s="5" t="n">
        <v>193</v>
      </c>
      <c r="C32" s="5" t="n">
        <v>187</v>
      </c>
    </row>
    <row r="33">
      <c r="A33" s="4" t="inlineStr">
        <is>
          <t>Votorantim Cimentos S.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payables</t>
        </is>
      </c>
      <c r="B35" s="5" t="n">
        <v>137</v>
      </c>
      <c r="C35" s="5" t="n">
        <v>163</v>
      </c>
    </row>
    <row r="36">
      <c r="A36" s="4" t="inlineStr">
        <is>
          <t>Trade accounts receivable</t>
        </is>
      </c>
      <c r="B36" s="5" t="n">
        <v>653</v>
      </c>
      <c r="C36" s="5" t="n">
        <v>607</v>
      </c>
    </row>
    <row r="37">
      <c r="A37" s="4" t="inlineStr">
        <is>
          <t>Votorantim International Csc S.a.c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payables</t>
        </is>
      </c>
      <c r="B39" s="4" t="inlineStr">
        <is>
          <t xml:space="preserve"> </t>
        </is>
      </c>
      <c r="C39" s="5" t="n">
        <v>1</v>
      </c>
    </row>
    <row r="40">
      <c r="A40" s="4" t="inlineStr">
        <is>
          <t>Related parties liabilities</t>
        </is>
      </c>
      <c r="B40" s="5" t="n">
        <v>891</v>
      </c>
      <c r="C40" s="5" t="n">
        <v>487</v>
      </c>
    </row>
    <row r="41">
      <c r="A41" s="4" t="inlineStr">
        <is>
          <t>Other related part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rade payables</t>
        </is>
      </c>
      <c r="B43" s="5" t="n">
        <v>127</v>
      </c>
      <c r="C43" s="5" t="n">
        <v>164</v>
      </c>
    </row>
    <row r="44">
      <c r="A44" s="4" t="inlineStr">
        <is>
          <t>Related parties liabilities</t>
        </is>
      </c>
      <c r="B44" s="5" t="n">
        <v>531</v>
      </c>
      <c r="C44" s="5" t="n">
        <v>546</v>
      </c>
    </row>
    <row r="45">
      <c r="A45" s="4" t="inlineStr">
        <is>
          <t>Trade accounts receivable</t>
        </is>
      </c>
      <c r="B45" s="5" t="n">
        <v>6</v>
      </c>
      <c r="C45" s="5" t="n">
        <v>6</v>
      </c>
    </row>
    <row r="46">
      <c r="A46" s="4" t="inlineStr">
        <is>
          <t>Dividends payable</t>
        </is>
      </c>
      <c r="B46" s="6" t="n">
        <v>2830</v>
      </c>
      <c r="C46" s="6" t="n">
        <v>79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3</t>
        </is>
      </c>
    </row>
    <row r="3">
      <c r="A3" s="3" t="inlineStr">
        <is>
          <t>Principles Of Consolidation</t>
        </is>
      </c>
      <c r="B3" s="4" t="inlineStr">
        <is>
          <t xml:space="preserve"> </t>
        </is>
      </c>
    </row>
    <row r="4">
      <c r="A4" s="4" t="inlineStr">
        <is>
          <t>Principles of consolidation</t>
        </is>
      </c>
      <c r="B4" s="4" t="inlineStr">
        <is>
          <t>Principles of consolidation The consolidated financial statements comprise
the financial statements of NEXA and its direct and indirect subsidiaries (“subsidiaries”), which reflect the assets, liabilities
and transactions of the Parent Company and its subsidiaries. Intercompany balances and transactions, which include unrealized profits,
are eliminated. A list of the most relevant companies, including subsidiaries, associates and joint operations, and the accounting policies
applied in the preparation of the consolidated financial statements are described below.
Schedule of ownership percentages
Percentage of shares Company
2023 2022 controls Headquarter Activities
Subsidiaries
Nexa Recursos Minerais S.A. - "NEXA BR" 100 100 Directly Brazil Mining / Smelting
Nexa Resources Cajamarquilla S.A. - "NEXA CJM" 99.99 99.99 Directly Peru Smelting
Nexa Resources US. Inc. 100 100 Directly United States Trading
Exploraciones Chimborazo Metals &amp; Mining 100 100 Directly Ecuador Holding and other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i) - 100 Indirectly Brazil Mining projects
Mineração Santa Maria Ltda. 99.99 99.99 Indirectly Brazil Mining projects
Pollarix S.A. - "Pollarix" (ii) 33.33 33.33 Indirectly Brazil Energy
Karmin -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Perú S.A.A. - "NEXA Peru" 83.55 83.55 Indirectly Peru Mining
Nexa Resources Atacocha S.A.A. - "NEXA Atacocha" 66.62 66.62 Indirectly Peru Mining
Nexa Resources UK Ltd. - "NEXA UK" 100 100 Indirectly United Kingdom Mining
Joint-operations
Cia. Minera Shalipayco S.A.C 75 75 Peru Mining Projects
Associates
Campos Novos Energia S.A. - "Enercan" (iii) 22.44 22.44 Brazil Energy (i) Dardanelos was incorporated on May 1, 2023, by NEXA BR. (ii) Nexa, through its wholly owned subsidiary
NEXA BR, holds 100% of the common shares of Pollarix which carries the total voting rights. Auren a subsidiary of VSA, holds 100% of the
preference shares, which carry the right to receive dividends 93% higher than the amount received for each common share. (iii) On November 17, 2022, NEXA, through
Pollarix, acquired 1.46% of Enercan’s additional shares for BRL 21,731 (USD 4,136) by exercising its proportional pre-emptive rights
due to the withdrawal of one of Enercan’s previous shareholders. Prior to this date, NEXA and the other shareholders jointly controlled
Enercan’s assets and liabilities. However, with the withdrawal, Enercan’s remaining shareholders exercised their option to
acquire these additional shares, resulting in the loss of joint control by NEXA. Since then, NEXA ceased recognizing its share of Enercan’s
jointly held assets, liabilities, revenues, and expenses, and began treating it as an investment in an associate through the equity method,
maintaining significant influence over the entity.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unconsolidated from the date that control ceases. Accounting policies of subsidiaries are
usually consistent with the policies adopted by the Company. If there are differences, to ensure the accounting policies’ standardization,
an adjustment is performed in the consolidation process. Non-controlling interests in the subsidiaries’
equity and results are shown separately in the consolidated balance sheet, income statement, statement of comprehensive income and statement
of changes in shareholders’ equity. A change in a subsidiary’s ownership interest, without loss of control, is accounted for
as an equity transaction. If the Company loses control over a subsidiary,
it derecognizes the related assets, liabilities, non-controlling interests and other equity components and any resultant gain or loss
is recognized in the income statement. Any investment retained is recognized at fair value. In general, there is a presumption that
a majority of voting rights results in control. When the Company has less than a majority of the voting rights of an investee, it considers
all relevant facts and circumstances to determine whether it has power over this investee. This may include contractual arrangements with
the other holders of voting rights in the investee; rights arising from other contractual arrangements; and the Company’s voting
rights and potential voting rights that will give it the practical ability to direct the relevant activities of the investee unilaterally. Intercompany transactions, balances, and
unrealized gains on transactions between companies in the consolidated group are eliminated in full on consolidation. Unrealized losses
are also eliminated unless the transaction indicates impairment of the transferred asset.
(b) Joint operations The Company recognizes its direct right
to the assets, liabilities, revenues and expenses of joint operations and its share of any jointly held assets or incurred liabilities
or revenues and expenses. These have been included in the consolidated financial statements under the appropriate heading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c) Associates Associates are initially recognized at
cost and adjusted thereafter for the equity method, being increased, or reduced from its interest in the investee's income after the acquisition
date. For an entity to become an associate the
Company must have significant influence, which is the power to participate in the financial and operating policy decisions of the investee,
without having its control or joint control of those policies.
(d) Transactions with non-controlling interests Transactions with non-controlling interests
that do not result in a loss of control are recognized within shareholders’ equity as transactions with equity owners of the consolidated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 in capital within shareholders’ equity.
(e) Foreign currency translation
(i) Functional and presentation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USD"),
which is NEXA’s functional currency and the Company’s reporting currency.
(ii) Transactions and balances Foreign currency transactions are initially
recorded by each of the Company’s entities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 at the end of each reporting period are recognized
in the income statement. Non-monetary items that are measured at historical cost in a foreign currency are translated using the exchange
rate at the date of the initial transaction. Translation differences on assets and liabilities carried at fair value are reported as
part of the fair value gain or loss.
(iii) Consolidated entities The results of operations and financial
position of the Company’s entities that have a functional currency different from the Company’s reporting currency are translated
into the reporting currency as follows:
· Assets and liabilities for each balance sheet presented are translated at the closing rate at the date
of that balance sheet;
· Income and expenses for each income statement and statement of comprehensive income presented are translated
at average exchange rates for the annual period of that income statement and statement of comprehensive income, which are a reasonable
approximation of the cumulative effect of the rates prevailing on the transaction dates; and All resulting exchange differences are
recognized in other comprehensive income and accumulated in a separate component of shareholders’ equity. When
a foreign operation is totally or partially disposed, the monetary exchange differences that were previously recorded in equity are recognized
in the income statement for the respectiv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1)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urchases</t>
        </is>
      </c>
      <c r="B4" s="6" t="n">
        <v>157575</v>
      </c>
      <c r="C4" s="6" t="n">
        <v>65026</v>
      </c>
      <c r="D4" s="6" t="n">
        <v>71235</v>
      </c>
    </row>
    <row r="5">
      <c r="A5" s="4" t="inlineStr">
        <is>
          <t>Sales</t>
        </is>
      </c>
      <c r="B5" s="5" t="n">
        <v>905</v>
      </c>
      <c r="C5" s="5" t="n">
        <v>10452</v>
      </c>
      <c r="D5" s="5" t="n">
        <v>15094</v>
      </c>
    </row>
    <row r="6">
      <c r="A6" s="4" t="inlineStr">
        <is>
          <t>Votorantim S. 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urchases</t>
        </is>
      </c>
      <c r="B8" s="5" t="n">
        <v>7484</v>
      </c>
      <c r="C8" s="5" t="n">
        <v>4704</v>
      </c>
      <c r="D8" s="5" t="n">
        <v>3735</v>
      </c>
    </row>
    <row r="9">
      <c r="A9" s="4" t="inlineStr">
        <is>
          <t>Andrade Gutierrez Engenharia S.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urchases</t>
        </is>
      </c>
      <c r="B11" s="5" t="n">
        <v>73757</v>
      </c>
      <c r="C11" s="5" t="n">
        <v>38907</v>
      </c>
      <c r="D11" s="5" t="n">
        <v>41498</v>
      </c>
    </row>
    <row r="12">
      <c r="A12" s="4" t="inlineStr">
        <is>
          <t>Auren Comercializadora De Energia Ltd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urchases</t>
        </is>
      </c>
      <c r="B14" s="5" t="n">
        <v>7971</v>
      </c>
      <c r="C14" s="5" t="n">
        <v>4974</v>
      </c>
      <c r="D14" s="5" t="n">
        <v>16207</v>
      </c>
    </row>
    <row r="15">
      <c r="A15" s="4" t="inlineStr">
        <is>
          <t>Sales</t>
        </is>
      </c>
      <c r="B15" s="5" t="n">
        <v>744</v>
      </c>
      <c r="C15" s="5" t="n">
        <v>744</v>
      </c>
      <c r="D15" s="5" t="n">
        <v>5993</v>
      </c>
    </row>
    <row r="16">
      <c r="A16" s="4" t="inlineStr">
        <is>
          <t>Campos Novos Energia S.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urchases</t>
        </is>
      </c>
      <c r="B18" s="5" t="n">
        <v>61545</v>
      </c>
      <c r="C18" s="5" t="n">
        <v>4954</v>
      </c>
      <c r="D18" s="4" t="inlineStr">
        <is>
          <t xml:space="preserve"> </t>
        </is>
      </c>
    </row>
    <row r="19">
      <c r="A19" s="4" t="inlineStr">
        <is>
          <t>Companhia Brasileira De Alumini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urchases</t>
        </is>
      </c>
      <c r="B21" s="5" t="n">
        <v>210</v>
      </c>
      <c r="C21" s="5" t="n">
        <v>3787</v>
      </c>
      <c r="D21" s="5" t="n">
        <v>3736</v>
      </c>
    </row>
    <row r="22">
      <c r="A22" s="4" t="inlineStr">
        <is>
          <t>Sales</t>
        </is>
      </c>
      <c r="B22" s="5" t="n">
        <v>161</v>
      </c>
      <c r="C22" s="5" t="n">
        <v>9708</v>
      </c>
      <c r="D22" s="5" t="n">
        <v>8988</v>
      </c>
    </row>
    <row r="23">
      <c r="A23" s="4" t="inlineStr">
        <is>
          <t>Votorantim Cimentos S.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urchases</t>
        </is>
      </c>
      <c r="B25" s="5" t="n">
        <v>1050</v>
      </c>
      <c r="C25" s="5" t="n">
        <v>1494</v>
      </c>
      <c r="D25" s="5" t="n">
        <v>661</v>
      </c>
    </row>
    <row r="26">
      <c r="A26" s="4" t="inlineStr">
        <is>
          <t>Votorantim International Csc S.a.c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urchases</t>
        </is>
      </c>
      <c r="B28" s="5" t="n">
        <v>5122</v>
      </c>
      <c r="C28" s="5" t="n">
        <v>5049</v>
      </c>
      <c r="D28" s="5" t="n">
        <v>4278</v>
      </c>
    </row>
    <row r="29">
      <c r="A29" s="4" t="inlineStr">
        <is>
          <t>Other related part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urchases</t>
        </is>
      </c>
      <c r="B31" s="6" t="n">
        <v>436</v>
      </c>
      <c r="C31" s="6" t="n">
        <v>1157</v>
      </c>
      <c r="D31" s="5" t="n">
        <v>1120</v>
      </c>
    </row>
    <row r="32">
      <c r="A32" s="4" t="inlineStr">
        <is>
          <t>Sales</t>
        </is>
      </c>
      <c r="B32" s="4" t="inlineStr">
        <is>
          <t xml:space="preserve"> </t>
        </is>
      </c>
      <c r="C32" s="4" t="inlineStr">
        <is>
          <t xml:space="preserve"> </t>
        </is>
      </c>
      <c r="D32" s="6" t="n">
        <v>1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ies (Details 2)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 xml:space="preserve"> Short-term benefits</t>
        </is>
      </c>
      <c r="B4" s="6" t="n">
        <v>7276</v>
      </c>
      <c r="C4" s="6" t="n">
        <v>7371</v>
      </c>
    </row>
    <row r="5">
      <c r="A5" s="4" t="inlineStr">
        <is>
          <t xml:space="preserve"> Other long-term benefits</t>
        </is>
      </c>
      <c r="B5" s="5" t="n">
        <v>77</v>
      </c>
      <c r="C5" s="5" t="n">
        <v>158</v>
      </c>
    </row>
    <row r="6">
      <c r="A6" s="4" t="inlineStr">
        <is>
          <t xml:space="preserve">Total key management compensation </t>
        </is>
      </c>
      <c r="B6" s="6" t="n">
        <v>7353</v>
      </c>
      <c r="C6" s="6" t="n">
        <v>752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2295275</v>
      </c>
      <c r="C4" s="6" t="n">
        <v>2087730</v>
      </c>
    </row>
    <row r="5">
      <c r="A5" s="4" t="inlineStr">
        <is>
          <t>Additions</t>
        </is>
      </c>
      <c r="B5" s="5" t="n">
        <v>310468</v>
      </c>
      <c r="C5" s="5" t="n">
        <v>404720</v>
      </c>
    </row>
    <row r="6">
      <c r="A6" s="4" t="inlineStr">
        <is>
          <t>Disposals and write-offs</t>
        </is>
      </c>
      <c r="B6" s="5" t="n">
        <v>-4089</v>
      </c>
      <c r="C6" s="5" t="n">
        <v>-1449</v>
      </c>
    </row>
    <row r="7">
      <c r="A7" s="4" t="inlineStr">
        <is>
          <t>Depreciation</t>
        </is>
      </c>
      <c r="B7" s="5" t="n">
        <v>-219011</v>
      </c>
      <c r="C7" s="5" t="n">
        <v>-199893</v>
      </c>
    </row>
    <row r="8">
      <c r="A8" s="4" t="inlineStr">
        <is>
          <t>Impairment loss of long-lived assets</t>
        </is>
      </c>
      <c r="B8" s="5" t="n">
        <v>-71956</v>
      </c>
      <c r="C8" s="5" t="n">
        <v>-18763</v>
      </c>
    </row>
    <row r="9">
      <c r="A9" s="4" t="inlineStr">
        <is>
          <t>Foreign exchange effects</t>
        </is>
      </c>
      <c r="B9" s="5" t="n">
        <v>117078</v>
      </c>
      <c r="C9" s="5" t="n">
        <v>85452</v>
      </c>
    </row>
    <row r="10">
      <c r="A10" s="4" t="inlineStr">
        <is>
          <t>Transfers</t>
        </is>
      </c>
      <c r="B10" s="5" t="n">
        <v>-805</v>
      </c>
      <c r="C10" s="5" t="n">
        <v>-4281</v>
      </c>
    </row>
    <row r="11">
      <c r="A11" s="4" t="inlineStr">
        <is>
          <t>Remeasurement</t>
        </is>
      </c>
      <c r="B11" s="5" t="n">
        <v>11654</v>
      </c>
      <c r="C11" s="5" t="n">
        <v>-29025</v>
      </c>
    </row>
    <row r="12">
      <c r="A12" s="4" t="inlineStr">
        <is>
          <t>Balance at the end of the year</t>
        </is>
      </c>
      <c r="B12" s="5" t="n">
        <v>2438614</v>
      </c>
      <c r="C12" s="5" t="n">
        <v>2295275</v>
      </c>
    </row>
    <row r="13">
      <c r="A13" s="4" t="inlineStr">
        <is>
          <t>Derecognition of Nexa's share of Enercan's property, plant and equipment</t>
        </is>
      </c>
      <c r="B13" s="4" t="inlineStr">
        <is>
          <t xml:space="preserve"> </t>
        </is>
      </c>
      <c r="C13" s="5" t="n">
        <v>-29216</v>
      </c>
    </row>
    <row r="14">
      <c r="A14" s="4" t="inlineStr">
        <is>
          <t>Dam and build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the beginning of the year</t>
        </is>
      </c>
      <c r="B16" s="5" t="n">
        <v>841332</v>
      </c>
      <c r="C16" s="5" t="n">
        <v>438985</v>
      </c>
    </row>
    <row r="17">
      <c r="A17" s="4" t="inlineStr">
        <is>
          <t>Additions</t>
        </is>
      </c>
      <c r="B17" s="5" t="n">
        <v>113</v>
      </c>
      <c r="C17" s="5" t="n">
        <v>4</v>
      </c>
    </row>
    <row r="18">
      <c r="A18" s="4" t="inlineStr">
        <is>
          <t>Disposals and write-offs</t>
        </is>
      </c>
      <c r="B18" s="4" t="inlineStr">
        <is>
          <t xml:space="preserve"> </t>
        </is>
      </c>
      <c r="C18" s="5" t="n">
        <v>-568</v>
      </c>
    </row>
    <row r="19">
      <c r="A19" s="4" t="inlineStr">
        <is>
          <t>Depreciation</t>
        </is>
      </c>
      <c r="B19" s="5" t="n">
        <v>-90258</v>
      </c>
      <c r="C19" s="5" t="n">
        <v>-82293</v>
      </c>
    </row>
    <row r="20">
      <c r="A20" s="4" t="inlineStr">
        <is>
          <t>Impairment loss of long-lived assets</t>
        </is>
      </c>
      <c r="B20" s="5" t="n">
        <v>-16857</v>
      </c>
      <c r="C20" s="5" t="n">
        <v>19802</v>
      </c>
    </row>
    <row r="21">
      <c r="A21" s="4" t="inlineStr">
        <is>
          <t>Foreign exchange effects</t>
        </is>
      </c>
      <c r="B21" s="5" t="n">
        <v>47840</v>
      </c>
      <c r="C21" s="5" t="n">
        <v>18577</v>
      </c>
    </row>
    <row r="22">
      <c r="A22" s="4" t="inlineStr">
        <is>
          <t>Transfers</t>
        </is>
      </c>
      <c r="B22" s="5" t="n">
        <v>132196</v>
      </c>
      <c r="C22" s="5" t="n">
        <v>466513</v>
      </c>
    </row>
    <row r="23">
      <c r="A23" s="4" t="inlineStr">
        <is>
          <t>Balance at the end of the year</t>
        </is>
      </c>
      <c r="B23" s="5" t="n">
        <v>914366</v>
      </c>
      <c r="C23" s="5" t="n">
        <v>841332</v>
      </c>
    </row>
    <row r="24">
      <c r="A24" s="4" t="inlineStr">
        <is>
          <t>Derecognition of Nexa's share of Enercan's property, plant and equipment</t>
        </is>
      </c>
      <c r="B24" s="4" t="inlineStr">
        <is>
          <t xml:space="preserve"> </t>
        </is>
      </c>
      <c r="C24" s="5" t="n">
        <v>-19688</v>
      </c>
    </row>
    <row r="25">
      <c r="A25" s="4" t="inlineStr">
        <is>
          <t>Machinery equipment and facilit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alance at the beginning of the year</t>
        </is>
      </c>
      <c r="B27" s="5" t="n">
        <v>765991</v>
      </c>
      <c r="C27" s="5" t="n">
        <v>567371</v>
      </c>
    </row>
    <row r="28">
      <c r="A28" s="4" t="inlineStr">
        <is>
          <t>Additions</t>
        </is>
      </c>
      <c r="B28" s="5" t="n">
        <v>953</v>
      </c>
      <c r="C28" s="5" t="n">
        <v>706</v>
      </c>
    </row>
    <row r="29">
      <c r="A29" s="4" t="inlineStr">
        <is>
          <t>Disposals and write-offs</t>
        </is>
      </c>
      <c r="B29" s="5" t="n">
        <v>-212</v>
      </c>
      <c r="C29" s="5" t="n">
        <v>-369</v>
      </c>
    </row>
    <row r="30">
      <c r="A30" s="4" t="inlineStr">
        <is>
          <t>Depreciation</t>
        </is>
      </c>
      <c r="B30" s="5" t="n">
        <v>-121004</v>
      </c>
      <c r="C30" s="5" t="n">
        <v>-109009</v>
      </c>
    </row>
    <row r="31">
      <c r="A31" s="4" t="inlineStr">
        <is>
          <t>Impairment loss of long-lived assets</t>
        </is>
      </c>
      <c r="B31" s="5" t="n">
        <v>-27748</v>
      </c>
      <c r="C31" s="5" t="n">
        <v>7513</v>
      </c>
    </row>
    <row r="32">
      <c r="A32" s="4" t="inlineStr">
        <is>
          <t>Foreign exchange effects</t>
        </is>
      </c>
      <c r="B32" s="5" t="n">
        <v>43495</v>
      </c>
      <c r="C32" s="5" t="n">
        <v>23855</v>
      </c>
    </row>
    <row r="33">
      <c r="A33" s="4" t="inlineStr">
        <is>
          <t>Transfers</t>
        </is>
      </c>
      <c r="B33" s="5" t="n">
        <v>186945</v>
      </c>
      <c r="C33" s="5" t="n">
        <v>284635</v>
      </c>
    </row>
    <row r="34">
      <c r="A34" s="4" t="inlineStr">
        <is>
          <t>Balance at the end of the year</t>
        </is>
      </c>
      <c r="B34" s="5" t="n">
        <v>848420</v>
      </c>
      <c r="C34" s="5" t="n">
        <v>765991</v>
      </c>
    </row>
    <row r="35">
      <c r="A35" s="4" t="inlineStr">
        <is>
          <t>Derecognition of Nexa's share of Enercan's property, plant and equipment</t>
        </is>
      </c>
      <c r="B35" s="4" t="inlineStr">
        <is>
          <t xml:space="preserve"> </t>
        </is>
      </c>
      <c r="C35" s="5" t="n">
        <v>-8711</v>
      </c>
    </row>
    <row r="36">
      <c r="A36" s="4" t="inlineStr">
        <is>
          <t>Construction in progres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alance at the beginning of the year</t>
        </is>
      </c>
      <c r="B38" s="5" t="n">
        <v>455805</v>
      </c>
      <c r="C38" s="5" t="n">
        <v>812095</v>
      </c>
    </row>
    <row r="39">
      <c r="A39" s="4" t="inlineStr">
        <is>
          <t>Additions</t>
        </is>
      </c>
      <c r="B39" s="5" t="n">
        <v>309039</v>
      </c>
      <c r="C39" s="5" t="n">
        <v>381223</v>
      </c>
    </row>
    <row r="40">
      <c r="A40" s="4" t="inlineStr">
        <is>
          <t>Disposals and write-offs</t>
        </is>
      </c>
      <c r="B40" s="5" t="n">
        <v>-3834</v>
      </c>
      <c r="C40" s="5" t="n">
        <v>-430</v>
      </c>
    </row>
    <row r="41">
      <c r="A41" s="4" t="inlineStr">
        <is>
          <t>Impairment loss of long-lived assets</t>
        </is>
      </c>
      <c r="B41" s="5" t="n">
        <v>-10890</v>
      </c>
      <c r="C41" s="5" t="n">
        <v>-6168</v>
      </c>
    </row>
    <row r="42">
      <c r="A42" s="4" t="inlineStr">
        <is>
          <t>Foreign exchange effects</t>
        </is>
      </c>
      <c r="B42" s="5" t="n">
        <v>18088</v>
      </c>
      <c r="C42" s="5" t="n">
        <v>37280</v>
      </c>
    </row>
    <row r="43">
      <c r="A43" s="4" t="inlineStr">
        <is>
          <t>Transfers</t>
        </is>
      </c>
      <c r="B43" s="5" t="n">
        <v>-322768</v>
      </c>
      <c r="C43" s="5" t="n">
        <v>-767561</v>
      </c>
    </row>
    <row r="44">
      <c r="A44" s="4" t="inlineStr">
        <is>
          <t>Balance at the end of the year</t>
        </is>
      </c>
      <c r="B44" s="5" t="n">
        <v>445440</v>
      </c>
      <c r="C44" s="5" t="n">
        <v>455805</v>
      </c>
    </row>
    <row r="45">
      <c r="A45" s="4" t="inlineStr">
        <is>
          <t>Derecognition of Nexa's share of Enercan's property, plant and equipment</t>
        </is>
      </c>
      <c r="B45" s="4" t="inlineStr">
        <is>
          <t xml:space="preserve"> </t>
        </is>
      </c>
      <c r="C45" s="5" t="n">
        <v>-634</v>
      </c>
    </row>
    <row r="46">
      <c r="A46" s="4" t="inlineStr">
        <is>
          <t>Asset retirement obligatio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alance at the beginning of the year</t>
        </is>
      </c>
      <c r="B48" s="5" t="n">
        <v>75547</v>
      </c>
      <c r="C48" s="5" t="n">
        <v>83803</v>
      </c>
    </row>
    <row r="49">
      <c r="A49" s="4" t="inlineStr">
        <is>
          <t>Additions</t>
        </is>
      </c>
      <c r="B49" s="5" t="n">
        <v>318</v>
      </c>
      <c r="C49" s="5" t="n">
        <v>22252</v>
      </c>
    </row>
    <row r="50">
      <c r="A50" s="4" t="inlineStr">
        <is>
          <t>Depreciation</t>
        </is>
      </c>
      <c r="B50" s="5" t="n">
        <v>-5165</v>
      </c>
      <c r="C50" s="5" t="n">
        <v>-5169</v>
      </c>
    </row>
    <row r="51">
      <c r="A51" s="4" t="inlineStr">
        <is>
          <t>Impairment loss of long-lived assets</t>
        </is>
      </c>
      <c r="B51" s="5" t="n">
        <v>-6691</v>
      </c>
      <c r="C51" s="4" t="inlineStr">
        <is>
          <t xml:space="preserve"> </t>
        </is>
      </c>
    </row>
    <row r="52">
      <c r="A52" s="4" t="inlineStr">
        <is>
          <t>Foreign exchange effects</t>
        </is>
      </c>
      <c r="B52" s="5" t="n">
        <v>4698</v>
      </c>
      <c r="C52" s="5" t="n">
        <v>3686</v>
      </c>
    </row>
    <row r="53">
      <c r="A53" s="4" t="inlineStr">
        <is>
          <t>Remeasurement</t>
        </is>
      </c>
      <c r="B53" s="5" t="n">
        <v>11654</v>
      </c>
      <c r="C53" s="4" t="inlineStr">
        <is>
          <t xml:space="preserve"> </t>
        </is>
      </c>
    </row>
    <row r="54">
      <c r="A54" s="4" t="inlineStr">
        <is>
          <t>Balance at the end of the year</t>
        </is>
      </c>
      <c r="B54" s="5" t="n">
        <v>80361</v>
      </c>
      <c r="C54" s="5" t="n">
        <v>75547</v>
      </c>
    </row>
    <row r="55">
      <c r="A55" s="4" t="inlineStr">
        <is>
          <t>Mining asse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alance at the beginning of the year</t>
        </is>
      </c>
      <c r="B57" s="5" t="n">
        <v>128425</v>
      </c>
      <c r="C57" s="5" t="n">
        <v>165237</v>
      </c>
    </row>
    <row r="58">
      <c r="A58" s="4" t="inlineStr">
        <is>
          <t>Additions</t>
        </is>
      </c>
      <c r="B58" s="4" t="inlineStr">
        <is>
          <t xml:space="preserve"> </t>
        </is>
      </c>
      <c r="C58" s="5" t="n">
        <v>479</v>
      </c>
    </row>
    <row r="59">
      <c r="A59" s="4" t="inlineStr">
        <is>
          <t>Depreciation</t>
        </is>
      </c>
      <c r="B59" s="5" t="n">
        <v>-1372</v>
      </c>
      <c r="C59" s="5" t="n">
        <v>-2120</v>
      </c>
    </row>
    <row r="60">
      <c r="A60" s="4" t="inlineStr">
        <is>
          <t>Impairment loss of long-lived assets</t>
        </is>
      </c>
      <c r="B60" s="5" t="n">
        <v>-7257</v>
      </c>
      <c r="C60" s="5" t="n">
        <v>-39910</v>
      </c>
    </row>
    <row r="61">
      <c r="A61" s="4" t="inlineStr">
        <is>
          <t>Foreign exchange effects</t>
        </is>
      </c>
      <c r="B61" s="5" t="n">
        <v>1502</v>
      </c>
      <c r="C61" s="5" t="n">
        <v>1215</v>
      </c>
    </row>
    <row r="62">
      <c r="A62" s="4" t="inlineStr">
        <is>
          <t>Transfers</t>
        </is>
      </c>
      <c r="B62" s="5" t="n">
        <v>462</v>
      </c>
      <c r="C62" s="5" t="n">
        <v>3524</v>
      </c>
    </row>
    <row r="63">
      <c r="A63" s="4" t="inlineStr">
        <is>
          <t>Balance at the end of the year</t>
        </is>
      </c>
      <c r="B63" s="5" t="n">
        <v>121760</v>
      </c>
      <c r="C63" s="5" t="n">
        <v>128425</v>
      </c>
    </row>
    <row r="64">
      <c r="A64" s="4" t="inlineStr">
        <is>
          <t>Other property, plant and equipment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alance at the beginning of the year</t>
        </is>
      </c>
      <c r="B66" s="5" t="n">
        <v>28175</v>
      </c>
      <c r="C66" s="5" t="n">
        <v>20239</v>
      </c>
    </row>
    <row r="67">
      <c r="A67" s="4" t="inlineStr">
        <is>
          <t>Additions</t>
        </is>
      </c>
      <c r="B67" s="5" t="n">
        <v>45</v>
      </c>
      <c r="C67" s="5" t="n">
        <v>56</v>
      </c>
    </row>
    <row r="68">
      <c r="A68" s="4" t="inlineStr">
        <is>
          <t>Disposals and write-offs</t>
        </is>
      </c>
      <c r="B68" s="5" t="n">
        <v>-43</v>
      </c>
      <c r="C68" s="5" t="n">
        <v>-82</v>
      </c>
    </row>
    <row r="69">
      <c r="A69" s="4" t="inlineStr">
        <is>
          <t>Depreciation</t>
        </is>
      </c>
      <c r="B69" s="5" t="n">
        <v>-1212</v>
      </c>
      <c r="C69" s="5" t="n">
        <v>-1302</v>
      </c>
    </row>
    <row r="70">
      <c r="A70" s="4" t="inlineStr">
        <is>
          <t>Impairment loss of long-lived assets</t>
        </is>
      </c>
      <c r="B70" s="5" t="n">
        <v>-2513</v>
      </c>
      <c r="C70" s="4" t="inlineStr">
        <is>
          <t xml:space="preserve"> </t>
        </is>
      </c>
    </row>
    <row r="71">
      <c r="A71" s="4" t="inlineStr">
        <is>
          <t>Foreign exchange effects</t>
        </is>
      </c>
      <c r="B71" s="5" t="n">
        <v>1455</v>
      </c>
      <c r="C71" s="5" t="n">
        <v>839</v>
      </c>
    </row>
    <row r="72">
      <c r="A72" s="4" t="inlineStr">
        <is>
          <t>Transfers</t>
        </is>
      </c>
      <c r="B72" s="5" t="n">
        <v>2360</v>
      </c>
      <c r="C72" s="5" t="n">
        <v>8608</v>
      </c>
    </row>
    <row r="73">
      <c r="A73" s="4" t="inlineStr">
        <is>
          <t>Balance at the end of the year</t>
        </is>
      </c>
      <c r="B73" s="5" t="n">
        <v>28267</v>
      </c>
      <c r="C73" s="5" t="n">
        <v>28175</v>
      </c>
    </row>
    <row r="74">
      <c r="A74" s="4" t="inlineStr">
        <is>
          <t>Derecognition of Nexa's share of Enercan's property, plant and equipment</t>
        </is>
      </c>
      <c r="B74" s="4" t="inlineStr">
        <is>
          <t xml:space="preserve"> </t>
        </is>
      </c>
      <c r="C74" s="5" t="n">
        <v>-183</v>
      </c>
    </row>
    <row r="75">
      <c r="A75" s="4" t="inlineStr">
        <is>
          <t>Gross carrying amount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Balance at the beginning of the year</t>
        </is>
      </c>
      <c r="B77" s="5" t="n">
        <v>5135969</v>
      </c>
      <c r="C77" s="5" t="n">
        <v>4678973</v>
      </c>
    </row>
    <row r="78">
      <c r="A78" s="4" t="inlineStr">
        <is>
          <t>Balance at the end of the year</t>
        </is>
      </c>
      <c r="B78" s="5" t="n">
        <v>5599536</v>
      </c>
      <c r="C78" s="5" t="n">
        <v>5135969</v>
      </c>
    </row>
    <row r="79">
      <c r="A79" s="4" t="inlineStr">
        <is>
          <t>Gross carrying amount [member] | Dam and building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alance at the beginning of the year</t>
        </is>
      </c>
      <c r="B81" s="5" t="n">
        <v>1512360</v>
      </c>
      <c r="C81" s="5" t="n">
        <v>1054413</v>
      </c>
    </row>
    <row r="82">
      <c r="A82" s="4" t="inlineStr">
        <is>
          <t>Balance at the end of the year</t>
        </is>
      </c>
      <c r="B82" s="5" t="n">
        <v>1710083</v>
      </c>
      <c r="C82" s="5" t="n">
        <v>1512360</v>
      </c>
    </row>
    <row r="83">
      <c r="A83" s="4" t="inlineStr">
        <is>
          <t>Gross carrying amount [member] | Machinery equipment and facilit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alance at the beginning of the year</t>
        </is>
      </c>
      <c r="B85" s="5" t="n">
        <v>2636582</v>
      </c>
      <c r="C85" s="5" t="n">
        <v>2330748</v>
      </c>
    </row>
    <row r="86">
      <c r="A86" s="4" t="inlineStr">
        <is>
          <t>Balance at the end of the year</t>
        </is>
      </c>
      <c r="B86" s="5" t="n">
        <v>2896565</v>
      </c>
      <c r="C86" s="5" t="n">
        <v>2636582</v>
      </c>
    </row>
    <row r="87">
      <c r="A87" s="4" t="inlineStr">
        <is>
          <t>Gross carrying amount [member] | Construction in progres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Balance at the beginning of the year</t>
        </is>
      </c>
      <c r="B89" s="5" t="n">
        <v>521191</v>
      </c>
      <c r="C89" s="5" t="n">
        <v>874776</v>
      </c>
    </row>
    <row r="90">
      <c r="A90" s="4" t="inlineStr">
        <is>
          <t>Balance at the end of the year</t>
        </is>
      </c>
      <c r="B90" s="5" t="n">
        <v>512925</v>
      </c>
      <c r="C90" s="5" t="n">
        <v>521191</v>
      </c>
    </row>
    <row r="91">
      <c r="A91" s="4" t="inlineStr">
        <is>
          <t>Gross carrying amount [member] | Asset retirement obligation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alance at the beginning of the year</t>
        </is>
      </c>
      <c r="B93" s="5" t="n">
        <v>200665</v>
      </c>
      <c r="C93" s="5" t="n">
        <v>202242</v>
      </c>
    </row>
    <row r="94">
      <c r="A94" s="4" t="inlineStr">
        <is>
          <t>Balance at the end of the year</t>
        </is>
      </c>
      <c r="B94" s="5" t="n">
        <v>219449</v>
      </c>
      <c r="C94" s="5" t="n">
        <v>200665</v>
      </c>
    </row>
    <row r="95">
      <c r="A95" s="4" t="inlineStr">
        <is>
          <t>Gross carrying amount [member] | Mining asset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Balance at the beginning of the year</t>
        </is>
      </c>
      <c r="B97" s="5" t="n">
        <v>221077</v>
      </c>
      <c r="C97" s="5" t="n">
        <v>181528</v>
      </c>
    </row>
    <row r="98">
      <c r="A98" s="4" t="inlineStr">
        <is>
          <t>Balance at the end of the year</t>
        </is>
      </c>
      <c r="B98" s="5" t="n">
        <v>215913</v>
      </c>
      <c r="C98" s="5" t="n">
        <v>221077</v>
      </c>
    </row>
    <row r="99">
      <c r="A99" s="4" t="inlineStr">
        <is>
          <t>Gross carrying amount [member] | Other property, plant and equipme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Balance at the beginning of the year</t>
        </is>
      </c>
      <c r="B101" s="5" t="n">
        <v>44094</v>
      </c>
      <c r="C101" s="5" t="n">
        <v>35266</v>
      </c>
    </row>
    <row r="102">
      <c r="A102" s="4" t="inlineStr">
        <is>
          <t>Balance at the end of the year</t>
        </is>
      </c>
      <c r="B102" s="5" t="n">
        <v>44601</v>
      </c>
      <c r="C102" s="5" t="n">
        <v>44094</v>
      </c>
    </row>
    <row r="103">
      <c r="A103" s="4" t="inlineStr">
        <is>
          <t>Accumulated Depreciation Amortization And Impairment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alance at the beginning of the year</t>
        </is>
      </c>
      <c r="B105" s="5" t="n">
        <v>-2840694</v>
      </c>
      <c r="C105" s="5" t="n">
        <v>-2591243</v>
      </c>
    </row>
    <row r="106">
      <c r="A106" s="4" t="inlineStr">
        <is>
          <t>Balance at the end of the year</t>
        </is>
      </c>
      <c r="B106" s="5" t="n">
        <v>-3160922</v>
      </c>
      <c r="C106" s="5" t="n">
        <v>-2840694</v>
      </c>
    </row>
    <row r="107">
      <c r="A107" s="4" t="inlineStr">
        <is>
          <t>Accumulated Depreciation Amortization And Impairment [Member] | Dam and building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Balance at the beginning of the year</t>
        </is>
      </c>
      <c r="B109" s="5" t="n">
        <v>-671028</v>
      </c>
      <c r="C109" s="5" t="n">
        <v>-615428</v>
      </c>
    </row>
    <row r="110">
      <c r="A110" s="4" t="inlineStr">
        <is>
          <t>Balance at the end of the year</t>
        </is>
      </c>
      <c r="B110" s="5" t="n">
        <v>-795717</v>
      </c>
      <c r="C110" s="5" t="n">
        <v>-671028</v>
      </c>
    </row>
    <row r="111">
      <c r="A111" s="4" t="inlineStr">
        <is>
          <t>Accumulated Depreciation Amortization And Impairment [Member] | Machinery equipment and facilitie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alance at the beginning of the year</t>
        </is>
      </c>
      <c r="B113" s="5" t="n">
        <v>-1870591</v>
      </c>
      <c r="C113" s="5" t="n">
        <v>-1763377</v>
      </c>
    </row>
    <row r="114">
      <c r="A114" s="4" t="inlineStr">
        <is>
          <t>Balance at the end of the year</t>
        </is>
      </c>
      <c r="B114" s="5" t="n">
        <v>-2048145</v>
      </c>
      <c r="C114" s="5" t="n">
        <v>-1870591</v>
      </c>
    </row>
    <row r="115">
      <c r="A115" s="4" t="inlineStr">
        <is>
          <t>Accumulated Depreciation Amortization And Impairment [Member] | Construction in progres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alance at the beginning of the year</t>
        </is>
      </c>
      <c r="B117" s="5" t="n">
        <v>-65386</v>
      </c>
      <c r="C117" s="5" t="n">
        <v>-62681</v>
      </c>
    </row>
    <row r="118">
      <c r="A118" s="4" t="inlineStr">
        <is>
          <t>Balance at the end of the year</t>
        </is>
      </c>
      <c r="B118" s="5" t="n">
        <v>-67485</v>
      </c>
      <c r="C118" s="5" t="n">
        <v>-65386</v>
      </c>
    </row>
    <row r="119">
      <c r="A119" s="4" t="inlineStr">
        <is>
          <t>Accumulated Depreciation Amortization And Impairment [Member] | Asset retirement obligation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alance at the beginning of the year</t>
        </is>
      </c>
      <c r="B121" s="5" t="n">
        <v>-125118</v>
      </c>
      <c r="C121" s="5" t="n">
        <v>-118439</v>
      </c>
    </row>
    <row r="122">
      <c r="A122" s="4" t="inlineStr">
        <is>
          <t>Balance at the end of the year</t>
        </is>
      </c>
      <c r="B122" s="5" t="n">
        <v>-139088</v>
      </c>
      <c r="C122" s="5" t="n">
        <v>-125118</v>
      </c>
    </row>
    <row r="123">
      <c r="A123" s="4" t="inlineStr">
        <is>
          <t>Accumulated Depreciation Amortization And Impairment [Member] | Mining asset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Balance at the beginning of the year</t>
        </is>
      </c>
      <c r="B125" s="5" t="n">
        <v>-92652</v>
      </c>
      <c r="C125" s="5" t="n">
        <v>-16291</v>
      </c>
    </row>
    <row r="126">
      <c r="A126" s="4" t="inlineStr">
        <is>
          <t>Balance at the end of the year</t>
        </is>
      </c>
      <c r="B126" s="5" t="n">
        <v>-94153</v>
      </c>
      <c r="C126" s="5" t="n">
        <v>-92652</v>
      </c>
    </row>
    <row r="127">
      <c r="A127" s="4" t="inlineStr">
        <is>
          <t>Accumulated Depreciation Amortization And Impairment [Member] | Other property, plant and equipment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alance at the beginning of the year</t>
        </is>
      </c>
      <c r="B129" s="5" t="n">
        <v>-15919</v>
      </c>
      <c r="C129" s="5" t="n">
        <v>-15027</v>
      </c>
    </row>
    <row r="130">
      <c r="A130" s="4" t="inlineStr">
        <is>
          <t>Balance at the end of the year</t>
        </is>
      </c>
      <c r="B130" s="6" t="n">
        <v>-16334</v>
      </c>
      <c r="C130" s="6" t="n">
        <v>-159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1016927</v>
      </c>
      <c r="C4" s="6" t="n">
        <v>1056771</v>
      </c>
    </row>
    <row r="5">
      <c r="A5" s="4" t="inlineStr">
        <is>
          <t>Additions</t>
        </is>
      </c>
      <c r="B5" s="5" t="n">
        <v>3087</v>
      </c>
      <c r="C5" s="5" t="n">
        <v>57529</v>
      </c>
    </row>
    <row r="6">
      <c r="A6" s="4" t="inlineStr">
        <is>
          <t>Amortization</t>
        </is>
      </c>
      <c r="B6" s="5" t="n">
        <v>-74529</v>
      </c>
      <c r="C6" s="5" t="n">
        <v>-82334</v>
      </c>
    </row>
    <row r="7">
      <c r="A7" s="4" t="inlineStr">
        <is>
          <t>Impairment loss of long-lived assets</t>
        </is>
      </c>
      <c r="B7" s="5" t="n">
        <v>-42687</v>
      </c>
      <c r="C7" s="5" t="n">
        <v>-13749</v>
      </c>
    </row>
    <row r="8">
      <c r="A8" s="4" t="inlineStr">
        <is>
          <t>Foreign exchange effect</t>
        </is>
      </c>
      <c r="B8" s="5" t="n">
        <v>5562</v>
      </c>
      <c r="C8" s="5" t="n">
        <v>3811</v>
      </c>
    </row>
    <row r="9">
      <c r="A9" s="4" t="inlineStr">
        <is>
          <t>Transfers</t>
        </is>
      </c>
      <c r="B9" s="5" t="n">
        <v>919</v>
      </c>
      <c r="C9" s="5" t="n">
        <v>4281</v>
      </c>
    </row>
    <row r="10">
      <c r="A10" s="4" t="inlineStr">
        <is>
          <t>Balance at the end of the year</t>
        </is>
      </c>
      <c r="B10" s="5" t="n">
        <v>909279</v>
      </c>
      <c r="C10" s="5" t="n">
        <v>1016927</v>
      </c>
    </row>
    <row r="11">
      <c r="A11" s="4" t="inlineStr">
        <is>
          <t>Derecognition of Nexas share of Enercans intangible assets</t>
        </is>
      </c>
      <c r="B11" s="4" t="inlineStr">
        <is>
          <t xml:space="preserve"> </t>
        </is>
      </c>
      <c r="C11" s="5" t="n">
        <v>-9382</v>
      </c>
    </row>
    <row r="12">
      <c r="A12" s="4" t="inlineStr">
        <is>
          <t>Goodwil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the beginning of the year</t>
        </is>
      </c>
      <c r="B14" s="5" t="n">
        <v>344567</v>
      </c>
      <c r="C14" s="5" t="n">
        <v>406228</v>
      </c>
    </row>
    <row r="15">
      <c r="A15" s="4" t="inlineStr">
        <is>
          <t>Impairment loss of long-lived assets</t>
        </is>
      </c>
      <c r="B15" s="5" t="n">
        <v>-42660</v>
      </c>
      <c r="C15" s="5" t="n">
        <v>-61856</v>
      </c>
    </row>
    <row r="16">
      <c r="A16" s="4" t="inlineStr">
        <is>
          <t>Foreign exchange effect</t>
        </is>
      </c>
      <c r="B16" s="5" t="n">
        <v>346</v>
      </c>
      <c r="C16" s="5" t="n">
        <v>195</v>
      </c>
    </row>
    <row r="17">
      <c r="A17" s="4" t="inlineStr">
        <is>
          <t>Transfers</t>
        </is>
      </c>
      <c r="B17" s="5" t="n">
        <v>4859</v>
      </c>
      <c r="C17" s="4" t="inlineStr">
        <is>
          <t xml:space="preserve"> </t>
        </is>
      </c>
    </row>
    <row r="18">
      <c r="A18" s="4" t="inlineStr">
        <is>
          <t>Balance at the end of the year</t>
        </is>
      </c>
      <c r="B18" s="5" t="n">
        <v>307112</v>
      </c>
      <c r="C18" s="5" t="n">
        <v>344567</v>
      </c>
    </row>
    <row r="19">
      <c r="A19" s="4" t="inlineStr">
        <is>
          <t>Mining righ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the beginning of the year</t>
        </is>
      </c>
      <c r="B21" s="5" t="n">
        <v>647418</v>
      </c>
      <c r="C21" s="5" t="n">
        <v>612270</v>
      </c>
    </row>
    <row r="22">
      <c r="A22" s="4" t="inlineStr">
        <is>
          <t>Additions</t>
        </is>
      </c>
      <c r="B22" s="4" t="inlineStr">
        <is>
          <t xml:space="preserve"> </t>
        </is>
      </c>
      <c r="C22" s="5" t="n">
        <v>57529</v>
      </c>
    </row>
    <row r="23">
      <c r="A23" s="4" t="inlineStr">
        <is>
          <t>Amortization</t>
        </is>
      </c>
      <c r="B23" s="5" t="n">
        <v>-71488</v>
      </c>
      <c r="C23" s="5" t="n">
        <v>-76695</v>
      </c>
    </row>
    <row r="24">
      <c r="A24" s="4" t="inlineStr">
        <is>
          <t>Impairment loss of long-lived assets</t>
        </is>
      </c>
      <c r="B24" s="4" t="inlineStr">
        <is>
          <t xml:space="preserve"> </t>
        </is>
      </c>
      <c r="C24" s="5" t="n">
        <v>48107</v>
      </c>
    </row>
    <row r="25">
      <c r="A25" s="4" t="inlineStr">
        <is>
          <t>Foreign exchange effect</t>
        </is>
      </c>
      <c r="B25" s="5" t="n">
        <v>3489</v>
      </c>
      <c r="C25" s="5" t="n">
        <v>3661</v>
      </c>
    </row>
    <row r="26">
      <c r="A26" s="4" t="inlineStr">
        <is>
          <t>Transfers</t>
        </is>
      </c>
      <c r="B26" s="5" t="n">
        <v>132</v>
      </c>
      <c r="C26" s="5" t="n">
        <v>2546</v>
      </c>
    </row>
    <row r="27">
      <c r="A27" s="4" t="inlineStr">
        <is>
          <t>Balance at the end of the year</t>
        </is>
      </c>
      <c r="B27" s="5" t="n">
        <v>579551</v>
      </c>
      <c r="C27" s="5" t="n">
        <v>647418</v>
      </c>
    </row>
    <row r="28">
      <c r="A28" s="4" t="inlineStr">
        <is>
          <t>Other intangible asse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the beginning of the year</t>
        </is>
      </c>
      <c r="B30" s="5" t="n">
        <v>24942</v>
      </c>
      <c r="C30" s="5" t="n">
        <v>38273</v>
      </c>
    </row>
    <row r="31">
      <c r="A31" s="4" t="inlineStr">
        <is>
          <t>Additions</t>
        </is>
      </c>
      <c r="B31" s="5" t="n">
        <v>3087</v>
      </c>
      <c r="C31" s="4" t="inlineStr">
        <is>
          <t xml:space="preserve"> </t>
        </is>
      </c>
    </row>
    <row r="32">
      <c r="A32" s="4" t="inlineStr">
        <is>
          <t>Amortization</t>
        </is>
      </c>
      <c r="B32" s="5" t="n">
        <v>-3041</v>
      </c>
      <c r="C32" s="5" t="n">
        <v>-5639</v>
      </c>
    </row>
    <row r="33">
      <c r="A33" s="4" t="inlineStr">
        <is>
          <t>Impairment loss of long-lived assets</t>
        </is>
      </c>
      <c r="B33" s="5" t="n">
        <v>-27</v>
      </c>
      <c r="C33" s="4" t="inlineStr">
        <is>
          <t xml:space="preserve"> </t>
        </is>
      </c>
    </row>
    <row r="34">
      <c r="A34" s="4" t="inlineStr">
        <is>
          <t>Foreign exchange effect</t>
        </is>
      </c>
      <c r="B34" s="5" t="n">
        <v>1727</v>
      </c>
      <c r="C34" s="5" t="n">
        <v>-45</v>
      </c>
    </row>
    <row r="35">
      <c r="A35" s="4" t="inlineStr">
        <is>
          <t>Transfers</t>
        </is>
      </c>
      <c r="B35" s="5" t="n">
        <v>-4072</v>
      </c>
      <c r="C35" s="5" t="n">
        <v>1735</v>
      </c>
    </row>
    <row r="36">
      <c r="A36" s="4" t="inlineStr">
        <is>
          <t>Balance at the end of the year</t>
        </is>
      </c>
      <c r="B36" s="5" t="n">
        <v>22616</v>
      </c>
      <c r="C36" s="5" t="n">
        <v>24942</v>
      </c>
    </row>
    <row r="37">
      <c r="A37" s="4" t="inlineStr">
        <is>
          <t>Derecognition of Nexas share of Enercans intangible assets</t>
        </is>
      </c>
      <c r="B37" s="4" t="inlineStr">
        <is>
          <t xml:space="preserve"> </t>
        </is>
      </c>
      <c r="C37" s="5" t="n">
        <v>-9382</v>
      </c>
    </row>
    <row r="38">
      <c r="A38" s="4" t="inlineStr">
        <is>
          <t>Gross carrying amou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st, beginning</t>
        </is>
      </c>
      <c r="B40" s="5" t="n">
        <v>2532169</v>
      </c>
      <c r="C40" s="5" t="n">
        <v>2537627</v>
      </c>
    </row>
    <row r="41">
      <c r="A41" s="4" t="inlineStr">
        <is>
          <t>Cost, ending</t>
        </is>
      </c>
      <c r="B41" s="5" t="n">
        <v>2543799</v>
      </c>
      <c r="C41" s="5" t="n">
        <v>2532169</v>
      </c>
    </row>
    <row r="42">
      <c r="A42" s="4" t="inlineStr">
        <is>
          <t>Gross carrying amount [member] | Goodwill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ost, beginning</t>
        </is>
      </c>
      <c r="B44" s="5" t="n">
        <v>611909</v>
      </c>
      <c r="C44" s="5" t="n">
        <v>673570</v>
      </c>
    </row>
    <row r="45">
      <c r="A45" s="4" t="inlineStr">
        <is>
          <t>Cost, ending</t>
        </is>
      </c>
      <c r="B45" s="5" t="n">
        <v>630787</v>
      </c>
      <c r="C45" s="5" t="n">
        <v>611909</v>
      </c>
    </row>
    <row r="46">
      <c r="A46" s="4" t="inlineStr">
        <is>
          <t>Gross carrying amount [member] | Mining righ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 beginning</t>
        </is>
      </c>
      <c r="B48" s="5" t="n">
        <v>1855014</v>
      </c>
      <c r="C48" s="5" t="n">
        <v>1791643</v>
      </c>
    </row>
    <row r="49">
      <c r="A49" s="4" t="inlineStr">
        <is>
          <t>Cost, ending</t>
        </is>
      </c>
      <c r="B49" s="5" t="n">
        <v>1859147</v>
      </c>
      <c r="C49" s="5" t="n">
        <v>1855014</v>
      </c>
    </row>
    <row r="50">
      <c r="A50" s="4" t="inlineStr">
        <is>
          <t>Gross carrying amount [member] | Other intangible asse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ost, beginning</t>
        </is>
      </c>
      <c r="B52" s="5" t="n">
        <v>65246</v>
      </c>
      <c r="C52" s="5" t="n">
        <v>72414</v>
      </c>
    </row>
    <row r="53">
      <c r="A53" s="4" t="inlineStr">
        <is>
          <t>Cost, ending</t>
        </is>
      </c>
      <c r="B53" s="5" t="n">
        <v>53865</v>
      </c>
      <c r="C53" s="5" t="n">
        <v>65246</v>
      </c>
    </row>
    <row r="54">
      <c r="A54" s="4" t="inlineStr">
        <is>
          <t>Accumulated Depreciation Amortization And Impair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ccumulated amortization and impairment, beginning</t>
        </is>
      </c>
      <c r="B56" s="5" t="n">
        <v>-1515242</v>
      </c>
      <c r="C56" s="5" t="n">
        <v>-1480856</v>
      </c>
    </row>
    <row r="57">
      <c r="A57" s="4" t="inlineStr">
        <is>
          <t>Accumulated amortization and impairment, ending</t>
        </is>
      </c>
      <c r="B57" s="5" t="n">
        <v>-1634520</v>
      </c>
      <c r="C57" s="5" t="n">
        <v>-1515242</v>
      </c>
    </row>
    <row r="58">
      <c r="A58" s="4" t="inlineStr">
        <is>
          <t>Accumulated Depreciation Amortization And Impairment [Member] | Goodwill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ccumulated amortization and impairment, beginning</t>
        </is>
      </c>
      <c r="B60" s="5" t="n">
        <v>-267342</v>
      </c>
      <c r="C60" s="5" t="n">
        <v>-267342</v>
      </c>
    </row>
    <row r="61">
      <c r="A61" s="4" t="inlineStr">
        <is>
          <t>Accumulated amortization and impairment, ending</t>
        </is>
      </c>
      <c r="B61" s="5" t="n">
        <v>-323675</v>
      </c>
      <c r="C61" s="5" t="n">
        <v>-267342</v>
      </c>
    </row>
    <row r="62">
      <c r="A62" s="4" t="inlineStr">
        <is>
          <t>Accumulated Depreciation Amortization And Impairment [Member] | Mining righ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ccumulated amortization and impairment, beginning</t>
        </is>
      </c>
      <c r="B64" s="5" t="n">
        <v>-1207596</v>
      </c>
      <c r="C64" s="5" t="n">
        <v>-1179373</v>
      </c>
    </row>
    <row r="65">
      <c r="A65" s="4" t="inlineStr">
        <is>
          <t>Accumulated amortization and impairment, ending</t>
        </is>
      </c>
      <c r="B65" s="5" t="n">
        <v>-1279596</v>
      </c>
      <c r="C65" s="5" t="n">
        <v>-1207596</v>
      </c>
    </row>
    <row r="66">
      <c r="A66" s="4" t="inlineStr">
        <is>
          <t>Accumulated Depreciation Amortization And Impairment [Member] | Other intangible asset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ccumulated amortization and impairment, beginning</t>
        </is>
      </c>
      <c r="B68" s="5" t="n">
        <v>-40304</v>
      </c>
      <c r="C68" s="5" t="n">
        <v>-34141</v>
      </c>
    </row>
    <row r="69">
      <c r="A69" s="4" t="inlineStr">
        <is>
          <t>Accumulated amortization and impairment, ending</t>
        </is>
      </c>
      <c r="B69" s="6" t="n">
        <v>-31249</v>
      </c>
      <c r="C69" s="6" t="n">
        <v>-4030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Narrative) - USD ($) $ in Thousands</t>
        </is>
      </c>
      <c r="B1" s="2" t="inlineStr">
        <is>
          <t>Dec. 31, 2023</t>
        </is>
      </c>
      <c r="C1" s="2" t="inlineStr">
        <is>
          <t>Dec. 31, 2022</t>
        </is>
      </c>
    </row>
    <row r="2">
      <c r="A2" s="4" t="inlineStr">
        <is>
          <t>Cajamarquill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Goodwill</t>
        </is>
      </c>
      <c r="B4" s="6" t="n">
        <v>95830</v>
      </c>
      <c r="C4" s="6" t="n">
        <v>95485</v>
      </c>
    </row>
    <row r="5">
      <c r="A5" s="4" t="inlineStr">
        <is>
          <t>Juiz De For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oodwill</t>
        </is>
      </c>
      <c r="B7" s="5" t="n">
        <v>4972</v>
      </c>
      <c r="C7" s="5" t="n">
        <v>4613</v>
      </c>
    </row>
    <row r="8">
      <c r="A8" s="4" t="inlineStr">
        <is>
          <t>Mining Peru Group Of C G U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oodwill</t>
        </is>
      </c>
      <c r="B10" s="6" t="n">
        <v>206423</v>
      </c>
      <c r="C10" s="6" t="n">
        <v>2490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6895</v>
      </c>
      <c r="C4" s="6" t="n">
        <v>12690</v>
      </c>
    </row>
    <row r="5">
      <c r="A5" s="4" t="inlineStr">
        <is>
          <t>New contracts</t>
        </is>
      </c>
      <c r="B5" s="5" t="n">
        <v>10304</v>
      </c>
      <c r="C5" s="5" t="n">
        <v>2018</v>
      </c>
    </row>
    <row r="6">
      <c r="A6" s="4" t="inlineStr">
        <is>
          <t>Disposals and write-offs</t>
        </is>
      </c>
      <c r="B6" s="5" t="n">
        <v>-874</v>
      </c>
      <c r="C6" s="4" t="inlineStr">
        <is>
          <t xml:space="preserve"> </t>
        </is>
      </c>
    </row>
    <row r="7">
      <c r="A7" s="4" t="inlineStr">
        <is>
          <t>Amortization</t>
        </is>
      </c>
      <c r="B7" s="5" t="n">
        <v>-4853</v>
      </c>
      <c r="C7" s="5" t="n">
        <v>-8710</v>
      </c>
    </row>
    <row r="8">
      <c r="A8" s="4" t="inlineStr">
        <is>
          <t>Remeasurement</t>
        </is>
      </c>
      <c r="B8" s="5" t="n">
        <v>-198</v>
      </c>
      <c r="C8" s="5" t="n">
        <v>419</v>
      </c>
    </row>
    <row r="9">
      <c r="A9" s="4" t="inlineStr">
        <is>
          <t>Transfers</t>
        </is>
      </c>
      <c r="B9" s="5" t="n">
        <v>-114</v>
      </c>
      <c r="C9" s="4" t="inlineStr">
        <is>
          <t xml:space="preserve"> </t>
        </is>
      </c>
    </row>
    <row r="10">
      <c r="A10" s="4" t="inlineStr">
        <is>
          <t>Foreign exchange effect</t>
        </is>
      </c>
      <c r="B10" s="5" t="n">
        <v>68</v>
      </c>
      <c r="C10" s="5" t="n">
        <v>478</v>
      </c>
    </row>
    <row r="11">
      <c r="A11" s="4" t="inlineStr">
        <is>
          <t>Balance at the end of the year, accumulated amortization</t>
        </is>
      </c>
      <c r="B11" s="5" t="n">
        <v>11228</v>
      </c>
      <c r="C11" s="5" t="n">
        <v>6895</v>
      </c>
    </row>
    <row r="12">
      <c r="A12" s="4" t="inlineStr">
        <is>
          <t>Balance at the end of the year</t>
        </is>
      </c>
      <c r="B12" s="5" t="n">
        <v>11228</v>
      </c>
      <c r="C12" s="5" t="n">
        <v>6895</v>
      </c>
    </row>
    <row r="13">
      <c r="A13" s="4" t="inlineStr">
        <is>
          <t>Building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the beginning of the year</t>
        </is>
      </c>
      <c r="B15" s="5" t="n">
        <v>2833</v>
      </c>
      <c r="C15" s="4" t="inlineStr">
        <is>
          <t xml:space="preserve"> </t>
        </is>
      </c>
    </row>
    <row r="16">
      <c r="A16" s="4" t="inlineStr">
        <is>
          <t>New contracts</t>
        </is>
      </c>
      <c r="B16" s="5" t="n">
        <v>375</v>
      </c>
      <c r="C16" s="4" t="inlineStr">
        <is>
          <t xml:space="preserve"> </t>
        </is>
      </c>
    </row>
    <row r="17">
      <c r="A17" s="4" t="inlineStr">
        <is>
          <t>Amortization</t>
        </is>
      </c>
      <c r="B17" s="5" t="n">
        <v>-1034</v>
      </c>
      <c r="C17" s="4" t="inlineStr">
        <is>
          <t xml:space="preserve"> </t>
        </is>
      </c>
    </row>
    <row r="18">
      <c r="A18" s="4" t="inlineStr">
        <is>
          <t>Remeasurement</t>
        </is>
      </c>
      <c r="B18" s="5" t="n">
        <v>197</v>
      </c>
      <c r="C18" s="4" t="inlineStr">
        <is>
          <t xml:space="preserve"> </t>
        </is>
      </c>
    </row>
    <row r="19">
      <c r="A19" s="4" t="inlineStr">
        <is>
          <t>Foreign exchange effect</t>
        </is>
      </c>
      <c r="B19" s="5" t="n">
        <v>17</v>
      </c>
      <c r="C19" s="4" t="inlineStr">
        <is>
          <t xml:space="preserve"> </t>
        </is>
      </c>
    </row>
    <row r="20">
      <c r="A20" s="4" t="inlineStr">
        <is>
          <t>Balance at the end of the year, accumulated amortization</t>
        </is>
      </c>
      <c r="B20" s="5" t="n">
        <v>2388</v>
      </c>
      <c r="C20" s="5" t="n">
        <v>2833</v>
      </c>
    </row>
    <row r="21">
      <c r="A21" s="4" t="inlineStr">
        <is>
          <t>Balance at the end of the year</t>
        </is>
      </c>
      <c r="B21" s="6" t="n">
        <v>2388</v>
      </c>
      <c r="C21" s="5" t="n">
        <v>2833</v>
      </c>
    </row>
    <row r="22">
      <c r="A22" s="4" t="inlineStr">
        <is>
          <t>Average annual amortization rates %</t>
        </is>
      </c>
      <c r="B22" s="9" t="n">
        <v>0.31</v>
      </c>
      <c r="C22" s="4" t="inlineStr">
        <is>
          <t xml:space="preserve"> </t>
        </is>
      </c>
    </row>
    <row r="23">
      <c r="A23" s="4" t="inlineStr">
        <is>
          <t>Machinery equipment and fac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the beginning of the year</t>
        </is>
      </c>
      <c r="B25" s="6" t="n">
        <v>2712</v>
      </c>
      <c r="C25" s="4" t="inlineStr">
        <is>
          <t xml:space="preserve"> </t>
        </is>
      </c>
    </row>
    <row r="26">
      <c r="A26" s="4" t="inlineStr">
        <is>
          <t>New contracts</t>
        </is>
      </c>
      <c r="B26" s="5" t="n">
        <v>7109</v>
      </c>
      <c r="C26" s="4" t="inlineStr">
        <is>
          <t xml:space="preserve"> </t>
        </is>
      </c>
    </row>
    <row r="27">
      <c r="A27" s="4" t="inlineStr">
        <is>
          <t>Disposals and write-offs</t>
        </is>
      </c>
      <c r="B27" s="5" t="n">
        <v>-874</v>
      </c>
      <c r="C27" s="4" t="inlineStr">
        <is>
          <t xml:space="preserve"> </t>
        </is>
      </c>
    </row>
    <row r="28">
      <c r="A28" s="4" t="inlineStr">
        <is>
          <t>Amortization</t>
        </is>
      </c>
      <c r="B28" s="5" t="n">
        <v>-1874</v>
      </c>
      <c r="C28" s="4" t="inlineStr">
        <is>
          <t xml:space="preserve"> </t>
        </is>
      </c>
    </row>
    <row r="29">
      <c r="A29" s="4" t="inlineStr">
        <is>
          <t>Remeasurement</t>
        </is>
      </c>
      <c r="B29" s="5" t="n">
        <v>-275</v>
      </c>
      <c r="C29" s="4" t="inlineStr">
        <is>
          <t xml:space="preserve"> </t>
        </is>
      </c>
    </row>
    <row r="30">
      <c r="A30" s="4" t="inlineStr">
        <is>
          <t>Transfers</t>
        </is>
      </c>
      <c r="B30" s="5" t="n">
        <v>-114</v>
      </c>
      <c r="C30" s="4" t="inlineStr">
        <is>
          <t xml:space="preserve"> </t>
        </is>
      </c>
    </row>
    <row r="31">
      <c r="A31" s="4" t="inlineStr">
        <is>
          <t>Foreign exchange effect</t>
        </is>
      </c>
      <c r="B31" s="5" t="n">
        <v>45</v>
      </c>
      <c r="C31" s="4" t="inlineStr">
        <is>
          <t xml:space="preserve"> </t>
        </is>
      </c>
    </row>
    <row r="32">
      <c r="A32" s="4" t="inlineStr">
        <is>
          <t>Balance at the end of the year, accumulated amortization</t>
        </is>
      </c>
      <c r="B32" s="5" t="n">
        <v>6729</v>
      </c>
      <c r="C32" s="5" t="n">
        <v>2712</v>
      </c>
    </row>
    <row r="33">
      <c r="A33" s="4" t="inlineStr">
        <is>
          <t>Balance at the end of the year</t>
        </is>
      </c>
      <c r="B33" s="6" t="n">
        <v>6729</v>
      </c>
      <c r="C33" s="5" t="n">
        <v>2712</v>
      </c>
    </row>
    <row r="34">
      <c r="A34" s="4" t="inlineStr">
        <is>
          <t>Average annual amortization rates %</t>
        </is>
      </c>
      <c r="B34" s="9" t="n">
        <v>0.34</v>
      </c>
      <c r="C34" s="4" t="inlineStr">
        <is>
          <t xml:space="preserve"> </t>
        </is>
      </c>
    </row>
    <row r="35">
      <c r="A35" s="4" t="inlineStr">
        <is>
          <t>I t equipm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 at the beginning of the year</t>
        </is>
      </c>
      <c r="B37" s="6" t="n">
        <v>198</v>
      </c>
      <c r="C37" s="4" t="inlineStr">
        <is>
          <t xml:space="preserve"> </t>
        </is>
      </c>
    </row>
    <row r="38">
      <c r="A38" s="4" t="inlineStr">
        <is>
          <t>New contracts</t>
        </is>
      </c>
      <c r="B38" s="5" t="n">
        <v>117</v>
      </c>
      <c r="C38" s="4" t="inlineStr">
        <is>
          <t xml:space="preserve"> </t>
        </is>
      </c>
    </row>
    <row r="39">
      <c r="A39" s="4" t="inlineStr">
        <is>
          <t>Amortization</t>
        </is>
      </c>
      <c r="B39" s="5" t="n">
        <v>-61</v>
      </c>
      <c r="C39" s="4" t="inlineStr">
        <is>
          <t xml:space="preserve"> </t>
        </is>
      </c>
    </row>
    <row r="40">
      <c r="A40" s="4" t="inlineStr">
        <is>
          <t>Remeasurement</t>
        </is>
      </c>
      <c r="B40" s="5" t="n">
        <v>-120</v>
      </c>
      <c r="C40" s="4" t="inlineStr">
        <is>
          <t xml:space="preserve"> </t>
        </is>
      </c>
    </row>
    <row r="41">
      <c r="A41" s="4" t="inlineStr">
        <is>
          <t>Foreign exchange effect</t>
        </is>
      </c>
      <c r="B41" s="6" t="n">
        <v>-1</v>
      </c>
      <c r="C41" s="4" t="inlineStr">
        <is>
          <t xml:space="preserve"> </t>
        </is>
      </c>
    </row>
    <row r="42">
      <c r="A42" s="4" t="inlineStr">
        <is>
          <t>Balance at the end of the year, accumulated amortization</t>
        </is>
      </c>
      <c r="B42" s="4" t="inlineStr">
        <is>
          <t xml:space="preserve"> </t>
        </is>
      </c>
      <c r="C42" s="5" t="n">
        <v>198</v>
      </c>
    </row>
    <row r="43">
      <c r="A43" s="4" t="inlineStr">
        <is>
          <t>Balance at the end of the year</t>
        </is>
      </c>
      <c r="B43" s="4" t="inlineStr">
        <is>
          <t xml:space="preserve"> </t>
        </is>
      </c>
      <c r="C43" s="5" t="n">
        <v>198</v>
      </c>
    </row>
    <row r="44">
      <c r="A44" s="4" t="inlineStr">
        <is>
          <t>Average annual amortization rates %</t>
        </is>
      </c>
      <c r="B44" s="9" t="n">
        <v>0.33</v>
      </c>
      <c r="C44" s="4" t="inlineStr">
        <is>
          <t xml:space="preserve"> </t>
        </is>
      </c>
    </row>
    <row r="45">
      <c r="A45" s="4" t="inlineStr">
        <is>
          <t>Vehicl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alance at the beginning of the year</t>
        </is>
      </c>
      <c r="B47" s="6" t="n">
        <v>1152</v>
      </c>
      <c r="C47" s="4" t="inlineStr">
        <is>
          <t xml:space="preserve"> </t>
        </is>
      </c>
    </row>
    <row r="48">
      <c r="A48" s="4" t="inlineStr">
        <is>
          <t>New contracts</t>
        </is>
      </c>
      <c r="B48" s="5" t="n">
        <v>2703</v>
      </c>
      <c r="C48" s="4" t="inlineStr">
        <is>
          <t xml:space="preserve"> </t>
        </is>
      </c>
    </row>
    <row r="49">
      <c r="A49" s="4" t="inlineStr">
        <is>
          <t>Amortization</t>
        </is>
      </c>
      <c r="B49" s="5" t="n">
        <v>-1884</v>
      </c>
      <c r="C49" s="4" t="inlineStr">
        <is>
          <t xml:space="preserve"> </t>
        </is>
      </c>
    </row>
    <row r="50">
      <c r="A50" s="4" t="inlineStr">
        <is>
          <t>Foreign exchange effect</t>
        </is>
      </c>
      <c r="B50" s="5" t="n">
        <v>7</v>
      </c>
      <c r="C50" s="4" t="inlineStr">
        <is>
          <t xml:space="preserve"> </t>
        </is>
      </c>
    </row>
    <row r="51">
      <c r="A51" s="4" t="inlineStr">
        <is>
          <t>Balance at the end of the year, accumulated amortization</t>
        </is>
      </c>
      <c r="B51" s="5" t="n">
        <v>1978</v>
      </c>
      <c r="C51" s="5" t="n">
        <v>1152</v>
      </c>
    </row>
    <row r="52">
      <c r="A52" s="4" t="inlineStr">
        <is>
          <t>Balance at the end of the year</t>
        </is>
      </c>
      <c r="B52" s="6" t="n">
        <v>1978</v>
      </c>
      <c r="C52" s="5" t="n">
        <v>1152</v>
      </c>
    </row>
    <row r="53">
      <c r="A53" s="4" t="inlineStr">
        <is>
          <t>Average annual amortization rates %</t>
        </is>
      </c>
      <c r="B53" s="9" t="n">
        <v>0.34</v>
      </c>
      <c r="C53" s="4" t="inlineStr">
        <is>
          <t xml:space="preserve"> </t>
        </is>
      </c>
    </row>
    <row r="54">
      <c r="A54" s="4" t="inlineStr">
        <is>
          <t>Computer equipment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t the end of the year, accumulated amortization</t>
        </is>
      </c>
      <c r="B56" s="6" t="n">
        <v>133</v>
      </c>
      <c r="C56" s="4" t="inlineStr">
        <is>
          <t xml:space="preserve"> </t>
        </is>
      </c>
    </row>
    <row r="57">
      <c r="A57" s="4" t="inlineStr">
        <is>
          <t>Balance at the end of the year</t>
        </is>
      </c>
      <c r="B57" s="5" t="n">
        <v>133</v>
      </c>
      <c r="C57" s="4" t="inlineStr">
        <is>
          <t xml:space="preserve"> </t>
        </is>
      </c>
    </row>
    <row r="58">
      <c r="A58" s="4" t="inlineStr">
        <is>
          <t>Gross carrying amou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alance at the beginning of the year</t>
        </is>
      </c>
      <c r="B60" s="5" t="n">
        <v>44518</v>
      </c>
      <c r="C60" s="5" t="n">
        <v>50004</v>
      </c>
    </row>
    <row r="61">
      <c r="A61" s="4" t="inlineStr">
        <is>
          <t>Balance at the end of the year, accumulated amortization</t>
        </is>
      </c>
      <c r="B61" s="5" t="n">
        <v>45440</v>
      </c>
      <c r="C61" s="5" t="n">
        <v>44518</v>
      </c>
    </row>
    <row r="62">
      <c r="A62" s="4" t="inlineStr">
        <is>
          <t>Balance at the end of the year</t>
        </is>
      </c>
      <c r="B62" s="5" t="n">
        <v>45440</v>
      </c>
      <c r="C62" s="5" t="n">
        <v>44518</v>
      </c>
    </row>
    <row r="63">
      <c r="A63" s="4" t="inlineStr">
        <is>
          <t>Gross carrying amount [member] | Building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alance at the beginning of the year</t>
        </is>
      </c>
      <c r="B65" s="5" t="n">
        <v>7300</v>
      </c>
      <c r="C65" s="4" t="inlineStr">
        <is>
          <t xml:space="preserve"> </t>
        </is>
      </c>
    </row>
    <row r="66">
      <c r="A66" s="4" t="inlineStr">
        <is>
          <t>Balance at the end of the year, accumulated amortization</t>
        </is>
      </c>
      <c r="B66" s="5" t="n">
        <v>6278</v>
      </c>
      <c r="C66" s="5" t="n">
        <v>7300</v>
      </c>
    </row>
    <row r="67">
      <c r="A67" s="4" t="inlineStr">
        <is>
          <t>Balance at the end of the year</t>
        </is>
      </c>
      <c r="B67" s="5" t="n">
        <v>6278</v>
      </c>
      <c r="C67" s="5" t="n">
        <v>7300</v>
      </c>
    </row>
    <row r="68">
      <c r="A68" s="4" t="inlineStr">
        <is>
          <t>Gross carrying amount [member] | Machinery equipment and facilit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Balance at the beginning of the year</t>
        </is>
      </c>
      <c r="B70" s="5" t="n">
        <v>18106</v>
      </c>
      <c r="C70" s="4" t="inlineStr">
        <is>
          <t xml:space="preserve"> </t>
        </is>
      </c>
    </row>
    <row r="71">
      <c r="A71" s="4" t="inlineStr">
        <is>
          <t>Balance at the end of the year, accumulated amortization</t>
        </is>
      </c>
      <c r="B71" s="5" t="n">
        <v>16079</v>
      </c>
      <c r="C71" s="5" t="n">
        <v>18106</v>
      </c>
    </row>
    <row r="72">
      <c r="A72" s="4" t="inlineStr">
        <is>
          <t>Balance at the end of the year</t>
        </is>
      </c>
      <c r="B72" s="5" t="n">
        <v>16079</v>
      </c>
      <c r="C72" s="5" t="n">
        <v>18106</v>
      </c>
    </row>
    <row r="73">
      <c r="A73" s="4" t="inlineStr">
        <is>
          <t>Gross carrying amount [member] | I t equipmen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alance at the beginning of the year</t>
        </is>
      </c>
      <c r="B75" s="5" t="n">
        <v>282</v>
      </c>
      <c r="C75" s="4" t="inlineStr">
        <is>
          <t xml:space="preserve"> </t>
        </is>
      </c>
    </row>
    <row r="76">
      <c r="A76" s="4" t="inlineStr">
        <is>
          <t>Balance at the end of the year, accumulated amortization</t>
        </is>
      </c>
      <c r="B76" s="5" t="n">
        <v>317</v>
      </c>
      <c r="C76" s="5" t="n">
        <v>282</v>
      </c>
    </row>
    <row r="77">
      <c r="A77" s="4" t="inlineStr">
        <is>
          <t>Balance at the end of the year</t>
        </is>
      </c>
      <c r="B77" s="5" t="n">
        <v>317</v>
      </c>
      <c r="C77" s="5" t="n">
        <v>282</v>
      </c>
    </row>
    <row r="78">
      <c r="A78" s="4" t="inlineStr">
        <is>
          <t>Gross carrying amount [member] | Vehicl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alance at the beginning of the year</t>
        </is>
      </c>
      <c r="B80" s="5" t="n">
        <v>18830</v>
      </c>
      <c r="C80" s="4" t="inlineStr">
        <is>
          <t xml:space="preserve"> </t>
        </is>
      </c>
    </row>
    <row r="81">
      <c r="A81" s="4" t="inlineStr">
        <is>
          <t>Balance at the end of the year, accumulated amortization</t>
        </is>
      </c>
      <c r="B81" s="5" t="n">
        <v>22766</v>
      </c>
      <c r="C81" s="5" t="n">
        <v>18830</v>
      </c>
    </row>
    <row r="82">
      <c r="A82" s="4" t="inlineStr">
        <is>
          <t>Balance at the end of the year</t>
        </is>
      </c>
      <c r="B82" s="5" t="n">
        <v>22766</v>
      </c>
      <c r="C82" s="5" t="n">
        <v>18830</v>
      </c>
    </row>
    <row r="83">
      <c r="A83" s="4" t="inlineStr">
        <is>
          <t>Accumulated depreciation and amortis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alance at the beginning of the year</t>
        </is>
      </c>
      <c r="B85" s="5" t="n">
        <v>-37623</v>
      </c>
      <c r="C85" s="5" t="n">
        <v>-37314</v>
      </c>
    </row>
    <row r="86">
      <c r="A86" s="4" t="inlineStr">
        <is>
          <t>Balance at the end of the year, accumulated amortization</t>
        </is>
      </c>
      <c r="B86" s="5" t="n">
        <v>-34212</v>
      </c>
      <c r="C86" s="5" t="n">
        <v>-37623</v>
      </c>
    </row>
    <row r="87">
      <c r="A87" s="4" t="inlineStr">
        <is>
          <t>Balance at the end of the year</t>
        </is>
      </c>
      <c r="B87" s="5" t="n">
        <v>-34212</v>
      </c>
      <c r="C87" s="5" t="n">
        <v>-37623</v>
      </c>
    </row>
    <row r="88">
      <c r="A88" s="4" t="inlineStr">
        <is>
          <t>Accumulated depreciation and amortisation [member] | Building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alance at the beginning of the year</t>
        </is>
      </c>
      <c r="B90" s="5" t="n">
        <v>-4467</v>
      </c>
      <c r="C90" s="4" t="inlineStr">
        <is>
          <t xml:space="preserve"> </t>
        </is>
      </c>
    </row>
    <row r="91">
      <c r="A91" s="4" t="inlineStr">
        <is>
          <t>Balance at the end of the year, accumulated amortization</t>
        </is>
      </c>
      <c r="B91" s="5" t="n">
        <v>-3890</v>
      </c>
      <c r="C91" s="5" t="n">
        <v>-4467</v>
      </c>
    </row>
    <row r="92">
      <c r="A92" s="4" t="inlineStr">
        <is>
          <t>Balance at the end of the year</t>
        </is>
      </c>
      <c r="B92" s="5" t="n">
        <v>-3890</v>
      </c>
      <c r="C92" s="5" t="n">
        <v>-4467</v>
      </c>
    </row>
    <row r="93">
      <c r="A93" s="4" t="inlineStr">
        <is>
          <t>Accumulated depreciation and amortisation [member] | Machinery equipment and faciliti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Balance at the beginning of the year</t>
        </is>
      </c>
      <c r="B95" s="5" t="n">
        <v>-15394</v>
      </c>
      <c r="C95" s="4" t="inlineStr">
        <is>
          <t xml:space="preserve"> </t>
        </is>
      </c>
    </row>
    <row r="96">
      <c r="A96" s="4" t="inlineStr">
        <is>
          <t>Balance at the end of the year, accumulated amortization</t>
        </is>
      </c>
      <c r="B96" s="5" t="n">
        <v>-9350</v>
      </c>
      <c r="C96" s="5" t="n">
        <v>-15394</v>
      </c>
    </row>
    <row r="97">
      <c r="A97" s="4" t="inlineStr">
        <is>
          <t>Balance at the end of the year</t>
        </is>
      </c>
      <c r="B97" s="5" t="n">
        <v>-9350</v>
      </c>
      <c r="C97" s="5" t="n">
        <v>-15394</v>
      </c>
    </row>
    <row r="98">
      <c r="A98" s="4" t="inlineStr">
        <is>
          <t>Accumulated depreciation and amortisation [member] | I t equipmen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Balance at the beginning of the year</t>
        </is>
      </c>
      <c r="B100" s="5" t="n">
        <v>-84</v>
      </c>
      <c r="C100" s="4" t="inlineStr">
        <is>
          <t xml:space="preserve"> </t>
        </is>
      </c>
    </row>
    <row r="101">
      <c r="A101" s="4" t="inlineStr">
        <is>
          <t>Balance at the end of the year, accumulated amortization</t>
        </is>
      </c>
      <c r="B101" s="5" t="n">
        <v>-184</v>
      </c>
      <c r="C101" s="5" t="n">
        <v>-84</v>
      </c>
    </row>
    <row r="102">
      <c r="A102" s="4" t="inlineStr">
        <is>
          <t>Balance at the end of the year</t>
        </is>
      </c>
      <c r="B102" s="5" t="n">
        <v>-184</v>
      </c>
      <c r="C102" s="5" t="n">
        <v>-84</v>
      </c>
    </row>
    <row r="103">
      <c r="A103" s="4" t="inlineStr">
        <is>
          <t>Accumulated depreciation and amortisation [member] | Vehicl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alance at the beginning of the year</t>
        </is>
      </c>
      <c r="B105" s="5" t="n">
        <v>-17678</v>
      </c>
      <c r="C105" s="4" t="inlineStr">
        <is>
          <t xml:space="preserve"> </t>
        </is>
      </c>
    </row>
    <row r="106">
      <c r="A106" s="4" t="inlineStr">
        <is>
          <t>Balance at the end of the year, accumulated amortization</t>
        </is>
      </c>
      <c r="B106" s="5" t="n">
        <v>-20788</v>
      </c>
      <c r="C106" s="5" t="n">
        <v>-17678</v>
      </c>
    </row>
    <row r="107">
      <c r="A107" s="4" t="inlineStr">
        <is>
          <t>Balance at the end of the year</t>
        </is>
      </c>
      <c r="B107" s="5" t="n">
        <v>-20788</v>
      </c>
      <c r="C107" s="6" t="n">
        <v>-17678</v>
      </c>
    </row>
    <row r="108">
      <c r="A108" s="4" t="inlineStr">
        <is>
          <t>I t equipment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Balance at the end of the year, accumulated amortization</t>
        </is>
      </c>
      <c r="B110" s="5" t="n">
        <v>133</v>
      </c>
      <c r="C110" s="4" t="inlineStr">
        <is>
          <t xml:space="preserve"> </t>
        </is>
      </c>
    </row>
    <row r="111">
      <c r="A111" s="4" t="inlineStr">
        <is>
          <t>Balance at the end of the year</t>
        </is>
      </c>
      <c r="B111" s="6" t="n">
        <v>133</v>
      </c>
      <c r="C111"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and lease liabilities (Details 1) - USD ($) $ in Thousands</t>
        </is>
      </c>
      <c r="B1" s="2" t="inlineStr">
        <is>
          <t>12 Months Ended</t>
        </is>
      </c>
    </row>
    <row r="2">
      <c r="B2" s="2" t="inlineStr">
        <is>
          <t>Dec. 31, 2023</t>
        </is>
      </c>
      <c r="C2" s="2" t="inlineStr">
        <is>
          <t>Dec. 31, 2022</t>
        </is>
      </c>
      <c r="D2" s="2" t="inlineStr">
        <is>
          <t>Dec. 31, 2021</t>
        </is>
      </c>
    </row>
    <row r="3">
      <c r="A3" s="3" t="inlineStr">
        <is>
          <t>Right-of-use Assets And Lease Liabilities</t>
        </is>
      </c>
      <c r="B3" s="4" t="inlineStr">
        <is>
          <t xml:space="preserve"> </t>
        </is>
      </c>
      <c r="C3" s="4" t="inlineStr">
        <is>
          <t xml:space="preserve"> </t>
        </is>
      </c>
      <c r="D3" s="4" t="inlineStr">
        <is>
          <t xml:space="preserve"> </t>
        </is>
      </c>
    </row>
    <row r="4">
      <c r="A4" s="4" t="inlineStr">
        <is>
          <t>Balance at the beginning of the year</t>
        </is>
      </c>
      <c r="B4" s="6" t="n">
        <v>5021</v>
      </c>
      <c r="C4" s="6" t="n">
        <v>19638</v>
      </c>
      <c r="D4" s="4" t="inlineStr">
        <is>
          <t xml:space="preserve"> </t>
        </is>
      </c>
    </row>
    <row r="5">
      <c r="A5" s="4" t="inlineStr">
        <is>
          <t>New contracts</t>
        </is>
      </c>
      <c r="B5" s="5" t="n">
        <v>10304</v>
      </c>
      <c r="C5" s="5" t="n">
        <v>2018</v>
      </c>
      <c r="D5" s="4" t="inlineStr">
        <is>
          <t xml:space="preserve"> </t>
        </is>
      </c>
    </row>
    <row r="6">
      <c r="A6" s="4" t="inlineStr">
        <is>
          <t>Payments of lease liabilities</t>
        </is>
      </c>
      <c r="B6" s="5" t="n">
        <v>-5818</v>
      </c>
      <c r="C6" s="5" t="n">
        <v>-17091</v>
      </c>
      <c r="D6" s="6" t="n">
        <v>-9827</v>
      </c>
    </row>
    <row r="7">
      <c r="A7" s="4" t="inlineStr">
        <is>
          <t>Interest paid on lease liabilities</t>
        </is>
      </c>
      <c r="B7" s="5" t="n">
        <v>-553</v>
      </c>
      <c r="C7" s="5" t="n">
        <v>-994</v>
      </c>
      <c r="D7" s="5" t="n">
        <v>-1415</v>
      </c>
    </row>
    <row r="8">
      <c r="A8" s="4" t="inlineStr">
        <is>
          <t>Remeasurement</t>
        </is>
      </c>
      <c r="B8" s="5" t="n">
        <v>-198</v>
      </c>
      <c r="C8" s="5" t="n">
        <v>419</v>
      </c>
      <c r="D8" s="4" t="inlineStr">
        <is>
          <t xml:space="preserve"> </t>
        </is>
      </c>
    </row>
    <row r="9">
      <c r="A9" s="4" t="inlineStr">
        <is>
          <t>Interest accrued</t>
        </is>
      </c>
      <c r="B9" s="5" t="n">
        <v>427</v>
      </c>
      <c r="C9" s="5" t="n">
        <v>542</v>
      </c>
      <c r="D9" s="4" t="inlineStr">
        <is>
          <t xml:space="preserve"> </t>
        </is>
      </c>
    </row>
    <row r="10">
      <c r="A10" s="4" t="inlineStr">
        <is>
          <t>Foreign exchange effect</t>
        </is>
      </c>
      <c r="B10" s="5" t="n">
        <v>35</v>
      </c>
      <c r="C10" s="5" t="n">
        <v>489</v>
      </c>
      <c r="D10" s="4" t="inlineStr">
        <is>
          <t xml:space="preserve"> </t>
        </is>
      </c>
    </row>
    <row r="11">
      <c r="A11" s="4" t="inlineStr">
        <is>
          <t>Balance at the end of the year</t>
        </is>
      </c>
      <c r="B11" s="5" t="n">
        <v>9218</v>
      </c>
      <c r="C11" s="5" t="n">
        <v>5021</v>
      </c>
      <c r="D11" s="6" t="n">
        <v>19638</v>
      </c>
    </row>
    <row r="12">
      <c r="A12" s="4" t="inlineStr">
        <is>
          <t>Current liabilities</t>
        </is>
      </c>
      <c r="B12" s="5" t="n">
        <v>3766</v>
      </c>
      <c r="C12" s="5" t="n">
        <v>3661</v>
      </c>
      <c r="D12" s="4" t="inlineStr">
        <is>
          <t xml:space="preserve"> </t>
        </is>
      </c>
    </row>
    <row r="13">
      <c r="A13" s="4" t="inlineStr">
        <is>
          <t>Non-current liabilities</t>
        </is>
      </c>
      <c r="B13" s="6" t="n">
        <v>5452</v>
      </c>
      <c r="C13" s="6" t="n">
        <v>1360</v>
      </c>
      <c r="D1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s (Details)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143196</v>
      </c>
      <c r="C3" s="6" t="n">
        <v>50840</v>
      </c>
      <c r="D3" s="4" t="inlineStr">
        <is>
          <t xml:space="preserve"> </t>
        </is>
      </c>
    </row>
    <row r="4">
      <c r="A4" s="4" t="inlineStr">
        <is>
          <t>Non-current</t>
        </is>
      </c>
      <c r="B4" s="5" t="n">
        <v>1582370</v>
      </c>
      <c r="C4" s="5" t="n">
        <v>1618419</v>
      </c>
      <c r="D4" s="4" t="inlineStr">
        <is>
          <t xml:space="preserve"> </t>
        </is>
      </c>
    </row>
    <row r="5">
      <c r="A5" s="4" t="inlineStr">
        <is>
          <t>Total borrowings</t>
        </is>
      </c>
      <c r="B5" s="5" t="n">
        <v>1725566</v>
      </c>
      <c r="C5" s="5" t="n">
        <v>1669259</v>
      </c>
      <c r="D5" s="6" t="n">
        <v>1699315</v>
      </c>
    </row>
    <row r="6">
      <c r="A6" s="4" t="inlineStr">
        <is>
          <t>Fair value</t>
        </is>
      </c>
      <c r="B6" s="5" t="n">
        <v>1698002</v>
      </c>
      <c r="C6" s="5" t="n">
        <v>1580448</v>
      </c>
      <c r="D6" s="4" t="inlineStr">
        <is>
          <t xml:space="preserve"> </t>
        </is>
      </c>
    </row>
    <row r="7">
      <c r="A7" s="4" t="inlineStr">
        <is>
          <t>Current portion of long-term loans and financings</t>
        </is>
      </c>
      <c r="B7" s="5" t="n">
        <v>115904</v>
      </c>
      <c r="C7" s="4" t="inlineStr">
        <is>
          <t xml:space="preserve"> </t>
        </is>
      </c>
      <c r="D7" s="4" t="inlineStr">
        <is>
          <t xml:space="preserve"> </t>
        </is>
      </c>
    </row>
    <row r="8">
      <c r="A8" s="4" t="inlineStr">
        <is>
          <t>Interest on loans and financings</t>
        </is>
      </c>
      <c r="B8" s="5" t="n">
        <v>27292</v>
      </c>
      <c r="C8" s="4" t="inlineStr">
        <is>
          <t xml:space="preserve"> </t>
        </is>
      </c>
      <c r="D8" s="4" t="inlineStr">
        <is>
          <t xml:space="preserve"> </t>
        </is>
      </c>
    </row>
    <row r="9">
      <c r="A9" s="4" t="inlineStr">
        <is>
          <t>Fixed interest rat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t>
        </is>
      </c>
      <c r="B11" s="5" t="n">
        <v>18540</v>
      </c>
      <c r="C11" s="4" t="inlineStr">
        <is>
          <t xml:space="preserve"> </t>
        </is>
      </c>
      <c r="D11" s="4" t="inlineStr">
        <is>
          <t xml:space="preserve"> </t>
        </is>
      </c>
    </row>
    <row r="12">
      <c r="A12" s="4" t="inlineStr">
        <is>
          <t>Non-current</t>
        </is>
      </c>
      <c r="B12" s="5" t="n">
        <v>1194014</v>
      </c>
      <c r="C12" s="4" t="inlineStr">
        <is>
          <t xml:space="preserve"> </t>
        </is>
      </c>
      <c r="D12" s="4" t="inlineStr">
        <is>
          <t xml:space="preserve"> </t>
        </is>
      </c>
    </row>
    <row r="13">
      <c r="A13" s="4" t="inlineStr">
        <is>
          <t>Total borrowings</t>
        </is>
      </c>
      <c r="B13" s="5" t="n">
        <v>1212554</v>
      </c>
      <c r="C13" s="5" t="n">
        <v>1210972</v>
      </c>
      <c r="D13" s="4" t="inlineStr">
        <is>
          <t xml:space="preserve"> </t>
        </is>
      </c>
    </row>
    <row r="14">
      <c r="A14" s="4" t="inlineStr">
        <is>
          <t>Interbank Deposit Certificate Rate Cdi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t>
        </is>
      </c>
      <c r="B16" s="5" t="n">
        <v>2242</v>
      </c>
      <c r="C16" s="4" t="inlineStr">
        <is>
          <t xml:space="preserve"> </t>
        </is>
      </c>
      <c r="D16" s="4" t="inlineStr">
        <is>
          <t xml:space="preserve"> </t>
        </is>
      </c>
    </row>
    <row r="17">
      <c r="A17" s="4" t="inlineStr">
        <is>
          <t>Non-current</t>
        </is>
      </c>
      <c r="B17" s="5" t="n">
        <v>52143</v>
      </c>
      <c r="C17" s="4" t="inlineStr">
        <is>
          <t xml:space="preserve"> </t>
        </is>
      </c>
      <c r="D17" s="4" t="inlineStr">
        <is>
          <t xml:space="preserve"> </t>
        </is>
      </c>
    </row>
    <row r="18">
      <c r="A18" s="4" t="inlineStr">
        <is>
          <t>Total borrowings</t>
        </is>
      </c>
      <c r="B18" s="5" t="n">
        <v>54385</v>
      </c>
      <c r="C18" s="5" t="n">
        <v>50722</v>
      </c>
      <c r="D18" s="4" t="inlineStr">
        <is>
          <t xml:space="preserve"> </t>
        </is>
      </c>
    </row>
    <row r="19">
      <c r="A19" s="4" t="inlineStr">
        <is>
          <t>Eurobonds u s 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t>
        </is>
      </c>
      <c r="B21" s="5" t="n">
        <v>18539</v>
      </c>
      <c r="C21" s="4" t="inlineStr">
        <is>
          <t xml:space="preserve"> </t>
        </is>
      </c>
      <c r="D21" s="4" t="inlineStr">
        <is>
          <t xml:space="preserve"> </t>
        </is>
      </c>
    </row>
    <row r="22">
      <c r="A22" s="4" t="inlineStr">
        <is>
          <t>Non-current</t>
        </is>
      </c>
      <c r="B22" s="5" t="n">
        <v>1194015</v>
      </c>
      <c r="C22" s="4" t="inlineStr">
        <is>
          <t xml:space="preserve"> </t>
        </is>
      </c>
      <c r="D22" s="4" t="inlineStr">
        <is>
          <t xml:space="preserve"> </t>
        </is>
      </c>
    </row>
    <row r="23">
      <c r="A23" s="4" t="inlineStr">
        <is>
          <t>Total borrowings</t>
        </is>
      </c>
      <c r="B23" s="5" t="n">
        <v>1212554</v>
      </c>
      <c r="C23" s="5" t="n">
        <v>1210483</v>
      </c>
      <c r="D23" s="4" t="inlineStr">
        <is>
          <t xml:space="preserve"> </t>
        </is>
      </c>
    </row>
    <row r="24">
      <c r="A24" s="4" t="inlineStr">
        <is>
          <t>Fair value</t>
        </is>
      </c>
      <c r="B24" s="6" t="n">
        <v>1207918</v>
      </c>
      <c r="C24" s="5" t="n">
        <v>1162741</v>
      </c>
      <c r="D24" s="4" t="inlineStr">
        <is>
          <t xml:space="preserve"> </t>
        </is>
      </c>
    </row>
    <row r="25">
      <c r="A25" s="4" t="inlineStr">
        <is>
          <t>Eurobonds u s d [member] | Fixed interest rat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nterest rate</t>
        </is>
      </c>
      <c r="B27" s="8" t="n">
        <v>0.0584</v>
      </c>
      <c r="C27" s="4" t="inlineStr">
        <is>
          <t xml:space="preserve"> </t>
        </is>
      </c>
      <c r="D27" s="4" t="inlineStr">
        <is>
          <t xml:space="preserve"> </t>
        </is>
      </c>
    </row>
    <row r="28">
      <c r="A28" s="4" t="inlineStr">
        <is>
          <t>Debt With Brazilian National Bank For Economic And Social Develo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urrent</t>
        </is>
      </c>
      <c r="B30" s="6" t="n">
        <v>28602</v>
      </c>
      <c r="C30" s="4" t="inlineStr">
        <is>
          <t xml:space="preserve"> </t>
        </is>
      </c>
      <c r="D30" s="4" t="inlineStr">
        <is>
          <t xml:space="preserve"> </t>
        </is>
      </c>
    </row>
    <row r="31">
      <c r="A31" s="4" t="inlineStr">
        <is>
          <t>Non-current</t>
        </is>
      </c>
      <c r="B31" s="5" t="n">
        <v>180345</v>
      </c>
      <c r="C31" s="4" t="inlineStr">
        <is>
          <t xml:space="preserve"> </t>
        </is>
      </c>
      <c r="D31" s="4" t="inlineStr">
        <is>
          <t xml:space="preserve"> </t>
        </is>
      </c>
    </row>
    <row r="32">
      <c r="A32" s="4" t="inlineStr">
        <is>
          <t>Total borrowings</t>
        </is>
      </c>
      <c r="B32" s="5" t="n">
        <v>208947</v>
      </c>
      <c r="C32" s="5" t="n">
        <v>216316</v>
      </c>
      <c r="D32" s="4" t="inlineStr">
        <is>
          <t xml:space="preserve"> </t>
        </is>
      </c>
    </row>
    <row r="33">
      <c r="A33" s="4" t="inlineStr">
        <is>
          <t>Fair value</t>
        </is>
      </c>
      <c r="B33" s="6" t="n">
        <v>187796</v>
      </c>
      <c r="C33" s="5" t="n">
        <v>183452</v>
      </c>
      <c r="D33" s="4" t="inlineStr">
        <is>
          <t xml:space="preserve"> </t>
        </is>
      </c>
    </row>
    <row r="34">
      <c r="A34" s="4" t="inlineStr">
        <is>
          <t>Debt With Brazilian National Bank For Economic And Social Development [Member] | Brazilian System For Clearance And Custody T J L P Rat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Adjustment to interest rate</t>
        </is>
      </c>
      <c r="B36" s="8" t="n">
        <v>0.0282</v>
      </c>
      <c r="C36" s="4" t="inlineStr">
        <is>
          <t xml:space="preserve"> </t>
        </is>
      </c>
      <c r="D36" s="4" t="inlineStr">
        <is>
          <t xml:space="preserve"> </t>
        </is>
      </c>
    </row>
    <row r="37">
      <c r="A37" s="4" t="inlineStr">
        <is>
          <t>Debt With Brazilian National Bank For Economic And Social Development [Member] | Brazilian System For Clearance And Custody Selic Rat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djustment to interest rate</t>
        </is>
      </c>
      <c r="B39" s="8" t="n">
        <v>0.031</v>
      </c>
      <c r="C39" s="4" t="inlineStr">
        <is>
          <t xml:space="preserve"> </t>
        </is>
      </c>
      <c r="D39" s="4" t="inlineStr">
        <is>
          <t xml:space="preserve"> </t>
        </is>
      </c>
    </row>
    <row r="40">
      <c r="A40" s="4" t="inlineStr">
        <is>
          <t>Debt With Brazilian National Bank For Economic And Social Development [Member] | Tlp Ipca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djustment to interest rate</t>
        </is>
      </c>
      <c r="B42" s="8" t="n">
        <v>0.0546</v>
      </c>
      <c r="C42" s="4" t="inlineStr">
        <is>
          <t xml:space="preserve"> </t>
        </is>
      </c>
      <c r="D42" s="4" t="inlineStr">
        <is>
          <t xml:space="preserve"> </t>
        </is>
      </c>
    </row>
    <row r="43">
      <c r="A43" s="4" t="inlineStr">
        <is>
          <t>Export Credit Note One [Member] | London Interbank Offered Rate Libor Three Month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Adjustment to interest rate</t>
        </is>
      </c>
      <c r="B45" s="8" t="n">
        <v>0.0154</v>
      </c>
      <c r="C45" s="4" t="inlineStr">
        <is>
          <t xml:space="preserve"> </t>
        </is>
      </c>
      <c r="D45" s="4" t="inlineStr">
        <is>
          <t xml:space="preserve"> </t>
        </is>
      </c>
    </row>
    <row r="46">
      <c r="A46" s="4" t="inlineStr">
        <is>
          <t>Export Credit Note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urrent</t>
        </is>
      </c>
      <c r="B48" s="6" t="n">
        <v>95719</v>
      </c>
      <c r="C48" s="4" t="inlineStr">
        <is>
          <t xml:space="preserve"> </t>
        </is>
      </c>
      <c r="D48" s="4" t="inlineStr">
        <is>
          <t xml:space="preserve"> </t>
        </is>
      </c>
    </row>
    <row r="49">
      <c r="A49" s="4" t="inlineStr">
        <is>
          <t>Non-current</t>
        </is>
      </c>
      <c r="B49" s="5" t="n">
        <v>142143</v>
      </c>
      <c r="C49" s="4" t="inlineStr">
        <is>
          <t xml:space="preserve"> </t>
        </is>
      </c>
      <c r="D49" s="4" t="inlineStr">
        <is>
          <t xml:space="preserve"> </t>
        </is>
      </c>
    </row>
    <row r="50">
      <c r="A50" s="4" t="inlineStr">
        <is>
          <t>Total borrowings</t>
        </is>
      </c>
      <c r="B50" s="5" t="n">
        <v>237862</v>
      </c>
      <c r="C50" s="5" t="n">
        <v>232790</v>
      </c>
      <c r="D50" s="4" t="inlineStr">
        <is>
          <t xml:space="preserve"> </t>
        </is>
      </c>
    </row>
    <row r="51">
      <c r="A51" s="4" t="inlineStr">
        <is>
          <t>Fair value</t>
        </is>
      </c>
      <c r="B51" s="6" t="n">
        <v>237791</v>
      </c>
      <c r="C51" s="5" t="n">
        <v>227201</v>
      </c>
      <c r="D51" s="4" t="inlineStr">
        <is>
          <t xml:space="preserve"> </t>
        </is>
      </c>
    </row>
    <row r="52">
      <c r="A52" s="4" t="inlineStr">
        <is>
          <t>Export Credit Note [Member] | Interbank Deposit Certificate Rate Cdi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ercentage of reference rate</t>
        </is>
      </c>
      <c r="B54" s="8" t="n">
        <v>1.342</v>
      </c>
      <c r="C54" s="4" t="inlineStr">
        <is>
          <t xml:space="preserve"> </t>
        </is>
      </c>
      <c r="D54" s="4" t="inlineStr">
        <is>
          <t xml:space="preserve"> </t>
        </is>
      </c>
    </row>
    <row r="55">
      <c r="A55" s="4" t="inlineStr">
        <is>
          <t>Export Credit Note [Member] | Interbank Deposit Certificate Rate S O F R T E R M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ercentage of reference rate</t>
        </is>
      </c>
      <c r="B57" s="8" t="n">
        <v>0.025</v>
      </c>
      <c r="C57" s="4" t="inlineStr">
        <is>
          <t xml:space="preserve"> </t>
        </is>
      </c>
      <c r="D57" s="4" t="inlineStr">
        <is>
          <t xml:space="preserve"> </t>
        </is>
      </c>
    </row>
    <row r="58">
      <c r="A58" s="4" t="inlineStr">
        <is>
          <t>Export Credit Note [Member] | Interbank Deposit Certificate Rate S O F R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ercentage of reference rate</t>
        </is>
      </c>
      <c r="B60" s="8" t="n">
        <v>0.0154</v>
      </c>
      <c r="C60" s="4" t="inlineStr">
        <is>
          <t xml:space="preserve"> </t>
        </is>
      </c>
      <c r="D60" s="4" t="inlineStr">
        <is>
          <t xml:space="preserve"> </t>
        </is>
      </c>
    </row>
    <row r="61">
      <c r="A61" s="4" t="inlineStr">
        <is>
          <t>Other borrowing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Current</t>
        </is>
      </c>
      <c r="B63" s="6" t="n">
        <v>336</v>
      </c>
      <c r="C63" s="4" t="inlineStr">
        <is>
          <t xml:space="preserve"> </t>
        </is>
      </c>
      <c r="D63" s="4" t="inlineStr">
        <is>
          <t xml:space="preserve"> </t>
        </is>
      </c>
    </row>
    <row r="64">
      <c r="A64" s="4" t="inlineStr">
        <is>
          <t>Non-current</t>
        </is>
      </c>
      <c r="B64" s="5" t="n">
        <v>65867</v>
      </c>
      <c r="C64" s="4" t="inlineStr">
        <is>
          <t xml:space="preserve"> </t>
        </is>
      </c>
      <c r="D64" s="4" t="inlineStr">
        <is>
          <t xml:space="preserve"> </t>
        </is>
      </c>
    </row>
    <row r="65">
      <c r="A65" s="4" t="inlineStr">
        <is>
          <t>Total borrowings</t>
        </is>
      </c>
      <c r="B65" s="5" t="n">
        <v>66203</v>
      </c>
      <c r="C65" s="5" t="n">
        <v>9670</v>
      </c>
      <c r="D65" s="4" t="inlineStr">
        <is>
          <t xml:space="preserve"> </t>
        </is>
      </c>
    </row>
    <row r="66">
      <c r="A66" s="4" t="inlineStr">
        <is>
          <t>Fair value</t>
        </is>
      </c>
      <c r="B66" s="6" t="n">
        <v>64497</v>
      </c>
      <c r="C66" s="6" t="n">
        <v>7054</v>
      </c>
      <c r="D6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s (Details 1) - USD ($) $ in Thousands</t>
        </is>
      </c>
      <c r="B1" s="2" t="inlineStr">
        <is>
          <t>12 Months Ended</t>
        </is>
      </c>
    </row>
    <row r="2">
      <c r="B2" s="2" t="inlineStr">
        <is>
          <t>Dec. 31, 2023</t>
        </is>
      </c>
      <c r="C2" s="2" t="inlineStr">
        <is>
          <t>Dec. 31, 2022</t>
        </is>
      </c>
    </row>
    <row r="3">
      <c r="A3" s="3" t="inlineStr">
        <is>
          <t>Loans And Financings</t>
        </is>
      </c>
      <c r="B3" s="4" t="inlineStr">
        <is>
          <t xml:space="preserve"> </t>
        </is>
      </c>
      <c r="C3" s="4" t="inlineStr">
        <is>
          <t xml:space="preserve"> </t>
        </is>
      </c>
    </row>
    <row r="4">
      <c r="A4" s="4" t="inlineStr">
        <is>
          <t>Balance at the beginning of the year</t>
        </is>
      </c>
      <c r="B4" s="6" t="n">
        <v>1669259</v>
      </c>
      <c r="C4" s="6" t="n">
        <v>1699315</v>
      </c>
    </row>
    <row r="5">
      <c r="A5" s="4" t="inlineStr">
        <is>
          <t>New loans and financings</t>
        </is>
      </c>
      <c r="B5" s="5" t="n">
        <v>56408</v>
      </c>
      <c r="C5" s="5" t="n">
        <v>95621</v>
      </c>
    </row>
    <row r="6">
      <c r="A6" s="4" t="inlineStr">
        <is>
          <t>Debt issue costs</t>
        </is>
      </c>
      <c r="B6" s="5" t="n">
        <v>-74</v>
      </c>
      <c r="C6" s="5" t="n">
        <v>-63</v>
      </c>
    </row>
    <row r="7">
      <c r="A7" s="4" t="inlineStr">
        <is>
          <t>Payments of loans and financings</t>
        </is>
      </c>
      <c r="B7" s="5" t="n">
        <v>-27087</v>
      </c>
      <c r="C7" s="5" t="n">
        <v>-24639</v>
      </c>
    </row>
    <row r="8">
      <c r="A8" s="4" t="inlineStr">
        <is>
          <t>Bonds repurchase</t>
        </is>
      </c>
      <c r="B8" s="4" t="inlineStr">
        <is>
          <t xml:space="preserve"> </t>
        </is>
      </c>
      <c r="C8" s="5" t="n">
        <v>-128470</v>
      </c>
    </row>
    <row r="9">
      <c r="A9" s="4" t="inlineStr">
        <is>
          <t>Foreign exchange effects</t>
        </is>
      </c>
      <c r="B9" s="5" t="n">
        <v>23996</v>
      </c>
      <c r="C9" s="5" t="n">
        <v>22695</v>
      </c>
    </row>
    <row r="10">
      <c r="A10" s="4" t="inlineStr">
        <is>
          <t>Changes in fair value of financing liabilities related to changes in the Company´s own credit risk</t>
        </is>
      </c>
      <c r="B10" s="5" t="n">
        <v>583</v>
      </c>
      <c r="C10" s="5" t="n">
        <v>-521</v>
      </c>
    </row>
    <row r="11">
      <c r="A11" s="4" t="inlineStr">
        <is>
          <t>Changes in fair value of loans and financings</t>
        </is>
      </c>
      <c r="B11" s="5" t="n">
        <v>525</v>
      </c>
      <c r="C11" s="5" t="n">
        <v>1472</v>
      </c>
    </row>
    <row r="12">
      <c r="A12" s="4" t="inlineStr">
        <is>
          <t>Interest accrual</t>
        </is>
      </c>
      <c r="B12" s="5" t="n">
        <v>112612</v>
      </c>
      <c r="C12" s="5" t="n">
        <v>110679</v>
      </c>
    </row>
    <row r="13">
      <c r="A13" s="4" t="inlineStr">
        <is>
          <t>Interest paid on loans and financings</t>
        </is>
      </c>
      <c r="B13" s="5" t="n">
        <v>-113018</v>
      </c>
      <c r="C13" s="5" t="n">
        <v>-109263</v>
      </c>
    </row>
    <row r="14">
      <c r="A14" s="4" t="inlineStr">
        <is>
          <t>Amortization of debt issue costs</t>
        </is>
      </c>
      <c r="B14" s="5" t="n">
        <v>2362</v>
      </c>
      <c r="C14" s="5" t="n">
        <v>2433</v>
      </c>
    </row>
    <row r="15">
      <c r="A15" s="4" t="inlineStr">
        <is>
          <t>Balance at the end of the year</t>
        </is>
      </c>
      <c r="B15" s="6" t="n">
        <v>1725566</v>
      </c>
      <c r="C15" s="6" t="n">
        <v>166925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22" customWidth="1" min="2" max="2"/>
  </cols>
  <sheetData>
    <row r="1">
      <c r="A1" s="1" t="inlineStr">
        <is>
          <t>Loans and financings (Details 2) $ in Thousands</t>
        </is>
      </c>
      <c r="B1" s="2" t="inlineStr">
        <is>
          <t>Dec. 31, 2023 USD ($)</t>
        </is>
      </c>
    </row>
    <row r="2">
      <c r="A2" s="3" t="inlineStr">
        <is>
          <t>IfrsStatementLineItems [Line Items]</t>
        </is>
      </c>
      <c r="B2" s="4" t="inlineStr">
        <is>
          <t xml:space="preserve"> </t>
        </is>
      </c>
    </row>
    <row r="3">
      <c r="A3" s="4" t="inlineStr">
        <is>
          <t xml:space="preserve"> Eurobonds – USD (i)</t>
        </is>
      </c>
      <c r="B3" s="6" t="n">
        <v>1212554</v>
      </c>
    </row>
    <row r="4">
      <c r="A4" s="4" t="inlineStr">
        <is>
          <t xml:space="preserve"> BNDES</t>
        </is>
      </c>
      <c r="B4" s="5" t="n">
        <v>208947</v>
      </c>
    </row>
    <row r="5">
      <c r="A5" s="4" t="inlineStr">
        <is>
          <t xml:space="preserve"> Export credit notes</t>
        </is>
      </c>
      <c r="B5" s="5" t="n">
        <v>237862</v>
      </c>
    </row>
    <row r="6">
      <c r="A6" s="4" t="inlineStr">
        <is>
          <t xml:space="preserve"> Other</t>
        </is>
      </c>
      <c r="B6" s="5" t="n">
        <v>66203</v>
      </c>
    </row>
    <row r="7">
      <c r="A7" s="4" t="inlineStr">
        <is>
          <t>Not later than one year [member]</t>
        </is>
      </c>
      <c r="B7" s="4" t="inlineStr">
        <is>
          <t xml:space="preserve"> </t>
        </is>
      </c>
    </row>
    <row r="8">
      <c r="A8" s="3" t="inlineStr">
        <is>
          <t>IfrsStatementLineItems [Line Items]</t>
        </is>
      </c>
      <c r="B8" s="4" t="inlineStr">
        <is>
          <t xml:space="preserve"> </t>
        </is>
      </c>
    </row>
    <row r="9">
      <c r="A9" s="4" t="inlineStr">
        <is>
          <t xml:space="preserve"> Eurobonds – USD (i)</t>
        </is>
      </c>
      <c r="B9" s="5" t="n">
        <v>18539</v>
      </c>
    </row>
    <row r="10">
      <c r="A10" s="4" t="inlineStr">
        <is>
          <t xml:space="preserve"> BNDES</t>
        </is>
      </c>
      <c r="B10" s="5" t="n">
        <v>28602</v>
      </c>
    </row>
    <row r="11">
      <c r="A11" s="4" t="inlineStr">
        <is>
          <t xml:space="preserve"> Export credit notes</t>
        </is>
      </c>
      <c r="B11" s="5" t="n">
        <v>95719</v>
      </c>
    </row>
    <row r="12">
      <c r="A12" s="4" t="inlineStr">
        <is>
          <t xml:space="preserve"> Other</t>
        </is>
      </c>
      <c r="B12" s="5" t="n">
        <v>336</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 xml:space="preserve"> Eurobonds – USD (i)</t>
        </is>
      </c>
      <c r="B15" s="5" t="n">
        <v>-2200</v>
      </c>
    </row>
    <row r="16">
      <c r="A16" s="4" t="inlineStr">
        <is>
          <t xml:space="preserve"> BNDES</t>
        </is>
      </c>
      <c r="B16" s="5" t="n">
        <v>26734</v>
      </c>
    </row>
    <row r="17">
      <c r="A17" s="4" t="inlineStr">
        <is>
          <t xml:space="preserve"> Export credit notes</t>
        </is>
      </c>
      <c r="B17" s="5" t="n">
        <v>52143</v>
      </c>
    </row>
    <row r="18">
      <c r="A18" s="4" t="inlineStr">
        <is>
          <t xml:space="preserve"> Other</t>
        </is>
      </c>
      <c r="B18" s="5" t="n">
        <v>1390</v>
      </c>
    </row>
    <row r="19">
      <c r="A19" s="4" t="inlineStr">
        <is>
          <t>Later than three years and not later than four years [member]</t>
        </is>
      </c>
      <c r="B19" s="4" t="inlineStr">
        <is>
          <t xml:space="preserve"> </t>
        </is>
      </c>
    </row>
    <row r="20">
      <c r="A20" s="3" t="inlineStr">
        <is>
          <t>IfrsStatementLineItems [Line Items]</t>
        </is>
      </c>
      <c r="B20" s="4" t="inlineStr">
        <is>
          <t xml:space="preserve"> </t>
        </is>
      </c>
    </row>
    <row r="21">
      <c r="A21" s="4" t="inlineStr">
        <is>
          <t xml:space="preserve"> Eurobonds – USD (i)</t>
        </is>
      </c>
      <c r="B21" s="5" t="n">
        <v>-2270</v>
      </c>
    </row>
    <row r="22">
      <c r="A22" s="4" t="inlineStr">
        <is>
          <t xml:space="preserve"> BNDES</t>
        </is>
      </c>
      <c r="B22" s="5" t="n">
        <v>23675</v>
      </c>
    </row>
    <row r="23">
      <c r="A23" s="4" t="inlineStr">
        <is>
          <t xml:space="preserve"> Export credit notes</t>
        </is>
      </c>
      <c r="B23" s="4" t="inlineStr">
        <is>
          <t xml:space="preserve"> </t>
        </is>
      </c>
    </row>
    <row r="24">
      <c r="A24" s="4" t="inlineStr">
        <is>
          <t xml:space="preserve"> Other</t>
        </is>
      </c>
      <c r="B24" s="5" t="n">
        <v>2413</v>
      </c>
    </row>
    <row r="25">
      <c r="A25" s="4" t="inlineStr">
        <is>
          <t>Later than four years and not later than five years [member]</t>
        </is>
      </c>
      <c r="B25" s="4" t="inlineStr">
        <is>
          <t xml:space="preserve"> </t>
        </is>
      </c>
    </row>
    <row r="26">
      <c r="A26" s="3" t="inlineStr">
        <is>
          <t>IfrsStatementLineItems [Line Items]</t>
        </is>
      </c>
      <c r="B26" s="4" t="inlineStr">
        <is>
          <t xml:space="preserve"> </t>
        </is>
      </c>
    </row>
    <row r="27">
      <c r="A27" s="4" t="inlineStr">
        <is>
          <t xml:space="preserve"> Eurobonds – USD (i)</t>
        </is>
      </c>
      <c r="B27" s="5" t="n">
        <v>698567</v>
      </c>
    </row>
    <row r="28">
      <c r="A28" s="4" t="inlineStr">
        <is>
          <t xml:space="preserve"> BNDES</t>
        </is>
      </c>
      <c r="B28" s="5" t="n">
        <v>14500</v>
      </c>
    </row>
    <row r="29">
      <c r="A29" s="4" t="inlineStr">
        <is>
          <t xml:space="preserve"> Export credit notes</t>
        </is>
      </c>
      <c r="B29" s="5" t="n">
        <v>90000</v>
      </c>
    </row>
    <row r="30">
      <c r="A30" s="4" t="inlineStr">
        <is>
          <t xml:space="preserve"> Other</t>
        </is>
      </c>
      <c r="B30" s="5" t="n">
        <v>2413</v>
      </c>
    </row>
    <row r="31">
      <c r="A31" s="4" t="inlineStr">
        <is>
          <t>Later than five years [member]</t>
        </is>
      </c>
      <c r="B31" s="4" t="inlineStr">
        <is>
          <t xml:space="preserve"> </t>
        </is>
      </c>
    </row>
    <row r="32">
      <c r="A32" s="3" t="inlineStr">
        <is>
          <t>IfrsStatementLineItems [Line Items]</t>
        </is>
      </c>
      <c r="B32" s="4" t="inlineStr">
        <is>
          <t xml:space="preserve"> </t>
        </is>
      </c>
    </row>
    <row r="33">
      <c r="A33" s="4" t="inlineStr">
        <is>
          <t xml:space="preserve"> Eurobonds – USD (i)</t>
        </is>
      </c>
      <c r="B33" s="5" t="n">
        <v>499918</v>
      </c>
    </row>
    <row r="34">
      <c r="A34" s="4" t="inlineStr">
        <is>
          <t xml:space="preserve"> BNDES</t>
        </is>
      </c>
      <c r="B34" s="5" t="n">
        <v>14500</v>
      </c>
    </row>
    <row r="35">
      <c r="A35" s="4" t="inlineStr">
        <is>
          <t xml:space="preserve"> Export credit notes</t>
        </is>
      </c>
      <c r="B35" s="4" t="inlineStr">
        <is>
          <t xml:space="preserve"> </t>
        </is>
      </c>
    </row>
    <row r="36">
      <c r="A36" s="4" t="inlineStr">
        <is>
          <t xml:space="preserve"> Other</t>
        </is>
      </c>
      <c r="B36" s="5" t="n">
        <v>52412</v>
      </c>
    </row>
    <row r="37">
      <c r="A37" s="4" t="inlineStr">
        <is>
          <t>Later than ten years [member]</t>
        </is>
      </c>
      <c r="B37" s="4" t="inlineStr">
        <is>
          <t xml:space="preserve"> </t>
        </is>
      </c>
    </row>
    <row r="38">
      <c r="A38" s="3" t="inlineStr">
        <is>
          <t>IfrsStatementLineItems [Line Items]</t>
        </is>
      </c>
      <c r="B38" s="4" t="inlineStr">
        <is>
          <t xml:space="preserve"> </t>
        </is>
      </c>
    </row>
    <row r="39">
      <c r="A39" s="4" t="inlineStr">
        <is>
          <t xml:space="preserve"> Eurobonds – USD (i)</t>
        </is>
      </c>
      <c r="B39" s="4" t="inlineStr">
        <is>
          <t xml:space="preserve"> </t>
        </is>
      </c>
    </row>
    <row r="40">
      <c r="A40" s="4" t="inlineStr">
        <is>
          <t xml:space="preserve"> BNDES</t>
        </is>
      </c>
      <c r="B40" s="5" t="n">
        <v>100936</v>
      </c>
    </row>
    <row r="41">
      <c r="A41" s="4" t="inlineStr">
        <is>
          <t xml:space="preserve"> Export credit notes</t>
        </is>
      </c>
      <c r="B41" s="4" t="inlineStr">
        <is>
          <t xml:space="preserve"> </t>
        </is>
      </c>
    </row>
    <row r="42">
      <c r="A42" s="4" t="inlineStr">
        <is>
          <t xml:space="preserve"> Other</t>
        </is>
      </c>
      <c r="B42" s="6" t="n">
        <v>72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the main accounting policies and disclos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hanges in the main accounting policies and disclosures</t>
        </is>
      </c>
      <c r="B4" s="4" t="inlineStr">
        <is>
          <t xml:space="preserve">Changes in the main accounting policies and disclosures
(a) New standards and amendments – applicable as of January 1, 2023 or thereafter There were some new standards and amendments
effective for annual periods commencing on January 1, 2023. The adoption of these new standards and amendments did not have a material
impact on the Company’s financial statements, except for the amendment for IAS 12, which additional disclosures are required and
effective for the Company’s December 31, 2023 financial statements. IAS 12 – Income
taxes Main aspects introduced by the amendments. On 23 May 2023, the IASB issued an
amendments to IAS 12. The amendments provide a temporary exception from the requirement to recognise and disclose deferred taxes arising
from enacted or substantively enacted tax law that implements the Pillar Two model rules published by the Organisation for Economic Co-operation
and Development (OECD), including tax law that implements qualifying domestic minimum top-up tax (QDMTT) described in those rules. The amendments to IAS 12 made narrow-scope
amendments to IAS 12 to (a) provide a temporary exception from accounting for deferred taxes arising from legislation enacted to implement
OECD’s Pillar Two model rules, and (b) introduce additional disclosure requirements. The mandatory temporary exception –
the use of which is required to be disclosed – applies immediately. The remaining disclosure requirements apply for annual reporting
periods beginning on or after 1 January 2023, but not for any interim periods ending on or before 31 December 2023. Impacts of adoption The amendments require an entity to provide
disclosure on expected impacts, which is presented at note 11(e).
(b) Amendments early adopted The Company early adopted the following
amendment, which has been issued but is not yet effective. Additionally, it has not early adopted any other standards, interpretations,
or amendments that have been issued but are not yet effective, and it does not anticipate that the adoption of any of them will materially
impact the Company’s financial statements: IAS 7 – “Statement
of Cash Flow” and IFRS 7 - "Financial Instruments: Disclosure" The amendments are effective for years
starting January 1, 2024, and allow early adoption permitted by IFRS. To enhance transparency in confirming payable operations, the Company
opted for IFRS 7 and IAS 7 early adoption according to note 26. Main aspects introduced by the amendments. On May 25, 2023, the IASB issued the final
amendments to IAS 7 and IFRS 7 which addresses the disclosure requirements to improve transparency regarding supplier finance arrangements
and their impact on a company’s liabilities, cash flows and exposure to liquidity risk. Transition method The Company will early apply IAS 7 and
IFRS 7 amendments starting on December 31, 2023, using the simplified transition approach. There will be not restatement of comparative
periods for the years preceding the adoption, in accordance with the reliefs available during the initial adoption. Impacts of adoption The amendments require an entity to provide
information about the impact of supplier finance arrangements on liabilities and cash flows, including: - Terms and conditions of the supplier
finance arrangements. - The carrying amounts of supplier finance
arrangement financial liabilities and the line items in which those liabilities are presented; - The carrying amounts of financial liabilities
and the line items, for which the finance providers have already settled the corresponding trade payables; - The range of payment due dates for financial
liabilities owed to the finance providers and for comparable trade payables that are not part of those arrangements; - The type and effect of non-cash changes
in the carrying amounts of supplier finance arrangement financial liabilities, which prevent the carrying amounts of the financial liabilities
from being comparable.
(c) Critical estimates, assumptions and judgments The preparation of the Company’s
consolidated financial statements requires the use of estimates, assumptions and judgments that affect the reported amounts of revenues,
expenses, assets and liabilities, the accompanying disclosures, and the disclosure of contingent liabilities at the date of the consolidated
financial statements. Critical estimates, assumptions and judgments, by definition, will seldom equal the actual results and are continually
evaluated to reflect changing expectations about future events. Management also needs to exercise judgment i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The critical accounting estimates, assumptions
and judgments applied by the Company in the preparation of these financial statements are as follows:
• estimation of current and deferred income taxes – note 11
• estimation of fair value of financial instruments – note 14
• estimation of impairment of trade accounts receivables – note 17
· estimation of the net realizable value of inventories – note 18
• estimation of quantification of mineral reserves and resources for useful life calculation
– note 22
• estimation of dams, asset retirement and environmental obligations – note 27
• estimation of provisions for legal claims – note 28
• estimation of contractual obligations – note 29
• estimation of impairment of long-lived assets – note 31 Estimates, assumptions and judgments are
continuously evaluated. They are based on historical experience and other factors, including expectations of future events that may have
a financial impact on the Company and that are believed to be reasonable under the circumstances. Among others, the Company has considered
the effects of the Environmental, Social and Governance (“ESG”) commitments when making its critical estimates, assumptions
and judgments based on the updated long-term ESG commitments. Events and changes in circumstances arising after December 31, 2023, will
be reflected in management’s estimates for future periods, as well as the effective disbursements will be capitalized or expensed,
depending on its nature and function, in the period in which they are incurr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and financings (Details 3)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143196</v>
      </c>
      <c r="C3" s="6" t="n">
        <v>50840</v>
      </c>
      <c r="D3" s="4" t="inlineStr">
        <is>
          <t xml:space="preserve"> </t>
        </is>
      </c>
    </row>
    <row r="4">
      <c r="A4" s="4" t="inlineStr">
        <is>
          <t>Non-current</t>
        </is>
      </c>
      <c r="B4" s="5" t="n">
        <v>1582370</v>
      </c>
      <c r="C4" s="5" t="n">
        <v>1618419</v>
      </c>
      <c r="D4" s="4" t="inlineStr">
        <is>
          <t xml:space="preserve"> </t>
        </is>
      </c>
    </row>
    <row r="5">
      <c r="A5" s="4" t="inlineStr">
        <is>
          <t xml:space="preserve"> Loans and financings</t>
        </is>
      </c>
      <c r="B5" s="5" t="n">
        <v>1725566</v>
      </c>
      <c r="C5" s="5" t="n">
        <v>1669259</v>
      </c>
      <c r="D5" s="6" t="n">
        <v>1699315</v>
      </c>
    </row>
    <row r="6">
      <c r="A6" s="4" t="inlineStr">
        <is>
          <t>United States of America, Dollars</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t>
        </is>
      </c>
      <c r="B8" s="5" t="n">
        <v>112210</v>
      </c>
      <c r="C8" s="4" t="inlineStr">
        <is>
          <t xml:space="preserve"> </t>
        </is>
      </c>
      <c r="D8" s="4" t="inlineStr">
        <is>
          <t xml:space="preserve"> </t>
        </is>
      </c>
    </row>
    <row r="9">
      <c r="A9" s="4" t="inlineStr">
        <is>
          <t>Non-current</t>
        </is>
      </c>
      <c r="B9" s="5" t="n">
        <v>1334015</v>
      </c>
      <c r="C9" s="4" t="inlineStr">
        <is>
          <t xml:space="preserve"> </t>
        </is>
      </c>
      <c r="D9" s="4" t="inlineStr">
        <is>
          <t xml:space="preserve"> </t>
        </is>
      </c>
    </row>
    <row r="10">
      <c r="A10" s="4" t="inlineStr">
        <is>
          <t xml:space="preserve"> Loans and financings</t>
        </is>
      </c>
      <c r="B10" s="5" t="n">
        <v>1446225</v>
      </c>
      <c r="C10" s="5" t="n">
        <v>1392625</v>
      </c>
      <c r="D10" s="4" t="inlineStr">
        <is>
          <t xml:space="preserve"> </t>
        </is>
      </c>
    </row>
    <row r="11">
      <c r="A11" s="4" t="inlineStr">
        <is>
          <t>Brazil, Brazil Real</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5" t="n">
        <v>30986</v>
      </c>
      <c r="C13" s="4" t="inlineStr">
        <is>
          <t xml:space="preserve"> </t>
        </is>
      </c>
      <c r="D13" s="4" t="inlineStr">
        <is>
          <t xml:space="preserve"> </t>
        </is>
      </c>
    </row>
    <row r="14">
      <c r="A14" s="4" t="inlineStr">
        <is>
          <t>Non-current</t>
        </is>
      </c>
      <c r="B14" s="5" t="n">
        <v>248355</v>
      </c>
      <c r="C14" s="4" t="inlineStr">
        <is>
          <t xml:space="preserve"> </t>
        </is>
      </c>
      <c r="D14" s="4" t="inlineStr">
        <is>
          <t xml:space="preserve"> </t>
        </is>
      </c>
    </row>
    <row r="15">
      <c r="A15" s="4" t="inlineStr">
        <is>
          <t xml:space="preserve"> Loans and financings</t>
        </is>
      </c>
      <c r="B15" s="6" t="n">
        <v>279341</v>
      </c>
      <c r="C15" s="5" t="n">
        <v>276190</v>
      </c>
      <c r="D15" s="4" t="inlineStr">
        <is>
          <t xml:space="preserve"> </t>
        </is>
      </c>
    </row>
    <row r="16">
      <c r="A16" s="4" t="inlineStr">
        <is>
          <t>Oth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Loans and financings</t>
        </is>
      </c>
      <c r="B18" s="4" t="inlineStr">
        <is>
          <t xml:space="preserve"> </t>
        </is>
      </c>
      <c r="C18" s="6" t="n">
        <v>444</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ings (Details 4)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urrent</t>
        </is>
      </c>
      <c r="B3" s="6" t="n">
        <v>143196</v>
      </c>
      <c r="C3" s="6" t="n">
        <v>50840</v>
      </c>
      <c r="D3" s="4" t="inlineStr">
        <is>
          <t xml:space="preserve"> </t>
        </is>
      </c>
    </row>
    <row r="4">
      <c r="A4" s="4" t="inlineStr">
        <is>
          <t>Non-current</t>
        </is>
      </c>
      <c r="B4" s="5" t="n">
        <v>1582370</v>
      </c>
      <c r="C4" s="5" t="n">
        <v>1618419</v>
      </c>
      <c r="D4" s="4" t="inlineStr">
        <is>
          <t xml:space="preserve"> </t>
        </is>
      </c>
    </row>
    <row r="5">
      <c r="A5" s="4" t="inlineStr">
        <is>
          <t xml:space="preserve"> Loans and financings</t>
        </is>
      </c>
      <c r="B5" s="5" t="n">
        <v>1725566</v>
      </c>
      <c r="C5" s="5" t="n">
        <v>1669259</v>
      </c>
      <c r="D5" s="6" t="n">
        <v>1699315</v>
      </c>
    </row>
    <row r="6">
      <c r="A6" s="4" t="inlineStr">
        <is>
          <t>Fixed interest rat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t>
        </is>
      </c>
      <c r="B8" s="5" t="n">
        <v>18540</v>
      </c>
      <c r="C8" s="4" t="inlineStr">
        <is>
          <t xml:space="preserve"> </t>
        </is>
      </c>
      <c r="D8" s="4" t="inlineStr">
        <is>
          <t xml:space="preserve"> </t>
        </is>
      </c>
    </row>
    <row r="9">
      <c r="A9" s="4" t="inlineStr">
        <is>
          <t>Non-current</t>
        </is>
      </c>
      <c r="B9" s="5" t="n">
        <v>1194014</v>
      </c>
      <c r="C9" s="4" t="inlineStr">
        <is>
          <t xml:space="preserve"> </t>
        </is>
      </c>
      <c r="D9" s="4" t="inlineStr">
        <is>
          <t xml:space="preserve"> </t>
        </is>
      </c>
    </row>
    <row r="10">
      <c r="A10" s="4" t="inlineStr">
        <is>
          <t xml:space="preserve"> Loans and financings</t>
        </is>
      </c>
      <c r="B10" s="5" t="n">
        <v>1212554</v>
      </c>
      <c r="C10" s="5" t="n">
        <v>1210972</v>
      </c>
      <c r="D10" s="4" t="inlineStr">
        <is>
          <t xml:space="preserve"> </t>
        </is>
      </c>
    </row>
    <row r="11">
      <c r="A11" s="4" t="inlineStr">
        <is>
          <t>S O F 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5" t="n">
        <v>93671</v>
      </c>
      <c r="C13" s="4" t="inlineStr">
        <is>
          <t xml:space="preserve"> </t>
        </is>
      </c>
      <c r="D13" s="4" t="inlineStr">
        <is>
          <t xml:space="preserve"> </t>
        </is>
      </c>
    </row>
    <row r="14">
      <c r="A14" s="4" t="inlineStr">
        <is>
          <t>Non-current</t>
        </is>
      </c>
      <c r="B14" s="5" t="n">
        <v>140000</v>
      </c>
      <c r="C14" s="4" t="inlineStr">
        <is>
          <t xml:space="preserve"> </t>
        </is>
      </c>
      <c r="D14" s="4" t="inlineStr">
        <is>
          <t xml:space="preserve"> </t>
        </is>
      </c>
    </row>
    <row r="15">
      <c r="A15" s="4" t="inlineStr">
        <is>
          <t xml:space="preserve"> Loans and financings</t>
        </is>
      </c>
      <c r="B15" s="5" t="n">
        <v>233671</v>
      </c>
      <c r="C15" s="5" t="n">
        <v>91657</v>
      </c>
      <c r="D15" s="4" t="inlineStr">
        <is>
          <t xml:space="preserve"> </t>
        </is>
      </c>
    </row>
    <row r="16">
      <c r="A16" s="4" t="inlineStr">
        <is>
          <t>Brazilian national monetary council and brazil expected inflation plus spread tlp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t>
        </is>
      </c>
      <c r="B18" s="5" t="n">
        <v>15064</v>
      </c>
      <c r="C18" s="4" t="inlineStr">
        <is>
          <t xml:space="preserve"> </t>
        </is>
      </c>
      <c r="D18" s="4" t="inlineStr">
        <is>
          <t xml:space="preserve"> </t>
        </is>
      </c>
    </row>
    <row r="19">
      <c r="A19" s="4" t="inlineStr">
        <is>
          <t>Non-current</t>
        </is>
      </c>
      <c r="B19" s="5" t="n">
        <v>158936</v>
      </c>
      <c r="C19" s="4" t="inlineStr">
        <is>
          <t xml:space="preserve"> </t>
        </is>
      </c>
      <c r="D19" s="4" t="inlineStr">
        <is>
          <t xml:space="preserve"> </t>
        </is>
      </c>
    </row>
    <row r="20">
      <c r="A20" s="4" t="inlineStr">
        <is>
          <t xml:space="preserve"> Loans and financings</t>
        </is>
      </c>
      <c r="B20" s="5" t="n">
        <v>174000</v>
      </c>
      <c r="C20" s="5" t="n">
        <v>175272</v>
      </c>
      <c r="D20" s="4" t="inlineStr">
        <is>
          <t xml:space="preserve"> </t>
        </is>
      </c>
    </row>
    <row r="21">
      <c r="A21" s="4" t="inlineStr">
        <is>
          <t>Interbank Deposit Certificate Rate Cdi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urrent</t>
        </is>
      </c>
      <c r="B23" s="5" t="n">
        <v>2242</v>
      </c>
      <c r="C23" s="4" t="inlineStr">
        <is>
          <t xml:space="preserve"> </t>
        </is>
      </c>
      <c r="D23" s="4" t="inlineStr">
        <is>
          <t xml:space="preserve"> </t>
        </is>
      </c>
    </row>
    <row r="24">
      <c r="A24" s="4" t="inlineStr">
        <is>
          <t>Non-current</t>
        </is>
      </c>
      <c r="B24" s="5" t="n">
        <v>52143</v>
      </c>
      <c r="C24" s="4" t="inlineStr">
        <is>
          <t xml:space="preserve"> </t>
        </is>
      </c>
      <c r="D24" s="4" t="inlineStr">
        <is>
          <t xml:space="preserve"> </t>
        </is>
      </c>
    </row>
    <row r="25">
      <c r="A25" s="4" t="inlineStr">
        <is>
          <t xml:space="preserve"> Loans and financings</t>
        </is>
      </c>
      <c r="B25" s="5" t="n">
        <v>54385</v>
      </c>
      <c r="C25" s="5" t="n">
        <v>50722</v>
      </c>
      <c r="D25" s="4" t="inlineStr">
        <is>
          <t xml:space="preserve"> </t>
        </is>
      </c>
    </row>
    <row r="26">
      <c r="A26" s="4" t="inlineStr">
        <is>
          <t>Brazilian national bank for economic and social development brazilian system for clearance and custody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urrent</t>
        </is>
      </c>
      <c r="B28" s="5" t="n">
        <v>9455</v>
      </c>
      <c r="C28" s="4" t="inlineStr">
        <is>
          <t xml:space="preserve"> </t>
        </is>
      </c>
      <c r="D28" s="4" t="inlineStr">
        <is>
          <t xml:space="preserve"> </t>
        </is>
      </c>
    </row>
    <row r="29">
      <c r="A29" s="4" t="inlineStr">
        <is>
          <t>Non-current</t>
        </is>
      </c>
      <c r="B29" s="5" t="n">
        <v>14990</v>
      </c>
      <c r="C29" s="4" t="inlineStr">
        <is>
          <t xml:space="preserve"> </t>
        </is>
      </c>
      <c r="D29" s="4" t="inlineStr">
        <is>
          <t xml:space="preserve"> </t>
        </is>
      </c>
    </row>
    <row r="30">
      <c r="A30" s="4" t="inlineStr">
        <is>
          <t xml:space="preserve"> Loans and financings</t>
        </is>
      </c>
      <c r="B30" s="5" t="n">
        <v>24445</v>
      </c>
      <c r="C30" s="5" t="n">
        <v>27796</v>
      </c>
      <c r="D30" s="4" t="inlineStr">
        <is>
          <t xml:space="preserve"> </t>
        </is>
      </c>
    </row>
    <row r="31">
      <c r="A31" s="4" t="inlineStr">
        <is>
          <t>Long term interest rate set by brazilian national monetary council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urrent</t>
        </is>
      </c>
      <c r="B33" s="5" t="n">
        <v>4224</v>
      </c>
      <c r="C33" s="4" t="inlineStr">
        <is>
          <t xml:space="preserve"> </t>
        </is>
      </c>
      <c r="D33" s="4" t="inlineStr">
        <is>
          <t xml:space="preserve"> </t>
        </is>
      </c>
    </row>
    <row r="34">
      <c r="A34" s="4" t="inlineStr">
        <is>
          <t>Non-current</t>
        </is>
      </c>
      <c r="B34" s="5" t="n">
        <v>22287</v>
      </c>
      <c r="C34" s="4" t="inlineStr">
        <is>
          <t xml:space="preserve"> </t>
        </is>
      </c>
      <c r="D34" s="4" t="inlineStr">
        <is>
          <t xml:space="preserve"> </t>
        </is>
      </c>
    </row>
    <row r="35">
      <c r="A35" s="4" t="inlineStr">
        <is>
          <t xml:space="preserve"> Loans and financings</t>
        </is>
      </c>
      <c r="B35" s="6" t="n">
        <v>26511</v>
      </c>
      <c r="C35" s="5" t="n">
        <v>22354</v>
      </c>
      <c r="D35" s="4" t="inlineStr">
        <is>
          <t xml:space="preserve"> </t>
        </is>
      </c>
    </row>
    <row r="36">
      <c r="A36" s="4" t="inlineStr">
        <is>
          <t>Ifrs london interbank offered rate libo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 xml:space="preserve"> Loans and financings</t>
        </is>
      </c>
      <c r="B38" s="4" t="inlineStr">
        <is>
          <t xml:space="preserve"> </t>
        </is>
      </c>
      <c r="C38" s="5" t="n">
        <v>90411</v>
      </c>
      <c r="D38" s="4" t="inlineStr">
        <is>
          <t xml:space="preserve"> </t>
        </is>
      </c>
    </row>
    <row r="39">
      <c r="A39" s="4" t="inlineStr">
        <is>
          <t>Other floating interest rat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 xml:space="preserve"> Loans and financings</t>
        </is>
      </c>
      <c r="B41" s="4" t="inlineStr">
        <is>
          <t xml:space="preserve"> </t>
        </is>
      </c>
      <c r="C41" s="6" t="n">
        <v>75</v>
      </c>
      <c r="D4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3" customWidth="1" min="5" max="5"/>
    <col width="22" customWidth="1" min="6" max="6"/>
  </cols>
  <sheetData>
    <row r="1">
      <c r="A1" s="1" t="inlineStr">
        <is>
          <t>Loans and financings (Details Narrative) R$ in Thousands, $ in Thousands</t>
        </is>
      </c>
      <c r="B1" s="2" t="inlineStr">
        <is>
          <t>Oct. 20, 2023 USD ($)</t>
        </is>
      </c>
      <c r="C1" s="2" t="inlineStr">
        <is>
          <t>Dec. 31, 2023 USD ($)</t>
        </is>
      </c>
      <c r="D1" s="2" t="inlineStr">
        <is>
          <t>Dec. 12, 2023 USD ($)</t>
        </is>
      </c>
      <c r="E1" s="2" t="inlineStr">
        <is>
          <t>Dec. 12, 2023 BRL (R$)</t>
        </is>
      </c>
      <c r="F1" s="2" t="inlineStr">
        <is>
          <t>Dec. 31, 2022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t>
        </is>
      </c>
      <c r="B3" s="6" t="n">
        <v>320000</v>
      </c>
      <c r="C3" s="4" t="inlineStr">
        <is>
          <t xml:space="preserve"> </t>
        </is>
      </c>
      <c r="D3" s="4" t="inlineStr">
        <is>
          <t xml:space="preserve"> </t>
        </is>
      </c>
      <c r="E3" s="4" t="inlineStr">
        <is>
          <t xml:space="preserve"> </t>
        </is>
      </c>
      <c r="F3" s="4" t="inlineStr">
        <is>
          <t xml:space="preserve"> </t>
        </is>
      </c>
    </row>
    <row r="4">
      <c r="A4" s="4" t="inlineStr">
        <is>
          <t>Current</t>
        </is>
      </c>
      <c r="B4" s="4" t="inlineStr">
        <is>
          <t xml:space="preserve"> </t>
        </is>
      </c>
      <c r="C4" s="6" t="n">
        <v>143196</v>
      </c>
      <c r="D4" s="4" t="inlineStr">
        <is>
          <t xml:space="preserve"> </t>
        </is>
      </c>
      <c r="E4" s="4" t="inlineStr">
        <is>
          <t xml:space="preserve"> </t>
        </is>
      </c>
      <c r="F4" s="6" t="n">
        <v>50840</v>
      </c>
    </row>
    <row r="5">
      <c r="A5" s="4" t="inlineStr">
        <is>
          <t>Bank Credit Not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6" t="n">
        <v>50000</v>
      </c>
      <c r="E7" s="4" t="inlineStr">
        <is>
          <t xml:space="preserve"> </t>
        </is>
      </c>
      <c r="F7" s="4" t="inlineStr">
        <is>
          <t xml:space="preserve"> </t>
        </is>
      </c>
    </row>
    <row r="8">
      <c r="A8" s="4" t="inlineStr">
        <is>
          <t>Equivalent | R$</t>
        </is>
      </c>
      <c r="B8" s="4" t="inlineStr">
        <is>
          <t xml:space="preserve"> </t>
        </is>
      </c>
      <c r="C8" s="4" t="inlineStr">
        <is>
          <t xml:space="preserve"> </t>
        </is>
      </c>
      <c r="D8" s="4" t="inlineStr">
        <is>
          <t xml:space="preserve"> </t>
        </is>
      </c>
      <c r="E8" s="12" t="inlineStr">
        <is>
          <t>R$ 245250</t>
        </is>
      </c>
      <c r="F8" s="4" t="inlineStr">
        <is>
          <t xml:space="preserve"> </t>
        </is>
      </c>
    </row>
    <row r="9">
      <c r="A9" s="4" t="inlineStr">
        <is>
          <t>Financ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t>
        </is>
      </c>
      <c r="B11" s="4" t="inlineStr">
        <is>
          <t xml:space="preserve"> </t>
        </is>
      </c>
      <c r="C11" s="4" t="inlineStr">
        <is>
          <t xml:space="preserve"> </t>
        </is>
      </c>
      <c r="D11" s="6" t="n">
        <v>6012</v>
      </c>
      <c r="E11" s="4" t="inlineStr">
        <is>
          <t xml:space="preserve"> </t>
        </is>
      </c>
      <c r="F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Payabl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 xml:space="preserve"> Trade payables</t>
        </is>
      </c>
      <c r="B3" s="6" t="n">
        <v>423611</v>
      </c>
      <c r="C3" s="6" t="n">
        <v>398519</v>
      </c>
    </row>
    <row r="4">
      <c r="A4" s="4" t="inlineStr">
        <is>
          <t xml:space="preserve"> Related parties - note 20</t>
        </is>
      </c>
      <c r="B4" s="5" t="n">
        <v>27992</v>
      </c>
      <c r="C4" s="5" t="n">
        <v>15337</v>
      </c>
    </row>
    <row r="5">
      <c r="A5" s="4" t="inlineStr">
        <is>
          <t xml:space="preserve">  Total</t>
        </is>
      </c>
      <c r="B5" s="6" t="n">
        <v>451603</v>
      </c>
      <c r="C5" s="6" t="n">
        <v>4138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firming Payables (Details) - USD ($) $ in Thousands</t>
        </is>
      </c>
      <c r="B1" s="2" t="inlineStr">
        <is>
          <t>Dec. 31, 2023</t>
        </is>
      </c>
      <c r="C1" s="2" t="inlineStr">
        <is>
          <t>Dec. 31, 2022</t>
        </is>
      </c>
    </row>
    <row r="2">
      <c r="A2" s="3" t="inlineStr">
        <is>
          <t>Confirming Payables</t>
        </is>
      </c>
      <c r="B2" s="4" t="inlineStr">
        <is>
          <t xml:space="preserve"> </t>
        </is>
      </c>
      <c r="C2" s="4" t="inlineStr">
        <is>
          <t xml:space="preserve"> </t>
        </is>
      </c>
    </row>
    <row r="3">
      <c r="A3" s="4" t="inlineStr">
        <is>
          <t>Confirming Payables</t>
        </is>
      </c>
      <c r="B3" s="6" t="n">
        <v>234385</v>
      </c>
      <c r="C3" s="6" t="n">
        <v>2163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Confirming Payables (Details 1)</t>
        </is>
      </c>
      <c r="B1" s="2" t="inlineStr">
        <is>
          <t>12 Months Ended</t>
        </is>
      </c>
    </row>
    <row r="2">
      <c r="B2" s="2" t="inlineStr">
        <is>
          <t>Dec. 31, 2023</t>
        </is>
      </c>
    </row>
    <row r="3">
      <c r="A3" s="4" t="inlineStr">
        <is>
          <t>Bottom of range [member]</t>
        </is>
      </c>
      <c r="B3" s="4" t="inlineStr">
        <is>
          <t xml:space="preserve"> </t>
        </is>
      </c>
    </row>
    <row r="4">
      <c r="A4" s="3" t="inlineStr">
        <is>
          <t>IfrsStatementLineItems [Line Items]</t>
        </is>
      </c>
      <c r="B4" s="4" t="inlineStr">
        <is>
          <t xml:space="preserve"> </t>
        </is>
      </c>
    </row>
    <row r="5">
      <c r="A5" s="4" t="inlineStr">
        <is>
          <t>Liabilities that are part of confirming payables</t>
        </is>
      </c>
      <c r="B5" s="4" t="inlineStr">
        <is>
          <t>60 days</t>
        </is>
      </c>
    </row>
    <row r="6">
      <c r="A6" s="4" t="inlineStr">
        <is>
          <t>Comparable trade payables thar are not part of a confirming payables</t>
        </is>
      </c>
      <c r="B6" s="4" t="inlineStr">
        <is>
          <t>30 days</t>
        </is>
      </c>
    </row>
    <row r="7">
      <c r="A7" s="4" t="inlineStr">
        <is>
          <t>Top of range [member]</t>
        </is>
      </c>
      <c r="B7" s="4" t="inlineStr">
        <is>
          <t xml:space="preserve"> </t>
        </is>
      </c>
    </row>
    <row r="8">
      <c r="A8" s="3" t="inlineStr">
        <is>
          <t>IfrsStatementLineItems [Line Items]</t>
        </is>
      </c>
      <c r="B8" s="4" t="inlineStr">
        <is>
          <t xml:space="preserve"> </t>
        </is>
      </c>
    </row>
    <row r="9">
      <c r="A9" s="4" t="inlineStr">
        <is>
          <t>Liabilities that are part of confirming payables</t>
        </is>
      </c>
      <c r="B9" s="4" t="inlineStr">
        <is>
          <t>210 days</t>
        </is>
      </c>
    </row>
    <row r="10">
      <c r="A10" s="4" t="inlineStr">
        <is>
          <t>Comparable trade payables thar are not part of a confirming payables</t>
        </is>
      </c>
      <c r="B10" s="4" t="inlineStr">
        <is>
          <t>120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Confirming Payable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Extended supplier payment terms</t>
        </is>
      </c>
      <c r="B4" s="4" t="inlineStr">
        <is>
          <t>210 days</t>
        </is>
      </c>
    </row>
    <row r="5">
      <c r="A5" s="4" t="inlineStr">
        <is>
          <t>Period during which supplier has right to request payment from bank</t>
        </is>
      </c>
      <c r="B5" s="4" t="inlineStr">
        <is>
          <t>180 days</t>
        </is>
      </c>
    </row>
    <row r="6">
      <c r="A6" s="4" t="inlineStr">
        <is>
          <t>Bottom of range [member]</t>
        </is>
      </c>
      <c r="B6" s="4" t="inlineStr">
        <is>
          <t xml:space="preserve"> </t>
        </is>
      </c>
    </row>
    <row r="7">
      <c r="A7" s="3" t="inlineStr">
        <is>
          <t>IfrsStatementLineItems [Line Items]</t>
        </is>
      </c>
      <c r="B7" s="4" t="inlineStr">
        <is>
          <t xml:space="preserve"> </t>
        </is>
      </c>
    </row>
    <row r="8">
      <c r="A8" s="4" t="inlineStr">
        <is>
          <t>Extended supplier payment terms</t>
        </is>
      </c>
      <c r="B8" s="4" t="inlineStr">
        <is>
          <t>90 days</t>
        </is>
      </c>
    </row>
    <row r="9">
      <c r="A9" s="4" t="inlineStr">
        <is>
          <t>Top of range [member]</t>
        </is>
      </c>
      <c r="B9" s="4" t="inlineStr">
        <is>
          <t xml:space="preserve"> </t>
        </is>
      </c>
    </row>
    <row r="10">
      <c r="A10" s="3" t="inlineStr">
        <is>
          <t>IfrsStatementLineItems [Line Items]</t>
        </is>
      </c>
      <c r="B10" s="4" t="inlineStr">
        <is>
          <t xml:space="preserve"> </t>
        </is>
      </c>
    </row>
    <row r="11">
      <c r="A11" s="4" t="inlineStr">
        <is>
          <t>Extended supplier payment terms</t>
        </is>
      </c>
      <c r="B11" s="4" t="inlineStr">
        <is>
          <t>18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ms, asset retirement and environmental obligation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266319</v>
      </c>
      <c r="C4" s="6" t="n">
        <v>264151</v>
      </c>
    </row>
    <row r="5">
      <c r="A5" s="4" t="inlineStr">
        <is>
          <t>Additions</t>
        </is>
      </c>
      <c r="B5" s="5" t="n">
        <v>13979</v>
      </c>
      <c r="C5" s="5" t="n">
        <v>35036</v>
      </c>
    </row>
    <row r="6">
      <c r="A6" s="4" t="inlineStr">
        <is>
          <t>Payments</t>
        </is>
      </c>
      <c r="B6" s="5" t="n">
        <v>-12383</v>
      </c>
      <c r="C6" s="5" t="n">
        <v>-25393</v>
      </c>
    </row>
    <row r="7">
      <c r="A7" s="4" t="inlineStr">
        <is>
          <t>Foreign exchange effects</t>
        </is>
      </c>
      <c r="B7" s="5" t="n">
        <v>11917</v>
      </c>
      <c r="C7" s="5" t="n">
        <v>9160</v>
      </c>
    </row>
    <row r="8">
      <c r="A8" s="4" t="inlineStr">
        <is>
          <t>Interest accrual</t>
        </is>
      </c>
      <c r="B8" s="5" t="n">
        <v>26969</v>
      </c>
      <c r="C8" s="5" t="n">
        <v>23662</v>
      </c>
    </row>
    <row r="9">
      <c r="A9" s="4" t="inlineStr">
        <is>
          <t>Remeasurement discount rate</t>
        </is>
      </c>
      <c r="B9" s="5" t="n">
        <v>8118</v>
      </c>
      <c r="C9" s="5" t="n">
        <v>-40297</v>
      </c>
    </row>
    <row r="10">
      <c r="A10" s="4" t="inlineStr">
        <is>
          <t>Balance at the end of the year</t>
        </is>
      </c>
      <c r="B10" s="5" t="n">
        <v>314919</v>
      </c>
      <c r="C10" s="5" t="n">
        <v>266319</v>
      </c>
    </row>
    <row r="11">
      <c r="A11" s="4" t="inlineStr">
        <is>
          <t>Current liabilities</t>
        </is>
      </c>
      <c r="B11" s="5" t="n">
        <v>33718</v>
      </c>
      <c r="C11" s="5" t="n">
        <v>23646</v>
      </c>
    </row>
    <row r="12">
      <c r="A12" s="4" t="inlineStr">
        <is>
          <t>Non-current liabilities</t>
        </is>
      </c>
      <c r="B12" s="5" t="n">
        <v>281201</v>
      </c>
      <c r="C12" s="5" t="n">
        <v>242673</v>
      </c>
    </row>
    <row r="13">
      <c r="A13" s="4" t="inlineStr">
        <is>
          <t>Provision for decommissioning, restoration and rehabilitation cos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the beginning of the year</t>
        </is>
      </c>
      <c r="B15" s="5" t="n">
        <v>219923</v>
      </c>
      <c r="C15" s="4" t="inlineStr">
        <is>
          <t xml:space="preserve"> </t>
        </is>
      </c>
    </row>
    <row r="16">
      <c r="A16" s="4" t="inlineStr">
        <is>
          <t>Additions</t>
        </is>
      </c>
      <c r="B16" s="5" t="n">
        <v>4292</v>
      </c>
      <c r="C16" s="4" t="inlineStr">
        <is>
          <t xml:space="preserve"> </t>
        </is>
      </c>
    </row>
    <row r="17">
      <c r="A17" s="4" t="inlineStr">
        <is>
          <t>Payments</t>
        </is>
      </c>
      <c r="B17" s="5" t="n">
        <v>-6036</v>
      </c>
      <c r="C17" s="4" t="inlineStr">
        <is>
          <t xml:space="preserve"> </t>
        </is>
      </c>
    </row>
    <row r="18">
      <c r="A18" s="4" t="inlineStr">
        <is>
          <t>Foreign exchange effects</t>
        </is>
      </c>
      <c r="B18" s="5" t="n">
        <v>8027</v>
      </c>
      <c r="C18" s="4" t="inlineStr">
        <is>
          <t xml:space="preserve"> </t>
        </is>
      </c>
    </row>
    <row r="19">
      <c r="A19" s="4" t="inlineStr">
        <is>
          <t>Interest accrual</t>
        </is>
      </c>
      <c r="B19" s="5" t="n">
        <v>22770</v>
      </c>
      <c r="C19" s="4" t="inlineStr">
        <is>
          <t xml:space="preserve"> </t>
        </is>
      </c>
    </row>
    <row r="20">
      <c r="A20" s="4" t="inlineStr">
        <is>
          <t>Remeasurement discount rate</t>
        </is>
      </c>
      <c r="B20" s="5" t="n">
        <v>4557</v>
      </c>
      <c r="C20" s="4" t="inlineStr">
        <is>
          <t xml:space="preserve"> </t>
        </is>
      </c>
    </row>
    <row r="21">
      <c r="A21" s="4" t="inlineStr">
        <is>
          <t>Balance at the end of the year</t>
        </is>
      </c>
      <c r="B21" s="5" t="n">
        <v>253533</v>
      </c>
      <c r="C21" s="5" t="n">
        <v>219923</v>
      </c>
    </row>
    <row r="22">
      <c r="A22" s="4" t="inlineStr">
        <is>
          <t>Current liabilities</t>
        </is>
      </c>
      <c r="B22" s="5" t="n">
        <v>24264</v>
      </c>
      <c r="C22" s="4" t="inlineStr">
        <is>
          <t xml:space="preserve"> </t>
        </is>
      </c>
    </row>
    <row r="23">
      <c r="A23" s="4" t="inlineStr">
        <is>
          <t>Non-current liabilities</t>
        </is>
      </c>
      <c r="B23" s="5" t="n">
        <v>229269</v>
      </c>
      <c r="C23" s="4" t="inlineStr">
        <is>
          <t xml:space="preserve"> </t>
        </is>
      </c>
    </row>
    <row r="24">
      <c r="A24" s="4" t="inlineStr">
        <is>
          <t>Other environment related provision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the beginning of the year</t>
        </is>
      </c>
      <c r="B26" s="5" t="n">
        <v>46396</v>
      </c>
      <c r="C26" s="4" t="inlineStr">
        <is>
          <t xml:space="preserve"> </t>
        </is>
      </c>
    </row>
    <row r="27">
      <c r="A27" s="4" t="inlineStr">
        <is>
          <t>Additions</t>
        </is>
      </c>
      <c r="B27" s="5" t="n">
        <v>2727</v>
      </c>
      <c r="C27" s="4" t="inlineStr">
        <is>
          <t xml:space="preserve"> </t>
        </is>
      </c>
    </row>
    <row r="28">
      <c r="A28" s="4" t="inlineStr">
        <is>
          <t>Payments</t>
        </is>
      </c>
      <c r="B28" s="5" t="n">
        <v>-6347</v>
      </c>
      <c r="C28" s="4" t="inlineStr">
        <is>
          <t xml:space="preserve"> </t>
        </is>
      </c>
    </row>
    <row r="29">
      <c r="A29" s="4" t="inlineStr">
        <is>
          <t>Foreign exchange effects</t>
        </is>
      </c>
      <c r="B29" s="5" t="n">
        <v>3729</v>
      </c>
      <c r="C29" s="4" t="inlineStr">
        <is>
          <t xml:space="preserve"> </t>
        </is>
      </c>
    </row>
    <row r="30">
      <c r="A30" s="4" t="inlineStr">
        <is>
          <t>Interest accrual</t>
        </is>
      </c>
      <c r="B30" s="5" t="n">
        <v>4199</v>
      </c>
      <c r="C30" s="4" t="inlineStr">
        <is>
          <t xml:space="preserve"> </t>
        </is>
      </c>
    </row>
    <row r="31">
      <c r="A31" s="4" t="inlineStr">
        <is>
          <t>Remeasurement discount rate</t>
        </is>
      </c>
      <c r="B31" s="5" t="n">
        <v>3561</v>
      </c>
      <c r="C31" s="4" t="inlineStr">
        <is>
          <t xml:space="preserve"> </t>
        </is>
      </c>
    </row>
    <row r="32">
      <c r="A32" s="4" t="inlineStr">
        <is>
          <t>Balance at the end of the year</t>
        </is>
      </c>
      <c r="B32" s="5" t="n">
        <v>54265</v>
      </c>
      <c r="C32" s="5" t="n">
        <v>46396</v>
      </c>
    </row>
    <row r="33">
      <c r="A33" s="4" t="inlineStr">
        <is>
          <t>Current liabilities</t>
        </is>
      </c>
      <c r="B33" s="5" t="n">
        <v>8438</v>
      </c>
      <c r="C33" s="4" t="inlineStr">
        <is>
          <t xml:space="preserve"> </t>
        </is>
      </c>
    </row>
    <row r="34">
      <c r="A34" s="4" t="inlineStr">
        <is>
          <t>Non-current liabilities</t>
        </is>
      </c>
      <c r="B34" s="5" t="n">
        <v>45827</v>
      </c>
      <c r="C34" s="4" t="inlineStr">
        <is>
          <t xml:space="preserve"> </t>
        </is>
      </c>
    </row>
    <row r="35">
      <c r="A35" s="4" t="inlineStr">
        <is>
          <t>Dams Obligation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 at the beginning of the year</t>
        </is>
      </c>
      <c r="B37" s="4" t="inlineStr">
        <is>
          <t xml:space="preserve"> </t>
        </is>
      </c>
      <c r="C37" s="4" t="inlineStr">
        <is>
          <t xml:space="preserve"> </t>
        </is>
      </c>
    </row>
    <row r="38">
      <c r="A38" s="4" t="inlineStr">
        <is>
          <t>Additions</t>
        </is>
      </c>
      <c r="B38" s="5" t="n">
        <v>6960</v>
      </c>
      <c r="C38" s="4" t="inlineStr">
        <is>
          <t xml:space="preserve"> </t>
        </is>
      </c>
    </row>
    <row r="39">
      <c r="A39" s="4" t="inlineStr">
        <is>
          <t>Payments</t>
        </is>
      </c>
      <c r="B39" s="4" t="inlineStr">
        <is>
          <t xml:space="preserve"> </t>
        </is>
      </c>
      <c r="C39" s="4" t="inlineStr">
        <is>
          <t xml:space="preserve"> </t>
        </is>
      </c>
    </row>
    <row r="40">
      <c r="A40" s="4" t="inlineStr">
        <is>
          <t>Foreign exchange effects</t>
        </is>
      </c>
      <c r="B40" s="5" t="n">
        <v>161</v>
      </c>
      <c r="C40" s="4" t="inlineStr">
        <is>
          <t xml:space="preserve"> </t>
        </is>
      </c>
    </row>
    <row r="41">
      <c r="A41" s="4" t="inlineStr">
        <is>
          <t>Interest accrual</t>
        </is>
      </c>
      <c r="B41" s="4" t="inlineStr">
        <is>
          <t xml:space="preserve"> </t>
        </is>
      </c>
      <c r="C41" s="4" t="inlineStr">
        <is>
          <t xml:space="preserve"> </t>
        </is>
      </c>
    </row>
    <row r="42">
      <c r="A42" s="4" t="inlineStr">
        <is>
          <t>Remeasurement discount rate</t>
        </is>
      </c>
      <c r="B42" s="4" t="inlineStr">
        <is>
          <t xml:space="preserve"> </t>
        </is>
      </c>
      <c r="C42" s="4" t="inlineStr">
        <is>
          <t xml:space="preserve"> </t>
        </is>
      </c>
    </row>
    <row r="43">
      <c r="A43" s="4" t="inlineStr">
        <is>
          <t>Balance at the end of the year</t>
        </is>
      </c>
      <c r="B43" s="5" t="n">
        <v>7121</v>
      </c>
      <c r="C43" s="4" t="inlineStr">
        <is>
          <t xml:space="preserve"> </t>
        </is>
      </c>
    </row>
    <row r="44">
      <c r="A44" s="4" t="inlineStr">
        <is>
          <t>Current liabilities</t>
        </is>
      </c>
      <c r="B44" s="5" t="n">
        <v>1016</v>
      </c>
      <c r="C44" s="4" t="inlineStr">
        <is>
          <t xml:space="preserve"> </t>
        </is>
      </c>
    </row>
    <row r="45">
      <c r="A45" s="4" t="inlineStr">
        <is>
          <t>Non-current liabilities</t>
        </is>
      </c>
      <c r="B45" s="6" t="n">
        <v>6105</v>
      </c>
      <c r="C4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43897</v>
      </c>
      <c r="C4" s="6" t="n">
        <v>36828</v>
      </c>
    </row>
    <row r="5">
      <c r="A5" s="4" t="inlineStr">
        <is>
          <t>Additions</t>
        </is>
      </c>
      <c r="B5" s="5" t="n">
        <v>20957</v>
      </c>
      <c r="C5" s="5" t="n">
        <v>13148</v>
      </c>
    </row>
    <row r="6">
      <c r="A6" s="4" t="inlineStr">
        <is>
          <t>Derecognition of Nexa's share of Enercan's provisions - note 4</t>
        </is>
      </c>
      <c r="B6" s="4" t="inlineStr">
        <is>
          <t xml:space="preserve"> </t>
        </is>
      </c>
      <c r="C6" s="5" t="n">
        <v>-311</v>
      </c>
    </row>
    <row r="7">
      <c r="A7" s="4" t="inlineStr">
        <is>
          <t>Reversals</t>
        </is>
      </c>
      <c r="B7" s="5" t="n">
        <v>-7065</v>
      </c>
      <c r="C7" s="5" t="n">
        <v>-5484</v>
      </c>
    </row>
    <row r="8">
      <c r="A8" s="4" t="inlineStr">
        <is>
          <t>Interest accrual</t>
        </is>
      </c>
      <c r="B8" s="5" t="n">
        <v>455</v>
      </c>
      <c r="C8" s="5" t="n">
        <v>1754</v>
      </c>
    </row>
    <row r="9">
      <c r="A9" s="4" t="inlineStr">
        <is>
          <t>Payments</t>
        </is>
      </c>
      <c r="B9" s="5" t="n">
        <v>-6966</v>
      </c>
      <c r="C9" s="5" t="n">
        <v>-4584</v>
      </c>
    </row>
    <row r="10">
      <c r="A10" s="4" t="inlineStr">
        <is>
          <t>Foreign exchange effect</t>
        </is>
      </c>
      <c r="B10" s="5" t="n">
        <v>4029</v>
      </c>
      <c r="C10" s="5" t="n">
        <v>2266</v>
      </c>
    </row>
    <row r="11">
      <c r="A11" s="4" t="inlineStr">
        <is>
          <t>Other</t>
        </is>
      </c>
      <c r="B11" s="5" t="n">
        <v>1480</v>
      </c>
      <c r="C11" s="5" t="n">
        <v>280</v>
      </c>
    </row>
    <row r="12">
      <c r="A12" s="4" t="inlineStr">
        <is>
          <t>Balance at the end of the year</t>
        </is>
      </c>
      <c r="B12" s="5" t="n">
        <v>56787</v>
      </c>
      <c r="C12" s="5" t="n">
        <v>43897</v>
      </c>
    </row>
    <row r="13">
      <c r="A13" s="4" t="inlineStr">
        <is>
          <t>Legal Proceedings Provision Ta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the beginning of the year</t>
        </is>
      </c>
      <c r="B15" s="5" t="n">
        <v>8159</v>
      </c>
      <c r="C15" s="4" t="inlineStr">
        <is>
          <t xml:space="preserve"> </t>
        </is>
      </c>
    </row>
    <row r="16">
      <c r="A16" s="4" t="inlineStr">
        <is>
          <t>Additions</t>
        </is>
      </c>
      <c r="B16" s="5" t="n">
        <v>49</v>
      </c>
      <c r="C16" s="4" t="inlineStr">
        <is>
          <t xml:space="preserve"> </t>
        </is>
      </c>
    </row>
    <row r="17">
      <c r="A17" s="4" t="inlineStr">
        <is>
          <t>Derecognition of Nexa's share of Enercan's provisions - note 4</t>
        </is>
      </c>
      <c r="B17" s="4" t="inlineStr">
        <is>
          <t xml:space="preserve"> </t>
        </is>
      </c>
      <c r="C17" s="4" t="inlineStr">
        <is>
          <t xml:space="preserve"> </t>
        </is>
      </c>
    </row>
    <row r="18">
      <c r="A18" s="4" t="inlineStr">
        <is>
          <t>Reversals</t>
        </is>
      </c>
      <c r="B18" s="5" t="n">
        <v>-186</v>
      </c>
      <c r="C18" s="4" t="inlineStr">
        <is>
          <t xml:space="preserve"> </t>
        </is>
      </c>
    </row>
    <row r="19">
      <c r="A19" s="4" t="inlineStr">
        <is>
          <t>Interest accrual</t>
        </is>
      </c>
      <c r="B19" s="5" t="n">
        <v>774</v>
      </c>
      <c r="C19" s="4" t="inlineStr">
        <is>
          <t xml:space="preserve"> </t>
        </is>
      </c>
    </row>
    <row r="20">
      <c r="A20" s="4" t="inlineStr">
        <is>
          <t>Payments</t>
        </is>
      </c>
      <c r="B20" s="5" t="n">
        <v>-387</v>
      </c>
      <c r="C20" s="4" t="inlineStr">
        <is>
          <t xml:space="preserve"> </t>
        </is>
      </c>
    </row>
    <row r="21">
      <c r="A21" s="4" t="inlineStr">
        <is>
          <t>Foreign exchange effect</t>
        </is>
      </c>
      <c r="B21" s="5" t="n">
        <v>1806</v>
      </c>
      <c r="C21" s="4" t="inlineStr">
        <is>
          <t xml:space="preserve"> </t>
        </is>
      </c>
    </row>
    <row r="22">
      <c r="A22" s="4" t="inlineStr">
        <is>
          <t>Other</t>
        </is>
      </c>
      <c r="B22" s="5" t="n">
        <v>-303</v>
      </c>
      <c r="C22" s="4" t="inlineStr">
        <is>
          <t xml:space="preserve"> </t>
        </is>
      </c>
    </row>
    <row r="23">
      <c r="A23" s="4" t="inlineStr">
        <is>
          <t>Balance at the end of the year</t>
        </is>
      </c>
      <c r="B23" s="5" t="n">
        <v>9912</v>
      </c>
      <c r="C23" s="5" t="n">
        <v>8159</v>
      </c>
    </row>
    <row r="24">
      <c r="A24" s="4" t="inlineStr">
        <is>
          <t>Legal Proceedings Provision Labo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the beginning of the year</t>
        </is>
      </c>
      <c r="B26" s="5" t="n">
        <v>20520</v>
      </c>
      <c r="C26" s="4" t="inlineStr">
        <is>
          <t xml:space="preserve"> </t>
        </is>
      </c>
    </row>
    <row r="27">
      <c r="A27" s="4" t="inlineStr">
        <is>
          <t>Additions</t>
        </is>
      </c>
      <c r="B27" s="5" t="n">
        <v>10655</v>
      </c>
      <c r="C27" s="4" t="inlineStr">
        <is>
          <t xml:space="preserve"> </t>
        </is>
      </c>
    </row>
    <row r="28">
      <c r="A28" s="4" t="inlineStr">
        <is>
          <t>Reversals</t>
        </is>
      </c>
      <c r="B28" s="5" t="n">
        <v>-3960</v>
      </c>
      <c r="C28" s="4" t="inlineStr">
        <is>
          <t xml:space="preserve"> </t>
        </is>
      </c>
    </row>
    <row r="29">
      <c r="A29" s="4" t="inlineStr">
        <is>
          <t>Interest accrual</t>
        </is>
      </c>
      <c r="B29" s="5" t="n">
        <v>-382</v>
      </c>
      <c r="C29" s="4" t="inlineStr">
        <is>
          <t xml:space="preserve"> </t>
        </is>
      </c>
    </row>
    <row r="30">
      <c r="A30" s="4" t="inlineStr">
        <is>
          <t>Payments</t>
        </is>
      </c>
      <c r="B30" s="5" t="n">
        <v>-5351</v>
      </c>
      <c r="C30" s="4" t="inlineStr">
        <is>
          <t xml:space="preserve"> </t>
        </is>
      </c>
    </row>
    <row r="31">
      <c r="A31" s="4" t="inlineStr">
        <is>
          <t>Foreign exchange effect</t>
        </is>
      </c>
      <c r="B31" s="5" t="n">
        <v>1429</v>
      </c>
      <c r="C31" s="4" t="inlineStr">
        <is>
          <t xml:space="preserve"> </t>
        </is>
      </c>
    </row>
    <row r="32">
      <c r="A32" s="4" t="inlineStr">
        <is>
          <t>Other</t>
        </is>
      </c>
      <c r="B32" s="5" t="n">
        <v>-617</v>
      </c>
      <c r="C32" s="4" t="inlineStr">
        <is>
          <t xml:space="preserve"> </t>
        </is>
      </c>
    </row>
    <row r="33">
      <c r="A33" s="4" t="inlineStr">
        <is>
          <t>Balance at the end of the year</t>
        </is>
      </c>
      <c r="B33" s="5" t="n">
        <v>22294</v>
      </c>
      <c r="C33" s="5" t="n">
        <v>20520</v>
      </c>
    </row>
    <row r="34">
      <c r="A34" s="4" t="inlineStr">
        <is>
          <t>Legal Proceedings Provision Civil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at the beginning of the year</t>
        </is>
      </c>
      <c r="B36" s="5" t="n">
        <v>244</v>
      </c>
      <c r="C36" s="4" t="inlineStr">
        <is>
          <t xml:space="preserve"> </t>
        </is>
      </c>
    </row>
    <row r="37">
      <c r="A37" s="4" t="inlineStr">
        <is>
          <t>Additions</t>
        </is>
      </c>
      <c r="B37" s="5" t="n">
        <v>53</v>
      </c>
      <c r="C37" s="4" t="inlineStr">
        <is>
          <t xml:space="preserve"> </t>
        </is>
      </c>
    </row>
    <row r="38">
      <c r="A38" s="4" t="inlineStr">
        <is>
          <t>Reversals</t>
        </is>
      </c>
      <c r="B38" s="5" t="n">
        <v>-6</v>
      </c>
      <c r="C38" s="4" t="inlineStr">
        <is>
          <t xml:space="preserve"> </t>
        </is>
      </c>
    </row>
    <row r="39">
      <c r="A39" s="4" t="inlineStr">
        <is>
          <t>Interest accrual</t>
        </is>
      </c>
      <c r="B39" s="5" t="n">
        <v>23</v>
      </c>
      <c r="C39" s="4" t="inlineStr">
        <is>
          <t xml:space="preserve"> </t>
        </is>
      </c>
    </row>
    <row r="40">
      <c r="A40" s="4" t="inlineStr">
        <is>
          <t>Payments</t>
        </is>
      </c>
      <c r="B40" s="5" t="n">
        <v>-11</v>
      </c>
      <c r="C40" s="4" t="inlineStr">
        <is>
          <t xml:space="preserve"> </t>
        </is>
      </c>
    </row>
    <row r="41">
      <c r="A41" s="4" t="inlineStr">
        <is>
          <t>Foreign exchange effect</t>
        </is>
      </c>
      <c r="B41" s="5" t="n">
        <v>19</v>
      </c>
      <c r="C41" s="4" t="inlineStr">
        <is>
          <t xml:space="preserve"> </t>
        </is>
      </c>
    </row>
    <row r="42">
      <c r="A42" s="4" t="inlineStr">
        <is>
          <t>Other</t>
        </is>
      </c>
      <c r="B42" s="5" t="n">
        <v>438</v>
      </c>
      <c r="C42" s="4" t="inlineStr">
        <is>
          <t xml:space="preserve"> </t>
        </is>
      </c>
    </row>
    <row r="43">
      <c r="A43" s="4" t="inlineStr">
        <is>
          <t>Balance at the end of the year</t>
        </is>
      </c>
      <c r="B43" s="5" t="n">
        <v>760</v>
      </c>
      <c r="C43" s="5" t="n">
        <v>244</v>
      </c>
    </row>
    <row r="44">
      <c r="A44" s="4" t="inlineStr">
        <is>
          <t>Legal Proceedings Provision Environmenta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alance at the beginning of the year</t>
        </is>
      </c>
      <c r="B46" s="5" t="n">
        <v>14974</v>
      </c>
      <c r="C46" s="4" t="inlineStr">
        <is>
          <t xml:space="preserve"> </t>
        </is>
      </c>
    </row>
    <row r="47">
      <c r="A47" s="4" t="inlineStr">
        <is>
          <t>Additions</t>
        </is>
      </c>
      <c r="B47" s="5" t="n">
        <v>10200</v>
      </c>
      <c r="C47" s="4" t="inlineStr">
        <is>
          <t xml:space="preserve"> </t>
        </is>
      </c>
    </row>
    <row r="48">
      <c r="A48" s="4" t="inlineStr">
        <is>
          <t>Reversals</t>
        </is>
      </c>
      <c r="B48" s="5" t="n">
        <v>-2913</v>
      </c>
      <c r="C48" s="4" t="inlineStr">
        <is>
          <t xml:space="preserve"> </t>
        </is>
      </c>
    </row>
    <row r="49">
      <c r="A49" s="4" t="inlineStr">
        <is>
          <t>Interest accrual</t>
        </is>
      </c>
      <c r="B49" s="5" t="n">
        <v>40</v>
      </c>
      <c r="C49" s="4" t="inlineStr">
        <is>
          <t xml:space="preserve"> </t>
        </is>
      </c>
    </row>
    <row r="50">
      <c r="A50" s="4" t="inlineStr">
        <is>
          <t>Payments</t>
        </is>
      </c>
      <c r="B50" s="5" t="n">
        <v>-1217</v>
      </c>
      <c r="C50" s="4" t="inlineStr">
        <is>
          <t xml:space="preserve"> </t>
        </is>
      </c>
    </row>
    <row r="51">
      <c r="A51" s="4" t="inlineStr">
        <is>
          <t>Foreign exchange effect</t>
        </is>
      </c>
      <c r="B51" s="5" t="n">
        <v>775</v>
      </c>
      <c r="C51" s="4" t="inlineStr">
        <is>
          <t xml:space="preserve"> </t>
        </is>
      </c>
    </row>
    <row r="52">
      <c r="A52" s="4" t="inlineStr">
        <is>
          <t>Other</t>
        </is>
      </c>
      <c r="B52" s="5" t="n">
        <v>1962</v>
      </c>
      <c r="C52" s="4" t="inlineStr">
        <is>
          <t xml:space="preserve"> </t>
        </is>
      </c>
    </row>
    <row r="53">
      <c r="A53" s="4" t="inlineStr">
        <is>
          <t>Balance at the end of the year</t>
        </is>
      </c>
      <c r="B53" s="6" t="n">
        <v>23821</v>
      </c>
      <c r="C53" s="6" t="n">
        <v>1497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1)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6" t="n">
        <v>314919</v>
      </c>
      <c r="C3" s="6" t="n">
        <v>266319</v>
      </c>
      <c r="D3" s="6" t="n">
        <v>264151</v>
      </c>
    </row>
    <row r="4">
      <c r="A4" s="4" t="inlineStr">
        <is>
          <t>Legal Proceedings Provision Tax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Judicial deposits</t>
        </is>
      </c>
      <c r="B6" s="5" t="n">
        <v>-1372</v>
      </c>
      <c r="C6" s="5" t="n">
        <v>-1200</v>
      </c>
      <c r="D6" s="4" t="inlineStr">
        <is>
          <t xml:space="preserve"> </t>
        </is>
      </c>
    </row>
    <row r="7">
      <c r="A7" s="4" t="inlineStr">
        <is>
          <t>Provisions</t>
        </is>
      </c>
      <c r="B7" s="5" t="n">
        <v>11284</v>
      </c>
      <c r="C7" s="5" t="n">
        <v>9359</v>
      </c>
      <c r="D7" s="4" t="inlineStr">
        <is>
          <t xml:space="preserve"> </t>
        </is>
      </c>
    </row>
    <row r="8">
      <c r="A8" s="4" t="inlineStr">
        <is>
          <t>Carrying amount</t>
        </is>
      </c>
      <c r="B8" s="5" t="n">
        <v>9912</v>
      </c>
      <c r="C8" s="5" t="n">
        <v>8159</v>
      </c>
      <c r="D8" s="4" t="inlineStr">
        <is>
          <t xml:space="preserve"> </t>
        </is>
      </c>
    </row>
    <row r="9">
      <c r="A9" s="4" t="inlineStr">
        <is>
          <t>Legal Proceedings Provision Labo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Judicial deposits</t>
        </is>
      </c>
      <c r="B11" s="5" t="n">
        <v>-1810</v>
      </c>
      <c r="C11" s="5" t="n">
        <v>-3399</v>
      </c>
      <c r="D11" s="4" t="inlineStr">
        <is>
          <t xml:space="preserve"> </t>
        </is>
      </c>
    </row>
    <row r="12">
      <c r="A12" s="4" t="inlineStr">
        <is>
          <t>Provisions</t>
        </is>
      </c>
      <c r="B12" s="5" t="n">
        <v>24104</v>
      </c>
      <c r="C12" s="5" t="n">
        <v>23919</v>
      </c>
      <c r="D12" s="4" t="inlineStr">
        <is>
          <t xml:space="preserve"> </t>
        </is>
      </c>
    </row>
    <row r="13">
      <c r="A13" s="4" t="inlineStr">
        <is>
          <t>Carrying amount</t>
        </is>
      </c>
      <c r="B13" s="5" t="n">
        <v>22294</v>
      </c>
      <c r="C13" s="5" t="n">
        <v>20520</v>
      </c>
      <c r="D13" s="4" t="inlineStr">
        <is>
          <t xml:space="preserve"> </t>
        </is>
      </c>
    </row>
    <row r="14">
      <c r="A14" s="4" t="inlineStr">
        <is>
          <t>Legal Proceedings Provision Civ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visions</t>
        </is>
      </c>
      <c r="B16" s="5" t="n">
        <v>760</v>
      </c>
      <c r="C16" s="5" t="n">
        <v>244</v>
      </c>
      <c r="D16" s="4" t="inlineStr">
        <is>
          <t xml:space="preserve"> </t>
        </is>
      </c>
    </row>
    <row r="17">
      <c r="A17" s="4" t="inlineStr">
        <is>
          <t>Carrying amount</t>
        </is>
      </c>
      <c r="B17" s="5" t="n">
        <v>760</v>
      </c>
      <c r="C17" s="5" t="n">
        <v>244</v>
      </c>
      <c r="D17" s="4" t="inlineStr">
        <is>
          <t xml:space="preserve"> </t>
        </is>
      </c>
    </row>
    <row r="18">
      <c r="A18" s="4" t="inlineStr">
        <is>
          <t>Legal Proceedings Provision Environmenta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visions</t>
        </is>
      </c>
      <c r="B20" s="5" t="n">
        <v>23821</v>
      </c>
      <c r="C20" s="5" t="n">
        <v>14974</v>
      </c>
      <c r="D20" s="4" t="inlineStr">
        <is>
          <t xml:space="preserve"> </t>
        </is>
      </c>
    </row>
    <row r="21">
      <c r="A21" s="4" t="inlineStr">
        <is>
          <t>Carrying amount</t>
        </is>
      </c>
      <c r="B21" s="5" t="n">
        <v>23821</v>
      </c>
      <c r="C21" s="5" t="n">
        <v>14974</v>
      </c>
      <c r="D21" s="4" t="inlineStr">
        <is>
          <t xml:space="preserve"> </t>
        </is>
      </c>
    </row>
    <row r="22">
      <c r="A22" s="4" t="inlineStr">
        <is>
          <t>Legal proceedings provis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Judicial deposits</t>
        </is>
      </c>
      <c r="B24" s="5" t="n">
        <v>-3182</v>
      </c>
      <c r="C24" s="5" t="n">
        <v>-4599</v>
      </c>
      <c r="D24" s="4" t="inlineStr">
        <is>
          <t xml:space="preserve"> </t>
        </is>
      </c>
    </row>
    <row r="25">
      <c r="A25" s="4" t="inlineStr">
        <is>
          <t>Provisions</t>
        </is>
      </c>
      <c r="B25" s="5" t="n">
        <v>59969</v>
      </c>
      <c r="C25" s="5" t="n">
        <v>48496</v>
      </c>
      <c r="D25" s="4" t="inlineStr">
        <is>
          <t xml:space="preserve"> </t>
        </is>
      </c>
    </row>
    <row r="26">
      <c r="A26" s="4" t="inlineStr">
        <is>
          <t>Carrying amount</t>
        </is>
      </c>
      <c r="B26" s="6" t="n">
        <v>56787</v>
      </c>
      <c r="C26" s="6" t="n">
        <v>43897</v>
      </c>
      <c r="D2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3</t>
        </is>
      </c>
    </row>
    <row r="3">
      <c r="A3" s="3" t="inlineStr">
        <is>
          <t>Net Revenues</t>
        </is>
      </c>
      <c r="B3" s="4" t="inlineStr">
        <is>
          <t xml:space="preserve"> </t>
        </is>
      </c>
    </row>
    <row r="4">
      <c r="A4" s="4" t="inlineStr">
        <is>
          <t>Net revenues</t>
        </is>
      </c>
      <c r="B4" s="4" t="inlineStr">
        <is>
          <t xml:space="preserve">Net revenues Accounting policy Revenues represent the amount of the consideration
received or receivable for the sale of goods in the ordinary course of the Company’s activities. Revenues are shown net of value-added
tax, returns, rebates and discounts, after eliminating sales between the consolidated companies. The Company recognizes revenues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Company has a present right to payment for the asset; (ii) the customer has legal title to the asset;
(iii) the Company has transferred physical possession of the asset; (iv) the customer has the significant risks and rewards of ownership
of the asset; (v) the customer has accepted the asset. Identification and timing of satisfaction
of performance obligations The Company has two distinct performance
obligations included in certain sales contracts: (i) the promise to provide goods to its
customers; and (ii) the promise to provide freight and to contract insurance services to its customers. Promise to provide goods: Promise to provide freight and contracting
insurance services: As a result of the distinct performance
obligations identified, part of the Company’s revenues is presented as revenues from services. Cost related to revenues from services
is presented as Cost of sales. Revenues from the sale of goods and from freight and contracting insurance services are recognized at a
point in time when control is transferred and when contracted services are provided. It is at this point that a trade receivable is recognized
because only the passage of time is required before the consideration is due. The Company does not have any contract assets, which give
right to consideration in exchange for goods or services that the Company has transferred to the customer, since all rights to consideration
of the contracts are unconditional. In 2023, revenues of USD 773,230 Contractual obligations are an entity’s
obligation to transfer goods or services to a customer for which the entity has received consideration from the customer (or the payment
is due) but the transfer has not yet been completed. For contracts where performance obligations are satisfied over a period of time,
the stage of completion is required to calculate how much revenue should be recognized to date and revenue shall be deducted from the
prepayment to the extent that performance obligations are delivered. Refer to note 29 for the specific accounting policy and information
related to NEXA’s contractual obligations. Determining the transaction price and
the amounts allocated to performance obligations The Company considers the terms of the
contract and its customary business practices to determine the transaction price. The transaction price is the amount of consideration
that the Company expects to be entitled to receive in exchange for transferring promised goods or services to its customers. Transaction
price is allocated to each performance obligation on a relative standalone selling price basis. The transaction prices included in the
Company’s sales contracts are mainly based on international prices references and subject to price adjustments based on the market
price at the end of the relevant quotation period stipulated in the sales contract. These are referred to as provisional pricing arrangements
which are subject to a monthly price adjustment as per the London Metal Exchange (LME) quotational periods. As of December 31, 2023, the
pending price adjustments to be made were not material. Additionally, the Company has a contractual obligation related
to a long-term silver streaming arrangement linked to specific production of its Cerro Lindo mine. The Company received an upfront payment
in advance of this specific production. The transaction price is linked to the silver production and spot market prices, which change
over time and, therefore, it is accounted for as variable consideration. For more details about this streaming transaction see note 29.
(a) Composition
(i) Gross billing reconciliation
Schedule of net revenues by billing
2023 2022 2021
Gross
billing 2,839,597
3,440,863 2,974,850
Billing
from products 2,731,872
3,330,975 2,898,210
Billing
from freight, contracting insurance services and others 107,725
109,888 76,640
Taxes
on sales (263,979) (402,064) (347,311)
Return
of products sales (2,385) (4,809) (5,429)
Net
revenues 2,573,233
3,033,990 2,622,110
(ii) Net revenues breakdown
Schedule of net revenues from products
2023 2022 2021
Zinc 1,682,711 2,093,105 1,844,632
Lead 321,803 276,438 223,341
Copper 263,376 290,519 305,793
Silver 61,594 57,921 69,691
Other products 136,024 206,119 102,013
Freight, contracting insurance services and others 107,725 109,888 76,640
Net revenues 2,573,233 3,033,990 2,622,110
Taxes on sales 263,979 402,064 347,311
Return of products sales 2,385 4,809 5,429
Gross billing 2,839,597 3,440,863 2,974,850
(b) Information on geographical areas in which the Company operates The geographical areas are determined based
on the location of the Company’s customers. The net revenues of the Company, classified by geographical location and currency, are
as follows:
(i) Net revenues by geographical location
Schedule of revenues by geographical location
2023 2022 2021
Peru 654,216 859,760 774,735
Brazil 559,786 827,173 753,280
Singapore 229,278 166,412 56,879
Switzerland 209,312 124,726 78,770
United States 168,965 174,526 119,564
Argentina 94,144 94,433 93,107
Chile 83,459 120,060 54,044
Luxembourg 78,474 95,252 97,462
China 65,910 - -
Austria 47,919 48,676 45,057
South Africa 41,350 55,864 25,126
South Korea 39,985 32,406 118,596
Colombia 36,066 64,013 54,325
Japan 32,054 71,370 58,296
Taiwan 26,901 65,036 53,752
Turkey 26,606 54,955 34,493
Belgium 19,824 17,905 13,690
Malaysia 18,738 26,032 25,681
Netherlands 16,045 13,623 17,693
Ecuador 14,554 15,433 15,652
Italy 9,479 9,586 14,834
Vietnam 5,006 8,396 14,555
Other 95,162 88,353 102,519
Net revenues 2,573,233 3,033,990 2,622,110
(ii) Net revenues by currency
Schedule of revenues by currency
2023 2022 2021
USD 2,050,053 2,251,866 1,914,905
Brazilian Real (“BRL”) 523,180 782,124 707,205
Net revenues 2,573,233 3,033,990 2,622,1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visions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unt under litigation considered as a possible loss</t>
        </is>
      </c>
      <c r="B3" s="6" t="n">
        <v>478329</v>
      </c>
      <c r="C3" s="6" t="n">
        <v>349322</v>
      </c>
    </row>
    <row r="4">
      <c r="A4" s="4" t="inlineStr">
        <is>
          <t>Legal Proceedings Contingent Liability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unt under litigation considered as a possible loss</t>
        </is>
      </c>
      <c r="B6" s="5" t="n">
        <v>133038</v>
      </c>
      <c r="C6" s="5" t="n">
        <v>134637</v>
      </c>
    </row>
    <row r="7">
      <c r="A7" s="4" t="inlineStr">
        <is>
          <t>Legal Proceedings Contingent Liability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mount under litigation considered as a possible loss</t>
        </is>
      </c>
      <c r="B9" s="5" t="n">
        <v>48274</v>
      </c>
      <c r="C9" s="5" t="n">
        <v>41454</v>
      </c>
    </row>
    <row r="10">
      <c r="A10" s="4" t="inlineStr">
        <is>
          <t>Legal Proceedings Contingent Liability Environmenta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mount under litigation considered as a possible loss</t>
        </is>
      </c>
      <c r="B12" s="5" t="n">
        <v>12823</v>
      </c>
      <c r="C12" s="5" t="n">
        <v>16946</v>
      </c>
    </row>
    <row r="13">
      <c r="A13" s="4" t="inlineStr">
        <is>
          <t>Legal Proceedings Contingent Liability Civ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mount under litigation considered as a possible loss</t>
        </is>
      </c>
      <c r="B15" s="5" t="n">
        <v>124773</v>
      </c>
      <c r="C15" s="5" t="n">
        <v>112541</v>
      </c>
    </row>
    <row r="16">
      <c r="A16" s="4" t="inlineStr">
        <is>
          <t>Legal proceedings contingent liabil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unt under litigation considered as a possible loss</t>
        </is>
      </c>
      <c r="B18" s="5" t="n">
        <v>318908</v>
      </c>
      <c r="C18" s="6" t="n">
        <v>305578</v>
      </c>
    </row>
    <row r="19">
      <c r="A19" s="4" t="inlineStr">
        <is>
          <t>Value Added Tax On Sales Of Certain Energy Contrac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stimate of financial effect of contingent liability</t>
        </is>
      </c>
      <c r="B21" s="5" t="n">
        <v>20903</v>
      </c>
      <c r="C21" s="4" t="inlineStr">
        <is>
          <t xml:space="preserve"> </t>
        </is>
      </c>
    </row>
    <row r="22">
      <c r="A22" s="4" t="inlineStr">
        <is>
          <t>Credits To Purchases Of Property Plant And Equip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stimate of financial effect of contingent liability</t>
        </is>
      </c>
      <c r="B24" s="6" t="n">
        <v>8052</v>
      </c>
      <c r="C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Details Narrative)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deposits outstanding</t>
        </is>
      </c>
      <c r="B3" s="6" t="n">
        <v>20287</v>
      </c>
      <c r="C3" s="6" t="n">
        <v>16753</v>
      </c>
    </row>
    <row r="4">
      <c r="A4" s="4" t="inlineStr">
        <is>
          <t>Estimate of financial effect of contingent liability</t>
        </is>
      </c>
      <c r="B4" s="5" t="n">
        <v>478329</v>
      </c>
      <c r="C4" s="6" t="n">
        <v>349322</v>
      </c>
    </row>
    <row r="5">
      <c r="A5" s="4" t="inlineStr">
        <is>
          <t>Income Tax Over Transfers Of Shares In Peru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 of financial effect of contingent liability</t>
        </is>
      </c>
      <c r="B7" s="5" t="n">
        <v>84050</v>
      </c>
      <c r="C7" s="4" t="inlineStr">
        <is>
          <t xml:space="preserve"> </t>
        </is>
      </c>
    </row>
    <row r="8">
      <c r="A8" s="4" t="inlineStr">
        <is>
          <t>Compensation For Exploration For Mineral Resour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 of financial effect of contingent liability</t>
        </is>
      </c>
      <c r="B10" s="5" t="n">
        <v>12927</v>
      </c>
      <c r="C10" s="4" t="inlineStr">
        <is>
          <t xml:space="preserve"> </t>
        </is>
      </c>
    </row>
    <row r="11">
      <c r="A11" s="4" t="inlineStr">
        <is>
          <t>Indirect Taxes On Sal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stimate of financial effect of contingent liability</t>
        </is>
      </c>
      <c r="B13" s="5" t="n">
        <v>4272</v>
      </c>
      <c r="C13" s="4" t="inlineStr">
        <is>
          <t xml:space="preserve"> </t>
        </is>
      </c>
    </row>
    <row r="14">
      <c r="A14" s="4" t="inlineStr">
        <is>
          <t>Indemnity Lawsuits Alleging Property Damage Contingent Civil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stimate of financial effect of contingent liability</t>
        </is>
      </c>
      <c r="B16" s="5" t="n">
        <v>12823</v>
      </c>
      <c r="C16" s="4" t="inlineStr">
        <is>
          <t xml:space="preserve"> </t>
        </is>
      </c>
    </row>
    <row r="17">
      <c r="A17" s="4" t="inlineStr">
        <is>
          <t>Alleged Pollution Of Sao Francisco River Contingent Environmental Liabilit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stimate of financial effect of contingent liability</t>
        </is>
      </c>
      <c r="B19" s="6" t="n">
        <v>85399</v>
      </c>
      <c r="C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ual obligations (Details) - USD ($) $ in Thousands</t>
        </is>
      </c>
      <c r="B1" s="2" t="inlineStr">
        <is>
          <t>12 Months Ended</t>
        </is>
      </c>
    </row>
    <row r="2">
      <c r="B2" s="2" t="inlineStr">
        <is>
          <t>Dec. 31, 2023</t>
        </is>
      </c>
      <c r="C2" s="2" t="inlineStr">
        <is>
          <t>Dec. 31, 2022</t>
        </is>
      </c>
    </row>
    <row r="3">
      <c r="A3" s="3" t="inlineStr">
        <is>
          <t>Contractual Obligations</t>
        </is>
      </c>
      <c r="B3" s="4" t="inlineStr">
        <is>
          <t xml:space="preserve"> </t>
        </is>
      </c>
      <c r="C3" s="4" t="inlineStr">
        <is>
          <t xml:space="preserve"> </t>
        </is>
      </c>
    </row>
    <row r="4">
      <c r="A4" s="4" t="inlineStr">
        <is>
          <t>Balance at the beginning of the year</t>
        </is>
      </c>
      <c r="B4" s="6" t="n">
        <v>132160</v>
      </c>
      <c r="C4" s="6" t="n">
        <v>147232</v>
      </c>
    </row>
    <row r="5">
      <c r="A5" s="4" t="inlineStr">
        <is>
          <t>Revenues recognition upon ore delivery</t>
        </is>
      </c>
      <c r="B5" s="5" t="n">
        <v>-30498</v>
      </c>
      <c r="C5" s="5" t="n">
        <v>-31438</v>
      </c>
    </row>
    <row r="6">
      <c r="A6" s="4" t="inlineStr">
        <is>
          <t>Remeasurement adjustment</t>
        </is>
      </c>
      <c r="B6" s="5" t="n">
        <v>10121</v>
      </c>
      <c r="C6" s="5" t="n">
        <v>10565</v>
      </c>
    </row>
    <row r="7">
      <c r="A7" s="4" t="inlineStr">
        <is>
          <t>Accretion for the year</t>
        </is>
      </c>
      <c r="B7" s="5" t="n">
        <v>5329</v>
      </c>
      <c r="C7" s="5" t="n">
        <v>5801</v>
      </c>
    </row>
    <row r="8">
      <c r="A8" s="4" t="inlineStr">
        <is>
          <t>Balance at the end of year</t>
        </is>
      </c>
      <c r="B8" s="5" t="n">
        <v>117112</v>
      </c>
      <c r="C8" s="5" t="n">
        <v>132160</v>
      </c>
    </row>
    <row r="9">
      <c r="A9" s="4" t="inlineStr">
        <is>
          <t>Current</t>
        </is>
      </c>
      <c r="B9" s="5" t="n">
        <v>37432</v>
      </c>
      <c r="C9" s="5" t="n">
        <v>26188</v>
      </c>
    </row>
    <row r="10">
      <c r="A10" s="4" t="inlineStr">
        <is>
          <t>Non-current</t>
        </is>
      </c>
      <c r="B10" s="6" t="n">
        <v>79680</v>
      </c>
      <c r="C10" s="6" t="n">
        <v>10597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Contractual obligations (Details Narrative) $ in Thousands</t>
        </is>
      </c>
      <c r="B1" s="2" t="inlineStr">
        <is>
          <t>12 Months Ended</t>
        </is>
      </c>
    </row>
    <row r="2">
      <c r="B2" s="2" t="inlineStr">
        <is>
          <t>Dec. 31, 2016 USD ($)</t>
        </is>
      </c>
    </row>
    <row r="3">
      <c r="A3" s="3" t="inlineStr">
        <is>
          <t>Contractual Obligations</t>
        </is>
      </c>
      <c r="B3" s="4" t="inlineStr">
        <is>
          <t xml:space="preserve"> </t>
        </is>
      </c>
    </row>
    <row r="4">
      <c r="A4" s="4" t="inlineStr">
        <is>
          <t>Upfront payment for silver streaming arrangement</t>
        </is>
      </c>
      <c r="B4" s="6" t="n">
        <v>250000</v>
      </c>
    </row>
    <row r="5">
      <c r="A5" s="4" t="inlineStr">
        <is>
          <t>Payable silver equivalent</t>
        </is>
      </c>
      <c r="B5" s="9" t="n">
        <v>0.1</v>
      </c>
    </row>
    <row r="6">
      <c r="A6" s="4" t="inlineStr">
        <is>
          <t>Sale silver streaming arrangement</t>
        </is>
      </c>
      <c r="B6" s="6" t="n">
        <v>19500</v>
      </c>
    </row>
    <row r="7">
      <c r="A7" s="4" t="inlineStr">
        <is>
          <t>Payable silver content</t>
        </is>
      </c>
      <c r="B7" s="9" t="n">
        <v>0.2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t January 1, 2023</t>
        </is>
      </c>
      <c r="B4" s="6" t="n">
        <v>1710254</v>
      </c>
      <c r="C4" s="6" t="n">
        <v>1644280</v>
      </c>
      <c r="D4" s="6" t="n">
        <v>1621244</v>
      </c>
    </row>
    <row r="5">
      <c r="A5" s="4" t="inlineStr">
        <is>
          <t>Translation adjustment on foreign subsidiaries</t>
        </is>
      </c>
      <c r="B5" s="5" t="n">
        <v>81315</v>
      </c>
      <c r="C5" s="5" t="n">
        <v>65243</v>
      </c>
      <c r="D5" s="5" t="n">
        <v>-64575</v>
      </c>
    </row>
    <row r="6">
      <c r="A6" s="4" t="inlineStr">
        <is>
          <t>At December 31, 2023</t>
        </is>
      </c>
      <c r="B6" s="5" t="n">
        <v>1456634</v>
      </c>
      <c r="C6" s="5" t="n">
        <v>1710254</v>
      </c>
      <c r="D6" s="5" t="n">
        <v>1644280</v>
      </c>
    </row>
    <row r="7">
      <c r="A7" s="4" t="inlineStr">
        <is>
          <t>Attributable to NEXA's shareholders</t>
        </is>
      </c>
      <c r="B7" s="5" t="n">
        <v>1201921</v>
      </c>
      <c r="C7" s="5" t="n">
        <v>1442245</v>
      </c>
      <c r="D7" s="4" t="inlineStr">
        <is>
          <t xml:space="preserve"> </t>
        </is>
      </c>
    </row>
    <row r="8">
      <c r="A8" s="4" t="inlineStr">
        <is>
          <t>Attributable to non-controlling interests</t>
        </is>
      </c>
      <c r="B8" s="5" t="n">
        <v>254713</v>
      </c>
      <c r="C8" s="5" t="n">
        <v>268009</v>
      </c>
      <c r="D8" s="4" t="inlineStr">
        <is>
          <t xml:space="preserve"> </t>
        </is>
      </c>
    </row>
    <row r="9">
      <c r="A9" s="4" t="inlineStr">
        <is>
          <t>Reserve Of Exchange Differences On Translation Including Non Controlling Interes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t January 1, 2023</t>
        </is>
      </c>
      <c r="B11" s="5" t="n">
        <v>-269075</v>
      </c>
      <c r="C11" s="5" t="n">
        <v>-334318</v>
      </c>
      <c r="D11" s="5" t="n">
        <v>-269743</v>
      </c>
    </row>
    <row r="12">
      <c r="A12" s="4" t="inlineStr">
        <is>
          <t>Translation adjustment on foreign subsidiaries</t>
        </is>
      </c>
      <c r="B12" s="5" t="n">
        <v>81315</v>
      </c>
      <c r="C12" s="5" t="n">
        <v>65243</v>
      </c>
      <c r="D12" s="5" t="n">
        <v>-64575</v>
      </c>
    </row>
    <row r="13">
      <c r="A13" s="4" t="inlineStr">
        <is>
          <t>At December 31, 2023</t>
        </is>
      </c>
      <c r="B13" s="5" t="n">
        <v>-187760</v>
      </c>
      <c r="C13" s="5" t="n">
        <v>-269075</v>
      </c>
      <c r="D13" s="5" t="n">
        <v>-334318</v>
      </c>
    </row>
    <row r="14">
      <c r="A14" s="4" t="inlineStr">
        <is>
          <t>Reserve Of Cash Flow Hedges Including Non Controlling Interes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t January 1, 2023</t>
        </is>
      </c>
      <c r="B16" s="5" t="n">
        <v>1262</v>
      </c>
      <c r="C16" s="5" t="n">
        <v>1593</v>
      </c>
      <c r="D16" s="5" t="n">
        <v>1266</v>
      </c>
    </row>
    <row r="17">
      <c r="A17" s="4" t="inlineStr">
        <is>
          <t>Cash flow hedge accounting</t>
        </is>
      </c>
      <c r="B17" s="5" t="n">
        <v>-537</v>
      </c>
      <c r="C17" s="5" t="n">
        <v>-331</v>
      </c>
      <c r="D17" s="5" t="n">
        <v>327</v>
      </c>
    </row>
    <row r="18">
      <c r="A18" s="4" t="inlineStr">
        <is>
          <t>At December 31, 2023</t>
        </is>
      </c>
      <c r="B18" s="5" t="n">
        <v>725</v>
      </c>
      <c r="C18" s="5" t="n">
        <v>1262</v>
      </c>
      <c r="D18" s="5" t="n">
        <v>1593</v>
      </c>
    </row>
    <row r="19">
      <c r="A19" s="4" t="inlineStr">
        <is>
          <t>Reserve of change in fair value of financial liability attributable to change in credit risk of liability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t January 1, 2023</t>
        </is>
      </c>
      <c r="B21" s="5" t="n">
        <v>-14213</v>
      </c>
      <c r="C21" s="5" t="n">
        <v>-10948</v>
      </c>
      <c r="D21" s="5" t="n">
        <v>-875</v>
      </c>
    </row>
    <row r="22">
      <c r="A22" s="4" t="inlineStr">
        <is>
          <t>Changes in fair value of financial liabilities related to changes in the Company's own credit risk</t>
        </is>
      </c>
      <c r="B22" s="5" t="n">
        <v>-385</v>
      </c>
      <c r="C22" s="5" t="n">
        <v>343</v>
      </c>
      <c r="D22" s="5" t="n">
        <v>-7441</v>
      </c>
    </row>
    <row r="23">
      <c r="A23" s="4" t="inlineStr">
        <is>
          <t>Changes in fair value of investments in equity instruments</t>
        </is>
      </c>
      <c r="B23" s="5" t="n">
        <v>-1466</v>
      </c>
      <c r="C23" s="5" t="n">
        <v>-3608</v>
      </c>
      <c r="D23" s="5" t="n">
        <v>-2632</v>
      </c>
    </row>
    <row r="24">
      <c r="A24" s="4" t="inlineStr">
        <is>
          <t>At December 31, 2023</t>
        </is>
      </c>
      <c r="B24" s="5" t="n">
        <v>-16064</v>
      </c>
      <c r="C24" s="5" t="n">
        <v>-14213</v>
      </c>
      <c r="D24" s="5" t="n">
        <v>-10948</v>
      </c>
    </row>
    <row r="25">
      <c r="A25" s="4" t="inlineStr">
        <is>
          <t>Accumulated Other Comprehensive Income Including Non Controlling Interest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t January 1, 2023</t>
        </is>
      </c>
      <c r="B27" s="5" t="n">
        <v>-282026</v>
      </c>
      <c r="C27" s="5" t="n">
        <v>-343673</v>
      </c>
      <c r="D27" s="5" t="n">
        <v>-269352</v>
      </c>
    </row>
    <row r="28">
      <c r="A28" s="4" t="inlineStr">
        <is>
          <t>Translation adjustment on foreign subsidiaries</t>
        </is>
      </c>
      <c r="B28" s="5" t="n">
        <v>81315</v>
      </c>
      <c r="C28" s="5" t="n">
        <v>65243</v>
      </c>
      <c r="D28" s="5" t="n">
        <v>-64575</v>
      </c>
    </row>
    <row r="29">
      <c r="A29" s="4" t="inlineStr">
        <is>
          <t>Cash flow hedge accounting</t>
        </is>
      </c>
      <c r="B29" s="5" t="n">
        <v>-537</v>
      </c>
      <c r="C29" s="5" t="n">
        <v>-331</v>
      </c>
      <c r="D29" s="5" t="n">
        <v>327</v>
      </c>
    </row>
    <row r="30">
      <c r="A30" s="4" t="inlineStr">
        <is>
          <t>Changes in fair value of financial liabilities related to changes in the Company's own credit risk</t>
        </is>
      </c>
      <c r="B30" s="5" t="n">
        <v>-385</v>
      </c>
      <c r="C30" s="5" t="n">
        <v>343</v>
      </c>
      <c r="D30" s="5" t="n">
        <v>-7441</v>
      </c>
    </row>
    <row r="31">
      <c r="A31" s="4" t="inlineStr">
        <is>
          <t>Changes in fair value of investments in equity instruments</t>
        </is>
      </c>
      <c r="B31" s="5" t="n">
        <v>-1466</v>
      </c>
      <c r="C31" s="5" t="n">
        <v>-3608</v>
      </c>
      <c r="D31" s="5" t="n">
        <v>-2632</v>
      </c>
    </row>
    <row r="32">
      <c r="A32" s="4" t="inlineStr">
        <is>
          <t>At December 31, 2023</t>
        </is>
      </c>
      <c r="B32" s="5" t="n">
        <v>-203099</v>
      </c>
      <c r="C32" s="6" t="n">
        <v>-282026</v>
      </c>
      <c r="D32" s="6" t="n">
        <v>-343673</v>
      </c>
    </row>
    <row r="33">
      <c r="A33" s="4" t="inlineStr">
        <is>
          <t>Attributable to NEXA's shareholders</t>
        </is>
      </c>
      <c r="B33" s="5" t="n">
        <v>-169094</v>
      </c>
      <c r="C33" s="4" t="inlineStr">
        <is>
          <t xml:space="preserve"> </t>
        </is>
      </c>
      <c r="D33" s="4" t="inlineStr">
        <is>
          <t xml:space="preserve"> </t>
        </is>
      </c>
    </row>
    <row r="34">
      <c r="A34" s="4" t="inlineStr">
        <is>
          <t>Attributable to non-controlling interests</t>
        </is>
      </c>
      <c r="B34" s="6" t="n">
        <v>-3400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1)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loss) income for the year attributable to NEXA's shareholders</t>
        </is>
      </c>
      <c r="B4" s="6" t="n">
        <v>-289354</v>
      </c>
      <c r="C4" s="6" t="n">
        <v>49101</v>
      </c>
      <c r="D4" s="6" t="n">
        <v>114332</v>
      </c>
    </row>
    <row r="5">
      <c r="A5" s="4" t="inlineStr">
        <is>
          <t>Weighted average number of outstanding shares, basic</t>
        </is>
      </c>
      <c r="B5" s="5" t="n">
        <v>132439</v>
      </c>
      <c r="C5" s="5" t="n">
        <v>132439</v>
      </c>
      <c r="D5" s="5" t="n">
        <v>132439</v>
      </c>
    </row>
    <row r="6">
      <c r="A6" s="4" t="inlineStr">
        <is>
          <t>Weighted average number of outstanding shares, diluted</t>
        </is>
      </c>
      <c r="B6" s="5" t="n">
        <v>132439</v>
      </c>
      <c r="C6" s="5" t="n">
        <v>132439</v>
      </c>
      <c r="D6" s="5" t="n">
        <v>132439</v>
      </c>
    </row>
    <row r="7">
      <c r="A7" s="4" t="inlineStr">
        <is>
          <t>Earning (losses) per share, basic</t>
        </is>
      </c>
      <c r="B7" s="7" t="n">
        <v>-2.18</v>
      </c>
      <c r="C7" s="7" t="n">
        <v>0.37</v>
      </c>
      <c r="D7" s="7" t="n">
        <v>0.86</v>
      </c>
    </row>
    <row r="8">
      <c r="A8" s="4" t="inlineStr">
        <is>
          <t>Earning (losses) per share, diluted</t>
        </is>
      </c>
      <c r="B8" s="7" t="n">
        <v>-2.18</v>
      </c>
      <c r="C8" s="7" t="n">
        <v>0.37</v>
      </c>
      <c r="D8" s="7" t="n">
        <v>0.8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equity (Details 2)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059826</v>
      </c>
      <c r="C4" s="6" t="n">
        <v>1220146</v>
      </c>
      <c r="D4" s="4" t="inlineStr">
        <is>
          <t xml:space="preserve"> </t>
        </is>
      </c>
    </row>
    <row r="5">
      <c r="A5" s="4" t="inlineStr">
        <is>
          <t>Current liabilities</t>
        </is>
      </c>
      <c r="B5" s="5" t="n">
        <v>1074882</v>
      </c>
      <c r="C5" s="5" t="n">
        <v>898764</v>
      </c>
      <c r="D5" s="4" t="inlineStr">
        <is>
          <t xml:space="preserve"> </t>
        </is>
      </c>
    </row>
    <row r="6">
      <c r="A6" s="4" t="inlineStr">
        <is>
          <t>Non-current assets</t>
        </is>
      </c>
      <c r="B6" s="5" t="n">
        <v>3780681</v>
      </c>
      <c r="C6" s="5" t="n">
        <v>3671636</v>
      </c>
      <c r="D6" s="4" t="inlineStr">
        <is>
          <t xml:space="preserve"> </t>
        </is>
      </c>
    </row>
    <row r="7">
      <c r="A7" s="4" t="inlineStr">
        <is>
          <t>Non-current liabilities</t>
        </is>
      </c>
      <c r="B7" s="5" t="n">
        <v>2308991</v>
      </c>
      <c r="C7" s="5" t="n">
        <v>2282764</v>
      </c>
      <c r="D7" s="4" t="inlineStr">
        <is>
          <t xml:space="preserve"> </t>
        </is>
      </c>
    </row>
    <row r="8">
      <c r="A8" s="4" t="inlineStr">
        <is>
          <t>Accumulated non-controlling interests</t>
        </is>
      </c>
      <c r="B8" s="5" t="n">
        <v>254713</v>
      </c>
      <c r="C8" s="5" t="n">
        <v>268009</v>
      </c>
      <c r="D8" s="4" t="inlineStr">
        <is>
          <t xml:space="preserve"> </t>
        </is>
      </c>
    </row>
    <row r="9">
      <c r="A9" s="4" t="inlineStr">
        <is>
          <t>Net revenues</t>
        </is>
      </c>
      <c r="B9" s="5" t="n">
        <v>2573233</v>
      </c>
      <c r="C9" s="5" t="n">
        <v>3033990</v>
      </c>
      <c r="D9" s="6" t="n">
        <v>2622110</v>
      </c>
    </row>
    <row r="10">
      <c r="A10" s="4" t="inlineStr">
        <is>
          <t>Net (loss) income for the year</t>
        </is>
      </c>
      <c r="B10" s="5" t="n">
        <v>-289196</v>
      </c>
      <c r="C10" s="5" t="n">
        <v>76394</v>
      </c>
      <c r="D10" s="5" t="n">
        <v>156087</v>
      </c>
    </row>
    <row r="11">
      <c r="A11" s="4" t="inlineStr">
        <is>
          <t>Other comprehensive loss</t>
        </is>
      </c>
      <c r="B11" s="5" t="n">
        <v>78927</v>
      </c>
      <c r="C11" s="5" t="n">
        <v>61647</v>
      </c>
      <c r="D11" s="5" t="n">
        <v>-74321</v>
      </c>
    </row>
    <row r="12">
      <c r="A12" s="4" t="inlineStr">
        <is>
          <t>Total comprehensive income (loss) for the year</t>
        </is>
      </c>
      <c r="B12" s="5" t="n">
        <v>-210269</v>
      </c>
      <c r="C12" s="5" t="n">
        <v>138041</v>
      </c>
      <c r="D12" s="5" t="n">
        <v>81766</v>
      </c>
    </row>
    <row r="13">
      <c r="A13" s="4" t="inlineStr">
        <is>
          <t>Net cash provided by (used in) operating activities</t>
        </is>
      </c>
      <c r="B13" s="5" t="n">
        <v>246846</v>
      </c>
      <c r="C13" s="5" t="n">
        <v>266630</v>
      </c>
      <c r="D13" s="5" t="n">
        <v>492985</v>
      </c>
    </row>
    <row r="14">
      <c r="A14" s="4" t="inlineStr">
        <is>
          <t>Net cash (used in) provided by financing activities</t>
        </is>
      </c>
      <c r="B14" s="5" t="n">
        <v>-25284</v>
      </c>
      <c r="C14" s="5" t="n">
        <v>-149234</v>
      </c>
      <c r="D14" s="5" t="n">
        <v>-344134</v>
      </c>
    </row>
    <row r="15">
      <c r="A15" s="4" t="inlineStr">
        <is>
          <t>(Decrease) increase in cash and cash equivalents</t>
        </is>
      </c>
      <c r="B15" s="5" t="n">
        <v>-40567</v>
      </c>
      <c r="C15" s="5" t="n">
        <v>-245991</v>
      </c>
      <c r="D15" s="6" t="n">
        <v>-342346</v>
      </c>
    </row>
    <row r="16">
      <c r="A16" s="4" t="inlineStr">
        <is>
          <t>Nexa Resources Peru S.A.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urrent assets</t>
        </is>
      </c>
      <c r="B18" s="5" t="n">
        <v>581466</v>
      </c>
      <c r="C18" s="5" t="n">
        <v>658099</v>
      </c>
      <c r="D18" s="4" t="inlineStr">
        <is>
          <t xml:space="preserve"> </t>
        </is>
      </c>
    </row>
    <row r="19">
      <c r="A19" s="4" t="inlineStr">
        <is>
          <t>Current liabilities</t>
        </is>
      </c>
      <c r="B19" s="5" t="n">
        <v>292067</v>
      </c>
      <c r="C19" s="5" t="n">
        <v>260980</v>
      </c>
      <c r="D19" s="4" t="inlineStr">
        <is>
          <t xml:space="preserve"> </t>
        </is>
      </c>
    </row>
    <row r="20">
      <c r="A20" s="4" t="inlineStr">
        <is>
          <t>Current net assets</t>
        </is>
      </c>
      <c r="B20" s="5" t="n">
        <v>289399</v>
      </c>
      <c r="C20" s="5" t="n">
        <v>397119</v>
      </c>
      <c r="D20" s="4" t="inlineStr">
        <is>
          <t xml:space="preserve"> </t>
        </is>
      </c>
    </row>
    <row r="21">
      <c r="A21" s="4" t="inlineStr">
        <is>
          <t>Non-current assets</t>
        </is>
      </c>
      <c r="B21" s="5" t="n">
        <v>1361412</v>
      </c>
      <c r="C21" s="5" t="n">
        <v>1282556</v>
      </c>
      <c r="D21" s="4" t="inlineStr">
        <is>
          <t xml:space="preserve"> </t>
        </is>
      </c>
    </row>
    <row r="22">
      <c r="A22" s="4" t="inlineStr">
        <is>
          <t>Non-current liabilities</t>
        </is>
      </c>
      <c r="B22" s="5" t="n">
        <v>385208</v>
      </c>
      <c r="C22" s="5" t="n">
        <v>409106</v>
      </c>
      <c r="D22" s="4" t="inlineStr">
        <is>
          <t xml:space="preserve"> </t>
        </is>
      </c>
    </row>
    <row r="23">
      <c r="A23" s="4" t="inlineStr">
        <is>
          <t>Non-current net assets</t>
        </is>
      </c>
      <c r="B23" s="5" t="n">
        <v>976204</v>
      </c>
      <c r="C23" s="5" t="n">
        <v>873450</v>
      </c>
      <c r="D23" s="4" t="inlineStr">
        <is>
          <t xml:space="preserve"> </t>
        </is>
      </c>
    </row>
    <row r="24">
      <c r="A24" s="4" t="inlineStr">
        <is>
          <t>Net assets</t>
        </is>
      </c>
      <c r="B24" s="5" t="n">
        <v>1265603</v>
      </c>
      <c r="C24" s="5" t="n">
        <v>1270569</v>
      </c>
      <c r="D24" s="4" t="inlineStr">
        <is>
          <t xml:space="preserve"> </t>
        </is>
      </c>
    </row>
    <row r="25">
      <c r="A25" s="4" t="inlineStr">
        <is>
          <t>Accumulated non-controlling interests</t>
        </is>
      </c>
      <c r="B25" s="5" t="n">
        <v>207966</v>
      </c>
      <c r="C25" s="5" t="n">
        <v>217167</v>
      </c>
      <c r="D25" s="4" t="inlineStr">
        <is>
          <t xml:space="preserve"> </t>
        </is>
      </c>
    </row>
    <row r="26">
      <c r="A26" s="4" t="inlineStr">
        <is>
          <t>Net revenues</t>
        </is>
      </c>
      <c r="B26" s="5" t="n">
        <v>735337</v>
      </c>
      <c r="C26" s="5" t="n">
        <v>892389</v>
      </c>
      <c r="D26" s="4" t="inlineStr">
        <is>
          <t xml:space="preserve"> </t>
        </is>
      </c>
    </row>
    <row r="27">
      <c r="A27" s="4" t="inlineStr">
        <is>
          <t>Net (loss) income for the year</t>
        </is>
      </c>
      <c r="B27" s="5" t="n">
        <v>12491</v>
      </c>
      <c r="C27" s="5" t="n">
        <v>106501</v>
      </c>
      <c r="D27" s="4" t="inlineStr">
        <is>
          <t xml:space="preserve"> </t>
        </is>
      </c>
    </row>
    <row r="28">
      <c r="A28" s="4" t="inlineStr">
        <is>
          <t>Other comprehensive loss</t>
        </is>
      </c>
      <c r="B28" s="4" t="inlineStr">
        <is>
          <t xml:space="preserve"> </t>
        </is>
      </c>
      <c r="C28" s="5" t="n">
        <v>7308</v>
      </c>
      <c r="D28" s="4" t="inlineStr">
        <is>
          <t xml:space="preserve"> </t>
        </is>
      </c>
    </row>
    <row r="29">
      <c r="A29" s="4" t="inlineStr">
        <is>
          <t>Total comprehensive income (loss) for the year</t>
        </is>
      </c>
      <c r="B29" s="5" t="n">
        <v>12491</v>
      </c>
      <c r="C29" s="5" t="n">
        <v>113809</v>
      </c>
      <c r="D29" s="4" t="inlineStr">
        <is>
          <t xml:space="preserve"> </t>
        </is>
      </c>
    </row>
    <row r="30">
      <c r="A30" s="4" t="inlineStr">
        <is>
          <t>Comprehensive (loss) income attributable to non-controlling interests</t>
        </is>
      </c>
      <c r="B30" s="5" t="n">
        <v>-9206</v>
      </c>
      <c r="C30" s="5" t="n">
        <v>1199</v>
      </c>
      <c r="D30" s="4" t="inlineStr">
        <is>
          <t xml:space="preserve"> </t>
        </is>
      </c>
    </row>
    <row r="31">
      <c r="A31" s="4" t="inlineStr">
        <is>
          <t>Dividends paid to non-controlling interests</t>
        </is>
      </c>
      <c r="B31" s="5" t="n">
        <v>124</v>
      </c>
      <c r="C31" s="4" t="inlineStr">
        <is>
          <t xml:space="preserve"> </t>
        </is>
      </c>
      <c r="D31" s="4" t="inlineStr">
        <is>
          <t xml:space="preserve"> </t>
        </is>
      </c>
    </row>
    <row r="32">
      <c r="A32" s="4" t="inlineStr">
        <is>
          <t>Net cash provided by (used in) operating activities</t>
        </is>
      </c>
      <c r="B32" s="5" t="n">
        <v>206163</v>
      </c>
      <c r="C32" s="5" t="n">
        <v>196850</v>
      </c>
      <c r="D32" s="4" t="inlineStr">
        <is>
          <t xml:space="preserve"> </t>
        </is>
      </c>
    </row>
    <row r="33">
      <c r="A33" s="4" t="inlineStr">
        <is>
          <t>Net cash used in investing activities</t>
        </is>
      </c>
      <c r="B33" s="5" t="n">
        <v>-226991</v>
      </c>
      <c r="C33" s="5" t="n">
        <v>-86969</v>
      </c>
      <c r="D33" s="4" t="inlineStr">
        <is>
          <t xml:space="preserve"> </t>
        </is>
      </c>
    </row>
    <row r="34">
      <c r="A34" s="4" t="inlineStr">
        <is>
          <t>Net cash (used in) provided by financing activities</t>
        </is>
      </c>
      <c r="B34" s="5" t="n">
        <v>-3604</v>
      </c>
      <c r="C34" s="5" t="n">
        <v>-137426</v>
      </c>
      <c r="D34" s="4" t="inlineStr">
        <is>
          <t xml:space="preserve"> </t>
        </is>
      </c>
    </row>
    <row r="35">
      <c r="A35" s="4" t="inlineStr">
        <is>
          <t>(Decrease) increase in cash and cash equivalents</t>
        </is>
      </c>
      <c r="B35" s="5" t="n">
        <v>-26145</v>
      </c>
      <c r="C35" s="5" t="n">
        <v>-28582</v>
      </c>
      <c r="D35" s="4" t="inlineStr">
        <is>
          <t xml:space="preserve"> </t>
        </is>
      </c>
    </row>
    <row r="36">
      <c r="A36" s="4" t="inlineStr">
        <is>
          <t>Pollarix S.A.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urrent assets</t>
        </is>
      </c>
      <c r="B38" s="5" t="n">
        <v>12283</v>
      </c>
      <c r="C38" s="5" t="n">
        <v>9822</v>
      </c>
      <c r="D38" s="4" t="inlineStr">
        <is>
          <t xml:space="preserve"> </t>
        </is>
      </c>
    </row>
    <row r="39">
      <c r="A39" s="4" t="inlineStr">
        <is>
          <t>Current liabilities</t>
        </is>
      </c>
      <c r="B39" s="5" t="n">
        <v>11734</v>
      </c>
      <c r="C39" s="5" t="n">
        <v>8820</v>
      </c>
      <c r="D39" s="4" t="inlineStr">
        <is>
          <t xml:space="preserve"> </t>
        </is>
      </c>
    </row>
    <row r="40">
      <c r="A40" s="4" t="inlineStr">
        <is>
          <t>Current net assets</t>
        </is>
      </c>
      <c r="B40" s="5" t="n">
        <v>549</v>
      </c>
      <c r="C40" s="5" t="n">
        <v>1002</v>
      </c>
      <c r="D40" s="4" t="inlineStr">
        <is>
          <t xml:space="preserve"> </t>
        </is>
      </c>
    </row>
    <row r="41">
      <c r="A41" s="4" t="inlineStr">
        <is>
          <t>Non-current assets</t>
        </is>
      </c>
      <c r="B41" s="5" t="n">
        <v>73312</v>
      </c>
      <c r="C41" s="5" t="n">
        <v>68984</v>
      </c>
      <c r="D41" s="4" t="inlineStr">
        <is>
          <t xml:space="preserve"> </t>
        </is>
      </c>
    </row>
    <row r="42">
      <c r="A42" s="4" t="inlineStr">
        <is>
          <t>Non-current liabilities</t>
        </is>
      </c>
      <c r="B42" s="5" t="n">
        <v>9421</v>
      </c>
      <c r="C42" s="4" t="inlineStr">
        <is>
          <t xml:space="preserve"> </t>
        </is>
      </c>
      <c r="D42" s="4" t="inlineStr">
        <is>
          <t xml:space="preserve"> </t>
        </is>
      </c>
    </row>
    <row r="43">
      <c r="A43" s="4" t="inlineStr">
        <is>
          <t>Non-current net assets</t>
        </is>
      </c>
      <c r="B43" s="5" t="n">
        <v>63891</v>
      </c>
      <c r="C43" s="5" t="n">
        <v>68984</v>
      </c>
      <c r="D43" s="4" t="inlineStr">
        <is>
          <t xml:space="preserve"> </t>
        </is>
      </c>
    </row>
    <row r="44">
      <c r="A44" s="4" t="inlineStr">
        <is>
          <t>Net assets</t>
        </is>
      </c>
      <c r="B44" s="5" t="n">
        <v>64440</v>
      </c>
      <c r="C44" s="5" t="n">
        <v>69986</v>
      </c>
      <c r="D44" s="4" t="inlineStr">
        <is>
          <t xml:space="preserve"> </t>
        </is>
      </c>
    </row>
    <row r="45">
      <c r="A45" s="4" t="inlineStr">
        <is>
          <t>Accumulated non-controlling interests</t>
        </is>
      </c>
      <c r="B45" s="5" t="n">
        <v>46747</v>
      </c>
      <c r="C45" s="5" t="n">
        <v>50842</v>
      </c>
      <c r="D45" s="4" t="inlineStr">
        <is>
          <t xml:space="preserve"> </t>
        </is>
      </c>
    </row>
    <row r="46">
      <c r="A46" s="4" t="inlineStr">
        <is>
          <t>Net revenues</t>
        </is>
      </c>
      <c r="B46" s="5" t="n">
        <v>11740</v>
      </c>
      <c r="C46" s="5" t="n">
        <v>6906</v>
      </c>
      <c r="D46" s="4" t="inlineStr">
        <is>
          <t xml:space="preserve"> </t>
        </is>
      </c>
    </row>
    <row r="47">
      <c r="A47" s="4" t="inlineStr">
        <is>
          <t>Net (loss) income for the year</t>
        </is>
      </c>
      <c r="B47" s="5" t="n">
        <v>13700</v>
      </c>
      <c r="C47" s="5" t="n">
        <v>29635</v>
      </c>
      <c r="D47" s="4" t="inlineStr">
        <is>
          <t xml:space="preserve"> </t>
        </is>
      </c>
    </row>
    <row r="48">
      <c r="A48" s="4" t="inlineStr">
        <is>
          <t>Other comprehensive loss</t>
        </is>
      </c>
      <c r="B48" s="5" t="n">
        <v>5606</v>
      </c>
      <c r="C48" s="5" t="n">
        <v>9686</v>
      </c>
      <c r="D48" s="4" t="inlineStr">
        <is>
          <t xml:space="preserve"> </t>
        </is>
      </c>
    </row>
    <row r="49">
      <c r="A49" s="4" t="inlineStr">
        <is>
          <t>Total comprehensive income (loss) for the year</t>
        </is>
      </c>
      <c r="B49" s="5" t="n">
        <v>19306</v>
      </c>
      <c r="C49" s="5" t="n">
        <v>39321</v>
      </c>
      <c r="D49" s="4" t="inlineStr">
        <is>
          <t xml:space="preserve"> </t>
        </is>
      </c>
    </row>
    <row r="50">
      <c r="A50" s="4" t="inlineStr">
        <is>
          <t>Comprehensive (loss) income attributable to non-controlling interests</t>
        </is>
      </c>
      <c r="B50" s="5" t="n">
        <v>14261</v>
      </c>
      <c r="C50" s="5" t="n">
        <v>30870</v>
      </c>
      <c r="D50" s="4" t="inlineStr">
        <is>
          <t xml:space="preserve"> </t>
        </is>
      </c>
    </row>
    <row r="51">
      <c r="A51" s="4" t="inlineStr">
        <is>
          <t>Dividends paid to non-controlling interests</t>
        </is>
      </c>
      <c r="B51" s="5" t="n">
        <v>23589</v>
      </c>
      <c r="C51" s="4" t="inlineStr">
        <is>
          <t xml:space="preserve"> </t>
        </is>
      </c>
      <c r="D51" s="4" t="inlineStr">
        <is>
          <t xml:space="preserve"> </t>
        </is>
      </c>
    </row>
    <row r="52">
      <c r="A52" s="4" t="inlineStr">
        <is>
          <t>Net cash provided by (used in) operating activities</t>
        </is>
      </c>
      <c r="B52" s="5" t="n">
        <v>-5189</v>
      </c>
      <c r="C52" s="5" t="n">
        <v>4474</v>
      </c>
      <c r="D52" s="4" t="inlineStr">
        <is>
          <t xml:space="preserve"> </t>
        </is>
      </c>
    </row>
    <row r="53">
      <c r="A53" s="4" t="inlineStr">
        <is>
          <t>Net cash used in investing activities</t>
        </is>
      </c>
      <c r="B53" s="5" t="n">
        <v>36993</v>
      </c>
      <c r="C53" s="4" t="inlineStr">
        <is>
          <t xml:space="preserve"> </t>
        </is>
      </c>
      <c r="D53" s="4" t="inlineStr">
        <is>
          <t xml:space="preserve"> </t>
        </is>
      </c>
    </row>
    <row r="54">
      <c r="A54" s="4" t="inlineStr">
        <is>
          <t>Net cash (used in) provided by financing activities</t>
        </is>
      </c>
      <c r="B54" s="5" t="n">
        <v>-32185</v>
      </c>
      <c r="C54" s="5" t="n">
        <v>-6945</v>
      </c>
      <c r="D54" s="4" t="inlineStr">
        <is>
          <t xml:space="preserve"> </t>
        </is>
      </c>
    </row>
    <row r="55">
      <c r="A55" s="4" t="inlineStr">
        <is>
          <t>(Decrease) increase in cash and cash equivalents</t>
        </is>
      </c>
      <c r="B55" s="6" t="n">
        <v>-381</v>
      </c>
      <c r="C55" s="6" t="n">
        <v>-2471</v>
      </c>
      <c r="D55"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9" customWidth="1" min="5" max="5"/>
    <col width="22" customWidth="1" min="6" max="6"/>
    <col width="22" customWidth="1" min="7" max="7"/>
    <col width="23" customWidth="1" min="8" max="8"/>
    <col width="22" customWidth="1" min="9" max="9"/>
    <col width="23"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 width="23" customWidth="1" min="18" max="18"/>
    <col width="21" customWidth="1" min="19" max="19"/>
    <col width="22" customWidth="1" min="20" max="20"/>
    <col width="22" customWidth="1" min="21" max="21"/>
    <col width="23" customWidth="1" min="22" max="22"/>
  </cols>
  <sheetData>
    <row r="1">
      <c r="A1" s="1" t="inlineStr">
        <is>
          <t>Shareholders’ equity (Details Narrative) $ / shares in Units, shares in Thousands, R$ in Thousands, $ in Thousands</t>
        </is>
      </c>
      <c r="D1" s="2" t="inlineStr">
        <is>
          <t>12 Months Ended</t>
        </is>
      </c>
    </row>
    <row r="2">
      <c r="B2" s="2" t="inlineStr">
        <is>
          <t>Feb. 15, 2023 USD ($)</t>
        </is>
      </c>
      <c r="C2" s="2" t="inlineStr">
        <is>
          <t>Jun. 04, 2020 shares</t>
        </is>
      </c>
      <c r="D2" s="2" t="inlineStr">
        <is>
          <t>Dec. 31, 2023 USD ($) $ / shares shares</t>
        </is>
      </c>
      <c r="E2" s="2" t="inlineStr">
        <is>
          <t>Dec. 31, 2022 USD ($) shares</t>
        </is>
      </c>
      <c r="F2" s="2" t="inlineStr">
        <is>
          <t>Dec. 31, 2021 USD ($)</t>
        </is>
      </c>
      <c r="G2" s="2" t="inlineStr">
        <is>
          <t>Dec. 15, 2023 USD ($)</t>
        </is>
      </c>
      <c r="H2" s="2" t="inlineStr">
        <is>
          <t>Dec. 15, 2023 BRL (R$)</t>
        </is>
      </c>
      <c r="I2" s="2" t="inlineStr">
        <is>
          <t>Dec. 14, 2023 USD ($)</t>
        </is>
      </c>
      <c r="J2" s="2" t="inlineStr">
        <is>
          <t>Dec. 14, 2023 BRL (R$)</t>
        </is>
      </c>
      <c r="K2" s="2" t="inlineStr">
        <is>
          <t>Nov. 21, 2023 USD ($)</t>
        </is>
      </c>
      <c r="L2" s="2" t="inlineStr">
        <is>
          <t>Nov. 21, 2023 BRL (R$)</t>
        </is>
      </c>
      <c r="M2" s="2" t="inlineStr">
        <is>
          <t>Sep. 20, 2023 USD ($)</t>
        </is>
      </c>
      <c r="N2" s="2" t="inlineStr">
        <is>
          <t>Sep. 20, 2023 BRL (R$)</t>
        </is>
      </c>
      <c r="O2" s="2" t="inlineStr">
        <is>
          <t>Aug. 02, 2023 USD ($)</t>
        </is>
      </c>
      <c r="P2" s="2" t="inlineStr">
        <is>
          <t>Aug. 02, 2023 BRL (R$)</t>
        </is>
      </c>
      <c r="Q2" s="2" t="inlineStr">
        <is>
          <t>Jun. 07, 2023 USD ($)</t>
        </is>
      </c>
      <c r="R2" s="2" t="inlineStr">
        <is>
          <t>Jun. 07, 2023 BRL (R$)</t>
        </is>
      </c>
      <c r="S2" s="2" t="inlineStr">
        <is>
          <t>May 15, 2023 USD ($)</t>
        </is>
      </c>
      <c r="T2" s="2" t="inlineStr">
        <is>
          <t>May 15, 2023 BRL (R$)</t>
        </is>
      </c>
      <c r="U2" s="2" t="inlineStr">
        <is>
          <t>Apr. 27, 2023 USD ($)</t>
        </is>
      </c>
      <c r="V2" s="2" t="inlineStr">
        <is>
          <t>Apr. 27,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pital</t>
        </is>
      </c>
      <c r="B4" s="4" t="inlineStr">
        <is>
          <t xml:space="preserve"> </t>
        </is>
      </c>
      <c r="C4" s="4" t="inlineStr">
        <is>
          <t xml:space="preserve"> </t>
        </is>
      </c>
      <c r="D4" s="6" t="n">
        <v>132439</v>
      </c>
      <c r="E4" s="6" t="n">
        <v>1324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apital, shares | shares</t>
        </is>
      </c>
      <c r="B5" s="4" t="inlineStr">
        <is>
          <t xml:space="preserve"> </t>
        </is>
      </c>
      <c r="C5" s="4" t="inlineStr">
        <is>
          <t xml:space="preserve"> </t>
        </is>
      </c>
      <c r="D5" s="5" t="n">
        <v>132439</v>
      </c>
      <c r="E5" s="5" t="n">
        <v>1324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r value ($ per share) | $ /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uthorized, but unissued and unsubscribed share capital</t>
        </is>
      </c>
      <c r="B7" s="4" t="inlineStr">
        <is>
          <t xml:space="preserve"> </t>
        </is>
      </c>
      <c r="C7" s="4" t="inlineStr">
        <is>
          <t xml:space="preserve"> </t>
        </is>
      </c>
      <c r="D7" s="6" t="n">
        <v>2319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distribution</t>
        </is>
      </c>
      <c r="B8" s="6"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t>
        </is>
      </c>
      <c r="B9" s="4" t="inlineStr">
        <is>
          <t xml:space="preserve"> </t>
        </is>
      </c>
      <c r="C9" s="4" t="inlineStr">
        <is>
          <t xml:space="preserve"> </t>
        </is>
      </c>
      <c r="D9" s="5" t="n">
        <v>352814</v>
      </c>
      <c r="E9" s="6" t="n">
        <v>33065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vidends to non-controlling interests</t>
        </is>
      </c>
      <c r="B10" s="4" t="inlineStr">
        <is>
          <t xml:space="preserve"> </t>
        </is>
      </c>
      <c r="C10" s="4" t="inlineStr">
        <is>
          <t xml:space="preserve"> </t>
        </is>
      </c>
      <c r="D10" s="5" t="n">
        <v>18351</v>
      </c>
      <c r="E10" s="6" t="n">
        <v>23075</v>
      </c>
      <c r="F10" s="6" t="n">
        <v>237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ncellation of treasury shares | shares</t>
        </is>
      </c>
      <c r="B13" s="4" t="inlineStr">
        <is>
          <t xml:space="preserve"> </t>
        </is>
      </c>
      <c r="C13" s="5" t="n">
        <v>8819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equity after cancellation of shares</t>
        </is>
      </c>
      <c r="B14" s="4" t="inlineStr">
        <is>
          <t xml:space="preserve"> </t>
        </is>
      </c>
      <c r="C14" s="8" t="n">
        <v>0.64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ubsidiary Pollarix 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ther receiv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426</v>
      </c>
      <c r="T17" s="12" t="inlineStr">
        <is>
          <t>R$ 76430</t>
        </is>
      </c>
      <c r="U17" s="4" t="inlineStr">
        <is>
          <t xml:space="preserve"> </t>
        </is>
      </c>
      <c r="V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6" t="n">
        <v>10307</v>
      </c>
      <c r="H18" s="12" t="inlineStr">
        <is>
          <t>R$ 51058</t>
        </is>
      </c>
      <c r="I18" s="6" t="n">
        <v>1812</v>
      </c>
      <c r="J18" s="12" t="inlineStr">
        <is>
          <t>R$ 8977</t>
        </is>
      </c>
      <c r="K18" s="6" t="n">
        <v>4556</v>
      </c>
      <c r="L18" s="12" t="inlineStr">
        <is>
          <t>R$ 22567</t>
        </is>
      </c>
      <c r="M18" s="6" t="n">
        <v>9199</v>
      </c>
      <c r="N18" s="12" t="inlineStr">
        <is>
          <t>R$ 44887</t>
        </is>
      </c>
      <c r="O18" s="6" t="n">
        <v>13282</v>
      </c>
      <c r="P18" s="12" t="inlineStr">
        <is>
          <t>R$ 64806</t>
        </is>
      </c>
      <c r="Q18" s="6" t="n">
        <v>5474</v>
      </c>
      <c r="R18" s="12" t="inlineStr">
        <is>
          <t>R$ 27124</t>
        </is>
      </c>
      <c r="S18" s="4" t="inlineStr">
        <is>
          <t xml:space="preserve"> </t>
        </is>
      </c>
      <c r="T18" s="4" t="inlineStr">
        <is>
          <t xml:space="preserve"> </t>
        </is>
      </c>
      <c r="U18" s="6" t="n">
        <v>1059</v>
      </c>
      <c r="V18" s="12" t="inlineStr">
        <is>
          <t>R$ 5245</t>
        </is>
      </c>
    </row>
    <row r="19">
      <c r="A19" s="4" t="inlineStr">
        <is>
          <t>Nexa B 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 receive amount</t>
        </is>
      </c>
      <c r="B21" s="4" t="inlineStr">
        <is>
          <t xml:space="preserve"> </t>
        </is>
      </c>
      <c r="C21" s="4" t="inlineStr">
        <is>
          <t xml:space="preserve"> </t>
        </is>
      </c>
      <c r="D21" s="4" t="inlineStr">
        <is>
          <t xml:space="preserve"> </t>
        </is>
      </c>
      <c r="E21" s="4" t="inlineStr">
        <is>
          <t xml:space="preserve"> </t>
        </is>
      </c>
      <c r="F21" s="4" t="inlineStr">
        <is>
          <t xml:space="preserve"> </t>
        </is>
      </c>
      <c r="G21" s="5" t="n">
        <v>1542</v>
      </c>
      <c r="H21" s="5" t="n">
        <v>763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959</v>
      </c>
      <c r="P21" s="5" t="n">
        <v>2419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hares and the non-controlling interest to receive</t>
        </is>
      </c>
      <c r="B22" s="4" t="inlineStr">
        <is>
          <t xml:space="preserve"> </t>
        </is>
      </c>
      <c r="C22" s="4" t="inlineStr">
        <is>
          <t xml:space="preserve"> </t>
        </is>
      </c>
      <c r="D22" s="4" t="inlineStr">
        <is>
          <t xml:space="preserve"> </t>
        </is>
      </c>
      <c r="E22" s="4" t="inlineStr">
        <is>
          <t xml:space="preserve"> </t>
        </is>
      </c>
      <c r="F22" s="4" t="inlineStr">
        <is>
          <t xml:space="preserve"> </t>
        </is>
      </c>
      <c r="G22" s="6" t="n">
        <v>5954</v>
      </c>
      <c r="H22" s="12" t="inlineStr">
        <is>
          <t>R$ 29489</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2397</v>
      </c>
      <c r="P22" s="12" t="inlineStr">
        <is>
          <t>R$ 60492</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xa Per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 to non-controlling interests</t>
        </is>
      </c>
      <c r="B25" s="4" t="inlineStr">
        <is>
          <t xml:space="preserve"> </t>
        </is>
      </c>
      <c r="C25" s="4" t="inlineStr">
        <is>
          <t xml:space="preserve"> </t>
        </is>
      </c>
      <c r="D25" s="6" t="n">
        <v>1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sheetData>
  <mergeCells count="10">
    <mergeCell ref="A1:A2"/>
    <mergeCell ref="D1:F1"/>
    <mergeCell ref="G1:H1"/>
    <mergeCell ref="I1:J1"/>
    <mergeCell ref="K1:L1"/>
    <mergeCell ref="M1:N1"/>
    <mergeCell ref="O1:P1"/>
    <mergeCell ref="Q1:R1"/>
    <mergeCell ref="S1:T1"/>
    <mergeCell ref="U1:V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Long-term zinc price (USD/t)</t>
        </is>
      </c>
      <c r="B4" s="6" t="n">
        <v>2800</v>
      </c>
      <c r="C4" s="6" t="n">
        <v>2787</v>
      </c>
      <c r="D4" s="6" t="n">
        <v>2724</v>
      </c>
    </row>
    <row r="5">
      <c r="A5" s="4" t="inlineStr">
        <is>
          <t>Exchange rate</t>
        </is>
      </c>
      <c r="B5" s="11" t="n">
        <v>4.84</v>
      </c>
      <c r="C5" s="11" t="n">
        <v>5.22</v>
      </c>
      <c r="D5" s="11" t="n">
        <v>5.58</v>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rownfield projects - LOM (years)</t>
        </is>
      </c>
      <c r="B8" s="4" t="inlineStr">
        <is>
          <t>4 years</t>
        </is>
      </c>
      <c r="C8" s="4" t="inlineStr">
        <is>
          <t>5 years</t>
        </is>
      </c>
      <c r="D8" s="4" t="inlineStr">
        <is>
          <t>4 years</t>
        </is>
      </c>
    </row>
    <row r="9">
      <c r="A9" s="4" t="inlineStr">
        <is>
          <t>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rownfield projects - LOM (years)</t>
        </is>
      </c>
      <c r="B11" s="4" t="inlineStr">
        <is>
          <t>21 years</t>
        </is>
      </c>
      <c r="C11" s="4" t="inlineStr">
        <is>
          <t>24 years</t>
        </is>
      </c>
      <c r="D11" s="4" t="inlineStr">
        <is>
          <t>25 years</t>
        </is>
      </c>
    </row>
    <row r="12">
      <c r="A12" s="4" t="inlineStr">
        <is>
          <t>Peru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iscount rate</t>
        </is>
      </c>
      <c r="B14" s="8" t="n">
        <v>0.0722</v>
      </c>
      <c r="C14" s="8" t="n">
        <v>0.0693</v>
      </c>
      <c r="D14" s="8" t="n">
        <v>0.0622</v>
      </c>
    </row>
    <row r="15">
      <c r="A15" s="4" t="inlineStr">
        <is>
          <t>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iscount rate</t>
        </is>
      </c>
      <c r="B17" s="8" t="n">
        <v>0.08019999999999999</v>
      </c>
      <c r="C17" s="8" t="n">
        <v>0.0803</v>
      </c>
      <c r="D17" s="8" t="n">
        <v>0.073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mpairment of long-lived assets (Details 1) - Mining Peru Cgu [member] $ in Thousands</t>
        </is>
      </c>
      <c r="B1" s="2" t="inlineStr">
        <is>
          <t>12 Months Ended</t>
        </is>
      </c>
    </row>
    <row r="2">
      <c r="B2" s="2" t="inlineStr">
        <is>
          <t>Dec. 31, 2023 USD ($)</t>
        </is>
      </c>
    </row>
    <row r="3">
      <c r="A3" s="3" t="inlineStr">
        <is>
          <t>IfrsStatementLineItems [Line Items]</t>
        </is>
      </c>
      <c r="B3" s="4" t="inlineStr">
        <is>
          <t xml:space="preserve"> </t>
        </is>
      </c>
    </row>
    <row r="4">
      <c r="A4" s="4" t="inlineStr">
        <is>
          <t>Carrying amount prior to impairment</t>
        </is>
      </c>
      <c r="B4" s="6" t="n">
        <v>249082</v>
      </c>
    </row>
    <row r="5">
      <c r="A5" s="4" t="inlineStr">
        <is>
          <t>Impairment</t>
        </is>
      </c>
      <c r="B5" s="5" t="n">
        <v>-42660</v>
      </c>
    </row>
    <row r="6">
      <c r="A6" s="4" t="inlineStr">
        <is>
          <t>Carrying amount after impairment</t>
        </is>
      </c>
      <c r="B6" s="6" t="n">
        <v>20642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t>
        </is>
      </c>
      <c r="B4" s="4" t="inlineStr">
        <is>
          <t xml:space="preserve">Expenses by nature Accounting
policy Cost of sales mainly consists of the cost
of manufacturing the products sold by the Company and is recognized in the income statement on the date of delivery to the customer at
the same time revenue is recognized from the related sale. Selling,
general and administrative expenses are recognized on the accrual basis and, if applicable, in the same period in which the income they
are related to is recognized.
Schedule of expense by nature
2023
Cost of sales Selling, general and Mineral exploration and project evaluation Total
Raw materials and consumables used (1,327,680) - - (1,327,680)
Third-party services (436,743) (20,275) (73,380) (530,398)
Depreciation and amortization (295,510) (2,800) (83) (298,393)
Employee benefit expenses (203,835) (53,442) (13,786) (271,063)
Others (12,989) (50,431) (12,417) (75,837)
Total (2,276,757) (126,948) (99,666) (2,503,371)
2022
Cost of sales Selling, general and Mineral exploration and Total
Raw materials and consumables used (1,463,472) - - (1,463,472)
Third-party services (449,373) (30,878) (65,041) (545,292)
Depreciation and amortization (282,968) (4,064) (37) (287,069)
Employee benefit expenses (182,609) (58,909) (18,030) (259,548)
Others (16,758) (51,692) (15,754) (84,204)
Total (2,395,180) (145,543) (98,862) (2,639,585)
2021
Cost of sales Selling, general and Mineral exploration and Total
Raw materials and consumables used (1,188,365) (1,363) - (1,189,728)
Third-party services (381,721) (32,400) (52,950) (467,071)
Depreciation and amortization (254,414) (4,262) (35) (258,711)
Employee benefit expenses (149,560) (55,867) (17,688) (223,115)
Others (14,959) (39,911) (14,370) (69,240)
Total (1,989,019) (133,803) (85,043) (2,207,865) (i) As of December 31, 2023, the Company recognized
USD 12,455 in Cost of sales related to idle-capacity costs: (a) USD 6,191 in the first quarter in Cerro Lindo, due to the suspension of
the mine for almost two weeks caused by unusually heavy rainfall levels and overflowing rivers originated by cyclone Yaku; (b) USD 3,065
in June and July in Atacocha, due to the Unit’s temporary suspension caused by illegal protest activities undertaken by communities
(December 31, 2022 was USD 2,197); and, (iii) USD 3,199 in November due to unplanned maintenance in Cajamarquilla. Idle capacity costs
are calculated considering the significant reduction in the level of production due to unusual events. (ii) Cost of sales of 2023 includes: (i)
a reversal of USD 54,906, including depreciation of USD 14,785 (USD 52,215, including depreciation of USD 16,377 as of December 31, 2022)
related to the net realizable value provision of Aripuanã’s inventory, for both its ore stockpile and its produced concentrates,
as explained in note 18; and, (ii) USD 77,639, including depreciation of USD 22,024 (USD 15,681, including depreciation of USD 5,911 as
of December 31, 2022) related to the idleness of the Aripuanã mine and plant capacity incurred during the ramp-up phas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9" customWidth="1" min="1" max="1"/>
    <col width="22" customWidth="1" min="2" max="2"/>
  </cols>
  <sheetData>
    <row r="1">
      <c r="A1" s="1" t="inlineStr">
        <is>
          <t>Impairment of long-lived assets (Details 2) $ in Thousands</t>
        </is>
      </c>
      <c r="B1" s="2" t="inlineStr">
        <is>
          <t>Dec. 31, 2023 USD ($)</t>
        </is>
      </c>
    </row>
    <row r="2">
      <c r="A2" s="4" t="inlineStr">
        <is>
          <t>Tres Marias System [Member]</t>
        </is>
      </c>
      <c r="B2" s="4" t="inlineStr">
        <is>
          <t xml:space="preserve"> </t>
        </is>
      </c>
    </row>
    <row r="3">
      <c r="A3" s="3" t="inlineStr">
        <is>
          <t>IfrsStatementLineItems [Line Items]</t>
        </is>
      </c>
      <c r="B3" s="4" t="inlineStr">
        <is>
          <t xml:space="preserve"> </t>
        </is>
      </c>
    </row>
    <row r="4">
      <c r="A4" s="4" t="inlineStr">
        <is>
          <t>Excess over recoverable amount</t>
        </is>
      </c>
      <c r="B4" s="6" t="n">
        <v>128136</v>
      </c>
    </row>
    <row r="5">
      <c r="A5" s="4" t="inlineStr">
        <is>
          <t>Percentage assigned change</t>
        </is>
      </c>
      <c r="B5" s="8" t="n">
        <v>0.0397</v>
      </c>
    </row>
    <row r="6">
      <c r="A6" s="4" t="inlineStr">
        <is>
          <t>Value of assumption</t>
        </is>
      </c>
      <c r="B6" s="6" t="n">
        <v>2689</v>
      </c>
    </row>
    <row r="7">
      <c r="A7" s="4" t="inlineStr">
        <is>
          <t>Appreciation of BRL percentage</t>
        </is>
      </c>
      <c r="B7" s="8" t="n">
        <v>0.0375</v>
      </c>
    </row>
    <row r="8">
      <c r="A8" s="4" t="inlineStr">
        <is>
          <t>Appreciation of BRL price</t>
        </is>
      </c>
      <c r="B8" s="11" t="n">
        <v>4.66</v>
      </c>
    </row>
    <row r="9">
      <c r="A9" s="4" t="inlineStr">
        <is>
          <t>Tres Marias System [Member] | Top of range [member]</t>
        </is>
      </c>
      <c r="B9" s="4" t="inlineStr">
        <is>
          <t xml:space="preserve"> </t>
        </is>
      </c>
    </row>
    <row r="10">
      <c r="A10" s="3" t="inlineStr">
        <is>
          <t>IfrsStatementLineItems [Line Items]</t>
        </is>
      </c>
      <c r="B10" s="4" t="inlineStr">
        <is>
          <t xml:space="preserve"> </t>
        </is>
      </c>
    </row>
    <row r="11">
      <c r="A11" s="4" t="inlineStr">
        <is>
          <t>Percentage assigned change</t>
        </is>
      </c>
      <c r="B11" s="8" t="n">
        <v>0.4321</v>
      </c>
    </row>
    <row r="12">
      <c r="A12" s="4" t="inlineStr">
        <is>
          <t>Tres Marias System [Member] | Bottom of range [member]</t>
        </is>
      </c>
      <c r="B12" s="4" t="inlineStr">
        <is>
          <t xml:space="preserve"> </t>
        </is>
      </c>
    </row>
    <row r="13">
      <c r="A13" s="3" t="inlineStr">
        <is>
          <t>IfrsStatementLineItems [Line Items]</t>
        </is>
      </c>
      <c r="B13" s="4" t="inlineStr">
        <is>
          <t xml:space="preserve"> </t>
        </is>
      </c>
    </row>
    <row r="14">
      <c r="A14" s="4" t="inlineStr">
        <is>
          <t>Percentage assigned change</t>
        </is>
      </c>
      <c r="B14" s="8" t="n">
        <v>0.1149</v>
      </c>
    </row>
    <row r="15">
      <c r="A15" s="4" t="inlineStr">
        <is>
          <t>Juiz De Fora [Member]</t>
        </is>
      </c>
      <c r="B15" s="4" t="inlineStr">
        <is>
          <t xml:space="preserve"> </t>
        </is>
      </c>
    </row>
    <row r="16">
      <c r="A16" s="3" t="inlineStr">
        <is>
          <t>IfrsStatementLineItems [Line Items]</t>
        </is>
      </c>
      <c r="B16" s="4" t="inlineStr">
        <is>
          <t xml:space="preserve"> </t>
        </is>
      </c>
    </row>
    <row r="17">
      <c r="A17" s="4" t="inlineStr">
        <is>
          <t>Excess over recoverable amount</t>
        </is>
      </c>
      <c r="B17" s="6" t="n">
        <v>42469</v>
      </c>
    </row>
    <row r="18">
      <c r="A18" s="4" t="inlineStr">
        <is>
          <t>Percentage assigned change</t>
        </is>
      </c>
      <c r="B18" s="8" t="n">
        <v>0.0442</v>
      </c>
    </row>
    <row r="19">
      <c r="A19" s="4" t="inlineStr">
        <is>
          <t>Value of assumption</t>
        </is>
      </c>
      <c r="B19" s="6" t="n">
        <v>2676</v>
      </c>
    </row>
    <row r="20">
      <c r="A20" s="4" t="inlineStr">
        <is>
          <t>Appreciation of BRL percentage</t>
        </is>
      </c>
      <c r="B20" s="8" t="n">
        <v>0.0334</v>
      </c>
    </row>
    <row r="21">
      <c r="A21" s="4" t="inlineStr">
        <is>
          <t>Appreciation of BRL price</t>
        </is>
      </c>
      <c r="B21" s="11" t="n">
        <v>4.68</v>
      </c>
    </row>
    <row r="22">
      <c r="A22" s="4" t="inlineStr">
        <is>
          <t>Juiz De Fora [Member] | Top of range [member]</t>
        </is>
      </c>
      <c r="B22" s="4" t="inlineStr">
        <is>
          <t xml:space="preserve"> </t>
        </is>
      </c>
    </row>
    <row r="23">
      <c r="A23" s="3" t="inlineStr">
        <is>
          <t>IfrsStatementLineItems [Line Items]</t>
        </is>
      </c>
      <c r="B23" s="4" t="inlineStr">
        <is>
          <t xml:space="preserve"> </t>
        </is>
      </c>
    </row>
    <row r="24">
      <c r="A24" s="4" t="inlineStr">
        <is>
          <t>Percentage assigned change</t>
        </is>
      </c>
      <c r="B24" s="8" t="n">
        <v>0.1758</v>
      </c>
    </row>
    <row r="25">
      <c r="A25" s="4" t="inlineStr">
        <is>
          <t>Juiz De Fora [Member] | Bottom of range [member]</t>
        </is>
      </c>
      <c r="B25" s="4" t="inlineStr">
        <is>
          <t xml:space="preserve"> </t>
        </is>
      </c>
    </row>
    <row r="26">
      <c r="A26" s="3" t="inlineStr">
        <is>
          <t>IfrsStatementLineItems [Line Items]</t>
        </is>
      </c>
      <c r="B26" s="4" t="inlineStr">
        <is>
          <t xml:space="preserve"> </t>
        </is>
      </c>
    </row>
    <row r="27">
      <c r="A27" s="4" t="inlineStr">
        <is>
          <t>Percentage assigned change</t>
        </is>
      </c>
      <c r="B27" s="8" t="n">
        <v>0.09429999999999999</v>
      </c>
    </row>
    <row r="28">
      <c r="A28" s="4" t="inlineStr">
        <is>
          <t>Cajamarquilla [member]</t>
        </is>
      </c>
      <c r="B28" s="4" t="inlineStr">
        <is>
          <t xml:space="preserve"> </t>
        </is>
      </c>
    </row>
    <row r="29">
      <c r="A29" s="3" t="inlineStr">
        <is>
          <t>IfrsStatementLineItems [Line Items]</t>
        </is>
      </c>
      <c r="B29" s="4" t="inlineStr">
        <is>
          <t xml:space="preserve"> </t>
        </is>
      </c>
    </row>
    <row r="30">
      <c r="A30" s="4" t="inlineStr">
        <is>
          <t>Excess over recoverable amount</t>
        </is>
      </c>
      <c r="B30" s="6" t="n">
        <v>335380</v>
      </c>
    </row>
    <row r="31">
      <c r="A31" s="4" t="inlineStr">
        <is>
          <t>Percentage assigned change</t>
        </is>
      </c>
      <c r="B31" s="8" t="n">
        <v>0.114</v>
      </c>
    </row>
    <row r="32">
      <c r="A32" s="4" t="inlineStr">
        <is>
          <t>Value of assumption</t>
        </is>
      </c>
      <c r="B32" s="6" t="n">
        <v>2481</v>
      </c>
    </row>
    <row r="33">
      <c r="A33" s="4" t="inlineStr">
        <is>
          <t>Cajamarquilla [member] | Top of range [member]</t>
        </is>
      </c>
      <c r="B33" s="4" t="inlineStr">
        <is>
          <t xml:space="preserve"> </t>
        </is>
      </c>
    </row>
    <row r="34">
      <c r="A34" s="3" t="inlineStr">
        <is>
          <t>IfrsStatementLineItems [Line Items]</t>
        </is>
      </c>
      <c r="B34" s="4" t="inlineStr">
        <is>
          <t xml:space="preserve"> </t>
        </is>
      </c>
    </row>
    <row r="35">
      <c r="A35" s="4" t="inlineStr">
        <is>
          <t>Percentage assigned change</t>
        </is>
      </c>
      <c r="B35" s="8" t="n">
        <v>0.489</v>
      </c>
    </row>
    <row r="36">
      <c r="A36" s="4" t="inlineStr">
        <is>
          <t>Cajamarquilla [member] | Bottom of range [member]</t>
        </is>
      </c>
      <c r="B36" s="4" t="inlineStr">
        <is>
          <t xml:space="preserve"> </t>
        </is>
      </c>
    </row>
    <row r="37">
      <c r="A37" s="3" t="inlineStr">
        <is>
          <t>IfrsStatementLineItems [Line Items]</t>
        </is>
      </c>
      <c r="B37" s="4" t="inlineStr">
        <is>
          <t xml:space="preserve"> </t>
        </is>
      </c>
    </row>
    <row r="38">
      <c r="A38" s="4" t="inlineStr">
        <is>
          <t>Percentage assigned change</t>
        </is>
      </c>
      <c r="B38" s="8" t="n">
        <v>0.1076</v>
      </c>
    </row>
    <row r="39">
      <c r="A39" s="4" t="inlineStr">
        <is>
          <t>Cerro Lindo [member]</t>
        </is>
      </c>
      <c r="B39" s="4" t="inlineStr">
        <is>
          <t xml:space="preserve"> </t>
        </is>
      </c>
    </row>
    <row r="40">
      <c r="A40" s="3" t="inlineStr">
        <is>
          <t>IfrsStatementLineItems [Line Items]</t>
        </is>
      </c>
      <c r="B40" s="4" t="inlineStr">
        <is>
          <t xml:space="preserve"> </t>
        </is>
      </c>
    </row>
    <row r="41">
      <c r="A41" s="4" t="inlineStr">
        <is>
          <t>Excess over recoverable amount</t>
        </is>
      </c>
      <c r="B41" s="6" t="n">
        <v>101871</v>
      </c>
    </row>
    <row r="42">
      <c r="A42" s="4" t="inlineStr">
        <is>
          <t>Percentage assigned change</t>
        </is>
      </c>
      <c r="B42" s="8" t="n">
        <v>0.1343</v>
      </c>
    </row>
    <row r="43">
      <c r="A43" s="4" t="inlineStr">
        <is>
          <t>Value of assumption</t>
        </is>
      </c>
      <c r="B43" s="6" t="n">
        <v>2424</v>
      </c>
    </row>
    <row r="44">
      <c r="A44" s="4" t="inlineStr">
        <is>
          <t>Cerro Lindo [member] | Top of range [member]</t>
        </is>
      </c>
      <c r="B44" s="4" t="inlineStr">
        <is>
          <t xml:space="preserve"> </t>
        </is>
      </c>
    </row>
    <row r="45">
      <c r="A45" s="3" t="inlineStr">
        <is>
          <t>IfrsStatementLineItems [Line Items]</t>
        </is>
      </c>
      <c r="B45" s="4" t="inlineStr">
        <is>
          <t xml:space="preserve"> </t>
        </is>
      </c>
    </row>
    <row r="46">
      <c r="A46" s="4" t="inlineStr">
        <is>
          <t>Percentage assigned change</t>
        </is>
      </c>
      <c r="B46" s="8" t="n">
        <v>0.8169999999999999</v>
      </c>
    </row>
    <row r="47">
      <c r="A47" s="4" t="inlineStr">
        <is>
          <t>Cerro Lindo [member] | Bottom of range [member]</t>
        </is>
      </c>
      <c r="B47" s="4" t="inlineStr">
        <is>
          <t xml:space="preserve"> </t>
        </is>
      </c>
    </row>
    <row r="48">
      <c r="A48" s="3" t="inlineStr">
        <is>
          <t>IfrsStatementLineItems [Line Items]</t>
        </is>
      </c>
      <c r="B48" s="4" t="inlineStr">
        <is>
          <t xml:space="preserve"> </t>
        </is>
      </c>
    </row>
    <row r="49">
      <c r="A49" s="4" t="inlineStr">
        <is>
          <t>Percentage assigned change</t>
        </is>
      </c>
      <c r="B49" s="8" t="n">
        <v>0.131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mpairment of long-lived assets (Details Narrative)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et impairment loss</t>
        </is>
      </c>
      <c r="B4" s="6" t="n">
        <v>114643</v>
      </c>
      <c r="C4" s="6" t="n">
        <v>32512</v>
      </c>
    </row>
    <row r="5">
      <c r="A5" s="4" t="inlineStr">
        <is>
          <t>After tax impairment loss</t>
        </is>
      </c>
      <c r="B5" s="5" t="n">
        <v>90349</v>
      </c>
      <c r="C5" s="6" t="n">
        <v>30971</v>
      </c>
    </row>
    <row r="6">
      <c r="A6" s="4" t="inlineStr">
        <is>
          <t>Decrease in impairment loss</t>
        </is>
      </c>
      <c r="B6" s="5" t="n">
        <v>79590</v>
      </c>
      <c r="C6" s="4" t="inlineStr">
        <is>
          <t xml:space="preserve"> </t>
        </is>
      </c>
    </row>
    <row r="7">
      <c r="A7" s="4" t="inlineStr">
        <is>
          <t>Decrease in additional impairment loss</t>
        </is>
      </c>
      <c r="B7" s="5" t="n">
        <v>36931</v>
      </c>
      <c r="C7" s="4" t="inlineStr">
        <is>
          <t xml:space="preserve"> </t>
        </is>
      </c>
    </row>
    <row r="8">
      <c r="A8" s="4" t="inlineStr">
        <is>
          <t>Increase in impairment loss</t>
        </is>
      </c>
      <c r="B8" s="5" t="n">
        <v>49820</v>
      </c>
      <c r="C8" s="4" t="inlineStr">
        <is>
          <t xml:space="preserve"> </t>
        </is>
      </c>
    </row>
    <row r="9">
      <c r="A9" s="4" t="inlineStr">
        <is>
          <t>Increase in additional impairment loss</t>
        </is>
      </c>
      <c r="B9" s="5" t="n">
        <v>7161</v>
      </c>
      <c r="C9" s="4" t="inlineStr">
        <is>
          <t xml:space="preserve"> </t>
        </is>
      </c>
    </row>
    <row r="10">
      <c r="A10" s="4" t="inlineStr">
        <is>
          <t>Mining Peru Group C G U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mpairment loss</t>
        </is>
      </c>
      <c r="B12" s="5" t="n">
        <v>42660</v>
      </c>
      <c r="C12" s="4" t="inlineStr">
        <is>
          <t xml:space="preserve"> </t>
        </is>
      </c>
    </row>
    <row r="13">
      <c r="A13" s="4" t="inlineStr">
        <is>
          <t>Morro Agudo C G U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mpairment loss</t>
        </is>
      </c>
      <c r="B15" s="5" t="n">
        <v>59007</v>
      </c>
      <c r="C15" s="4" t="inlineStr">
        <is>
          <t xml:space="preserve"> </t>
        </is>
      </c>
    </row>
    <row r="16">
      <c r="A16" s="4" t="inlineStr">
        <is>
          <t>Mining Peru Cgu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rrying amount prior to impairment reversal</t>
        </is>
      </c>
      <c r="B18" s="5" t="n">
        <v>249082</v>
      </c>
      <c r="C18" s="4" t="inlineStr">
        <is>
          <t xml:space="preserve"> </t>
        </is>
      </c>
    </row>
    <row r="19">
      <c r="A19" s="4" t="inlineStr">
        <is>
          <t>Carrying amount after impairment</t>
        </is>
      </c>
      <c r="B19" s="6" t="n">
        <v>206423</v>
      </c>
      <c r="C19"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commitments (Details Narrative) $ in Thousands</t>
        </is>
      </c>
      <c r="B1" s="2" t="inlineStr">
        <is>
          <t>12 Months Ended</t>
        </is>
      </c>
    </row>
    <row r="2">
      <c r="B2" s="2" t="inlineStr">
        <is>
          <t>Dec. 31, 2023 USD ($)</t>
        </is>
      </c>
    </row>
    <row r="3">
      <c r="A3" s="3" t="inlineStr">
        <is>
          <t>Notes and other explanatory information [abstract]</t>
        </is>
      </c>
      <c r="B3" s="4" t="inlineStr">
        <is>
          <t xml:space="preserve"> </t>
        </is>
      </c>
    </row>
    <row r="4">
      <c r="A4" s="4" t="inlineStr">
        <is>
          <t>Unexecuted minimum investment commitment</t>
        </is>
      </c>
      <c r="B4" s="6" t="n">
        <v>323000</v>
      </c>
    </row>
    <row r="5">
      <c r="A5" s="4" t="inlineStr">
        <is>
          <t>Penalty exposition amount</t>
        </is>
      </c>
      <c r="B5" s="6" t="n">
        <v>97029</v>
      </c>
    </row>
    <row r="6">
      <c r="A6" s="4" t="inlineStr">
        <is>
          <t>Environmental Guarantee, description</t>
        </is>
      </c>
      <c r="B6" s="4" t="inlineStr">
        <is>
          <t>the Decree 48,747 of 2023
of Minas Gerais State was published, which regulates the need for an environmental guarantee, provided for in Law 23,291, of February
25, 2019 – State Policy for Dam Safety, to guarantee environmental recovery in the event of an accident or deactivation of the dams.
According to the Decree, the environmental guarantee is applicable to all dams that present the characteristics established by the Law.
The Company estimates a guarantee need of approximately USD 27,283 (BRL 132,083) for all structures in the state of Minas Gerais which
was calculated based on a methodology specified by the decree itself, which takes into account the reservoir area, a cost factor related
to the decommissioning of dams, and considerations about risk classification of the dam and inflation for the period. The Company has
until March 28, 2024, to submit a proposal and may choose the following methods: (i) cash deposit; (ii) Bank Deposit certificate-CDB;
(iii) bank guarantee; and (iv) guarantee insurance. By December 31, 2024, the Company will contract 50% of the guarantee chosen, 25% must
be made by December 31, 2025, and 25% by the end of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exploration and project evalu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ineral exploration and project evaluation</t>
        </is>
      </c>
      <c r="B4" s="4" t="inlineStr">
        <is>
          <t xml:space="preserve">Mineral exploration and project evaluation Accounting policy Mineral exploration and project evaluation costs
are expensed in the year in which they are incurred. Mineral exploration activities involve the search
for mineral resources from potential areas up to the determination of commercial viability and technical feasibility of an identified
resource. Mineral exploration costs include gathering exploration data through geological and geophysical studies, conducting exploratory
drilling and sampling, and determining and examining the volume and grade of the identified resources. Project evaluation costs are mainly related to
scoping, pre-feasibility and feasibility studies for greenfield and brownfield projects. Additionally, these evaluation costs could also
include costs incurred for studies related to other corporate projects, research, innovation, automation, and information technology projects. Note 22 describes when mineral exploration and
project evaluation costs begin to be capitalized. Composition
Schedule of mineral exploration and project evaluation costs
2023 2022 2021
Mineral exploration (58,042) (61,986) (55,594)
Project evaluation (41,624) (36,876) (29,449)
Mineral
exploration and Project development (99,666) (98,862) (85,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and expenses, net</t>
        </is>
      </c>
      <c r="B1" s="2" t="inlineStr">
        <is>
          <t>12 Months Ended</t>
        </is>
      </c>
    </row>
    <row r="2">
      <c r="B2" s="2" t="inlineStr">
        <is>
          <t>Dec. 31, 2023</t>
        </is>
      </c>
    </row>
    <row r="3">
      <c r="A3" s="3" t="inlineStr">
        <is>
          <t>Other Income And Expenses Net</t>
        </is>
      </c>
      <c r="B3" s="4" t="inlineStr">
        <is>
          <t xml:space="preserve"> </t>
        </is>
      </c>
    </row>
    <row r="4">
      <c r="A4" s="4" t="inlineStr">
        <is>
          <t>Other income and expenses, net</t>
        </is>
      </c>
      <c r="B4" s="4" t="inlineStr">
        <is>
          <t xml:space="preserve">Other income and expenses, net
Schedule of other income and expenses, net
2023 2022 2021
ICMS tax incentives (i) 32,338 56,697 71,949
Changes in fair value of offtake agreement - note 16 (e) 2,268 24,267 -
Pre-operating expenses related to Aripuanã (ii) - (45,800) (8,753)
Impairment of other assets (iii) - (9,302) -
Changes in fair value of derivative financial instruments – note 16 (c) (1,385) 1,363 7,486
Changes in asset retirement and environmental obligations - note 27 (ii) (3,165) (1,512) (6,664)
Loss on sale of property, plant and equipment (3,734) (698) (4,891)
Slow moving and obsolete inventory (4,372) (11,511) (985)
Dams obligations - note 27 (6,960) - -
Contribution to communities (13,134) (17,233) (7,070)
Provision for legal claims (13,892) (7,664) (13,173)
Energy forward contracts – Changes in fair value – Note 16 (d) (15,663) - -
Tax voluntary disclosure – VAT discussions (iv) (86,906) - -
Others 4,021 8,719 (5,951)
Total other income and expenses, net (110,584) (2,674) 31,948 (i) Between December 2021 and December
2023, the Company adhered to a Brazilian Law that states that government grants of the “Imposto sobre circulação de
mercadorias e serviços” (“ICMS”) tax incentives are considered investment subsidies and should be excluded from
taxable income for the purpose of calculating the Corporate Income Tax and the Social Contribution on Net Income tax. On December 29, 2023 a new law No. 14,789/2023
was published, revoking the treatment for purposes of IRPJ and CSLL of subsidies for investments by creating a new tax credit mechanism.
The new rule also provides a limited concept of subsidy of investments only covering VAT benefits aimed to implement or expand an economic
enterprise. This new regulation will come into effect in
2024. The Company is still evaluating the impacts of the new Law and legal procedures that should be adopted. (ii) In 2022, the main amounts were related to the
idleness of the Aripuanã mine and plant relative to its nameplate capacity, which were recorded in this account until Aripuanã
started to generate revenues in November 2022, when the idleness amounts started to be recorded as Cost of sales. (iii) Amounts mainly related to the write-off
of some non-commercial account receivables and taxes, which the Company does not expect to recover. (iv) As previously reported throughout
2023, Nexa cooperated with the investigation carried out by the Fiscal Office of the State of Minas Gerais and the Public Ministry of
Minas Gerais (the “MG Authorities”) of the practices of certain of Nexa’s former customers with respect to commercial
transactions and related value-added tax (VAT), as well as Nexa’s relationship with such former customers. In the third quarter of 2023, Nexa and
the MG Authorities reached a resolution (the “Tax Resolution”) whereby, without admitting primary responsibility for the resolved
claims, the Company agreed to make tax payments, including interest and penalties, to the State of Minas Gerais on behalf of certain customers
that allegedly failed to properly comply with their tax obligations (“tax portion”), and subsequently on October 20, 2023
entered into a related additional agreement (the “Related Agreement”, and together with the Tax Resolution, the “Agreements”)
to make a contribution to the State of Minas Gerais to support its ESG-related efforts (“ESG portion”), recognizing a total
amount of USD 75,811 65,512 10,299 24,951 1,515 6,398 In addition to the Agreements, on February
8, 2024, a second and final Tax Resolution was filed with the MG Authorities whereby Nexa, without admitting primary responsibility for
the resolved claims, agreed to make tax payments on behalf of certain customers, including interest and penalties, to the State of Minas
Gerais, recognizing a total amount of USD 27,128 21,394 5,734 10,796 828 This resolution concludes the MG Authorities’
investigation with respect to the Company, and the Company does not expect any further developments or provisions with respect to these
matters, although reserves its legal right to recover from certain customers the amounts that it
has paid, or will pay, on their behalf in connection with the tax portion of the Agreements. These amounts will only be recognized upon
recove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3</t>
        </is>
      </c>
    </row>
    <row r="3">
      <c r="A3" s="3" t="inlineStr">
        <is>
          <t>Net Financial Results</t>
        </is>
      </c>
      <c r="B3" s="4" t="inlineStr">
        <is>
          <t xml:space="preserve"> </t>
        </is>
      </c>
    </row>
    <row r="4">
      <c r="A4" s="4" t="inlineStr">
        <is>
          <t>Net financial results</t>
        </is>
      </c>
      <c r="B4" s="4" t="inlineStr">
        <is>
          <t xml:space="preserve">Net financial results Accounting
policy (i) Financial expenses Financial costs of obligations are recognized
as expenses when accrued, except for those directly attributable to the acquisition or the construction of qualifying assets, that is,
assets that require a substantial time to be ready for use, which are capitalized at cost within property, plant and equipment and/or
intangibles assets to which they relate. (ii) Financial income Financial income is mainly composed of interest
income and is recognized on an accrual basis to reflect the asset’s effective yield under the effective interest rate method. (iii) Other financial items, net is composed
by the net of the income and expenses related to the fair value of loans and financings, derivative financial instruments, and foreign
exchange losses.
Schedule of net financial results
2023 2022 2021
Financial income
Interest income on financial investments and cash equivalents 11,622 16,913 6,074
Interest on tax credits 1,012 980 1,377
Other financial income 12,869 7,125 4,021
Total
Financial income 25,503 25,018 11,472
Financial expenses
Interest on loans and financings (110,734) (104,689) (96,565)
Premium paid on bonds repurchase - (3,277) -
Interest accrual on asset retirement and environmental obligations
- note 27 (26,969) (23,662) (9,667)
Interest on other liabilities (9,215) (11,472) (12,371)
Interest on contractual obligations (5,329) (5,801) (6,936)
Interest on lease liabilities - note 23 (b) (427) (542) (1,272)
Interest on VAT discussions - note 9 (iv) (16,033) - -
Interest on Factoring operations (16,624) (4,791) (2,864)
Other financial expenses (18,853) (14,460) (12,600)
Total
Financial expenses (204,184) (168,694) (142,275)
Other financial items, net
Changes in fair value of loans and financings – note 24 (c) (525) (1,472) 19,380
Changes in fair value of derivative financial instruments – note 16 (c) (606) (83) (5,640)
Foreign exchange gain (loss) (i) 18,171 11,504 (19,839)
Total
Other financial items, net 17,040 9,949 (6,099)
Net financial results (161,641) (133,727) (136,902) (i) The amounts for years 2023 and 2022 are mainly due to (i)
exchange variation gain on the outstanding USD accounts receivables and accounts payables of NEXA BR with NEXA in the amount of USD 23,662 24,010 3,863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deferred income tax</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urrent and deferred income tax</t>
        </is>
      </c>
      <c r="B4" s="4" t="inlineStr">
        <is>
          <t>Current and deferred income tax Accounting policy The current income tax is calculated based
on the tax laws enacted or substantively enacted as of the balance sheet date in the countries where the Company’s entities operate
and generate taxable income. Management periodically evaluates positions taken by the Company in the taxes on income returns with respect
to situations in which the applicable tax regulations are subject to interpretation. The Company establishes provisions or records
a liability, where appropriate, and when the Company has a present obligation, considering amounts expected to be paid to the tax authorities. The current income tax is presented net,
separated by tax paying entity, in liabilities when there are amounts payable, or in assets when the amounts prepaid exceed the total
amount due on the reporting date. Deferred income tax is provided in full,
using the balance sheet liability method, on temporary differences arising between the tax bases of assets and liabilities and their carrying
amounts for financial reporting purposes at the reporting date. However, deferred tax liabilities are not recognized if they arise from
the initial recognition of goodwill. Deferred income tax is determined using tax rates (and laws), of the Company’s entities, that
have been enacted or substantially enacted at the end of the reporting period and that are expected to be applied when the related deferred
income tax asset is realized, or the deferred income tax liability is settled. Deferred tax assets are recognized only
to the extent it is probable that future taxable income will be available against which the temporary deductible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foreseeable future. Current and deferred tax is recognized
in profit or loss, except to the extent that it relates to items recognized in other comprehensive income or directly in equity. In this
case, the tax is also recognized in other comprehensive income or directly in equity, respectively. Critical accounting estimates, assumptions
and judgments The Company is subject to income tax in
all countries in which it operates where uncertainties arise in the application of complex tax regulations. Significant estimates, assumptions
and judgments are required to determine the amount of deferred tax assets that would be recovered since this amount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re are many transactions
and calculations for which the ultimate tax determination is uncertain. The Company also exercises judgment in the identification of these
uncertainties over income tax treatments which could impact the consolidated financial statements as the Company operates in a complex
multinational environment. The Company and its subsidiaries are subject
to reviews of income tax filings and other tax payments, and disputes can arise with the tax authorities over the interpretation of the
applicable laws and regulations.
(a) Reconciliation of income tax (expense) benefit
Schedule of reconciliation of income tax (expense) benefit
2023 2022 2021
(Loss) income before income tax (293,470) 227,377 309,291
Statutory income tax rate 24.94% 24.94% 24.94%
Income tax benefit (expense) at statutory rate 73,191 (56,708) (77,137)
ICMS tax incentives permanent difference 10,995 19,277 24,463
Tax effects of translation of non-monetary assets/liabilities to functional
currency 13,686 6,279 (32,998)
Withholding tax over subsidiary capital reduction - (5,263) (10,526)
Impairment loss of goodwill (12,585) (18,247) -
Special mining levy and special mining tax (5,366) (13,321) (17,279)
Difference in tax rate of subsidiaries outside Luxembourg 24,428 (10,319) (3,179)
Tax voluntary disclosure – VAT Discussions – note 9 (iv) (34,999) - -
Unrecognized deferred tax on net operating losses (ii) (52,091) (66,069) (36,577)
Other permanent tax differences (12,985) (6,612) 29
Income tax benefit (expense) 4,274 (150,983) (153,204)
Current (75,741) (146,869) (122,081)
Deferred 80,015 (4,114) (31,123)
Income tax benefit (expense) 4,274 (150,983) (153,204) (i) VAT expense related to the tax voluntary
disclosure (refer to note 9) is not deductible for income tax purposes and, consequently, Nexa did not recognize a deferred tax asset. (ii) On December 31, 2023 Nexa has not
recognized deferred tax on net operating losses over a taxable basis of USD 154,261 211,780 861,295 86 481,342 15,695 364,172 (b)
Schedule of analysis of deferred income tax assets and liabilities
2023 2022
Tax credits on net operating losses 228,283 127,016
Uncertain
income tax treatments (17,292) (10,980)
Tax
credits on temporary differences
Environmental liabilities 18,407 15,764
Asset retirement obligations 25,492 18,175
Inventory provisions 10,850 10,569
Tax, labor and civil provisions 9,588 8,882
Provision for employee benefits 7,319 7,099
Revaluation of derivative financial instruments 111 754
Others 16,938 12,144
Tax
debits on temporary differences
Capitalized interest (23,060) (10,504)
Foreign exchange gains (26,766) (25,542)
Depreciation, amortization, and asset impairment (178,410) (178,041)
Others (20,085) (7,852)
51,375 (32,516)
Deferred income tax assets 235,073 166,983
Deferred income tax liabilities (183,698) (199,499)
51,375 (32,516)
(c) Effects of deferred tax on income statement and other comprehensive income
Schedule of effects of deferred tax on income statement and other comprehensive income
2023 2022 2021
Balance at the beginning of the year (32,516) (40,378) 3,188
Effect on income (loss) for the year 80,015 (4,114) (31,123)
Effect on other comprehensive loss – Fair value adjustment (1,071) 820 (2,536)
Prior years uncertain income tax treatment payment - 1,923 -
Effect on other comprehensive income – Translation effect included in cumulative translation adjustment 9,415 8,481 (9,907)
Derecognition of Nexa's share of Enercan's deferred income taxes - note 4(ii) - 3,338 -
Uncertain income tax treatments (4,468) (2,586) -
Balance at the end of the year 51,375 (32,516) (40,378)
(d) Summary of uncertain tax positions on income tax There are discussions and ongoing disputes with
tax authorities related to uncertain tax positions adopted by the Company in the calculation of its income tax, and for which management,
supported by its legal counsel, has concluded that it is more-likely-than-not that its positions will be sustained upon examination. As of December 31, 2023, the main legal proceedings
are related to: (i) the interpretation of the application of the Cerro Lindo´s stability agreement; and (ii) litigation of transfer
pricing adjustments over transactions made with related parties. The estimated amount of these contingent liabilities on December 31,
2023, is USD 478,329 349,322 Regarding Cerro Lindo´s stability agreement,
the Peruvian tax authority (hereinafter SUNAT) issued unfavorable decisions against the Company for the years 2014, 2015, 2016 and 2017,
arguing that the stability income tax rate granted by the stability agreement applies only to the income generated from 5,000 tons per
day of its production, and not from its entire production capacity expanded over time. The Company has filed strong appeals against these
decisions. SUNAT is currently auditing 2018 and 2019, while the years 2020 and 2021 (when the term of the stability agreement expires)
remain open. Although SUNAT maintains its position disregarding the stabilized rate and taxing the Company’s total income at the
statutory income tax rate for these years, the Company continues to maintain its position in relation to the applicability of the Cerro
Lindo stability agreement. The Company’s Management, supported by the opinion of its external advisors, continues to conclude that
there are legal grounds to obtain a favorable outcome in these matters related to the tax stability rate discussion. However, the Company
may have to pay the disputed amounts under discussion to continue the legal process either in the judicial or international arbitration
levels. Such payments may be made in several installments provided that a guarantee is placed before the courts and may impact the Company’s
results .
(e) Pillar 2 – analysis on estimated effects NEXA is within the scope of the OECD Pillar
Two model rules which establish a new global minimum tax framework of 15% minimum tax. Pillar Two legislation was enacted in Luxembourg
and will come into effect for financial year beginning 1 January 2024, however, no legislation regarding Pillar Two was enacted in Peru
and Brazil yet. The Company has performed an assessment
of the group’s potential exposure to Pillar Two income taxes by running initial testing under the OECD transitional safe harbor
rules based on the most recent information available of tax filings, country-by-country reporting and financial statements for the constituent
entities in the group. Based on the assessment performed, the jurisdictions where the Company operates should qualify for one of the transitional
safe harbor rules and management is not currently aware of any circumstances under which this might change. Therefore, the Company does
not expect a potential exposure to Pillar Two top-up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 xml:space="preserve">Financial risk management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D. Part of the production costs, however,
is denominated in BRL and Peruvian Soles (“PEN”), and therefore, there is a mismatch of currencies between revenues and costs.
Additionally, the Company has debts linked to different indices and currencies, which may impact its cash flows. In order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such Policy.
(a) Market risk The purpose of the market risk management
process and all related actions are intended to protect the Company’s cash flows against adverse events, such as changes in foreign
exchange rates, interest rates and commodity prices, to maintain the ability to pay financial obligations, and to comply with liquidity
and indebtedness levels defined by management.
(i) Sensitivity analysis Presented below is a sensitivity analysis
of the main risk factors that affect the pricing of the outstanding financial instruments related to cash and cash equivalents, financial
investments, loans and financings, and other financial instruments. The main sensitivities are the exposure to changes in the USD exchange
rate, the Interbank Deposit Certificate (“CDI”) interest rates, the National Broad Consumer Price Index (“IPCA”)
and the commodity prices. The scenarios for these factors are prepared using market sources and other relevant sources, in compliance
with the Company's policies. The scenarios on December 31, 2023 are described below:
· Scenario I: considers a change in the market forward yield curves and quotations as of December 31, 2023,
according to the base scenario defined by the Company for March 31, 2024.
· Scenario II: considers a change of + or -25% in the market forward yield curves as of December 31, 2023.
· Scenario III considers a change of + or -50% in the market forward yield curves as of December 31, 2023.
Schedule of sensitivity analysis risk factors affecting price of financial instrument
Impacts on income statement Impacts on statement of comprehensive income
Scenarios II and III Scenarios II and III
Risk factor Quotation at December 31, 2023 Amount Changes from 2023 Scenario I -25% -50% +25% +50% Scenario I -25% -50% +25% +50%
Cash and cash equivalents and financial investments
Foreign exchange rates
BRL 4.8413 72,646 (1.20 - (2) (5) 2 5 (870) (18,159) (36,318) 18,159 36,318
EUR 1.1054 495 (1.39 (7) (124) (247) 124 247 - - - - -
PEN 3.7102 29,817 0.62 184
(7,454) (14,909) 7,454 14,909 - - - - -
CAD 1.3260 1,255 (1.23 - - - - - (15) (314) (627) 314 627
NAD 18.5470 1,590 1.52 - - - - - 24 (397) (795) 397 795
Interest rates
BRL - CDI - SELIC 11.65 70,252 (69 (482) (2,046) (4,092) 2,046 4,092 - - - - -
Loans and financings
Foreign exchange rates
BRL 4.8413 280,909 (1.20 - - - - - 3,365 70,227 140,454 (70,227) (140,454)
Interest rates
BRL - CDI - SELIC 11.65 79,122 (69 542 2,304 4,609 (2,304) (4,609) - - - - -
USD - SOFR 5.28 233,671 6 (149) 3,085 6,170 (3,085) (6,170) - - - - -
IPCA - TLP 4.62 174,971 38 (665) 2,021 4,042 (2,021) (4,042) - - - - -
TJLP 6.53 26,816 (2 5 438 876 (438) (876) - - - - -
Other financial instruments
Foreign exchange rates
BRL 4.8413 (450) (1.20 6 (150) (450) 90 150 - - - - -
Interest rates
BRL - CDI - SELIC 11.65 (450) (69 92 622 1,307 (567) (1,086) - - - - -
USD - SOFR 5.28 (2,149) 6 (8) (23) (48) 23 45 (1) (27) (55) 27 54
Commodities price
Zinc 2,641 (2,149) (4.69 3,962 9,003 18,006 (9,003) (18,006) 263 597 1,193 (597) (1,193)
(ii) Foreign exchange risk Foreign exchange risk is managed through
the Company’s Financial Risk Management Policy, which states that the objectives of derivative transactions are to reduce cash flow
volatility, hedge against foreign exchange exposure and minimize currency mismatches. Presented below are the financial assets
and liabilities in foreign currencies on December 31, 2023. These mainly result from NEXA BR’s operations, for which the functional
currency is the BRL. Intercompany loans balances are fully eliminated in
the consolidated financial statements. However, the related foreign exchange gain or loss is not, and is presented as foreign exchange
effects.
Schedule of foreign
exchange effects
USD amounts of foreign currency balances 2023 2022
Assets
Cash, cash equivalents and financial investments 105,802 97,397
Other Financial Instruments 29 143
Trade accounts receivables 19,885 19,132
Total
Assets 125,716 116,672
Liabilities
Loans and financings 279,341 276,634
Other Financial Instruments 479 435
Trade payables 227,687 182,275
Lease liabilities 634 2,738
Use of public assets 22,733 23,263
Total
Liabilities 530,874 485,345
Net exposure (405,158) (368,673)
(iii) Interest rate risk The Company's interest rate risk arises mainly
from long-term loans. Loans at variable rates expose the Company to cash flow interest rate risk. Loans at fixed rates expose the Company
to fair value risk associated with interest rates. For further information related to interest rates, refer to note 24. The Company’s Financial Risk Management
Policy establishes guidelines and rules to hedge against changes in interest rates that impact the Company’s cash flows. Exposure
to each interest rate is projected until the maturity of the assets and liabilities exposed to this index. Occasionally the Company enters
into floating to fixed interest rate swaps to manage its cash flow interest rate risk. In the case of loans and financings contracted
together with swaps, the Company accounts for them under the fair value option to eliminate the accounting mismatch that would arise if
amortized cost were used.
(iv) Commodity price risk The commodity price risk is related to
the volatility in the prices of the Company's commodities. Prices fluctuate depending on demand, production capacity, inventory levels,
commercial strategies adopted by large producers, and the availability of substitutes for these products in the global market. The Company’s Financial Risk Management
Policy establishes guidelines to mitigate the risk of fluctuations in commodity prices that could impact the Company's cash flows. The
exposure to the price of each commodity considers the monthly production projections, inputs purchases and the maturity flows of hedges
associated with them. Commodity prices hedge transactions are
classified into the following hedging strategies: Hedges for sales of
zinc at a fixed price (Customer Hedge) The objective is to convert fixed priced
sales to floating prices, observed on the London Metal Exchange (LME). The purpose of the strategy is to maintain the revenues of a business
unit linked to the LME prices. These transactions usually relate to purchases of zinc for future settlement on the over-the-counter market. Hedges for mismatches
of quotational periods (Hedge Book) The objective is to hedge quotational periods
mismatches arising between the purchases of metal concentrate or processed metal and the sale of the processed metal. These transactions
usually relate to purchases and sales of zinc for future trading on the over-the-counter market.
(b) Credit risk Trade receivables, derivative financial
instruments, term deposits, bank deposit certificates ("CDB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determined as follows: - Onshore operations: rating "A",
or equivalent, on a local scale by two rating agencies. In the case of foreign financial institutions that have a local rating by only
one rating agency, it should be at least "AA-", and its headquarters should have a rating "A" minimum on a global
scale. - Offshore operations: rating "BBB-",
or equivalent, on a global scale by two rating agencies. In the case of financial institutions in
Peru or in Luxembourg, local ratings from local agencies associated with rating agencies approved in the Company’s policy are accepted.
In case that only a global rating is available, it will be eligible provided that it has a rating "BBB-" at least by one rating
agency. In the case of financial institutions that
do not have a rating available for a specific country, it will be eligible provided that its headquarters follow the minimum ratings specified
above.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Fitch, Moody’s or Standard &amp; Poor’s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carrying amount of the Company’s
financial instruments best represents the maximum exposure to their credit risk. The following table reflects the credit quality
of issuers and counterparties for transactions involving cash and cash equivalents, financial investments and derivative financial instruments.
The variations presented are mainly related to the Company's transactions in the year and not to changes in the counterparties’
ratings.
Schedule of credit quality of financial assets
2023 2022
Local rating Global rating Total Local rating Global rating Total
Cash and cash equivalents
AAA 189,582 - 189,582 191,269 - 191,269
AA 1 - 1 10,259 - 10,259
AA- - 46,317 46,317 - 15,958 15,958
A+ - 72,315 72,315 - 117,968 117,968
A - 66,342 66,342 - 93,117 93,117
A- - 70,155 70,155 - 54,737 54,737
BB+ - 1 1 - - -
No rating (i) 76 12,470 12,546 8,451 6,067 14,518
189,659 267,600 457,259 209,979 287,847 497,826
Financial investments
AAA 10,994 - 10,994 18,006 - 18,006
No rating (i) 64 - 64 56 - 56
11,058 - 11,058 18,062 - 18,062
Derivative financial instruments
AAA 29 - 29 144 - 144
A+ - 978 978 - 3,061 3,061
A - 53 53 - - -
A- - 6,667 6,667 - 4,238 4,238
BBB+ - 166 166 - - -
29 7,864 7,893 144 7,299 7,443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
(c) Liquidity risk Liquidity risk is managed through the Company's
Financial Risk Management Policy, which aims to ensure the availability of funds to meet the Company’s financial obligations. The
main liquidity measurement and monitoring instrument is the cash flow projection, using a minimum projection period of 12 months from
the benchmark date. Financial institutions that provide the Company with financial services are within Nexa’s rating policies and
in the same level of the ones provided for the Company’s credit risk. A substantial part of the confirming payables
arrangement is with one financial institution. However, there are other financial institutions that the Company has relations with that
could be considered for future supplier financing transactions. If this service is not available, the entity may be required to increase
its debt levels which may negatively impact its leverage ratios. The table below shows the Company's financial
obligations to be settled by the Company based on their maturity (the remaining period from the balance sheet up to the contractual maturity
date). The amounts below represent the estimated undiscounted future cash flows, which include interests to be incurred and, accordingly,
do not reconcile directly with the amounts presented in the consolidated balance sheet.
Schedule
of liquidity risk
2023 Less than 1 year Between 1 and 3 years Between 3 and 5 years Over 5 years Total
Loans and financings 232,941 181,147 1,591,705 173,436 2,179,229
Lease liabilities 4,450 5,658 441 117 10,666
Derivative financial instruments 10,343 108 42 - 10,493
Trade payables 451,603 - - - 451,603
Confirming payables 234,385 - - - 234,385
Salaries and payroll charges 68,165 - - - 68,165
Dividends payable 2,830 - - - 2,830
Related parties 1,062 2,873 - - 3,935
Dams, asset retirement and environmental obligations 33,591 85,675 95,302 358,333 572,901
Use of public assets 1,902 3,240 3,921 17,570 26,633
1,041,272 278,701 1,691,411 549,456 3,560,840
2022 Less than 1 year Between 1 and 3 years Between 3 and 5 years Over 5 years Total
Loans and financings 136,348 391,201 981,759 704,944 2,214,252
Lease liabilities 4,105 1,410 - - 5,515
Derivative financial instruments 9,712 215 86 5 10,018
Trade payables 413,856 12,154 - - 426,010
Confirming payables 216,392 - - - 216,392
Salaries and payroll charges 79,078 - - - 79,078
Dividends payable 7,922 - - - 7,922
Related parties 487 546 - - 1,033
Asset retirement and environmental obligations 19,360 29,625 28,868 241,258 319,111
Use of public assets 2,484 4,972 4,890 16,584 28,930
889,744 440,123 1,015,603 962,791 3,308,261
(d) Capital management The Company’s objectives when managing
capital are to safeguard its ability to continue as a going concern, so it can continue to provide returns for shareholders and benefits
for other stakeholders; and to maintain an optimal capital structure to reduce the cost of capital. To maintain or adjust the capital structure,
the Company may adjust the dividends level paid to shareholders, return capital to shareholders, issue new shares or sell assets to reduce
debt. The Company monitors capital mainly using the leverage ratio, calculated as net debt to Adjusted EBITDA.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Schedule of leverage ratio
Note 2023 2022 2021
Loans and financings 24 (a) 1,725,566 1,669,259 1,699,315
Derivative financial instruments 16 (a) 2,600 2,575 6,531
Lease liabilities 23 (b) 9,218 5,021 19,639
Cash and cash equivalents 15 (457,259) (497,826) (743,817)
Financial investments (11,058) (18,062) (19,202)
Net debt (i) 1,269,067 1,160,967 962,466
Net income (loss) for the year (289,196) 76,394 156,087
Plus (less):
Depreciation and amortization 21,22 and 23 298,393 290,937 258,711
Share in the results of associates (23,536) (1,885) -
Net financial results 10 161,641 133,727 136,902
Income tax expense (benefit) 11 (a) (4,274) 150,983 153,204
Miscellaneous adjustments 2 248,128 110,168 38,931
Adjusted EBITDA (ii) 391,156 760,324 743,835
Leverage ratio (Net debt/Adjusted EBITDA) 3.24 1.53 1.29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2573233</v>
      </c>
      <c r="C4" s="6" t="n">
        <v>3033990</v>
      </c>
      <c r="D4" s="6" t="n">
        <v>2622110</v>
      </c>
    </row>
    <row r="5">
      <c r="A5" s="4" t="inlineStr">
        <is>
          <t>Cost of sales</t>
        </is>
      </c>
      <c r="B5" s="5" t="n">
        <v>-2276757</v>
      </c>
      <c r="C5" s="5" t="n">
        <v>-2395180</v>
      </c>
      <c r="D5" s="5" t="n">
        <v>-1989019</v>
      </c>
    </row>
    <row r="6">
      <c r="A6" s="4" t="inlineStr">
        <is>
          <t>Gross profit</t>
        </is>
      </c>
      <c r="B6" s="5" t="n">
        <v>296476</v>
      </c>
      <c r="C6" s="5" t="n">
        <v>638810</v>
      </c>
      <c r="D6" s="5" t="n">
        <v>63309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26948</v>
      </c>
      <c r="C8" s="5" t="n">
        <v>-145543</v>
      </c>
      <c r="D8" s="5" t="n">
        <v>-133803</v>
      </c>
    </row>
    <row r="9">
      <c r="A9" s="4" t="inlineStr">
        <is>
          <t xml:space="preserve"> Mineral exploration and project evaluation</t>
        </is>
      </c>
      <c r="B9" s="5" t="n">
        <v>-99666</v>
      </c>
      <c r="C9" s="5" t="n">
        <v>-98862</v>
      </c>
      <c r="D9" s="5" t="n">
        <v>-85043</v>
      </c>
    </row>
    <row r="10">
      <c r="A10" s="4" t="inlineStr">
        <is>
          <t>Impairment loss of long-lived assets</t>
        </is>
      </c>
      <c r="B10" s="5" t="n">
        <v>-114643</v>
      </c>
      <c r="C10" s="5" t="n">
        <v>-32512</v>
      </c>
      <c r="D10" s="4" t="inlineStr">
        <is>
          <t xml:space="preserve"> </t>
        </is>
      </c>
    </row>
    <row r="11">
      <c r="A11" s="4" t="inlineStr">
        <is>
          <t>Other income and expenses, net</t>
        </is>
      </c>
      <c r="B11" s="5" t="n">
        <v>-110584</v>
      </c>
      <c r="C11" s="5" t="n">
        <v>-2674</v>
      </c>
      <c r="D11" s="5" t="n">
        <v>31948</v>
      </c>
    </row>
    <row r="12">
      <c r="A12" s="4" t="inlineStr">
        <is>
          <t>Total operating expenses</t>
        </is>
      </c>
      <c r="B12" s="5" t="n">
        <v>-451841</v>
      </c>
      <c r="C12" s="5" t="n">
        <v>-279591</v>
      </c>
      <c r="D12" s="5" t="n">
        <v>-186898</v>
      </c>
    </row>
    <row r="13">
      <c r="A13" s="4" t="inlineStr">
        <is>
          <t>Operating (loss) income</t>
        </is>
      </c>
      <c r="B13" s="5" t="n">
        <v>-155365</v>
      </c>
      <c r="C13" s="5" t="n">
        <v>359219</v>
      </c>
      <c r="D13" s="5" t="n">
        <v>446193</v>
      </c>
    </row>
    <row r="14">
      <c r="A14" s="4" t="inlineStr">
        <is>
          <t>Share in the results of associates</t>
        </is>
      </c>
      <c r="B14" s="5" t="n">
        <v>23536</v>
      </c>
      <c r="C14" s="5" t="n">
        <v>1885</v>
      </c>
      <c r="D14" s="4" t="inlineStr">
        <is>
          <t xml:space="preserve"> </t>
        </is>
      </c>
    </row>
    <row r="15">
      <c r="A15" s="4" t="inlineStr">
        <is>
          <t>Total results from associates' equity</t>
        </is>
      </c>
      <c r="B15" s="5" t="n">
        <v>23536</v>
      </c>
      <c r="C15" s="5" t="n">
        <v>1885</v>
      </c>
      <c r="D15" s="4" t="inlineStr">
        <is>
          <t xml:space="preserve"> </t>
        </is>
      </c>
    </row>
    <row r="16">
      <c r="A16" s="3" t="inlineStr">
        <is>
          <t>Net financial results</t>
        </is>
      </c>
      <c r="B16" s="4" t="inlineStr">
        <is>
          <t xml:space="preserve"> </t>
        </is>
      </c>
      <c r="C16" s="4" t="inlineStr">
        <is>
          <t xml:space="preserve"> </t>
        </is>
      </c>
      <c r="D16" s="4" t="inlineStr">
        <is>
          <t xml:space="preserve"> </t>
        </is>
      </c>
    </row>
    <row r="17">
      <c r="A17" s="4" t="inlineStr">
        <is>
          <t>Financial income</t>
        </is>
      </c>
      <c r="B17" s="5" t="n">
        <v>25503</v>
      </c>
      <c r="C17" s="5" t="n">
        <v>25018</v>
      </c>
      <c r="D17" s="5" t="n">
        <v>11472</v>
      </c>
    </row>
    <row r="18">
      <c r="A18" s="4" t="inlineStr">
        <is>
          <t>Financial expenses</t>
        </is>
      </c>
      <c r="B18" s="5" t="n">
        <v>-204184</v>
      </c>
      <c r="C18" s="5" t="n">
        <v>-168694</v>
      </c>
      <c r="D18" s="5" t="n">
        <v>-142275</v>
      </c>
    </row>
    <row r="19">
      <c r="A19" s="4" t="inlineStr">
        <is>
          <t>Other financial items, net</t>
        </is>
      </c>
      <c r="B19" s="5" t="n">
        <v>17040</v>
      </c>
      <c r="C19" s="5" t="n">
        <v>9949</v>
      </c>
      <c r="D19" s="5" t="n">
        <v>-6099</v>
      </c>
    </row>
    <row r="20">
      <c r="A20" s="4" t="inlineStr">
        <is>
          <t xml:space="preserve">Total net financial results </t>
        </is>
      </c>
      <c r="B20" s="5" t="n">
        <v>-161641</v>
      </c>
      <c r="C20" s="5" t="n">
        <v>-133727</v>
      </c>
      <c r="D20" s="5" t="n">
        <v>-136902</v>
      </c>
    </row>
    <row r="21">
      <c r="A21" s="4" t="inlineStr">
        <is>
          <t>(Loss) income before income tax</t>
        </is>
      </c>
      <c r="B21" s="5" t="n">
        <v>-293470</v>
      </c>
      <c r="C21" s="5" t="n">
        <v>227377</v>
      </c>
      <c r="D21" s="5" t="n">
        <v>309291</v>
      </c>
    </row>
    <row r="22">
      <c r="A22" s="4" t="inlineStr">
        <is>
          <t>Income tax benefit (expense)</t>
        </is>
      </c>
      <c r="B22" s="5" t="n">
        <v>4274</v>
      </c>
      <c r="C22" s="5" t="n">
        <v>-150983</v>
      </c>
      <c r="D22" s="5" t="n">
        <v>-153204</v>
      </c>
    </row>
    <row r="23">
      <c r="A23" s="4" t="inlineStr">
        <is>
          <t>Net (loss) income for the year</t>
        </is>
      </c>
      <c r="B23" s="5" t="n">
        <v>-289196</v>
      </c>
      <c r="C23" s="5" t="n">
        <v>76394</v>
      </c>
      <c r="D23" s="5" t="n">
        <v>156087</v>
      </c>
    </row>
    <row r="24">
      <c r="A24" s="4" t="inlineStr">
        <is>
          <t>Attributable to NEXA's shareholders</t>
        </is>
      </c>
      <c r="B24" s="5" t="n">
        <v>-289354</v>
      </c>
      <c r="C24" s="5" t="n">
        <v>49101</v>
      </c>
      <c r="D24" s="5" t="n">
        <v>114332</v>
      </c>
    </row>
    <row r="25">
      <c r="A25" s="4" t="inlineStr">
        <is>
          <t>Attributable to non-controlling interests</t>
        </is>
      </c>
      <c r="B25" s="5" t="n">
        <v>158</v>
      </c>
      <c r="C25" s="5" t="n">
        <v>27293</v>
      </c>
      <c r="D25" s="5" t="n">
        <v>41755</v>
      </c>
    </row>
    <row r="26">
      <c r="A26" s="4" t="inlineStr">
        <is>
          <t>Net (loss) income for the year</t>
        </is>
      </c>
      <c r="B26" s="6" t="n">
        <v>-289196</v>
      </c>
      <c r="C26" s="6" t="n">
        <v>76394</v>
      </c>
      <c r="D26" s="6" t="n">
        <v>1560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Financial instruments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s from the investments have expired or the Company has transferred substantially all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Equity instruments may be irrevocably elected
on their initial recognition for their fair value changes to be presented in other comprehensive income instead of in the income statement.
Since the objective of the Company’s equity instruments is to buy more participation in a project and not sell the investment, they
have been classified as fair value through other comprehensive income. Then, the Company classifies its financial assets
and liabilities under the following categories: amortized cost, fair value through profit or loss and fair value through other comprehensive
income.
(i) Amortized cost Financial assets measured at amortized cost are
assets held within a business model whose objective is to hold financial assets to collect contractual cash flows and for which the contractual
terms of the financial asset give rise on specified dates to cash flows that are solely payments of principal and interest (“SPPI”)
on the principal amount outstanding. Financial liabilities are measured at amortized
cost, except for financial liabilities at fair value through profit or loss such as derivatives and some specific loans and financings.
(ii) Fair value through profit or loss Financial assets measured at fair value through
profit or loss are assets which an entity manages with the objective of realizing cash flows through the sale of such assets and financial
assets that do not give rise to cash flows that are SPPI on the principal amount outstanding. Financial liabilities measured at fair value
through profit or loss are liabilities which were not measured at amortized cost, such as derivatives and loans and financings that are
designated at fair value option when is necessary to eliminate the accounting mismatch that would arise if amortized cost were used. For these loans and financings, the portion of
the variation in credit risk is recorded in the OCI.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PPI on the principal amount outstanding. Investments in equity instruments are measured at fair value through other comprehensive income
as mentioned before.
(a) Breakdown by category The Company’s financial assets and liabilities
are classified as follows:
Schedule of financial instruments breakdown by category
2023
Assets per balance sheet Note Amortized cost Fair value through Fair value through Other Total
Cash and cash equivalents 15 457,259 - - 457,259
Financial investments 11,058 - - 11,058
Other financial instruments 16 (a) - 7,893 - 7,893
Trade accounts receivables 17 53,328 88,582 - 141,910
Investments in equity instruments 14 (c) - - 5,649 5,649
Related parties (i) 20 (a) 3 - - 3
521,648 96,475 5,649 623,772
2023
Liabilities per balance sheet Note Amortized cost Fair value through Fair value through Other Total
Loans and financings 24 (a) 1,634,163 91,403 - 1,725,566
Lease liabilities 23 (b) 9,218 - - 9,218
Other financial instruments 16 (a) - 46,122 - 46,122
Trade payables 25 451,603 - - 451,603
Confirming payables 26 234,385 - - 234,385
Use of public assets (ii) 22,733 - - 22,733
Related parties (ii) 20 (a) 3,935 - - 3,935
2,356,037 137,525 - 2,493,562
2022
Assets per balance sheet Note Amortized cost Fair value through Fair value through Other Total
Cash and cash equivalents 15 497,826 - - 497,826
Financial investments 18,062 - - 18,062
Other financial instruments 16 (a) - 7,443 - 7,443
Trade accounts receivables 17 53,123 170,617 - 223,740
Investments in equity instruments 14 (c) - - 7,115 7,115
Related parties (i) 20 (a) 2 - - 2
569,013 178,060 7,115 754,188
2022
Liabilities per balance sheet Note Amortized cost Fair value through Fair value through Other Total
Loans and financings 24 (a) 1,578,864 90,395 - 1,669,259
Lease liabilities 23 (b) 5,021 - - 5,021
Other financial instruments 16 (a) - 31,851 - 31,851
Trade payables 25 413,856 - - 413,856
Confirming payables 26 216,392 - - 216,392
Use of public assets (ii) 23,263 - - 23,263
Related parties (ii) 20 (a) 1,033 - - 1,033
2,238,429 122,246 - 2,360,675 (i) Classified as Other assets in the consolidated
balance sheet. (ii) Classified as Other liabilities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12 Months Ended</t>
        </is>
      </c>
    </row>
    <row r="2">
      <c r="B2" s="2" t="inlineStr">
        <is>
          <t>Dec. 31, 2023</t>
        </is>
      </c>
    </row>
    <row r="3">
      <c r="A3" s="3" t="inlineStr">
        <is>
          <t>Fair Value Estimates</t>
        </is>
      </c>
      <c r="B3" s="4" t="inlineStr">
        <is>
          <t xml:space="preserve"> </t>
        </is>
      </c>
    </row>
    <row r="4">
      <c r="A4" s="4" t="inlineStr">
        <is>
          <t>Fair value estimates</t>
        </is>
      </c>
      <c r="B4" s="4" t="inlineStr">
        <is>
          <t>Fair value estimates Critical accounting estimates, assumptions
and judgments The fair value of financial instruments
that are not traded in an active market is determined using valuation techniques. The Company uses judgment to select among a variety
of methods and makes estimates and assumptions that are mainly based on market conditions existing at the end of each reporting period. Although management has used its best judgment
in estimating the fair value of its financial instruments, any technique for making said estimates and assumptions involves some level
of inherent fragility.
(a) Analysis The main financial instruments and the
estimates and assumptions made by the Company for their valuation are described below:
· Cash and cash equivalents, financial investments, trade accounts receivables and other current assets
– considering their nature, terms and maturity, the carrying amounts approximate their fair value.
· Financial liabilities – these instruments are subject to usual market interest rates. The fair value
is based on the present value of expected future cash disbursements, at interest rates currently available for debt with similar maturities
and terms and adjusted for the Company’s credit risk. Loans and financings are measured at amortized cost, except for certain contracts
for which the Company has elected the fair value option.
· Energy forward contracts - part of the fair value of these financial instruments are estimated based on
the published price quotations in the active markets, as far as the data are existent and accessible in the market. The other part is
estimated based on the use of valuation techniques that consider: (i) prices established in purchase and sale operations; (ii) supply
risk margin; and, (iii) projected market price in the period of availability.
· Other financial instruments – the fair value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The main derivative financial instruments are:
· Swap contracts – the present value of both the assets and liabilities are calculated through the
discount of forecasted cash flows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the Black and Scholes model, with assumptions
that include the underlying asset price, strike price, volatility, time to maturity and interest rate.
(b) Fair value by hierarchy
Schedule of by fair value hierarchy
2023
Note Level 1 Level 2 (ii) Total
Assets
Other financial instruments 16 (a) - 7,893 7,893
Trade accounts receivables - 88,582 88,582
Investments in equity instruments (i) 14 (c) 5,649 - 5,649
5,649 96,475 102,124
Liabilities
Other financial instruments 16 (a) - 46,122 46,122
Loans and financings designated at fair value (ii) - 91,403 91,403
- 137,525 137,525
2022
Note Level 1 Level 2 Total
Assets
Other financial instruments 16 (a) - 7,443 7,443
Trade accounts receivables - 170,617 170,617
Investment in equity instruments (i) 14 (c) 7,115 - 7,115
7,115 178,060 185,175
Liabilities
Other financial instruments 16 (a) - 31,851 31,851
Loans and financings designated at fair value (ii) - 90,395 90,395
- 122,246 122,246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 The Company discloses fair value measurements
based on their level on the following fair value measurement hierarchy: Level 1: When fair value is calculated with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When fair value is calculated with valuation
techniques since the financial instruments are not traded in an active market and all of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s analysis, are used to determine the fair value of the remaining financial instruments. Level 3: When fair value is calculated with inputs for the asset or liability
that are not based on observable market data (that is, unobservable inputs). As of December 31, 2023, there were no financial assets and
liabilities carried at fair value classified as Level 3.
(c) Investments in equity instruments – Increase of equity interest in Tinka Resources In 2021, the Company acquired 9.0% of the
issued and outstanding common shares of Tinka Resources Limited (“Tinka”), an exploration and development company which holds
100% of the Ayawilca zinc-silver project in Peru. On May 31, 2022, the Company subscribed to an additional 40,792,541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Cash and cash equivalents Accounting policy Cash and cash equivalents include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s
in current liabilities in the balance sheet.
(a) Composition
Schedule of cash and cash equivalents
2023 2022
Cash and banks 352,814 330,653
Term deposits 104,445 167,173
Total
cash and cash equivalents 457,259 497,8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struments</t>
        </is>
      </c>
      <c r="B1" s="2" t="inlineStr">
        <is>
          <t>12 Months Ended</t>
        </is>
      </c>
    </row>
    <row r="2">
      <c r="B2" s="2" t="inlineStr">
        <is>
          <t>Dec. 31, 2023</t>
        </is>
      </c>
    </row>
    <row r="3">
      <c r="A3" s="3" t="inlineStr">
        <is>
          <t>Other Financial Instruments</t>
        </is>
      </c>
      <c r="B3" s="4" t="inlineStr">
        <is>
          <t xml:space="preserve"> </t>
        </is>
      </c>
    </row>
    <row r="4">
      <c r="A4" s="4" t="inlineStr">
        <is>
          <t>Other financial instruments</t>
        </is>
      </c>
      <c r="B4" s="4" t="inlineStr">
        <is>
          <t xml:space="preserve">Other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For derivatives that meet the hedge accounting
criteria,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Derivative financial instruments designated as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Currently, the Company classifies as cash
flow hedge only some strategies related to mismatches of quotational periods.
(ii) Derivative financial instruments designated as fair value hedge Derivatives that are designated for hedge accounting recognition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Currently, the Company does not have any
derivatives designated as fair value hedge.
(iii) Derivatives financial instruments not designated as hedge accounting Changes in the fair value of derivative
financial instruments not designated as hedge accounting are recognized in the income statement in the line affected by the related transaction.
(iv) Energy forward contracts The Company through its energy subsidiaries
is an energy self-producer and authorized to sell energy both in the free and regulated markets as Energy Traders. A portion of these
transactions involve contracts for delivery of energy for internal use to meet production demands and are not therefore classified as
financial instruments. Another portion of these transactions consists
of sales of energy not used in production process. These transactions take place in an active market meet the definition of financial
instruments, because they are settled in energy and readily convertible into cash. Such contracts are recorded as derivatives and are
recognized in the Company's statement of balance sheet at fair value on the date on which the derivative is entered, and subsequently
revalued at their fair values at the reporting date. The fair value recognition and realization of these financial instruments are recorded
under “Other income and expenses, net”. The fair values of these derivatives are
estimated partly based on price quotes in active markets, as long as such market data exists, and partly through the use of valuation
techniques, which consider: (i) prices established in the purchase and sale operations; (ii) the risk margin on the supply; and (iii)
the projected market price during the period of availability. Whenever the fair value upon initial recognition for these contracts differs
from the transaction price, a loss or gain on the fair value is recognized in the profit or loss for the year. The transactions carried
out by the company Pollarix S.A. in the Free Contracting Environment (“ACL”) led to a loss from the sale of surplus energy,
which was recognized at its fair value on the transaction date.
(v) Offtake agreement On January 25, 2022, the Company signed
an offtake agreement with an international offtaker (the “Offtaker”) a subsidiary of a BBB rated company, in which it agreed
to sell 100 5 30,810 The offtake agreement resulted from negotiations
with the Offtaker to sell the copper concentrate in lieu of paying future royalties related to the previous acquisition of the Aripuanã
project mining rights from the Offtaker. The amount of USD 46,100 Additionally, the Company opted to voluntarily
and irrevocably designate the entire offtake agreement at fair value through profit and loss within the scope of IFRS 9, rather than separate
the value of the embedded derivative associated with the price cap, recognizing a non-cash accumulated gain of USD 2,268
(a) Composition
Schedule of
derivative financial instruments
Derivatives financial instruments Offtake agreement measured at FVTPL Energy futures contracts 2023
Current assets 7,801 - - 7,801
Non-current assets 92 - - 92
Current liabilities (10,343) (2,091) (6,643) (19,077)
Non-current liabilities (150) (17,474) (9,421) (27,045)
Other financial instruments, net (2,600) (19,565) (16,064) (38,229)
Derivatives financial instruments Offtake agreement measured at FVTPL Energy futures contracts 2022
Current assets 7,380 - - 7,380
Non-current assets 63 - - 63
Current liabilities (9,711) (1,724) - (11,435)
Non-current liabilities (307) (20,109) - (20,416)
Other financial instruments, net (2,575) (21,833) - (24,408) (i On December 31, 2023, due to the current
scenario of high energy supply in Brazil, the Company has a projected energy surplus on forward contracts with some suppliers. Consequently,
the Company recognized the fair value arising from the mark-to-market of current purchase until 2026, which resulted in an expense in
the amount of USD 15,663. This amount was accounted for as a loss within “Other income and expenses, net” (Note 9) and will
vary according to the market’s energy prices.
(b) Derivative financial instruments: Fair value by strategy
Schedule of fair value by strategy
2023 2022
Strategy Per Unit Notional Fair value Notional Fair value
Mismatches of quotational periods
Zinc forward ton 209,951 (3,175) 209,319 (2,357)
(3,175) (2,357)
Sales of zinc at a fixed price
Zinc forward ton 7,233 1,026 8,297 74
1,026 74
Interest rate risk
IPCA vs. CDI BRL 100,000 (451) 226,880 (292)
(451) (292)
(2,600) (2,575)
(c) Derivative financial instruments: Changes in fair value – At the end of each year
Schedule of changes in fair value
Strategy Inventory Cost of Net Other income and Net Other Realized
Mismatches
of quotational periods - 14,988 2,676 (1,385) - 732 17,829
Sales of zinc at a fixed price - - (3,159) - - - (4,111)
Interest rate risk – IPCA vs. CDI - - - - (606) - (447)
2023 - 14,988 (483) (1,385) (606) 732 13,271
2022 1,014 19,394 (5,727) 1,363 (83) (1,329) 8,648
(d) Energy forward contracts
Schedule of energy forward contracts
Notional Notional
2023 2022 2023 2022
Balance at the beginning of the year - - - -
Changes in fair value (15,663) - - -
Foreign exchanges effects (401) - - -
Energy forward contracts (Megawatts) - - 688,877 -
Balance at the end of the year (16,064) - 688,877 -
(e) Offtake agreement measured at FVTPL: Changes in fair value
Schedule of changes in fair value
offtake agreement
2023 2022 Notional Notional
Balance at the beginning of the year (21,833) (46,100) 30,810 30,810
Changes in fair value 2,268 24,267 - -
Deliveries of copper concentrates (i) - - (3,248) -
Balance at the end of the year (19,565) (21,833) 27,562 30,810
(i) On January 25, 2022, the Company signed an
offtake agreement with an Offtaker to sell 100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ccounts receivables</t>
        </is>
      </c>
      <c r="B4" s="4" t="inlineStr">
        <is>
          <t xml:space="preserve">17 Trade accounts receivables Accounting policy Trade accounts receivables are amounts
due from customers for goods sold or services provided in the ordinary course of the Company’s business. Trade accounts receivables are recognized
initially at fair value and subsequently measured at: (i) Fair value through profit or loss when
are related to the Company’s accounts receivables portfolio outstanding at the balance sheet date that is designated at inception
to be included in a forfaiting program whereby the Company, at its discretion, can discount certain outstanding trade accounts receivables
and receive payments in advance. The program is used to meet short-term liquidity needs. Trade accounts receivables within this program
are derecognized since all risks and rewards, control of the assets and contractual rights to receive the assets cash flows are transferred
to the counterparty. (ii) Fair value through profit or loss
when are related to sales that are subsequently adjusted to changes in LME prices, which is recorded on net revenues. These accounts receivable
do not meet the SPPI criteria because there is a component of commodity price risk that modifies the cash flows that otherwise would be
required by the sales contract. (iii) Amortized cost using the effective
interest rate method, less impairment, when the receivables do not meet the aforementioned classifications. Credit risk can arise from non-performance
by counterparties of their contractual obligations to the Company. To ensure an effective credit risk evaluation,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s the IFRS 9 simplified
approach to measure the impairment losses for trade accounts receivables. This approach requires the use of the lifetime expected credit
losses on its trade accounts receivables measured at amortized cost. To calculate the lifetime expected credit losses the Company uses
a provision matrix and forward-looking information. The additions to impairment of trade accounts receivables are included in selling
expenses. Trade accounts receivables are generally written off when there is no expectation of recovering additional cash.
(a) Composition
Schedule of composition of trade accounts receivables
2023 2022
Trade accounts receivables 147,619 227,265
Related parties - note 20 852 801
Impairment of trade accounts receivables (6,561) (4,326)
141,910 223,740
(b) Changes in impairment of trade accounts receivables
Schedule of changes in impairment of trade accounts receivables
2023 2022
Balance at the beginning of the year (4,326) (3,465)
Additions (4,101) (1,793)
Reversals 2,023 1,005
Foreign exchange (losses) (157) (73)
Balance at the end of the year (6,561) (4,326)
(c) Analysis by currency
Schedule of analysis of trade accounts receivables by currency
2023 2022
USD 122,025 204,608
BRL 19,435 18,740
Other 450 392
141,910 223,740
(d) Aging of trade accounts receivables
Schedule of aging of trade accounts receivables
2023 2022
Current 125,625 212,814
Up to 3 months past due 18,529 10,495
From 3 to 6 months past due 1,405 2,181
Over 6 months past due 2,912 2,576
148,471 228,066
Impairment of trade accounts receivables (6,561) (4,326)
141,910 223,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3</t>
        </is>
      </c>
    </row>
    <row r="3">
      <c r="A3" s="3" t="inlineStr">
        <is>
          <t>Disclosure Inventory Abstract</t>
        </is>
      </c>
      <c r="B3" s="4" t="inlineStr">
        <is>
          <t xml:space="preserve"> </t>
        </is>
      </c>
    </row>
    <row r="4">
      <c r="A4" s="4" t="inlineStr">
        <is>
          <t>Inventory</t>
        </is>
      </c>
      <c r="B4" s="4" t="inlineStr">
        <is>
          <t>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The normal
operating capacity is supported by the historical annual production. The idle capacity cost is calculated considering the reduction in
the level of production due to unusual events and the level of production not achieved in the ramp-up period. Variable production overhead
costs are included in inventory costs based on the actual production level. Imports in transit are stated at the accumulated cost of each
import. At the end of the reporting period, the net realizable value of inventories is assessed and a provision for non-realizable, losses
on obsolete or slow-moving inventory may be recognized. The provision for net realizable value
is estimated considering the current selling price in the ordinary course of business, less any additional selling expenses. The write-downs
and reversals are recognized within Cost of sales. A provision for obsolete inventory, finished
products, semi-finished products, raw materials and auxiliary materials is recognized when items cannot be used in normal production or
sold because they are damaged or do not meet the Company’s specification and is recognized as Other income and expenses. Slow-moving provision is recognized for
inventory items that are in excess of the expected normal use or sale. The amount of slow-moving provision recognized is determined based
on 20% of the carrying amount for each six-month period without use or sale and is recognized as Other income and expenses.
(a) Composition
Schedule of inventories
2023 2022
Finished
products 97,396 142,935
Semi-finished
products 90,220 163,805
Raw
materials 69,439 68,497
Auxiliary
materials and consumables 121,126 115,562
Inventory
provisions (38,510) (95,602)
Total 339,671 395,197
(b) Changes in the provision of the year
Schedule of changes in the provision for obsolescence
2023 2022
Balance at the beginning of the year (95,602) (29,749)
Additions (28,428) (69,761)
Reversals 89,200 4,634
Exchange
variation (losses) (3,680) (726)
Balance
at the end of the year (38,510) (95,602) The main amount is related to the reversal of the
net realizable value provision of Aripuanã’s inventory for both its ore stockpile and its produced concentrates in the total
amount of USD 54,906 14,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assets</t>
        </is>
      </c>
      <c r="B4" s="4" t="inlineStr">
        <is>
          <t xml:space="preserve">Other assets
Schedule of the composition of other assets
2023 2022
Other recoverable taxes (i) 128,738 139,168
Advances to third parties 7,452 7,057
Prepaid expenses 9,427 9,858
Judicial deposits 13,740 16,753
Works-for-taxes program - 7,902
Receivables from mining contractors 14,722 10,028
Other assets 42,469 19,194
Total
other assets 216,548 209,960
Current assets 86,934 75,486
Non-current assets 129,614 134,474 (i) Other recoverable taxes is composed mainly from
tax credits related to ICMS (Tax on Circulation of Goods and Services), primarily generated from purchases. Additionally, there are PIS
and COFINS credits, essentially arising from credits on the acquisition of fixed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Related parties The Company’s related parties are subsidiaries,
joint ventures, associates, shareholders and its related entities and key management personnel of the Company.
(a) Balances
Schedule of related parties balances
Trade accounts receivables Related parties’ assets Trade payables Dividends payable Related parties’ liabilities
Assets and liabilities 2023 2022 2023 2022 2023 2022 2023 2022 2023 2022
Parent
Votorantim
S.A. - - 3 2 1,985 765 - - 2,522 -
Related parties
Andrade
Gutierrez Engenharia S.A. - - - - 10,908 3,353 - - - -
Auren
Comercializadora de Energia Ltda. - 1 - - - 976 - - - -
Campos
Novos Energia S.A. - - - - 14,835 9,652 - - - -
Companhia
Brasileira de Alumínio 193 187 - - - 263 - - (9) -
Votorantim
Cimentos S.A. 653 607 - - 137 163 - - - -
Votorantim
International CSC S.A.C - - - - - 1 - - 891 487
Other
6 6 - - 127 164 2,830 7,922 531 546
852 801 3 2 27,992 15,337 2,830 7,922 3,935 1,033
Current 852 801 - - 27,992 15,337 2,830 7,922 - -
Non-current - - 3 2 - - - - 3,935 1,033
852 801 3 2 27,992 15,337 2,830 7,922 3,935 1,033
(b) Transactions
Schedule of related parties transactions
Sales Purchases
Profit
and loss 2023 2022 2021 2023 2022 2021
Parent
Votorantim
S.A. - - - 7,484 4,704 3,735
Related
parties
Andrade
Gutierrez Engenharia S.A. Group (i) - - - 73,757 38,907 41,498
Auren
Comercializadora de Energia Ltda. 744 744 5,993 7,971 4,974 16,207
Campos
Novos Energia S.A. - - - 61,545 4,954 -
Companhia
Brasileira de Alumínio 161 9,708 8,988 210 3,787 3,736
Votorantim
Cimentos S.A. - - - 1,050 1,494 661
Votorantim
International CSC S.A.C - - - 5,122 5,049 4,278
Other - - 113 436 1,157 1,120
905 10,452 15,094 157,575 65,026 71,235
(i) As part of the execution of the Aripuanã
project, in June 2019 the Company entered into a mining development services agreement with Andrade Gutierrez Engenharia S.A., in which
one of the Company director’s close family members may have significant influence at its holding level. Additionally, in June 2020,
NEXA entered into one additional agreement with Consórcio Construtor Nova Aripuanã (a consortium of the Andrade Gutierrez
group of companies) in connection with construction and operational services for the Aripuanã project.
(c) Key management compensation Key management includes the members of
the Company's global executive team and Board of Directors. Key management compensation, including all benefits, was as follows:
Schedule of key management compensation
2023 2022
Short-term benefits 7,276 7,371
Other long-term benefits 77 158
Total
key management compensation 7,353 7,529 Short-term benefits include fixed compensation,
payroll charges and short-term benefits under the Company’s variable compensation program. Other long-term benefits relate to the
variable compensation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Property, plant and equipment Accounting policy Property, plant and equipment are stated
at their historical cost of acquisition or construction less accumulated depreciation and any recognized impairment losses. Historical
cost includes expenditures that are directly attributable to the acquisition and construction of the assets. The mining projects development
costs that are registered within Property, plant and equipment include (i) direct and indirect costs attributed to building the mining
facilities; (ii) financial charges incurred during the construction period; (iii) depreciation of other fixed assets used during construction;
and (iv) estimated decommissioning and site restoration expense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to determine the recoverable amount. Gains and losses on disposals are determined
by comparing the proceeds with the carrying amount and are recognized within Other income and expenses, net in the income statement. Loans and financings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nd is accounted for as part of Property, plant and equipment within
assets and projects under construction. Subsequently, when the operation starts, the stripping costs are transferred to “Dams and
Buildings” and are depreciated by a linear calculation considering the asset’s useful life. Stripping costs incurred during the production
phase of operations are treated as production costs and are part of the inventory cost. Mining Projects The Company starts to capitalize a project’s
mineral exploration and evaluation costs at the beginning of its feasibility study phase, following completion of a pre-feasibility study
in which probability of economic feasibility has been established and where there is sufficient geologic and economic certainty of converting
mineral resources into proven and probable mineral reserves at a development stage (construction or execution phase) or production stage
based on various factors including the known geology, metallurgy and life-of-mine (“LOM”) plans. Capitalized costs incurred during a project’s
mineral exploration and evaluation stages are classified within Mining projects, under Property, plant and equipment until the project
starts its development stage and are only depreciated by the UoP method once the development stage finishes and the project’s operation
starts. Costs incurred during a project’s development
stage are also capitalized under Property, plant, and equipment but within Assets and projects under construction. In this way, the capitalized
mineral exploration and evaluation costs will remain within Mining projects and will only be depreciated by the UoP method once the development
stage finishes and the project´s operation starts. Once the development stage is finished and the
project’s operation starts, the capitalized development costs are reclassified to the appropriate group of assets considering their
nature and are depreciated on a linear calculation based on the assets’ useful life. Based on the above, once a project begins
operation, there will be depreciation coming from the project’s capitalized mineral exploration and evaluation costs within the
Mining projects account and based on the UoP method and from the project’s capitalized development costs within the corresponding
group of assets based on their useful life. The carrying value of the capitalized mineral
exploration and evaluation costs, which remain within Mining projects, and the capitalized development costs, which are within Assets
and projects under construction, of the projects are assessed for impairment at least annually or whenever evidence indicates that the
assets may be impaired in accordance with IFRS 6 and IAS 36. If the Company decides at any moment to discontinue the project, this could
be an impairment indicator that will be assessed under the impairment test. For purposes of this impairment assessment, the projects are
allocated to cash generating units (“CGUs”) when applicable. The annual impairment test is disclosed in note 31. Refer to note 8 for the Company’s
accounting policy related to expensed mineral exploration and project evaluation costs for mining projects. Costs to acquire exploration legal mining rights
are included as Intangible within Rights to use natural resources as explained in note 23. Asset retirement obligations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oP method. Any reduction in the provision that exceeds the carrying amount of the asset,
is immediately recognized in the income statement as “Other income and expenses, net.” Impairment Refer to note 31 for the Company’s
accounting policy related to impairment of Property, plant and equipment.
(a) Changes in the year
Schedule of detailed information about property, plant and equipment
2023
Dam and buildings Machinery, equipment, and facilities Assets and projects under construction Asset retirement obligations
Mining projects (i) Other Total
Balance at the beginning of the year
Cost 1,512,360 2,636,582 521,191 200,665 221,077 44,094 5,135,969
Accumulated
depreciation and impairment (671,028) (1,870,591) (65,386) (125,118) (92,652) (15,919) (2,840,694)
Balance
at the beginning of the year 841,332 765,991 455,805 75,547 128,425 28,175 2,295,275
Additions
113 953 309,039 318 - 45 310,468
Disposals
and write-offs - (212) (3,834) - - (43) (4,089)
Depreciation
(90,258) (121,004) - (5,165) (1,372) (1,212) (219,011)
Impairment
loss of long-lived assets - note 31 (16,857) (27,748) (10,890) (6,691) (7,257) (2,513) (71,956)
Foreign
exchange effects 47,840 43,495 18,088 4,698 1,502 1,455 117,078
Transfers
132,196 186,945 (322,768) - 462 2,360 (805)
Remeasurement
- - - 11,654 - - 11,654
Balance
at the end of the year 914,366 848,420 445,440 80,361 121,760 28,267 2,438,614
Cost
1,710,083 2,896,565 512,925 219,449 215,913 44,601 5,599,536
Accumulated
depreciation and impairment (795,717) (2,048,145) (67,485) (139,088) (94,153) (16,334) (3,160,922)
Balance
at the end of the year 914,366 848,420 445,440 80,361 121,760 28,267 2,438,614
Average
annual depreciation rates % 4 9 - UoP UoP
2022
Dam and buildings Machinery, equipment, and facilities Assets and projects under construction Asset retirement obligations Mining projects (i) Other Total
Balance at the beginning of the year
Cost 1,054,413 2,330,748 874,776 202,242 181,528 35,266 4,678,973
Accumulated depreciation and impairment (615,428) (1,763,377) (62,681) (118,439) (16,291) (15,027) (2,591,243)
Balance at the beginning of the year 438,985 567,371 812,095 83,803 165,237 20,239 2,087,730
Additions 4 706 381,223 22,252 479 56 404,720
Disposals and write-offs (568) (369) (430) - - (82) (1,449)
Depreciation (82,293) (109,009) - (5,169) (2,120) (1,302) (199,893)
Impairment (loss) reversal of long-lived assets - note 31 19,802 7,513 (6,168) - (39,910) - (18,763)
Derecognition of Nexa’s share of Enercan's property, plant and equipment (19,688) (8,711) (634) - - (183) (29,216)
Foreign exchange effects 18,577 23,855 37,280 3,686 1,215 839 85,452
Transfers 466,513 284,635 (767,561) - 3,524 8,608 (4,281)
Remeasurement of asset retirement obligations - - - (29,025) - - (29,025)
Balance at the end of the year 841,332 765,991 455,805 75,547 128,425 28,175 2,295,275
Cost 1,512,360 2,636,582 521,191 200,665 221,077 44,094 5,135,969
Accumulated depreciation and impairment (671,028) (1,870,591) (65,386) (125,118) (92,652) (15,919) (2,840,694)
Balance at the end of the year 841,332 765,991 455,805 75,547 128,425 28,175 2,295,275
Average annual depreciation rates % 4 8 - UoP UoP (i) Only the amounts of the operating unit
Atacocha are being depreciated under the UoP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 xml:space="preserve">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Refer to note 31 for the Company’s impairment accounting policy and critical estimates and assumptions and judgments. Rights to use natural resources The significant costs incurred for the
acquisition of legal rights to explore mining concessions and develop mineral properties are capitalized and are amortized as production
costs when the associated projects start their commercial operation using the UoP method over their useful lives. Useful lives consider
the period of extraction for both mineral reserves and mineral resources, which includes a portion of the Company’s inferred resources
in the Company’s mining operations. The costs for the acquisition of legal rights attributed to mining projects are not depreciated
until the project becomes operational and production activities start. The costs incurred are impaired if the
Company determines that the projects and their mineral rights associated have no future economic value. For purposes of impairment assessment,
rights to use natural resources are allocated to CGUs. Refer to note 31 for the Company’s impairment accounting policy. Critical accounting estimates, assumptions
and judgments - Quantification of mineral reserves and resources for useful life calculation The Company classifies proven and probable
reserves, and measured, indicated and inferred resources based on the definitions of the United States Securities and Exchange Commission’s
(SEC) Modernized Property Disclosure Requirements for Mining Registrants as described in Subpart 229.1300 of Regulation S-K, Disclosure
by Registrants Engaged in Mining Operations (S-K 1300) and Item 601 (b)(96) Technical Report Summary. The useful life determination applied to
the rights to use natural resources reflect the pattern in which the benefits are expected to be derived by the Company and is based on
the estimated life of mine (“LOM”). Any changes to the LOM, based on new information regarding estimates of mineral reserves
and mineral resources and mining plan, may affect prospectively the LOM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OM. Management is confident based on testing, continuity of
the ore bodies and conversion experience that a part of the inferred resources will be converted into measured and indicated resources,
and if they are economically recoverable, and such inferred resources may also be classified as proven and probable mineral reserves.
Where the Company can demonstrate the expected economic recovery with a high level of confidence, inferred resources are included in the
amortization calculation. However, the future conversion of inferred
resources is inherently uncertain and involves estimates, assumptions and judgments that could have a material impact on the Company’s
results of operations.
(a) Changes in the year
Schedule of reconciliation of changes in intangible assets
2023
Goodwill Rights to use natural resources Other Total
Balance at the beginning of the year
Cost 611,909 1,855,014 65,246 2,532,169
Accumulated
amortization and impairment (267,342) (1,207,596) (40,304) (1,515,242)
Balance
at the beginning of the year 344,567 647,418 24,942 1,016,927
Additions
- - 3,087 3,087
Amortization
- (71,488) (3,041) (74,529)
Impairment
loss of long-lived assets – note 31 (42,660) - (27) (42,687)
Foreign
exchange effects 346 3,489 1,727 5,562
Transfers
4,859 132 (4,072) 919
Balance
at the end of the year 307,112 579,551 22,616 909,279
Cost
630,787 1,859,147 53,865 2,543,799
Accumulated
amortization and impairment (323,675) (1,279,596) (31,249) (1,634,520)
Balance
at the end of the year 307,112 579,551 22,616 909,279
Average
annual depreciation rates % - UoP -
2022
Goodwill (i) Rights to use natural resources Other Total
Balance
at the beginning of the year
Cost
673,570 1,791,643 72,414 2,537,627
Accumulated
amortization and impairment (267,342) (1,179,373) (34,141) (1,480,856)
Balance
at the beginning of the year 406,228 612,270 38,273 1,056,771
Additions
- 57,529 - 57,529
Amortization
- (76,695) (5,639) (82,334)
Impairment
(loss) reversal of long-lived assets – note 31 (61,856) 48,107 - (13,749)
Derecognition
of Nexa’s share of Enercan's intangible assets - - (9,382) (9,382)
Foreign
exchange effects 195 3,661 (45) 3,811
Transfers
- 2,546 1,735 4,281
Balance
at the end of the year 344,567 647,418 24,942 1,016,927
Cost
611,909 1,855,014 65,246 2,532,169
Accumulated
amortization and impairment (267,342) (1,207,596) (40,304) (1,515,242)
Balance
at the end of the year 344,567 647,418 24,942 1,016,927
Average annual depreciation rates % - UoP - (i) At December 31, 2023, the balances
of the Company’s recognized goodwill were: USD 95,830 95,485 4,972 4,613 206,423 249,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statement (Parenthetical) - $ / shares shares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Weighted average number of outstanding shares, basic</t>
        </is>
      </c>
      <c r="B4" s="5" t="n">
        <v>132439</v>
      </c>
      <c r="C4" s="5" t="n">
        <v>132439</v>
      </c>
      <c r="D4" s="5" t="n">
        <v>132439</v>
      </c>
    </row>
    <row r="5">
      <c r="A5" s="4" t="inlineStr">
        <is>
          <t>Weighted average number of outstanding shares, diluted</t>
        </is>
      </c>
      <c r="B5" s="5" t="n">
        <v>132439</v>
      </c>
      <c r="C5" s="5" t="n">
        <v>132439</v>
      </c>
      <c r="D5" s="5" t="n">
        <v>132439</v>
      </c>
    </row>
    <row r="6">
      <c r="A6" s="4" t="inlineStr">
        <is>
          <t>Basic earnings (losses) per share</t>
        </is>
      </c>
      <c r="B6" s="7" t="n">
        <v>-2.18</v>
      </c>
      <c r="C6" s="7" t="n">
        <v>0.37</v>
      </c>
      <c r="D6" s="7" t="n">
        <v>0.86</v>
      </c>
    </row>
    <row r="7">
      <c r="A7" s="4" t="inlineStr">
        <is>
          <t>Diluted earnings (losses) per share</t>
        </is>
      </c>
      <c r="B7" s="7" t="n">
        <v>-2.18</v>
      </c>
      <c r="C7" s="7" t="n">
        <v>0.37</v>
      </c>
      <c r="D7" s="7" t="n">
        <v>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t>
        </is>
      </c>
      <c r="B4" s="4" t="inlineStr">
        <is>
          <t xml:space="preserve">Right-of-use assets and lease liabilities Accounting policy Right-of-use assets represent the right to use
an underlying asset for the lease term and lease liabilities represent the Company’s obligation to make lease payments arising from
the lease. Lease terms are negotiated on an individual asset
basis and contractual provisions contain a wide range of different terms and conditions. The lease agreements do not impose any covenants,
but leased assets may not be used as security for borrowing purposes. The Company accounts for non-lease components
such as service costs separately, whenever applicable. The Company’s lease terms may include options to extend or terminate the
lease and when it is reasonably certain that we will exercise that option, the financial effect is included in the contract’s measurement. Measurement Liabilities arising from a lease contract
are initially measured on a present value basis, using the incremental borrowing rate approach. The incremental borrowing rate is determined
by the Company based on equivalent financial costs that would be charged by a counterparty for a transaction with the same currency and
a similar amount, term and risk of the lease contract. The finance cost charged to the income statement produces a constant periodic rate
of interest over the lease term. On December 31, 2023, incremental borrowing rate were between 5.68% to 11.39% for Brazil; and 2.85% to
9.53% for Peru. Lease contracts are recognized as a liability
with a corresponding right-of-use asset at the date at which the leased asset is available for use by the Company. The right-of-use asset
also includes any lease payments made and it is amortized over the shorter of the asset’s useful life and the lease term on a straight-line
basis. Amortization expenses are classified either in Cost of sales or Administrative expenses based on the designation of the related
assets. When the lease liability is remeasured,
a corresponding adjustment is made to the carrying amount of the right-of-use asset or is recorded in profit or loss if the carrying amount
of the right-of-use asset has been reduced to zero.
(a) Right-of-use assets - Changes in the year
Schedule of rights-of-use-assets - Changes in the year
2023 2022
Buildings Machinery, equipment, and facilities IT equipment Vehicles Total Total
Balance at the beginning of the year
Cost
7,300 18,106 282 18,830 44,518 50,004
Accumulated
amortization (4,467) (15,394) (84) (17,678) (37,623) (37,314)
Balance
at the beginning of the year 2,833 2,712 198 1,152 6,895 12,690
New
contracts 375 7,109 117 2,703 10,304 2,018
Disposals
and write-offs - (874) - - (874) -
Amortization (1,034) (1,874) (61) (1,884) (4,853) (8,710)
Remeasurement
197 (275) (120) - (198) 419
Transfers
- (114) - - (114) -
Foreign
exchange effects 17 45 (1) 7 68 478
Balance
at the end of the year 2,388 6,729 133 1,978 11,228 6,895
Cost
6,278 16,079 317 22,766 45,440 44,518
Accumulated
amortization (3,890) (9,350) (184) (20,788) (34,212) (37,623)
Balance
at the end of the year 2,388 6,729 133 1,978 11,228 6,895
Average annual amortization rates % 31 34 33 34
(b) Lease liabilities - Changes in the year
Schedule
of lease liabilities - changes in the year
2023 2022
Balance at the beginning of the year 5,021 19,638
New
contracts 10,304 2,018
Payments
of lease liabilities (5,818) (17,091)
Interest
paid on lease liabilities (553) (994)
Remeasurement
(198) 419
Accrued
interest– note 10 427 542
Foreign
exchange effects 35 489
Balance
at the end of the year 9,218 5,021
Current
liabilities 3,766 3,661
Non-current
liabilities 5,452 1,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financings</t>
        </is>
      </c>
      <c r="B1" s="2" t="inlineStr">
        <is>
          <t>12 Months Ended</t>
        </is>
      </c>
    </row>
    <row r="2">
      <c r="B2" s="2" t="inlineStr">
        <is>
          <t>Dec. 31, 2023</t>
        </is>
      </c>
    </row>
    <row r="3">
      <c r="A3" s="3" t="inlineStr">
        <is>
          <t>Loans And Financings</t>
        </is>
      </c>
      <c r="B3" s="4" t="inlineStr">
        <is>
          <t xml:space="preserve"> </t>
        </is>
      </c>
    </row>
    <row r="4">
      <c r="A4" s="4" t="inlineStr">
        <is>
          <t>Loans and financings</t>
        </is>
      </c>
      <c r="B4" s="4" t="inlineStr">
        <is>
          <t>Loans and financings Accounting policy Loans and financings are initially recognized
at fair value, net of transaction costs incurred, and are subsequently measured at amortized cost, unless they are designated as fair
value option, if necessary to eliminate the accounting mismatch that would arise if amortized cost were used. Any difference between the
proceeds (net of transaction costs) and the total amount payable is recognized in the income statement as interest expense over the period
of the loans using the effective interest rate method, except for the loans measured at fair value.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a) Composition
Schedule of analysis of the loans and financings
Total Fair value
2023 2022 2023 2022
Type Average interest rate Current Non-current Total Total Total Total
Eurobonds – USD Pre-USD 5.84 18,539 1,194,015 1,212,554 1,210,483 1,207,918 1,162,741
BNDES TJLP + 2.82 3.10 5.46 28,602 180,345 208,947 216,316 187,796 183,452
Export credit notes
LIBOR + 1,54 CDI 134.20 2.5 1,54 95,719 142,143 237,862 232,790 237,791 227,201
Other 336 65,867 66,203 9,670 64,497 7,054
143,196 1,582,370 1,725,566 1,669,259 1,698,002 1,580,448
Current portion of long-term loans and financings (principal) 115,904
Interest on loans and financings 27,292 (i) On June 30, 2023 LIBOR (London Interbank
Offered Rate) was last issued and discontinued. The decision to discontinue LIBOR was made due to concerns about a lack of liquidity and
the lack of underlying transactions supporting the taxes. As a result, regulators and financial authorities around the world have encouraged
the transition to more robust and sustainable alternative benchmark interest rates. The transition involves transferring financial contracts
and instruments that rely on LIBOR to other reference rates, such as short-term interest rates based on real transactions, such as SOFR
(Secured Overnight Financing Rate). Therefore, as guided by regulators and financial
authorities, the Company adopted the change in indexes in its financial contracts and instruments indexed on LIBOR to SOFR as of July
1, 2023.
(b) Loans and financing transactions during the year ended on December 31, 2023 On October 20, 2023, the Company entered
into a sustainability-linked revolving credit facility with a group of financial institutions of lenders, which allows the Company to
borrow up to USD 320,000 As of December 31, 2023, the Company has not drawn on this revolving credit facility. On December 12, 2023, the Company entered
into a Bank Credit Note agreement in the total principal amount of USD 50,000 245,250 On December 18, 2023, the Company entered
into a financing agreement in the total principal amount of USD 6,012
(c) Changes in the year
Schedule of movements in loans and financings
2023 2022
Balance at the beginning of the year 1,669,259 1,699,315
New
loans and financings 56,408 95,621
Debt
issue costs (74) (63)
Payments
of loans and financings (27,087) (24,639)
Bonds
repurchased - (128,470)
Foreign
exchange effects 23,996 22,695
Changes
in fair value of financing liabilities related to changes 583 (521)
Changes
in fair value of loans and financings - note 10 525 1,472
Interest
accrual 112,612 110,679
Interest
paid on loans and financings (113,018) (109,263)
Amortization
of debt issue costs 2,362 2,433
Balance
at the end of the year 1,725,566 1,669,259
(d) Maturity profile
Schedule of maturity profile of the loans and financings
2023
2024 2025 2026 2027 2028 As from Total
Eurobonds – USD (i) 18,539 (2,200) (2,270) 698,567 499,918 - 1,212,554
BNDES 28,602 26,734 23,675 14,500 14,500 100,936 208,947
Export credit notes 95,719 52,143 - 90,000 - - 237,862
Other 336 1,390 2,413 2,413 52,412 7,239 66,203
143,196 78,067 23,818 805,480 566,830 108,175 1,725,566 (i)The negative balances refer to related funding costs (fee)
amortization.
(e) Analysis by currency
Schedule of analysis of the loans and financings, by currency
2023 2022
Current Non-current Total Total
USD 112,210 1,334,015 1,446,225 1,392,625
BRL 30,986 248,355 279,341 276,190
Other - - - 444
143,196 1,582,370 1,725,566 1,669,259
(f) Analysis by index
Schedule of analysis of the loans and financings, by index
2023 2022
Current Non-current Total Total
Fixed rate 18,540 1,194,014 1,212,554 1,210,972
SOFR 93,671 140,000 233,671 91,657
TLP 15,064 158,936 174,000 175,272
CDI 2,242 52,143 54,385 50,722
BNDES SELIC 9,455 14,990 24,445 27,796
TJLP 4,224 22,287 26,511 22,354
LIBOR - - - 90,411
Other - - - 75
143,196 1,582,370 1,725,566 1,669,259
(g) Guarantees and covenants The Company has loans and financings that
are subject to certain financial covenants at the consolidated level, such as: (i) leverage ratio; (ii) capitalization ratio; and (iii)
debt service coverage ratio. When applicable, these compliance obligations are standardized for all debt agreements. No changes to the
contractual guarantees occurred in the year ended on December 31, 2023. As of December 31, 2023, the Company was
in compliance with all its financial covenants, as well as the Company was compliant with other qualitative coven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Payables</t>
        </is>
      </c>
      <c r="B4" s="4" t="inlineStr">
        <is>
          <t xml:space="preserve">Trade Payables Accounting policy Trade payables represent liabilities for
goods and services that were provided to the Company before the end of the financial year which are unpaid. Trade and other payables are
presented as current liabilities unless payment is not due within 12 months after the reporting period. These amounts are recognized initially
at their fair value and subsequently measured at amortized cost using the effective interest method.
(a) Composition
Schedule of trade payables
2023 2022
Trade payables 423,611 398,519
Related parties - note 20 27,992 15,337
Total 451,603 413,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firming Payables</t>
        </is>
      </c>
      <c r="B1" s="2" t="inlineStr">
        <is>
          <t>12 Months Ended</t>
        </is>
      </c>
    </row>
    <row r="2">
      <c r="B2" s="2" t="inlineStr">
        <is>
          <t>Dec. 31, 2023</t>
        </is>
      </c>
    </row>
    <row r="3">
      <c r="A3" s="3" t="inlineStr">
        <is>
          <t>Confirming Payables</t>
        </is>
      </c>
      <c r="B3" s="4" t="inlineStr">
        <is>
          <t xml:space="preserve"> </t>
        </is>
      </c>
    </row>
    <row r="4">
      <c r="A4" s="4" t="inlineStr">
        <is>
          <t>Confirming Payables</t>
        </is>
      </c>
      <c r="B4" s="4" t="inlineStr">
        <is>
          <t>Confirming Payables Accounting policy The Company has contracts
with some suppliers whose commercial payment varies between 90 180 210 180 Confirming payables Based on concepts of IFRS 9, the Company assesses
whether the payment term extension arrangement substantially modifies the original liability based on qualitative and quantitative assessments.
If the original liability has not been substantially modified, the original liability remains and is disclosed as “ Confirming
Payable Other financial liabilities Income Statement The Company concluded that for December 31, 2023,
the transactions maintain their essence as “confirming payables” taking into consideration Nexa’s assessment policy. Payments of the principal amounts and interest
reimbursements are presented within the “operating activities group” in the Company's cash flow statement, in accordance with
IAS 7, as the Company classifies the actual transactions as confirming payable.
(a) Carrying amount of financial liabilities
Schedule of carrying amount of financial liabilities
2023 2022
Confirming Payables 234,385 216,392 As of December 31, 2023, financial institutions
have paid the total amount of confirming payables to the suppliers.
(b) Range of payments due dates
Schedule of range of payments due
2023
Days after invoice
Liabilities that are part of confirming payables 60 210
Comparable trade payables thar are not part of a confirming payables 30 120
(c) Non-cash changes There were no business combinations or
material foreign exchange differences in either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ams, asset retirement and environmental obligations</t>
        </is>
      </c>
      <c r="B1" s="2" t="inlineStr">
        <is>
          <t>12 Months Ended</t>
        </is>
      </c>
    </row>
    <row r="2">
      <c r="B2" s="2" t="inlineStr">
        <is>
          <t>Dec. 31, 2023</t>
        </is>
      </c>
    </row>
    <row r="3">
      <c r="A3" s="3" t="inlineStr">
        <is>
          <t>Dams Asset Retirement And Environmental Obligations</t>
        </is>
      </c>
      <c r="B3" s="4" t="inlineStr">
        <is>
          <t xml:space="preserve"> </t>
        </is>
      </c>
    </row>
    <row r="4">
      <c r="A4" s="4" t="inlineStr">
        <is>
          <t>Dams, asset retirement and environmental obligations</t>
        </is>
      </c>
      <c r="B4" s="4" t="inlineStr">
        <is>
          <t xml:space="preserve">Dams, asset retirement and environmental obligations Accounting policy Provision for asset retirement obligations include
costs for restoration and closure of the mining assets and is recognized due to the development or mineral production, based on the net
present value of estimated closure costs. Dam obligations regarding the de-characterization of their structures includes estimated mandatory
costs as required by the Brazilian Government. Management uses its judgment and previous experience to determine the potential scope of
rehabilitation work required and the related costs associated with that work, which are recognized as a “Property, plant and
equipment” Other income and expenses, net Other income and expenses, net In addition, investments in infrastructure,
machinery and equipment regarding operational improvements to avoid future environmental damage, are not provisioned, because it is expected
that these assets will bring future economic benefits to the operating units, thus it is capitalized as Property, plant and equipment. The liabilitie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the Net financial
results. Difference in the settlement amount of the liability is recognized in the income statement. Critical accounting estimates, assumptions
and judgments The initial recognition and the subsequent
revisions of the asset retirement obligations, dams obligations, and environmental obligations consider critical future closure and repairing
costs and several assumptions such as interest rates, inflation, useful lives of the assets and the estimated moment that the expenditure
will be executed. These estimates are reviewed annually by the Company or when there is a relevant change in these assumptions. Cost estimates can vary in response to
many factors of each site that include timing, expected LOM, changes to the relevant legal or government requirements and commitments
with stakeholders, review of remediation and relinquishment options, emergence of new restoration techniques, stage of engineering evaluation
maturity among others. Engineering projects for each liability are in different stages of maturity, some of them still in the conceptual
engineering phase, for which the estimation of expenditures includes in its methodology a high degree of uncertainty in the definition
of the total cost of the project in accordance with best market practices. External experts support the cost estimation
process where appropriate. These factors either isolated or consolidated could significantly affect the future income statement and balance
sheet position.
(a) Changes in the year
Schedule of changes in dams, asset retirement and environmental obligations
2023 2022
Asset retirement obligations Environmental obligations
Dams Obligations (iii) Total Total
Balance at the beginning of the year 219,923 46,396 - 266,319 264,151
Additions
(ii) 4,292 2,727 6,960 13,979 35,036
Payments
(6,036) (6,347) - (12,383) (25,393)
Foreign
exchange effects 8,027 3,729 161 11,917 9,160
Interest
accrual - note 10 22,770 4,199 - 26,969 23,662
Remeasurement – discount rate (i) / (ii) 4,557 3,561 - 8,118 (40,297)
Balance at the end of the year 253,533 54,265 7,121 314,919 266,319
Current liabilities 24,264 8,438 1,016 33,718 23,646
Non-current
liabilities 229,269 45,827 6,105 281,201 242,673 (i) As of December 31, 2023, the credit
risk-adjusted rate used for Peru was between 10.86% and 12.52% (December 31, 2022: 10.92 % and 12.04 %) and for Brazil was between 6.94%
and 11.11% (December 31, 2022: 8.22% and 8.61%). (ii) The change in the year ended on December 31, 2023, was
mainly due to the time change in the expected disbursements on decommissioning obligations in certain operations, in accordance with updates
in their asset retirement and environmental obligations studies, and by the increase in the discount rates, as described above. In this
way, asset retirement obligations for operational assets, increased in an amount of USD 11,972 (December 31, 2022: decrease of USD 6,773)
as shown in note 21; and asset retirement and environmental obligations for non-operational assets expense in USD 3,165 (December 31,
2022: expense of USD 1,512) as shown in note 9. (iii) The Company has been conducting engineering
studies to confirm the construction method of some very old inactive industrial waste containment structures that have been closed for
more than 20 years. None of them contain mining tailings, water or liquid waste. Based on results of the conceptual engineering
studies, the Company has reserved amounts related to estimated costs of anticipated additional obligations in relation to these closed
da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t>
        </is>
      </c>
      <c r="B4" s="4" t="inlineStr">
        <is>
          <t xml:space="preserve">Provisions Accounting policy Provisions for legal claims and judicial
deposits Provisions for legal claims are recognized
when there is a combination of the following conditions: (i) the Company has a present legal or constructive obligation as a result of
past events; (ii) it is probable (more likely than not)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Critical accounting estimates and assumptions
– Provisions for legal claims The Company is part of ongoing tax, labor,
civil and environmental lawsuits which are pending at different court levels. The provisions for potentially unfavorable outcomes of litigation
in progress are established and updated based on management evaluation and require a high level of judgment regarding the matters involved,
supported by the positions of external legal advisors. Income tax claims are discussed at the current and deferred income tax section
(note 11).
(a) Changes in the year
Schedule
of changes in provisions
2023 2022
Tax Labor Civil Environmental Total Total
Balance at the beginning of the year 8,159 20,520 244 14,974 43,897 36,828
Additions 49 10,655 53 10,200 20,957 13,148
Derecognition of Nexa’s share of Enercan’s provisions - - note 4(ii) - - - - - (311)
Reversals (186) (3,960) (6) (2,913) (7,065) (5,484)
Interest accrual 774 (382) 23 40 455 1,754
Payments (387) (5,351) (11) (1,217) (6,966) (4,584)
Foreign exchange effects 1,806 1,429 19 775 4,029 2,266
Other (303) (617) 438 1,962 1,480 280
Balance at the end of the year 9,912 22,294 760 23,821 56,787 43,897
(b) Breakdown of legal claims provisions The provisions and the corresponding judicial
deposits are as follows:
Schedule of provisions
2023 2022
Judicial deposits Provisions Carrying amount Judicial deposits Provisions Carrying amount
Tax (1,372) 11,284 9,912 (1,200) 9,359 8,159
Labor (1,810) 24,104 22,294 (3,399) 23,919 20,520
Civil - 760 760 - 244 244
Environmental - 23,821 23,821 - 14,974 14,974
Balance at the end of the year (3,182) 59,969 56,787 (4,599) 48,496 43,897 The outstanding judicial deposits of the
Company as of December 31, 2023 that are not presented net of the provisions are USD 20,287 16,753
(c) Contingent liabilities Legal claims that have a possible likelihood
that an obligation will arise are disclosed in the Company’s financial statements. The Company does not recognize a liability because
it is not probable that an outflow of resources will be required or because the amount of the liability cannot be reliably calculated.
These legal claims are summarized below:
Schedule of provisions and judicial deposits
2023 2022
Tax (i) 133,038 134,637
Labor (ii) 48,274 41,454
Civil (iii) 12,823 16,946
Environmental (iv) 124,773 112,541
318,908 305,578
(i) Comments on contingent tax liabilities The main contingent liabilities relating to tax lawsuits are discussed
below. Income tax over transfers
of shares in Peru Relates to assessments issued by the SUNAT,
where the Company was jointly and severally liable for the payment of income tax by a foreign investor, in a supposed capital gain on
transfer of shares. The estimated financial effect of this contingent liability is USD 84,050 Compensation for exploration
for mineral resources Relates to assessments issued by the Brazilian
National Department of Mineral Production for the alleged failure to pay or underpayment of financial compensation for the exploration
of mineral resources (“CFEM”). The estimated financial effect of this contingent liability is USD 12,927 Indirect taxes on sales Relates to assessments issued by the Brazilian
Internal Revenues Service concerning certain credits taken by the Company when calculating those indirect taxes on sales. The estimated
financial effect of this contingent liability is USD 4,272 Value-added tax on sales Relates to assessments issued by the tax
authorities of the State of Minas Gerais concerning the following:
· Incidence of value-added tax on sales of certain energy contracts. The estimated financial effect of this
contingent liability is USD 20,903
· The Company was challenged by the tax authorities regarding certain credits to the purchases of property,
plant and equipment. The estimated financial effect of this contingent liability is USD 8,052
(ii) Comments on contingent labor liabilities Include several claims filed by former
employees, third parties and labor unions and labor public attorney’s office mostly claiming the payment of indemnities related
to dismissals, such as overtime, work at night hours, commuting hours, health hazard premiums and hazardous duty premiums, as well as
indemnity claims by former employees and third parties based on alleged occupational illnesses, work accidents and payment of social benefits.
The individual amount of the claims are not material.
(iii) Comments on contingent civil liabilities The main contingent civil liability is
related to indemnity lawsuits against the Company alleging property, contractual and general damages/losses. The estimated financial effect
of this contingent liability is USD 12,823
(iv) Comments on contingent environmental liabilities The main contingent environmental liabilities
in Brazil were filed by fishermen communities against the Company for indemnification, compensation for material and moral damages due
to alleged pollution of the São Francisco River close to the Company’s Três Marias operation in Brazil. The estimated
financial effect of these contingent liabilities is USD 85,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3</t>
        </is>
      </c>
    </row>
    <row r="3">
      <c r="A3" s="3" t="inlineStr">
        <is>
          <t>Contractual Obligations</t>
        </is>
      </c>
      <c r="B3" s="4" t="inlineStr">
        <is>
          <t xml:space="preserve"> </t>
        </is>
      </c>
    </row>
    <row r="4">
      <c r="A4" s="4" t="inlineStr">
        <is>
          <t>Contractual obligations</t>
        </is>
      </c>
      <c r="B4" s="4" t="inlineStr">
        <is>
          <t xml:space="preserve">Contractual obligations Accounting policy Contractual obligations consist of advance
payments received by the Company under a silver streaming agreement, signed with a counterparty (the “Streamer”) and by which
referential silver contents found in the ore concentrates produced by the Company’s Cerro Lindo mining unit are sold to the Streamer. Determining the accounting treatment of
silver streaming transactions requires the exercise of high degree of judgment. The Company assesses whether those advances
obtained under this agreement should be recognized as contractual obligations (a sale of a non-financial item) or as a financial liability.
For that purpose, the Company takes into consideration factors such as which party is exposed to the operational risk, the risk of access
to the resources, the price risk, and assesses whether the transaction involves a sale of an own use asset for the counterparty. In those
cases, in which the Company concludes that, in essence, the Streamer shares substantially the operational risks, the resource access
and price risks, it delivers a non-financial item that qualifies as an “own use” item; any advance payment obtained is recognized
as a contractual obligation in the framework of IFRS 15: Revenue from contracts with customers. Otherwise, the Company would recognize
a financial liability in the framework of the provisions of IFRS 9: Financial instruments. When a contractual obligation is recognized,
the balance is initially recognized at the amount received, and it is subsequently recognized as revenue when the control of the respective
assets is transferred, that is, upon the physical delivery of the nonfinancial item (silver certificate). Contractual obligations are
recognized within non-current liabilities, except for the portion of silver certificates that are estimated to be delivered over the
12 months following the balance sheet date. The advance payment obtained under the
silver streaming transaction entered by the Company in 2016 is recognized as contractual obligation to the extent that the risk assessment
conducted by the management indicates the relevant risks are substantially shared with the Streamer and the qualifying conditions of a
sale of an “own use” item are met. Determination of the transaction price The transaction price is the amount of
consideration to which the Company expects to be entitled in return for transferring the promised goods to its counterparty. The transaction
price is allocated to each performance obligation based on the relative standalone selling prices. In the silver streaming transaction,
the Company has variable considerations related to the production capacity of the mine linked to its LOM and to the LME. IFRS 15 requires
that for contracts containing variable considerations, the transaction price be continually updated and re-allocated to the transferred
goods. For this purpose, the contractual obligations require an adjustment to the transaction price per unit each time there is a change
in the underlying production profile of a mine or the expected metal prices. The change in the transaction price per unit results in a
retroactive adjustment to revenues in the period in which the change is made, reflecting the new production profile expected to be delivered
under the streaming agreement or the expected metal prices. A corresponding retroactive adjustment is made to accretion expenses, reflecting
the impact of the change in the contractual obligation balance. Critical accounting estimates, assumptions
and judgments The ecognition of revenues and of the contractual
obligation related to the silver transaction require the use of critical accounting estimates and assumptions including, but not limited
to: (i) allocation of revenues on relative prices; (ii) estimate prices for determining the upfront payment; (iii) discount rates used
to measure the present value of future inflows and outflows; and (iv) estimates of LOM, reserves and mineral production.
(a) Composition In 2016, the Company entered a silver streaming
arrangement for the anticipated sale of a portion of the silver contained in the ore concentrates produced by the Cerro Lindo mining unit,
which consisted of: i) an upfront payment of USD 250,000 10 19.5 25 The advance payment was recognized as a
Contractual obligation and the corresponding revenues are recognized as the silver is delivered, which is the time that the contractual
performance obligations are satisfied. The changes in the contractual obligation
are shown below:
Schedule of changes in the contractual obligation
2023 2022
Balance
at the beginning of the year 132,160 147,232
Revenues
recognition upon ore delivery (30,498) (31,438)
Remeasurement
adjustment (i) 10,121 10,565
Accretion
for the year - note 10 5,329 5,801
Balance
at the end of year 117,112 132,160
Current
37,432 26,188
Non-current
79,680 105,972 (i) In September 2023 and December 2023,
the Company recognized a remeasurement adjustment in its contractual obligations of silver streaming with a corresponding reduction in
revenues for an amount of USD 2,323 and USD 8,252, respectively, and an increase in accretion for an amount of USD 284 and USD 989 (September
30, 2022: reduction in revenues for an amount of USD 10,565 and an increase in accretion for an amount of USD 1,041), given the higher
long-term prices and the updated mine plan for its Cerro Lindo Mining Unit. According to the Company’s silver streaming accounting
policy, prices and changes in the LOM given an update in mine plans are variable considerations and then, the recognized income under
the streaming agreement should be adjusted to reflect the updated variabl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holders’ equity</t>
        </is>
      </c>
      <c r="B4" s="4" t="inlineStr">
        <is>
          <t xml:space="preserve">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buyback programs
that are not cancelled, are reported as treasury shares and are deducted from shareholders’ equity. These shares are also deducted
in the earnings per share calculation.
(a) Capital As of December 31, 2023, the outstanding
capital of USD 132,439 132,439 132,439 132,439 1.00 231,925
(b) Treasury shares On June 4, 2020, at NEXA’s Extraordinary
General Meeting (“EGM”), the Company’s shareholders approved the cancellation of the 881,902 64.68
(c) Share premium The share premium, if any, may be distributed
to the shareholders in accordance with Luxembourg Commercial Companies Act by a resolution of the Board of Directors.
(d) Additional paid 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The changes in the accumulated other comprehensive
income are as follows:
Schedule of accumulated other comprehensive income
Cumulative translation adjustment Hedge accounting Changes in fair value of financial instruments Total
At January 01, 2021 (269,743) 1,266 (875) (269,352)
Translation
adjustment on foreign subsidiaries (64,575) - - (64,575)
Cash
flow hedge accounting - 327 - 327
Changes in fair value of financial liabilities related to changes in the Company’s own credit
risk - - (7,441) (7,441)
Changes
in fair value of investments in equity instruments - - (2,632) (2,632)
At
December 31, 2021 (334,318) 1,593 (10,948) (343,673)
Translation
adjustment on foreign subsidiaries 65,243 - - 65,243
Cash
flow hedge accounting - (331) - (331)
Changes in fair value of financial liabilities related to changes in the Company’s own credit
risk - - 343 343
Changes
in fair value of investments in equity instruments - - (3,608) (3,608)
At
December 31, 2022 (269,075) 1,262 (14,213) (282,026)
Translation
adjustment on foreign subsidiaries 81,315 - - 81,315
Cash
flow hedge accounting - (537) - (537)
Changes in fair value of financial liabilities related to changes in the Company’s own credit
risk - - (385) (385)
Changes in fair value of investments in equity instruments - - (1,466) (1,466)
At
December 31, 2023 (187,760) 725 (16,064) (203,099)
Attributable
to NEXA's shareholders (169,094)
Attributable
to non-controlling interests (34,005)
(f) Earnings per share Basic earnings per share are computed by
dividing the net income attributable to NEXA’s shareholders by the average number of outstanding shares for the year. Diluted earnings
per share is computed in a similar way, but with the adjustment in the denominator when assuming the conversion of all shares that may
be dilutive. The Company does not have any potentially dilutive shares and consequently the basic and diluted earnings per share are the
same.
Schedule of earnings per share information
2023 2022 2021
Net income (loss) for the year attributable to NEXA's shareholders (289,354) 49,101 114,332
Weighted average number of outstanding shares – in thousands 132,439 132,439 132,439
Earnings (losses) per share - USD (2.18 0.37 0.86
(g) Dividend distribution On February 15, 2023, the Company’s
Board of Directors approved, subject to ratification by the Company’s shareholders at the 2024 annual shareholders’ meeting
in accordance with Luxembourg laws, a cash distribution to the Company’s shareholders of approximately USD 25,000 On May 15, 2023, Enercan’s Board
of Directors approved an additional dividend distribution to its shareholders related to the 2022 fiscal year and the Company’s
subsidiary Pollarix S.A. (“Pollarix”) will be entitled to receive USD 15,426 76,430 1,059 5,245 5,474 27,124 9,199 44,887 4,556 22,567 1,812 8,977 On August 2, 2023, Pollarix's Board of Directors
approved an additional distribution of dividends to its shareholders for the 2022 fiscal year. Nexa BR will be entitled to receive USD
4,959 24,197 12,397 60,492 13,282 64,806 On December 15, 2023, Pollarix’s Board
of Directors approved an early distribution of dividends to its shareholders for the 2023 fiscal year. Nexa BR will be entitled to receive
USD 1,542 7,638 5,954 29,489 10,307 51,058 Additionally, it is important to mention that
Nexa Peru paid a total amount of USD 124
(h) Non-controlling interests
Schedule of summarized financial information of the non-controlling interests
Summarized balance sheet NEXA PERU Pollarix S.A.
2023 2022 2023 2022
Current
assets 581,466 658,099 12,283 9,822
Current
liabilities 292,067 260,980 11,734 8,820
Current
net assets 289,399 397,119 549 1,002
Non-current
assets 1,361,412 1,282,556 73,312 68,984
Non-current
liabilities 385,208 409,106 9,421 -
Non-current
net assets 976,204 873,450 63,891 68,984
Net assets 1,265,603 1,270,569 64,440 69,986
Accumulated
non-controlling interests 207,966 217,167 46,747 50,842
Summarized income statement NEXA PERU Pollarix S.A.
2023 2022 2023 2022
Net
revenues 735,337 892,389 11,740 6,906
Net
income for the year 12,491 106,501 13,700 29,635
Other
comprehensive income (loss) - 7,308 5,606 9,686
Total
comprehensive income for the year 12,491 113,809 19,306 39,321
Comprehensive
income attributable to non-controlling interests (9,206) 1,199 14,261 30,870
Dividends
paid to non-controlling interests 124 - 23,589 24,592
Summarized statement of cash flows NEXA PERU Pollarix S.A.
2023 2022 2023 2022
Net
cash provided by (used in) operating activities 206,163 196,850 (5,189) 4,474
Net
cash used in investing activities (226,991) (86,969) 36,993 -
Net
cash (used in) provided by financing activities (3,604) (137,426) (32,185) (6,945)
(Decrease)
increase in cash and cash equivalents (26,145) (28,582) (381) (2,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of long-lived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mpairment of long-lived assets</t>
        </is>
      </c>
      <c r="B4" s="4" t="inlineStr">
        <is>
          <t xml:space="preserve">Impairment of long-lived assets Accounting policy Impairment of goodwill As part of the impairment testing procedures,
the goodwill arising from a business combination is allocated to a CGU or groups of CGUs that are expected to benefit from the related
business combination and is tested at the lowest level that goodwill is monitored by management. Goodwill is tested annually for impairment,
regardless of whether there has been an impairment indicator or, more frequently, if circumstances indicate that the carrying amount may
not be recovered. Impairment of long-lived assets The Company assesses at each reporting
date, whether there are indicators that the carrying amount of an asset or CGU, including goodwill balance, may not be recovered. If any
indicator exists, such The recoverable amount is estimated by
reference to the higher of an asset’s or CGU’s fair value less cost of disposal (“FVLCD”) and its value in use
(“VIU”).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Generally, the opposite of indicators that gave rise to an impairment loss would be considered indicators that impairment losses
might have to be reversed. If the underlying reasons for the original impairment have been removed or the service potential of the asset
or CGU has increased, an assessment of impairment reversals is performed by the Company. Reversals of impairment losses that arise simply
from the passage of time or related with prior goodwill impairments are not recognized. For individual assets, if there is any
indicator that an asset become unusable by damage or a decision that would lead the asset to not contribute economically to the Company,
it is impaired. In addition, greenfield projects for which the Company decides to quit exploration and there is no expectation that in
the future will bring cash inflows are also impaired. Impairment of exploration and evaluation
costs and development projects costs Exploration assets (greenfield) representing
mineral rights acquired in business combinations, mineral rights, and other capitalized exploration and evaluation costs, as well as development
projects costs capitalized included in Property, plant and equipment are tested for impairment in aggregation with CGU or groups of CGUs
that include producing assets or tested individually through FVLCD when there are indicators that capitalized costs might not be recoverable.
The allocation of exploration and evaluation costs, and development project costs to CGUs or group of CGUs is based on 1) expected synergies
or share of producing assets infrastructure, 2) legal entity level, and 3) country level. When testing a CGU or a group of CGUs that include
exploration and evaluation costs and development project costs, the Company performs the impairment test in two steps. In the first step,
producing assets or group of producing assets are tested for impairment on an individual basis. In the second step, exploration and evaluation
costs and development project costs are allocated to a CGU or a group of CGUs and tested for impairment on a combined basis. Valuation methods and assumptions for
recoverable amount based on FVLCD FVLCD FVLCD is an estimate of the price that
the Company would receive to sell an asset, CGU or group of CGUs in an orderly transaction between market participants at the measurement
date, less the cost of disposal. FVLCD is not an entity-specific measurement but is focused on market participants’ assumptions
for a particular asset when pricing the asset. FVLCD is estimated by the Company using discounted cash flows techniques (using a post-tax
discount rate) and market past transaction multiples (amount paid per ton of minerals for projects in similar stages) for greenfield projects
for which resources allocation is under review, although the Company considers observable inputs, a substantial portion of the assumptions
used in the calculations are unobservable. These cash flows are classified as level 3 in the fair value hierarchy. No CGUs are currently
assessed for impairment by reference to a recoverable amount based on FVLCD classified as level 1 or level 2. VIU VIU is determined as the present value
of the estimated future cash flows expected to arise from the continued use of the asset in its current condition and its residual value.
VIU is determined by applying assumptions specific to the Company’s continued use and does not consider enhancements or future developments.
These assumptions are different from those used in calculating FVLCD and consequently the VIU calculation is likely to give a different
result (usually lower) than a FVLCD calculation. Additionally, it is applied to the estimated future cash flows a pre-tax discount rate. Forecast assumptions The cash flow forecasts are based on management’s
best estimates of expected future revenues and costs, including the future cash costs of production, capital expenditure, and closure,
restoration, and environmental costs. The resulting estimates are based on detailed LOM and long-term production plans. When calculating
FVLCD, these forecasts include capital and operating expenditures related to expansions and restructurings of both brownfield and greenfield
projects that a market participant would consider in seeking to obtain the highest and best use of the asset, considering their evaluation,
eventual changes in their scope or feasibility, and their development stage. The cash flow forecasts may include net
cash flows expected to be realized from the extraction, processing and sale of material that does not currently qualify for inclusion
in ore reserves. Such non-reserve material is only included if the Company has a high level of confidence that it will be converted to
reserves. This expectation is usually based on preliminary drilling and sampling of areas of mineralization that are contiguous with existing
ore reserves, as well as on the historical internal conversion ratio. Typically, the additional evaluation required for conversion to
reserves of such material has not yet been done because this would involve incurring evaluation costs earlier than is required for the
efficient planning and operation of the producing mine. For purposes of determining FVLCD from
a market participant’s perspective, the cash flows incorporate management’s internal price forecasts that also reflects the
view of market participants. The internal price forecasts are developed using a robust model that incorporates market-based supply, demand
and cost data. The internal price forecasts used for ore reserve estimation testing and the Company’s strategic planning are generally
consistent with those used for the impairment testing. Cost levels incorporated in the cash flow
forecasts are based on the current LOM plan and long-term production plan for the CGU, which are based on detailed research, analysis
and iterative modeling to optimize the level of return from investment, output and sequence of extraction. The mine plan considers all
relevant characteristics of the orebody, including waste-to-ore ratios, ore grades, haul distances, chemical and metallurgical properties
of the ore, process recoveries and capacities of processing equipment that can be used. The LOM plan and long-term production plans are,
therefore, the basis for forecasting production output and production costs in each future year. The discount rates applied to the future
cash flow forecasts represent the Company’s estimate of the rate that a market participant would apply to the time value of money
and the risks specific to the asset for which the future cash flow estimates have not been adjusted. The Company’s weighted average
cost of capital is generally used for determining the discount rates, with appropriate adjustments for the risk profile of the countries
in which the individual CGUs operate. With respect to the estimated future cash
flows of capitalized exploration assets and development projects, for some assets the Company applies a price to net assets value ratio
discount in order to reflect the inherent risk of such projects and that are neither adjusted in the discount rate nor in the future cash
flows. The discount is based on the stage of the project and the type of metal. Critical accounting estimates, assumptions
and judgments - Impairment of long-lived assets Impairment is assessed at the CGU level.
A CGU is the smallest identifiable asset or group of assets that generates independent cash inflows. Judgment is applied to identify the
Company’s CGUs, particularly when assets belong to integrated operations, and changes in CGUs could impact impairment charges and
reversals. External and internal factors are quarterly
monitored for impairment indicators. Judgment is required to determine, for example, whether the impact of adverse spot commodity price
movements is significant and structural in nature. Also, the Company’s assessment of whether internal factors, such as an increase
in production costs and delays in projects, result in impairment indicators requires significant judgment. Among others, the long-term
zinc price, foreign exchange rate considering Brazilian real (BRL) per US dollar (USD) for Brazilian operations, and the discount rate
may have a significant impact on the Company’s’ impairment estimations. The process of estimating the recoverable
amount involves the use of assumptions, judgment and projections for future cash flows. These calculations use cash flow projections based
on financial and operational budgets for a five-year period. After the five-year period, the cash flows are extended until the end of
the useful LOM or indefinitely for the smelters. The smelters cash flows do not use growth rates in the cash flow projections of the terminal
value. Management’s assumptions and estimates of future cash flows used for the Company’s impairment testing of goodwill and
long-lived assets are subject to risk and uncertainties, including metal prices and macroeconomic conditions, which are particularly volatile
and partially or totally outside the Company’s control. Future changes in these variables may differ from management’s expectations
and may materially change the recoverable amounts of the CGUs. Impairment test analysis Along 2023 the Company, at each reporting
date, assessed whether there were indicators that the carrying amount of an asset, goodwill, or cash generation unit (CGU) might not be
recoverable, or if a previously recorded impairment needed to be reversed for its entire CGU located in Brazil and Peru. Goodwill assessment As of December 31, 2023, Nexa conducted
its annual impairment test for the CGUs to which goodwill has been previously allocated, including Mining Peru group of CGUs (composed
of Cerro Pasco and Cerro Lindo CGUs), Cajamarquilla and Juiz de Fora. As a result, there was an impairment loss
of USD 42,660 Três Marias System and Morro Agudo
CGUs During 2023, after analyzing the operational
optimization and strategic alternatives for the Três Marias System (STM) (previously formed by the combined operations of the Três
Marias smelter and the Vazante and Morro Agudo mines), based on the current and projected macroeconomic and price scenarios, as well as
on possible future operational scenarios, management concluded that the implied value of processing zinc concentrate from Morro Agudo
in the Três Marias smelter could no longer continue to be recognized. As a result, the Company concluded that
there could be scenarios where it was not necessary to consider the two operations in an integrated manner. Thus, the CGU of the STM was
split in two: (i) the STM CGU (comprising the Três Marias smelter and the Vazante mine) and (ii) the Morro Agudo CGU (comprised
of Morro Agudo mine and Bonsucesso greenfield). This triggered an impairment test for Morro Agudo and Três Marias System CGUs. Considering key assumptions from the strategic
planning process, as of December 31, 2023, the impairment assessment resulted in the recognition of an impairment loss of USD 59,007 Aripuaña and Juiz de Fora CGUs The Company tested Juiz de Fora and Aripuanã
CGUs after identifying impairment indicators related to (i) reduction in Aripuanã's life of mine; (ii) a lower exchange rate of
BRL/USD; and (iii) an increase in operational costs for their operations. No impairment was identified after the impairment assessment
for both CGUs. In addition, in relation to Aripuanã
CGU, Nexa observed that there is no more excess over recoverable amount. Based on that, the Company performed a sensitivity analysis and
concluded that there is no impairment to be recognized as of December 31, 2023. However, the Company continues to work to finalize the
operational ramp-up and stabilize the operation as well as to reduce the operation costs and idle capacity. Peruvian CGU As of December 31, 2023, Nexa conducted
its annual impairment test for the CGUs Cerro Pasco, Cerro Lindo and Cajamarquilla, after identifying impairment indicators mainly related
to increased operational costs. For these CGUs, an impairment assessment was performed, considering key assumptions from the strategic
planning process, and as a result, no impairment was identified. Impairment test summary In addition to the economic impairments
described above, the Company recognized individual assets impairments for USD 12,976, mainly related to “Assets and projects
under construction” In summary, Nexa recognized a net impairment
loss of USD 114,643 90,349 For the year ended on December 31, 2022,
the Company recognized an impairment loss of USD 32,512 30,971
(a) Key assumptions used in impairment tests The recoverable amounts for each CGU were
determined based on the FVLCD method, which were higher than those determined based on the VIU method. The Company identified long-term zinc
prices, discount rate, exchange rate considering Brazilian real (BRL) and LOM as key assumptions for the recoverable amounts determination,
due to the material impact such assumptions may cause on the recoverable value. Part of these assumptions are summarized below:
Schedule of key assumptions used in impairment test
2023 2022 2021
Long-term zinc price (USD/t) 2,800 2,787 2,724
Discount rate (Peru) 7.22 6.93 6.22
Discount rate (Brazil) 8.02 8.03 7.33
Exchange rate (BRL x USD) 4.84 5.22 5.58
Brownfield projects - LOM (years) From 4 21 From 5 24 from 4 25
(b) Impairment loss - Mining Peru group of CGUs Goodwill Before the impairment test performed on December
31, 2023, the Mining Peru group of CGU’s, which also includes greenfield projects including the Magistral, Florida Canyon and Hilarion
Projects, included a goodwill of USD 249,082 206,423
Schedule of impairment loss
Carrying amount prior to impairment Impairment Carrying amount after impairment
Goodwill- Mining Peru 249,082 (42,660) 206,422 The Company performed a stress test on
the key assumptions used for the calculation of the recoverable amount of the CGU Mining Peru. A decrease of 5% in the long-term LME zinc
price to USD 2,660 per ton compared to management´s estimation as of December 31, 2023, would have resulted in an impairment loss
of USD 79,590 36,931 49,820 7,161
(c) Sensitivity analysis –Tested CGUs and Cajamarquilla
Goodwill The Company estimated the amount by which
the value assigned to the key assumptions must change in order for the assessed CGU recoverable amount, which was not impaired, to be
equal to its carrying amount:
Schedule of Sensitivity Analysis
CGU Excess over recoverable amount Decrease in Long term Zinc (USD/t) Increase in WACC Appreciation of BRL over USD
Change Price Change Rate Change Price
Três Marias System 128,136 ( 3.97 2,689 43.21 11.49 ( 3.75 4.66
Juiz de fora 42,469 ( 4.42 2,676 17.58 9.43 ( 3.34 4.68
Cajamarquilla 335,380 ( 11.40 2,481 48.90 10.76 - -
Cerro Lindo 101,871 ( 13.43 2,424 81.70 13.1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ng-term commitments</t>
        </is>
      </c>
      <c r="B4" s="4" t="inlineStr">
        <is>
          <t xml:space="preserve">Long-term commitments
(a) Projects evaluation As part of NEXA’s activities
for the execution of certain greenfield projects, the Company has agreed, with the Peruvian Government, to minimum investments
levels in the Magistral Project, that if the Company does not meet by August 2028, would require additional disbursements of 30%
over the unexecuted minimum investment commitment. As of December 31, 2023, the unexecuted minimum investment commitment was USD
323,000 97,029
(b) Environmental Guarantee for Dams On December 30, 2023, the Decree 48,747 of 2023
of Minas Gerais State was published, which regulates the need for an environmental guarantee, provided for in Law 23,291, of February
25, 2019 – State Policy for Dam Safety, to guarantee environmental recovery in the event of an accident or deactivation of the dams.
According to the Decree, the environmental guarantee is applicable to all dams that present the characteristics established by the Law.
The Company estimates a guarantee need of approximately USD 27,283 (BRL 132,083) for all structures in the state of Minas Gerais which
was calculated based on a methodology specified by the decree itself, which takes into account the reservoir area, a cost factor related
to the decommissioning of dams, and considerations about risk classification of the dam and inflation for the period. The Company has
until March 28, 2024, to submit a proposal and may choose the following methods: (i) cash deposit; (ii) Bank Deposit certificate-CDB;
(iii) bank guarantee; and (iv) guarantee insurance. By December 31, 2024, the Company will contract 50% of the guarantee chosen, 25% must
be made by December 31, 2025, and 25% by the end of 2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loss) income for the year</t>
        </is>
      </c>
      <c r="B4" s="6" t="n">
        <v>-289196</v>
      </c>
      <c r="C4" s="6" t="n">
        <v>76394</v>
      </c>
      <c r="D4" s="6" t="n">
        <v>156087</v>
      </c>
    </row>
    <row r="5">
      <c r="A5" s="3" t="inlineStr">
        <is>
          <t>Other comprehensive income (loss), net of income tax - items that can be reclassified to the income statement</t>
        </is>
      </c>
      <c r="B5" s="4" t="inlineStr">
        <is>
          <t xml:space="preserve"> </t>
        </is>
      </c>
      <c r="C5" s="4" t="inlineStr">
        <is>
          <t xml:space="preserve"> </t>
        </is>
      </c>
      <c r="D5" s="4" t="inlineStr">
        <is>
          <t xml:space="preserve"> </t>
        </is>
      </c>
    </row>
    <row r="6">
      <c r="A6" s="4" t="inlineStr">
        <is>
          <t>Cash flow hedge accounting</t>
        </is>
      </c>
      <c r="B6" s="5" t="n">
        <v>732</v>
      </c>
      <c r="C6" s="5" t="n">
        <v>-1329</v>
      </c>
      <c r="D6" s="5" t="n">
        <v>488</v>
      </c>
    </row>
    <row r="7">
      <c r="A7" s="4" t="inlineStr">
        <is>
          <t>Deferred income tax</t>
        </is>
      </c>
      <c r="B7" s="5" t="n">
        <v>-1269</v>
      </c>
      <c r="C7" s="5" t="n">
        <v>998</v>
      </c>
      <c r="D7" s="5" t="n">
        <v>-161</v>
      </c>
    </row>
    <row r="8">
      <c r="A8" s="4" t="inlineStr">
        <is>
          <t>Translation adjustment of foreign subsidiaries</t>
        </is>
      </c>
      <c r="B8" s="5" t="n">
        <v>81315</v>
      </c>
      <c r="C8" s="5" t="n">
        <v>65243</v>
      </c>
      <c r="D8" s="5" t="n">
        <v>-64575</v>
      </c>
    </row>
    <row r="9">
      <c r="A9" s="4" t="inlineStr">
        <is>
          <t>Total Other comprehensive income (loss), net of income tax - items that can be reclassified to the income statement</t>
        </is>
      </c>
      <c r="B9" s="5" t="n">
        <v>80778</v>
      </c>
      <c r="C9" s="5" t="n">
        <v>64912</v>
      </c>
      <c r="D9" s="5" t="n">
        <v>-64248</v>
      </c>
    </row>
    <row r="10">
      <c r="A10" s="3" t="inlineStr">
        <is>
          <t>Other comprehensive income (loss), net of income tax - items that will not be reclassified to the income statement</t>
        </is>
      </c>
      <c r="B10" s="4" t="inlineStr">
        <is>
          <t xml:space="preserve"> </t>
        </is>
      </c>
      <c r="C10" s="4" t="inlineStr">
        <is>
          <t xml:space="preserve"> </t>
        </is>
      </c>
      <c r="D10" s="4" t="inlineStr">
        <is>
          <t xml:space="preserve"> </t>
        </is>
      </c>
    </row>
    <row r="11">
      <c r="A11" s="4" t="inlineStr">
        <is>
          <t>Changes in fair value of financial liabilities related to changes in the Company’s own credit risk</t>
        </is>
      </c>
      <c r="B11" s="5" t="n">
        <v>-583</v>
      </c>
      <c r="C11" s="5" t="n">
        <v>521</v>
      </c>
      <c r="D11" s="5" t="n">
        <v>-5066</v>
      </c>
    </row>
    <row r="12">
      <c r="A12" s="4" t="inlineStr">
        <is>
          <t>Deferred income tax</t>
        </is>
      </c>
      <c r="B12" s="5" t="n">
        <v>198</v>
      </c>
      <c r="C12" s="5" t="n">
        <v>-178</v>
      </c>
      <c r="D12" s="5" t="n">
        <v>-2375</v>
      </c>
    </row>
    <row r="13">
      <c r="A13" s="4" t="inlineStr">
        <is>
          <t>Changes in fair value of investments in equity instruments</t>
        </is>
      </c>
      <c r="B13" s="5" t="n">
        <v>-1466</v>
      </c>
      <c r="C13" s="5" t="n">
        <v>-3608</v>
      </c>
      <c r="D13" s="5" t="n">
        <v>-2632</v>
      </c>
    </row>
    <row r="14">
      <c r="A14" s="4" t="inlineStr">
        <is>
          <t>Total Other comprehensive loss, net of income tax - items that will not be reclassified to the income statement</t>
        </is>
      </c>
      <c r="B14" s="5" t="n">
        <v>-1851</v>
      </c>
      <c r="C14" s="5" t="n">
        <v>-3265</v>
      </c>
      <c r="D14" s="5" t="n">
        <v>-10073</v>
      </c>
    </row>
    <row r="15">
      <c r="A15" s="4" t="inlineStr">
        <is>
          <t>Other comprehensive income (loss) for the year, net of income tax</t>
        </is>
      </c>
      <c r="B15" s="5" t="n">
        <v>78927</v>
      </c>
      <c r="C15" s="5" t="n">
        <v>61647</v>
      </c>
      <c r="D15" s="5" t="n">
        <v>-74321</v>
      </c>
    </row>
    <row r="16">
      <c r="A16" s="4" t="inlineStr">
        <is>
          <t>Total comprehensive (loss) income for the year</t>
        </is>
      </c>
      <c r="B16" s="5" t="n">
        <v>-210269</v>
      </c>
      <c r="C16" s="5" t="n">
        <v>138041</v>
      </c>
      <c r="D16" s="5" t="n">
        <v>81766</v>
      </c>
    </row>
    <row r="17">
      <c r="A17" s="4" t="inlineStr">
        <is>
          <t>Attributable to NEXA’s shareholders</t>
        </is>
      </c>
      <c r="B17" s="5" t="n">
        <v>-215324</v>
      </c>
      <c r="C17" s="5" t="n">
        <v>105972</v>
      </c>
      <c r="D17" s="5" t="n">
        <v>43828</v>
      </c>
    </row>
    <row r="18">
      <c r="A18" s="4" t="inlineStr">
        <is>
          <t>Attributable to non-controlling interests</t>
        </is>
      </c>
      <c r="B18" s="5" t="n">
        <v>5055</v>
      </c>
      <c r="C18" s="5" t="n">
        <v>32069</v>
      </c>
      <c r="D18" s="5" t="n">
        <v>37938</v>
      </c>
    </row>
    <row r="19">
      <c r="A19" s="4" t="inlineStr">
        <is>
          <t>Total comprehensive (loss) income for the year</t>
        </is>
      </c>
      <c r="B19" s="6" t="n">
        <v>-210269</v>
      </c>
      <c r="C19" s="6" t="n">
        <v>138041</v>
      </c>
      <c r="D19" s="6" t="n">
        <v>81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by business seg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egments results and reconciliation to income before income tax</t>
        </is>
      </c>
      <c r="B4" s="4" t="inlineStr">
        <is>
          <t>Schedule
of segments results and reconciliation to income before income tax 2023
Mining Smelting Intersegment Adjustments Consolidated
Net revenues 1,090,276 1,946,661 (468,250) 4,546 2,573,233
Cost of sales (1,028,281) (1,726,568) 468,250 9,842 (2,276,757)
Gross profit 61,995 220,093 - 14,388 296,476
Selling, general and administrative (61,903) (61,233) - (3,812) (126,948)
Mineral exploration and project evaluation (90,297) (9,369) - - (99,666)
Impairment loss of long-lived assets (109,347) (5,296) - - (114,643)
Other income and expenses, net (67,876) (26,412) - (16,296) (110,584)
Operating (loss) income (267,428) 117,783 - (5,720) (155,365)
Depreciation and amortization 219,957 77,585 - 851 298,393
Miscellaneous adjustments 196,529 51,599 - - 248,128
Adjusted EBITDA 149,058 246,967 - (4,869) 391,156
Changes in fair value of offtake agreement (i) 2,268
Impairment loss of long-lived assets - note 31 (114,643)
Ramp-up expenses of greenfield projects (Aripuanã) (ii) (15,494)
Loss on sale of property, plant and equipment (3,734)
Remeasurement in estimates of asset retirement obligations 3,125
Remeasurement adjustment of streaming agreement (iii) (10,121)
Energy forward contracts – Change in fair value (iv) (15,663)
Tax voluntary disclosure – VAT discussions (v) (86,906)
Dams obligations (vi) (6,960)
Miscellaneous adjustments (248,128)
Depreciation and amortization (298,393)
Share in result of associates 23,536
Net financial results (161,641)
Loss before income tax (293,470)
2022
Mining Smelting Intersegment Adjustments Consolidated
Net revenues 1,248,027 2,466,967 (683,583) 2,579 3,033,990
Cost of sales (905,241) (2,190,903) 683,583 17,381 (2,395,180)
Gross profit 342,786 276,064 - 19,960 638,810
Selling, general and administrative (64,444) (60,435) - (20,664) (145,543)
Mineral exploration and project evaluation (88,947) (9,915) - - (98,862)
Impairment loss of long-lived assets (32,276) (236) - - (32,512)
Other income and expenses, net (32,787) 43,049 - (12,936) (2,674)
Operating (loss) income 124,332 248,527 - (13,640) 359,219
-
Depreciation and amortization 204,514 78,727 - 7,696 290,937
Miscellaneous adjustments 110,993 (825) - - 110,168
Adjusted EBITDA 439,839 326,429 - (5,944) 760,324
Changes in fair value of offtake agreement (i) 24,267
Impairment loss of long-lived assets - note 31 (32,512)
Ramp-up expenses of greenfield projects (Aripuanã) (ii) (87,540)
Impairment of other assets (9,302)
Loss on sale of property, plant and equipment (698)
Remeasurement in estimates of asset retirement obligations 6,182
Remeasurement adjustment of streaming agreement (iii) (10,565)
Miscellaneous adjustments (110,168)
Depreciation and amortization (290,937)
Share in result of associates 1,885
Net financial results (133,727)
Income before income tax 227,377
2021
Mining Smelting Intersegment Adjustments Consolidated
Net revenues 1,165,584 2,021,787 (636,212) 70,951 2,622,110
Cost of sales (726,653) (1,842,704) 636,212 (55,874) (1,989,019)
Gross profit 438,931 179,083 - 15,077 633,091
Selling, general and administrative (64,739) (51,635) - (17,429) (133,803)
Mineral exploration and project evaluation (75,550) (9,493) - - (85,043)
Other income and expenses, net (32,286) 70,874 - (6,640) 31,948
Operating (loss) income 266,356 188,829 - (8,992) 446,193
Depreciation and amortization 174,891 78,861 - 4,959 258,711
Miscellaneous adjustments 35,697 3,234 - - 38,931
EBITDA 476,944 270,924 - (4,033) 743,835
Aripuanã's pre-operating expenses (ii) (8,753)
Loss on property, plant and equipment (4,891)
Remeasurement in estimates of asset retirement obligations (6,371)
Remeasurement adjustment of streaming agreement (iii) (19,580)
Other adjustments 664
Miscellaneous adjustments (38,931)
Depreciation and amortization (258,711)
Net financial results (136,902)
Income before income tax 309,291 (i) This amount represents the change in
the fair value of the offtake agreement described in note 16, which is being measured at Fair value through profit and loss (“FVTPL”).
This change in the fair value is a non-cash item and has not been considered in the Company’s Adjusted EBITDA calculation. (ii) Excludes the impact of commissioning,
pre-operating, and ramp-up expenses of greenfield projects. For the year 2023, corresponds to the effects of idle capacity costs of the
Aripuanã of USD 55,615 and excludes the net reversal of the net realizable value provision of Aripuanã’s inventory
of USD 40,121 (excluding the depreciation portion). (iii) Annual remeasurement adjustment of
the Company’s silver streaming revenues given the changes in long-term prices and in the mine plan for the Cerro Lindo mining unit. (iv) The fair value adjustment of the energy
surplus resulting from electric energy purchase contracts of NEXA’s subsidiary, Pollarix. This adjustment to EBITDA, has the objective
to exclude from the current year´s performance the remeasurement effects of energy contracts without cash impact for the specific
period. (v) Impact of accruals related to VAT’s
discussions disclosed in note 9 (iv). These liabilities are not directly related to Nexa´s operations and performance and are excluded
from EBITDA. (vi) The impact of the provisions related
to dams obligations in Brazil was excluded in Company’s Adjusted EBITDA calculation. This adjustment was made considering these
industrial waste containment structures have been closed for more than 20 years, even before they were acquired by Nexa as disclosed in
note 27 (a). As such, they have never contributed to Nexa’s operational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les of consolidation (Tables)</t>
        </is>
      </c>
      <c r="B1" s="2" t="inlineStr">
        <is>
          <t>12 Months Ended</t>
        </is>
      </c>
    </row>
    <row r="2">
      <c r="B2" s="2" t="inlineStr">
        <is>
          <t>Dec. 31, 2023</t>
        </is>
      </c>
    </row>
    <row r="3">
      <c r="A3" s="3" t="inlineStr">
        <is>
          <t>Principles Of Consolidation</t>
        </is>
      </c>
      <c r="B3" s="4" t="inlineStr">
        <is>
          <t xml:space="preserve"> </t>
        </is>
      </c>
    </row>
    <row r="4">
      <c r="A4" s="4" t="inlineStr">
        <is>
          <t>Schedule of ownership percentages</t>
        </is>
      </c>
      <c r="B4" s="4" t="inlineStr">
        <is>
          <t>Schedule of ownership percentages
Percentage of shares Company
2023 2022 controls Headquarter Activities
Subsidiaries
Nexa Recursos Minerais S.A. - "NEXA BR" 100 100 Directly Brazil Mining / Smelting
Nexa Resources Cajamarquilla S.A. - "NEXA CJM" 99.99 99.99 Directly Peru Smelting
Nexa Resources US. Inc. 100 100 Directly United States Trading
Exploraciones Chimborazo Metals &amp; Mining 100 100 Directly Ecuador Holding and others
L.D.O.S.P.E. Geração de Energia e Participações Ltda. – “L.D.O.S.P.E." 100 100 Indirectly Brazil Energy
L.D.Q.S.P.E. Geração de Energia e Participações Ltda. - "L.D.Q.S.P.E." 100 100 Indirectly Brazil Energy
L.D.R.S.P.E. Geração de Energia e Participações Ltda. - "L.D.R.S.P.E." 100 100 Indirectly Brazil Energy
Mineração Dardanelos Ltda. - "Dardanelos" (i) - 100 Indirectly Brazil Mining projects
Mineração Santa Maria Ltda. 99.99 99.99 Indirectly Brazil Mining projects
Pollarix S.A. - "Pollarix" (ii) 33.33 33.33 Indirectly Brazil Energy
Karmin - Holding Ltda. 100 100 Indirectly Brazil Holding and others
Mineração Rio Aripuaña Ltda. 100 100 Indirectly Brazil Holding and others
Votorantim Metals Canada Inc. 100 100 Indirectly Canada Holding and others
Nexa Resources El Porvenir S.A.C. 99.99 99.99 Indirectly Peru Mining
Minera Pampa de Cobre S.A.C 99.99 99.99 Indirectly Peru Mining
Nexa Resources Perú S.A.A. - "NEXA Peru" 83.55 83.55 Indirectly Peru Mining
Nexa Resources Atacocha S.A.A. - "NEXA Atacocha" 66.62 66.62 Indirectly Peru Mining
Nexa Resources UK Ltd. - "NEXA UK" 100 100 Indirectly United Kingdom Mining
Joint-operations
Cia. Minera Shalipayco S.A.C 75 75 Peru Mining Projects
Associates
Campos Novos Energia S.A. - "Enercan" (iii) 22.44 22.44 Brazil Energy (i) Dardanelos was incorporated on May 1, 2023, by NEXA BR. (ii) Nexa, through its wholly owned subsidiary
NEXA BR, holds 100% of the common shares of Pollarix which carries the total voting rights. Auren a subsidiary of VSA, holds 100% of the
preference shares, which carry the right to receive dividends 93% higher than the amount received for each common share. (iii) On November 17, 2022, NEXA, through
Pollarix, acquired 1.46% of Enercan’s additional shares for BRL 21,731 (USD 4,136) by exercising its proportional pre-emptive rights
due to the withdrawal of one of Enercan’s previous shareholders. Prior to this date, NEXA and the other shareholders jointly controlled
Enercan’s assets and liabilities. However, with the withdrawal, Enercan’s remaining shareholders exercised their option to
acquire these additional shares, resulting in the loss of joint control by NEXA. Since then, NEXA ceased recognizing its share of Enercan’s
jointly held assets, liabilities, revenues, and expenses, and began treating it as an investment in an associate through the equity method,
maintaining significant influence over the ent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revenues (Tables)</t>
        </is>
      </c>
      <c r="B1" s="2" t="inlineStr">
        <is>
          <t>12 Months Ended</t>
        </is>
      </c>
    </row>
    <row r="2">
      <c r="B2" s="2" t="inlineStr">
        <is>
          <t>Dec. 31, 2023</t>
        </is>
      </c>
    </row>
    <row r="3">
      <c r="A3" s="3" t="inlineStr">
        <is>
          <t>Net Revenues</t>
        </is>
      </c>
      <c r="B3" s="4" t="inlineStr">
        <is>
          <t xml:space="preserve"> </t>
        </is>
      </c>
    </row>
    <row r="4">
      <c r="A4" s="4" t="inlineStr">
        <is>
          <t>Schedule of net revenues by billing</t>
        </is>
      </c>
      <c r="B4" s="4" t="inlineStr">
        <is>
          <t>Schedule of net revenues by billing
2023 2022 2021
Gross
billing 2,839,597
3,440,863 2,974,850
Billing
from products 2,731,872
3,330,975 2,898,210
Billing
from freight, contracting insurance services and others 107,725
109,888 76,640
Taxes
on sales (263,979) (402,064) (347,311)
Return
of products sales (2,385) (4,809) (5,429)
Net
revenues 2,573,233
3,033,990 2,622,110</t>
        </is>
      </c>
    </row>
    <row r="5">
      <c r="A5" s="4" t="inlineStr">
        <is>
          <t>Schedule of net revenues from products</t>
        </is>
      </c>
      <c r="B5" s="4" t="inlineStr">
        <is>
          <t>Schedule of net revenues from products
2023 2022 2021
Zinc 1,682,711 2,093,105 1,844,632
Lead 321,803 276,438 223,341
Copper 263,376 290,519 305,793
Silver 61,594 57,921 69,691
Other products 136,024 206,119 102,013
Freight, contracting insurance services and others 107,725 109,888 76,640
Net revenues 2,573,233 3,033,990 2,622,110
Taxes on sales 263,979 402,064 347,311
Return of products sales 2,385 4,809 5,429
Gross billing 2,839,597 3,440,863 2,974,850</t>
        </is>
      </c>
    </row>
    <row r="6">
      <c r="A6" s="4" t="inlineStr">
        <is>
          <t>Schedule of revenues by geographical location</t>
        </is>
      </c>
      <c r="B6" s="4" t="inlineStr">
        <is>
          <t xml:space="preserve">Schedule of revenues by geographical location
2023 2022 2021
Peru 654,216 859,760 774,735
Brazil 559,786 827,173 753,280
Singapore 229,278 166,412 56,879
Switzerland 209,312 124,726 78,770
United States 168,965 174,526 119,564
Argentina 94,144 94,433 93,107
Chile 83,459 120,060 54,044
Luxembourg 78,474 95,252 97,462
China 65,910 - -
Austria 47,919 48,676 45,057
South Africa 41,350 55,864 25,126
South Korea 39,985 32,406 118,596
Colombia 36,066 64,013 54,325
Japan 32,054 71,370 58,296
Taiwan 26,901 65,036 53,752
Turkey 26,606 54,955 34,493
Belgium 19,824 17,905 13,690
Malaysia 18,738 26,032 25,681
Netherlands 16,045 13,623 17,693
Ecuador 14,554 15,433 15,652
Italy 9,479 9,586 14,834
Vietnam 5,006 8,396 14,555
Other 95,162 88,353 102,519
Net revenues 2,573,233 3,033,990 2,622,110 </t>
        </is>
      </c>
    </row>
    <row r="7">
      <c r="A7" s="4" t="inlineStr">
        <is>
          <t>Schedule of revenues by currency</t>
        </is>
      </c>
      <c r="B7" s="4" t="inlineStr">
        <is>
          <t>Schedule of revenues by currency
2023 2022 2021
USD 2,050,053 2,251,866 1,914,905
Brazilian Real (“BRL”) 523,180 782,124 707,205
Net revenues 2,573,233 3,033,990 2,622,1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ense by nature</t>
        </is>
      </c>
      <c r="B4" s="4" t="inlineStr">
        <is>
          <t>Schedule of expense by nature
2023
Cost of sales Selling, general and Mineral exploration and project evaluation Total
Raw materials and consumables used (1,327,680) - - (1,327,680)
Third-party services (436,743) (20,275) (73,380) (530,398)
Depreciation and amortization (295,510) (2,800) (83) (298,393)
Employee benefit expenses (203,835) (53,442) (13,786) (271,063)
Others (12,989) (50,431) (12,417) (75,837)
Total (2,276,757) (126,948) (99,666) (2,503,371)
2022
Cost of sales Selling, general and Mineral exploration and Total
Raw materials and consumables used (1,463,472) - - (1,463,472)
Third-party services (449,373) (30,878) (65,041) (545,292)
Depreciation and amortization (282,968) (4,064) (37) (287,069)
Employee benefit expenses (182,609) (58,909) (18,030) (259,548)
Others (16,758) (51,692) (15,754) (84,204)
Total (2,395,180) (145,543) (98,862) (2,639,585)
2021
Cost of sales Selling, general and Mineral exploration and Total
Raw materials and consumables used (1,188,365) (1,363) - (1,189,728)
Third-party services (381,721) (32,400) (52,950) (467,071)
Depreciation and amortization (254,414) (4,262) (35) (258,711)
Employee benefit expenses (149,560) (55,867) (17,688) (223,115)
Others (14,959) (39,911) (14,370) (69,240)
Total (1,989,019) (133,803) (85,043) (2,207,865) (i) As of December 31, 2023, the Company recognized
USD 12,455 in Cost of sales related to idle-capacity costs: (a) USD 6,191 in the first quarter in Cerro Lindo, due to the suspension of
the mine for almost two weeks caused by unusually heavy rainfall levels and overflowing rivers originated by cyclone Yaku; (b) USD 3,065
in June and July in Atacocha, due to the Unit’s temporary suspension caused by illegal protest activities undertaken by communities
(December 31, 2022 was USD 2,197); and, (iii) USD 3,199 in November due to unplanned maintenance in Cajamarquilla. Idle capacity costs
are calculated considering the significant reduction in the level of production due to unusual events. (ii) Cost of sales of 2023 includes: (i)
a reversal of USD 54,906, including depreciation of USD 14,785 (USD 52,215, including depreciation of USD 16,377 as of December 31, 2022)
related to the net realizable value provision of Aripuanã’s inventory, for both its ore stockpile and its produced concentrates,
as explained in note 18; and, (ii) USD 77,639, including depreciation of USD 22,024 (USD 15,681, including depreciation of USD 5,911 as
of December 31, 2022) related to the idleness of the Aripuanã mine and plant capacity incurred during the ramp-up ph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ineral exploration and project evalu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ineral exploration and project evaluation costs</t>
        </is>
      </c>
      <c r="B4" s="4" t="inlineStr">
        <is>
          <t>Schedule of mineral exploration and project evaluation costs
2023 2022 2021
Mineral exploration (58,042) (61,986) (55,594)
Project evaluation (41,624) (36,876) (29,449)
Mineral
exploration and Project development (99,666) (98,862) (85,0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3</t>
        </is>
      </c>
    </row>
    <row r="3">
      <c r="A3" s="3" t="inlineStr">
        <is>
          <t>Other Income And Expenses Net</t>
        </is>
      </c>
      <c r="B3" s="4" t="inlineStr">
        <is>
          <t xml:space="preserve"> </t>
        </is>
      </c>
    </row>
    <row r="4">
      <c r="A4" s="4" t="inlineStr">
        <is>
          <t>Schedule of other income and expenses, net</t>
        </is>
      </c>
      <c r="B4" s="4" t="inlineStr">
        <is>
          <t>Schedule of other income and expenses, net
2023 2022 2021
ICMS tax incentives (i) 32,338 56,697 71,949
Changes in fair value of offtake agreement - note 16 (e) 2,268 24,267 -
Pre-operating expenses related to Aripuanã (ii) - (45,800) (8,753)
Impairment of other assets (iii) - (9,302) -
Changes in fair value of derivative financial instruments – note 16 (c) (1,385) 1,363 7,486
Changes in asset retirement and environmental obligations - note 27 (ii) (3,165) (1,512) (6,664)
Loss on sale of property, plant and equipment (3,734) (698) (4,891)
Slow moving and obsolete inventory (4,372) (11,511) (985)
Dams obligations - note 27 (6,960) - -
Contribution to communities (13,134) (17,233) (7,070)
Provision for legal claims (13,892) (7,664) (13,173)
Energy forward contracts – Changes in fair value – Note 16 (d) (15,663) - -
Tax voluntary disclosure – VAT discussions (iv) (86,906) - -
Others 4,021 8,719 (5,951)
Total other income and expenses, net (110,584) (2,674) 31,948 (i) Between December 2021 and December
2023, the Company adhered to a Brazilian Law that states that government grants of the “Imposto sobre circulação de
mercadorias e serviços” (“ICMS”) tax incentives are considered investment subsidies and should be excluded from
taxable income for the purpose of calculating the Corporate Income Tax and the Social Contribution on Net Income tax. On December 29, 2023 a new law No. 14,789/2023
was published, revoking the treatment for purposes of IRPJ and CSLL of subsidies for investments by creating a new tax credit mechanism.
The new rule also provides a limited concept of subsidy of investments only covering VAT benefits aimed to implement or expand an economic
enterprise. This new regulation will come into effect in
2024. The Company is still evaluating the impacts of the new Law and legal procedures that should be adopted. (ii) In 2022, the main amounts were related to the
idleness of the Aripuanã mine and plant relative to its nameplate capacity, which were recorded in this account until Aripuanã
started to generate revenues in November 2022, when the idleness amounts started to be recorded as Cost of sales. (iii) Amounts mainly related to the write-off
of some non-commercial account receivables and taxes, which the Company does not expect to recover. (iv) As previously reported throughout
2023, Nexa cooperated with the investigation carried out by the Fiscal Office of the State of Minas Gerais and the Public Ministry of
Minas Gerais (the “MG Authorities”) of the practices of certain of Nexa’s former customers with respect to commercial
transactions and related value-added tax (VAT), as well as Nexa’s relationship with such former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results (Tables)</t>
        </is>
      </c>
      <c r="B1" s="2" t="inlineStr">
        <is>
          <t>12 Months Ended</t>
        </is>
      </c>
    </row>
    <row r="2">
      <c r="B2" s="2" t="inlineStr">
        <is>
          <t>Dec. 31, 2023</t>
        </is>
      </c>
    </row>
    <row r="3">
      <c r="A3" s="3" t="inlineStr">
        <is>
          <t>Net Financial Results</t>
        </is>
      </c>
      <c r="B3" s="4" t="inlineStr">
        <is>
          <t xml:space="preserve"> </t>
        </is>
      </c>
    </row>
    <row r="4">
      <c r="A4" s="4" t="inlineStr">
        <is>
          <t>Schedule of net financial results</t>
        </is>
      </c>
      <c r="B4" s="4" t="inlineStr">
        <is>
          <t>Schedule of net financial results
2023 2022 2021
Financial income
Interest income on financial investments and cash equivalents 11,622 16,913 6,074
Interest on tax credits 1,012 980 1,377
Other financial income 12,869 7,125 4,021
Total
Financial income 25,503 25,018 11,472
Financial expenses
Interest on loans and financings (110,734) (104,689) (96,565)
Premium paid on bonds repurchase - (3,277) -
Interest accrual on asset retirement and environmental obligations
- note 27 (26,969) (23,662) (9,667)
Interest on other liabilities (9,215) (11,472) (12,371)
Interest on contractual obligations (5,329) (5,801) (6,936)
Interest on lease liabilities - note 23 (b) (427) (542) (1,272)
Interest on VAT discussions - note 9 (iv) (16,033) - -
Interest on Factoring operations (16,624) (4,791) (2,864)
Other financial expenses (18,853) (14,460) (12,600)
Total
Financial expenses (204,184) (168,694) (142,275)
Other financial items, net
Changes in fair value of loans and financings – note 24 (c) (525) (1,472) 19,380
Changes in fair value of derivative financial instruments – note 16 (c) (606) (83) (5,640)
Foreign exchange gain (loss) (i) 18,171 11,504 (19,839)
Total
Other financial items, net 17,040 9,949 (6,099)
Net financial results (161,641) (133,727) (136,902) (i) The amounts for years 2023 and 2022 are mainly due to (i)
exchange variation gain on the outstanding USD accounts receivables and accounts payables of NEXA BR with NEXA in the amount of USD 23,662 24,010 3,863 3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income tax (expense) benefit</t>
        </is>
      </c>
      <c r="B4" s="4" t="inlineStr">
        <is>
          <t>Schedule of reconciliation of income tax (expense) benefit
2023 2022 2021
(Loss) income before income tax (293,470) 227,377 309,291
Statutory income tax rate 24.94% 24.94% 24.94%
Income tax benefit (expense) at statutory rate 73,191 (56,708) (77,137)
ICMS tax incentives permanent difference 10,995 19,277 24,463
Tax effects of translation of non-monetary assets/liabilities to functional
currency 13,686 6,279 (32,998)
Withholding tax over subsidiary capital reduction - (5,263) (10,526)
Impairment loss of goodwill (12,585) (18,247) -
Special mining levy and special mining tax (5,366) (13,321) (17,279)
Difference in tax rate of subsidiaries outside Luxembourg 24,428 (10,319) (3,179)
Tax voluntary disclosure – VAT Discussions – note 9 (iv) (34,999) - -
Unrecognized deferred tax on net operating losses (ii) (52,091) (66,069) (36,577)
Other permanent tax differences (12,985) (6,612) 29
Income tax benefit (expense) 4,274 (150,983) (153,204)
Current (75,741) (146,869) (122,081)
Deferred 80,015 (4,114) (31,123)
Income tax benefit (expense) 4,274 (150,983) (153,204) (i) VAT expense related to the tax voluntary
disclosure (refer to note 9) is not deductible for income tax purposes and, consequently, Nexa did not recognize a deferred tax asset. (ii) On December 31, 2023 Nexa has not
recognized deferred tax on net operating losses over a taxable basis of USD 154,261 211,780 861,295 86 481,342 15,695 364,172</t>
        </is>
      </c>
    </row>
    <row r="5">
      <c r="A5" s="4" t="inlineStr">
        <is>
          <t>Schedule of analysis of deferred income tax assets and liabilities</t>
        </is>
      </c>
      <c r="B5" s="4" t="inlineStr">
        <is>
          <t>Schedule of analysis of deferred income tax assets and liabilities
2023 2022
Tax credits on net operating losses 228,283 127,016
Uncertain
income tax treatments (17,292) (10,980)
Tax
credits on temporary differences
Environmental liabilities 18,407 15,764
Asset retirement obligations 25,492 18,175
Inventory provisions 10,850 10,569
Tax, labor and civil provisions 9,588 8,882
Provision for employee benefits 7,319 7,099
Revaluation of derivative financial instruments 111 754
Others 16,938 12,144
Tax
debits on temporary differences
Capitalized interest (23,060) (10,504)
Foreign exchange gains (26,766) (25,542)
Depreciation, amortization, and asset impairment (178,410) (178,041)
Others (20,085) (7,852)
51,375 (32,516)
Deferred income tax assets 235,073 166,983
Deferred income tax liabilities (183,698) (199,499)
51,375 (32,516)</t>
        </is>
      </c>
    </row>
    <row r="6">
      <c r="A6" s="4" t="inlineStr">
        <is>
          <t>Schedule of effects of deferred tax on income statement and other comprehensive income</t>
        </is>
      </c>
      <c r="B6" s="4" t="inlineStr">
        <is>
          <t>Schedule of effects of deferred tax on income statement and other comprehensive income
2023 2022 2021
Balance at the beginning of the year (32,516) (40,378) 3,188
Effect on income (loss) for the year 80,015 (4,114) (31,123)
Effect on other comprehensive loss – Fair value adjustment (1,071) 820 (2,536)
Prior years uncertain income tax treatment payment - 1,923 -
Effect on other comprehensive income – Translation effect included in cumulative translation adjustment 9,415 8,481 (9,907)
Derecognition of Nexa's share of Enercan's deferred income taxes - note 4(ii) - 3,338 -
Uncertain income tax treatments (4,468) (2,586) -
Balance at the end of the year 51,375 (32,516) (40,3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ensitivity analysis risk factors affecting price of financial instrument</t>
        </is>
      </c>
      <c r="B4" s="4" t="inlineStr">
        <is>
          <t>Schedule of sensitivity analysis risk factors affecting price of financial instrument
Impacts on income statement Impacts on statement of comprehensive income
Scenarios II and III Scenarios II and III
Risk factor Quotation at December 31, 2023 Amount Changes from 2023 Scenario I -25% -50% +25% +50% Scenario I -25% -50% +25% +50%
Cash and cash equivalents and financial investments
Foreign exchange rates
BRL 4.8413 72,646 (1.20 - (2) (5) 2 5 (870) (18,159) (36,318) 18,159 36,318
EUR 1.1054 495 (1.39 (7) (124) (247) 124 247 - - - - -
PEN 3.7102 29,817 0.62 184
(7,454) (14,909) 7,454 14,909 - - - - -
CAD 1.3260 1,255 (1.23 - - - - - (15) (314) (627) 314 627
NAD 18.5470 1,590 1.52 - - - - - 24 (397) (795) 397 795
Interest rates
BRL - CDI - SELIC 11.65 70,252 (69 (482) (2,046) (4,092) 2,046 4,092 - - - - -
Loans and financings
Foreign exchange rates
BRL 4.8413 280,909 (1.20 - - - - - 3,365 70,227 140,454 (70,227) (140,454)
Interest rates
BRL - CDI - SELIC 11.65 79,122 (69 542 2,304 4,609 (2,304) (4,609) - - - - -
USD - SOFR 5.28 233,671 6 (149) 3,085 6,170 (3,085) (6,170) - - - - -
IPCA - TLP 4.62 174,971 38 (665) 2,021 4,042 (2,021) (4,042) - - - - -
TJLP 6.53 26,816 (2 5 438 876 (438) (876) - - - - -
Other financial instruments
Foreign exchange rates
BRL 4.8413 (450) (1.20 6 (150) (450) 90 150 - - - - -
Interest rates
BRL - CDI - SELIC 11.65 (450) (69 92 622 1,307 (567) (1,086) - - - - -
USD - SOFR 5.28 (2,149) 6 (8) (23) (48) 23 45 (1) (27) (55) 27 54
Commodities price
Zinc 2,641 (2,149) (4.69 3,962 9,003 18,006 (9,003) (18,006) 263 597 1,193 (597) (1,193)</t>
        </is>
      </c>
    </row>
    <row r="5">
      <c r="A5" s="4" t="inlineStr">
        <is>
          <t>Schedule of foreign exchange effects</t>
        </is>
      </c>
      <c r="B5" s="4" t="inlineStr">
        <is>
          <t>Schedule of foreign
exchange effects
USD amounts of foreign currency balances 2023 2022
Assets
Cash, cash equivalents and financial investments 105,802 97,397
Other Financial Instruments 29 143
Trade accounts receivables 19,885 19,132
Total
Assets 125,716 116,672
Liabilities
Loans and financings 279,341 276,634
Other Financial Instruments 479 435
Trade payables 227,687 182,275
Lease liabilities 634 2,738
Use of public assets 22,733 23,263
Total
Liabilities 530,874 485,345
Net exposure (405,158) (368,673)</t>
        </is>
      </c>
    </row>
    <row r="6">
      <c r="A6" s="4" t="inlineStr">
        <is>
          <t>Schedule of credit quality of financial assets</t>
        </is>
      </c>
      <c r="B6" s="4" t="inlineStr">
        <is>
          <t>Schedule of credit quality of financial assets
2023 2022
Local rating Global rating Total Local rating Global rating Total
Cash and cash equivalents
AAA 189,582 - 189,582 191,269 - 191,269
AA 1 - 1 10,259 - 10,259
AA- - 46,317 46,317 - 15,958 15,958
A+ - 72,315 72,315 - 117,968 117,968
A - 66,342 66,342 - 93,117 93,117
A- - 70,155 70,155 - 54,737 54,737
BB+ - 1 1 - - -
No rating (i) 76 12,470 12,546 8,451 6,067 14,518
189,659 267,600 457,259 209,979 287,847 497,826
Financial investments
AAA 10,994 - 10,994 18,006 - 18,006
No rating (i) 64 - 64 56 - 56
11,058 - 11,058 18,062 - 18,062
Derivative financial instruments
AAA 29 - 29 144 - 144
A+ - 978 978 - 3,061 3,061
A - 53 53 - - -
A- - 6,667 6,667 - 4,238 4,238
BBB+ - 166 166 - - -
29 7,864 7,893 144 7,299 7,443 (i) Refers to subsidiaries of international financial
institutions that do not have a global rating available in the international rating agencies. According to the Company's policy, for these
financial institutions, the rating of the financial institution controlling entities is assumed, which must be at least BBB-.</t>
        </is>
      </c>
    </row>
    <row r="7">
      <c r="A7" s="4" t="inlineStr">
        <is>
          <t>Schedule of liquidity risk</t>
        </is>
      </c>
      <c r="B7" s="4" t="inlineStr">
        <is>
          <t>Schedule
of liquidity risk
2023 Less than 1 year Between 1 and 3 years Between 3 and 5 years Over 5 years Total
Loans and financings 232,941 181,147 1,591,705 173,436 2,179,229
Lease liabilities 4,450 5,658 441 117 10,666
Derivative financial instruments 10,343 108 42 - 10,493
Trade payables 451,603 - - - 451,603
Confirming payables 234,385 - - - 234,385
Salaries and payroll charges 68,165 - - - 68,165
Dividends payable 2,830 - - - 2,830
Related parties 1,062 2,873 - - 3,935
Dams, asset retirement and environmental obligations 33,591 85,675 95,302 358,333 572,901
Use of public assets 1,902 3,240 3,921 17,570 26,633
1,041,272 278,701 1,691,411 549,456 3,560,840
2022 Less than 1 year Between 1 and 3 years Between 3 and 5 years Over 5 years Total
Loans and financings 136,348 391,201 981,759 704,944 2,214,252
Lease liabilities 4,105 1,410 - - 5,515
Derivative financial instruments 9,712 215 86 5 10,018
Trade payables 413,856 12,154 - - 426,010
Confirming payables 216,392 - - - 216,392
Salaries and payroll charges 79,078 - - - 79,078
Dividends payable 7,922 - - - 7,922
Related parties 487 546 - - 1,033
Asset retirement and environmental obligations 19,360 29,625 28,868 241,258 319,111
Use of public assets 2,484 4,972 4,890 16,584 28,930
889,744 440,123 1,015,603 962,791 3,308,261</t>
        </is>
      </c>
    </row>
    <row r="8">
      <c r="A8" s="4" t="inlineStr">
        <is>
          <t>Schedule of leverage ratio</t>
        </is>
      </c>
      <c r="B8" s="4" t="inlineStr">
        <is>
          <t>Schedule of leverage ratio
Note 2023 2022 2021
Loans and financings 24 (a) 1,725,566 1,669,259 1,699,315
Derivative financial instruments 16 (a) 2,600 2,575 6,531
Lease liabilities 23 (b) 9,218 5,021 19,639
Cash and cash equivalents 15 (457,259) (497,826) (743,817)
Financial investments (11,058) (18,062) (19,202)
Net debt (i) 1,269,067 1,160,967 962,466
Net income (loss) for the year (289,196) 76,394 156,087
Plus (less):
Depreciation and amortization 21,22 and 23 298,393 290,937 258,711
Share in the results of associates (23,536) (1,885) -
Net financial results 10 161,641 133,727 136,902
Income tax expense (benefit) 11 (a) (4,274) 150,983 153,204
Miscellaneous adjustments 2 248,128 110,168 38,931
Adjusted EBITDA (ii) 391,156 760,324 743,835
Leverage ratio (Net debt/Adjusted EBITDA) 3.24 1.53 1.29 (i) Net debt is defined as (a) loans and
financings, plus lease liabilities, plus or minus (b) the fair value of derivative financial instruments, less (c) cash and cash equivalents,
less (d) financial investments. (ii) Adjusted EBITDA for capital management
calculation uses the same assumptions described in note 2 for Adjusted EBITDA by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struments breakdown by category</t>
        </is>
      </c>
      <c r="B4" s="4" t="inlineStr">
        <is>
          <t>Schedule of financial instruments breakdown by category
2023
Assets per balance sheet Note Amortized cost Fair value through Fair value through Other Total
Cash and cash equivalents 15 457,259 - - 457,259
Financial investments 11,058 - - 11,058
Other financial instruments 16 (a) - 7,893 - 7,893
Trade accounts receivables 17 53,328 88,582 - 141,910
Investments in equity instruments 14 (c) - - 5,649 5,649
Related parties (i) 20 (a) 3 - - 3
521,648 96,475 5,649 623,772
2023
Liabilities per balance sheet Note Amortized cost Fair value through Fair value through Other Total
Loans and financings 24 (a) 1,634,163 91,403 - 1,725,566
Lease liabilities 23 (b) 9,218 - - 9,218
Other financial instruments 16 (a) - 46,122 - 46,122
Trade payables 25 451,603 - - 451,603
Confirming payables 26 234,385 - - 234,385
Use of public assets (ii) 22,733 - - 22,733
Related parties (ii) 20 (a) 3,935 - - 3,935
2,356,037 137,525 - 2,493,562
2022
Assets per balance sheet Note Amortized cost Fair value through Fair value through Other Total
Cash and cash equivalents 15 497,826 - - 497,826
Financial investments 18,062 - - 18,062
Other financial instruments 16 (a) - 7,443 - 7,443
Trade accounts receivables 17 53,123 170,617 - 223,740
Investments in equity instruments 14 (c) - - 7,115 7,115
Related parties (i) 20 (a) 2 - - 2
569,013 178,060 7,115 754,188
2022
Liabilities per balance sheet Note Amortized cost Fair value through Fair value through Other Total
Loans and financings 24 (a) 1,578,864 90,395 - 1,669,259
Lease liabilities 23 (b) 5,021 - - 5,021
Other financial instruments 16 (a) - 31,851 - 31,851
Trade payables 25 413,856 - - 413,856
Confirming payables 26 216,392 - - 216,392
Use of public assets (ii) 23,263 - - 23,263
Related parties (ii) 20 (a) 1,033 - - 1,033
2,238,429 122,246 - 2,360,675 (i) Classified as Other assets in the consolidated
balance sheet. (ii) Classified as Other liabilities in
the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 of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7259</v>
      </c>
      <c r="C3" s="6" t="n">
        <v>497826</v>
      </c>
    </row>
    <row r="4">
      <c r="A4" s="4" t="inlineStr">
        <is>
          <t>Financial investments</t>
        </is>
      </c>
      <c r="B4" s="5" t="n">
        <v>11058</v>
      </c>
      <c r="C4" s="5" t="n">
        <v>18062</v>
      </c>
    </row>
    <row r="5">
      <c r="A5" s="4" t="inlineStr">
        <is>
          <t>Other financial instruments</t>
        </is>
      </c>
      <c r="B5" s="5" t="n">
        <v>7801</v>
      </c>
      <c r="C5" s="5" t="n">
        <v>7380</v>
      </c>
    </row>
    <row r="6">
      <c r="A6" s="4" t="inlineStr">
        <is>
          <t>Trade accounts receivables</t>
        </is>
      </c>
      <c r="B6" s="5" t="n">
        <v>141910</v>
      </c>
      <c r="C6" s="5" t="n">
        <v>223740</v>
      </c>
    </row>
    <row r="7">
      <c r="A7" s="4" t="inlineStr">
        <is>
          <t>Inventory</t>
        </is>
      </c>
      <c r="B7" s="5" t="n">
        <v>339671</v>
      </c>
      <c r="C7" s="5" t="n">
        <v>395197</v>
      </c>
    </row>
    <row r="8">
      <c r="A8" s="4" t="inlineStr">
        <is>
          <t>Recoverable income tax</t>
        </is>
      </c>
      <c r="B8" s="5" t="n">
        <v>15193</v>
      </c>
      <c r="C8" s="5" t="n">
        <v>2455</v>
      </c>
    </row>
    <row r="9">
      <c r="A9" s="4" t="inlineStr">
        <is>
          <t>Other assets</t>
        </is>
      </c>
      <c r="B9" s="5" t="n">
        <v>86934</v>
      </c>
      <c r="C9" s="5" t="n">
        <v>75486</v>
      </c>
    </row>
    <row r="10">
      <c r="A10" s="4" t="inlineStr">
        <is>
          <t>Tatal Current assets</t>
        </is>
      </c>
      <c r="B10" s="5" t="n">
        <v>1059826</v>
      </c>
      <c r="C10" s="5" t="n">
        <v>1220146</v>
      </c>
    </row>
    <row r="11">
      <c r="A11" s="3" t="inlineStr">
        <is>
          <t>Non-current assets</t>
        </is>
      </c>
      <c r="B11" s="4" t="inlineStr">
        <is>
          <t xml:space="preserve"> </t>
        </is>
      </c>
      <c r="C11" s="4" t="inlineStr">
        <is>
          <t xml:space="preserve"> </t>
        </is>
      </c>
    </row>
    <row r="12">
      <c r="A12" s="4" t="inlineStr">
        <is>
          <t>Investments in equity instruments</t>
        </is>
      </c>
      <c r="B12" s="5" t="n">
        <v>5649</v>
      </c>
      <c r="C12" s="5" t="n">
        <v>7115</v>
      </c>
    </row>
    <row r="13">
      <c r="A13" s="4" t="inlineStr">
        <is>
          <t>Other financial instruments</t>
        </is>
      </c>
      <c r="B13" s="5" t="n">
        <v>92</v>
      </c>
      <c r="C13" s="5" t="n">
        <v>63</v>
      </c>
    </row>
    <row r="14">
      <c r="A14" s="4" t="inlineStr">
        <is>
          <t>Deferred income tax</t>
        </is>
      </c>
      <c r="B14" s="5" t="n">
        <v>235073</v>
      </c>
      <c r="C14" s="5" t="n">
        <v>166983</v>
      </c>
    </row>
    <row r="15">
      <c r="A15" s="4" t="inlineStr">
        <is>
          <t>Recoverable income tax</t>
        </is>
      </c>
      <c r="B15" s="5" t="n">
        <v>6237</v>
      </c>
      <c r="C15" s="5" t="n">
        <v>4914</v>
      </c>
    </row>
    <row r="16">
      <c r="A16" s="4" t="inlineStr">
        <is>
          <t>Other assets</t>
        </is>
      </c>
      <c r="B16" s="5" t="n">
        <v>129614</v>
      </c>
      <c r="C16" s="5" t="n">
        <v>134474</v>
      </c>
    </row>
    <row r="17">
      <c r="A17" s="4" t="inlineStr">
        <is>
          <t>Investments in associates</t>
        </is>
      </c>
      <c r="B17" s="5" t="n">
        <v>44895</v>
      </c>
      <c r="C17" s="5" t="n">
        <v>38990</v>
      </c>
    </row>
    <row r="18">
      <c r="A18" s="4" t="inlineStr">
        <is>
          <t>Property, plant and equipment</t>
        </is>
      </c>
      <c r="B18" s="5" t="n">
        <v>2438614</v>
      </c>
      <c r="C18" s="5" t="n">
        <v>2295275</v>
      </c>
    </row>
    <row r="19">
      <c r="A19" s="4" t="inlineStr">
        <is>
          <t>Intangible assets</t>
        </is>
      </c>
      <c r="B19" s="5" t="n">
        <v>909279</v>
      </c>
      <c r="C19" s="5" t="n">
        <v>1016927</v>
      </c>
    </row>
    <row r="20">
      <c r="A20" s="4" t="inlineStr">
        <is>
          <t>Right-of-use assets</t>
        </is>
      </c>
      <c r="B20" s="5" t="n">
        <v>11228</v>
      </c>
      <c r="C20" s="5" t="n">
        <v>6895</v>
      </c>
    </row>
    <row r="21">
      <c r="A21" s="4" t="inlineStr">
        <is>
          <t>Total Non-current assets</t>
        </is>
      </c>
      <c r="B21" s="5" t="n">
        <v>3780681</v>
      </c>
      <c r="C21" s="5" t="n">
        <v>3671636</v>
      </c>
    </row>
    <row r="22">
      <c r="A22" s="4" t="inlineStr">
        <is>
          <t>Total assets</t>
        </is>
      </c>
      <c r="B22" s="5" t="n">
        <v>4840507</v>
      </c>
      <c r="C22" s="5" t="n">
        <v>4891782</v>
      </c>
    </row>
    <row r="23">
      <c r="A23" s="3" t="inlineStr">
        <is>
          <t>Current liabilities</t>
        </is>
      </c>
      <c r="B23" s="4" t="inlineStr">
        <is>
          <t xml:space="preserve"> </t>
        </is>
      </c>
      <c r="C23" s="4" t="inlineStr">
        <is>
          <t xml:space="preserve"> </t>
        </is>
      </c>
    </row>
    <row r="24">
      <c r="A24" s="4" t="inlineStr">
        <is>
          <t>Loans and financings</t>
        </is>
      </c>
      <c r="B24" s="5" t="n">
        <v>143196</v>
      </c>
      <c r="C24" s="5" t="n">
        <v>50840</v>
      </c>
    </row>
    <row r="25">
      <c r="A25" s="4" t="inlineStr">
        <is>
          <t>Lease liabilities</t>
        </is>
      </c>
      <c r="B25" s="5" t="n">
        <v>3766</v>
      </c>
      <c r="C25" s="5" t="n">
        <v>3661</v>
      </c>
    </row>
    <row r="26">
      <c r="A26" s="4" t="inlineStr">
        <is>
          <t>Other financial instruments</t>
        </is>
      </c>
      <c r="B26" s="5" t="n">
        <v>19077</v>
      </c>
      <c r="C26" s="5" t="n">
        <v>11435</v>
      </c>
    </row>
    <row r="27">
      <c r="A27" s="4" t="inlineStr">
        <is>
          <t>Trade payables</t>
        </is>
      </c>
      <c r="B27" s="5" t="n">
        <v>451603</v>
      </c>
      <c r="C27" s="5" t="n">
        <v>413856</v>
      </c>
    </row>
    <row r="28">
      <c r="A28" s="4" t="inlineStr">
        <is>
          <t>Confirming payables</t>
        </is>
      </c>
      <c r="B28" s="5" t="n">
        <v>234385</v>
      </c>
      <c r="C28" s="5" t="n">
        <v>216392</v>
      </c>
    </row>
    <row r="29">
      <c r="A29" s="4" t="inlineStr">
        <is>
          <t>Dividends payable</t>
        </is>
      </c>
      <c r="B29" s="5" t="n">
        <v>2830</v>
      </c>
      <c r="C29" s="5" t="n">
        <v>7922</v>
      </c>
    </row>
    <row r="30">
      <c r="A30" s="4" t="inlineStr">
        <is>
          <t>Dams, asset retirement and environmental obligations</t>
        </is>
      </c>
      <c r="B30" s="5" t="n">
        <v>33718</v>
      </c>
      <c r="C30" s="5" t="n">
        <v>23646</v>
      </c>
    </row>
    <row r="31">
      <c r="A31" s="4" t="inlineStr">
        <is>
          <t>Contractual obligations</t>
        </is>
      </c>
      <c r="B31" s="5" t="n">
        <v>37432</v>
      </c>
      <c r="C31" s="5" t="n">
        <v>26188</v>
      </c>
    </row>
    <row r="32">
      <c r="A32" s="4" t="inlineStr">
        <is>
          <t>Salaries and payroll charges</t>
        </is>
      </c>
      <c r="B32" s="5" t="n">
        <v>68165</v>
      </c>
      <c r="C32" s="5" t="n">
        <v>79078</v>
      </c>
    </row>
    <row r="33">
      <c r="A33" s="4" t="inlineStr">
        <is>
          <t>Tax liabilities</t>
        </is>
      </c>
      <c r="B33" s="5" t="n">
        <v>49524</v>
      </c>
      <c r="C33" s="5" t="n">
        <v>40610</v>
      </c>
    </row>
    <row r="34">
      <c r="A34" s="4" t="inlineStr">
        <is>
          <t>Other liabilities</t>
        </is>
      </c>
      <c r="B34" s="5" t="n">
        <v>31186</v>
      </c>
      <c r="C34" s="5" t="n">
        <v>25136</v>
      </c>
    </row>
    <row r="35">
      <c r="A35" s="4" t="inlineStr">
        <is>
          <t>Total Current liabilities</t>
        </is>
      </c>
      <c r="B35" s="5" t="n">
        <v>1074882</v>
      </c>
      <c r="C35" s="5" t="n">
        <v>898764</v>
      </c>
    </row>
    <row r="36">
      <c r="A36" s="3" t="inlineStr">
        <is>
          <t>Non-current liabilities</t>
        </is>
      </c>
      <c r="B36" s="4" t="inlineStr">
        <is>
          <t xml:space="preserve"> </t>
        </is>
      </c>
      <c r="C36" s="4" t="inlineStr">
        <is>
          <t xml:space="preserve"> </t>
        </is>
      </c>
    </row>
    <row r="37">
      <c r="A37" s="4" t="inlineStr">
        <is>
          <t>Loans and financings</t>
        </is>
      </c>
      <c r="B37" s="5" t="n">
        <v>1582370</v>
      </c>
      <c r="C37" s="5" t="n">
        <v>1618419</v>
      </c>
    </row>
    <row r="38">
      <c r="A38" s="4" t="inlineStr">
        <is>
          <t>Lease liabilities</t>
        </is>
      </c>
      <c r="B38" s="5" t="n">
        <v>5452</v>
      </c>
      <c r="C38" s="5" t="n">
        <v>1360</v>
      </c>
    </row>
    <row r="39">
      <c r="A39" s="4" t="inlineStr">
        <is>
          <t>Other financial instruments</t>
        </is>
      </c>
      <c r="B39" s="5" t="n">
        <v>27045</v>
      </c>
      <c r="C39" s="5" t="n">
        <v>20416</v>
      </c>
    </row>
    <row r="40">
      <c r="A40" s="4" t="inlineStr">
        <is>
          <t>Dams, asset retirement and environmental obligations</t>
        </is>
      </c>
      <c r="B40" s="5" t="n">
        <v>281201</v>
      </c>
      <c r="C40" s="5" t="n">
        <v>242673</v>
      </c>
    </row>
    <row r="41">
      <c r="A41" s="4" t="inlineStr">
        <is>
          <t>Provisions</t>
        </is>
      </c>
      <c r="B41" s="5" t="n">
        <v>56787</v>
      </c>
      <c r="C41" s="5" t="n">
        <v>43897</v>
      </c>
    </row>
    <row r="42">
      <c r="A42" s="4" t="inlineStr">
        <is>
          <t>Deferred income tax</t>
        </is>
      </c>
      <c r="B42" s="5" t="n">
        <v>183698</v>
      </c>
      <c r="C42" s="5" t="n">
        <v>199499</v>
      </c>
    </row>
    <row r="43">
      <c r="A43" s="4" t="inlineStr">
        <is>
          <t>Contractual obligations</t>
        </is>
      </c>
      <c r="B43" s="5" t="n">
        <v>79680</v>
      </c>
      <c r="C43" s="5" t="n">
        <v>105972</v>
      </c>
    </row>
    <row r="44">
      <c r="A44" s="4" t="inlineStr">
        <is>
          <t>Other liabilities</t>
        </is>
      </c>
      <c r="B44" s="5" t="n">
        <v>92758</v>
      </c>
      <c r="C44" s="5" t="n">
        <v>50528</v>
      </c>
    </row>
    <row r="45">
      <c r="A45" s="4" t="inlineStr">
        <is>
          <t>Total Non-current liabilities</t>
        </is>
      </c>
      <c r="B45" s="5" t="n">
        <v>2308991</v>
      </c>
      <c r="C45" s="5" t="n">
        <v>2282764</v>
      </c>
    </row>
    <row r="46">
      <c r="A46" s="4" t="inlineStr">
        <is>
          <t xml:space="preserve"> Total liabilities</t>
        </is>
      </c>
      <c r="B46" s="5" t="n">
        <v>3383873</v>
      </c>
      <c r="C46" s="5" t="n">
        <v>3181528</v>
      </c>
    </row>
    <row r="47">
      <c r="A47" s="3" t="inlineStr">
        <is>
          <t>Shareholders’ equity</t>
        </is>
      </c>
      <c r="B47" s="4" t="inlineStr">
        <is>
          <t xml:space="preserve"> </t>
        </is>
      </c>
      <c r="C47" s="4" t="inlineStr">
        <is>
          <t xml:space="preserve"> </t>
        </is>
      </c>
    </row>
    <row r="48">
      <c r="A48" s="4" t="inlineStr">
        <is>
          <t>Attributable to NEXA’s shareholders</t>
        </is>
      </c>
      <c r="B48" s="5" t="n">
        <v>1201921</v>
      </c>
      <c r="C48" s="5" t="n">
        <v>1442245</v>
      </c>
    </row>
    <row r="49">
      <c r="A49" s="4" t="inlineStr">
        <is>
          <t xml:space="preserve">Attributable to non-controlling interests  </t>
        </is>
      </c>
      <c r="B49" s="5" t="n">
        <v>254713</v>
      </c>
      <c r="C49" s="5" t="n">
        <v>268009</v>
      </c>
    </row>
    <row r="50">
      <c r="A50" s="4" t="inlineStr">
        <is>
          <t>Total Shareholders' equity</t>
        </is>
      </c>
      <c r="B50" s="5" t="n">
        <v>1456634</v>
      </c>
      <c r="C50" s="5" t="n">
        <v>1710254</v>
      </c>
    </row>
    <row r="51">
      <c r="A51" s="4" t="inlineStr">
        <is>
          <t xml:space="preserve">Total liabilities and shareholders’ equity  </t>
        </is>
      </c>
      <c r="B51" s="6" t="n">
        <v>4840507</v>
      </c>
      <c r="C51" s="6" t="n">
        <v>4891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estimates (Tables)</t>
        </is>
      </c>
      <c r="B1" s="2" t="inlineStr">
        <is>
          <t>12 Months Ended</t>
        </is>
      </c>
    </row>
    <row r="2">
      <c r="B2" s="2" t="inlineStr">
        <is>
          <t>Dec. 31, 2023</t>
        </is>
      </c>
    </row>
    <row r="3">
      <c r="A3" s="3" t="inlineStr">
        <is>
          <t>Fair Value Estimates</t>
        </is>
      </c>
      <c r="B3" s="4" t="inlineStr">
        <is>
          <t xml:space="preserve"> </t>
        </is>
      </c>
    </row>
    <row r="4">
      <c r="A4" s="4" t="inlineStr">
        <is>
          <t>Schedule of by fair value hierarchy</t>
        </is>
      </c>
      <c r="B4" s="4" t="inlineStr">
        <is>
          <t>Schedule of by fair value hierarchy
2023
Note Level 1 Level 2 (ii) Total
Assets
Other financial instruments 16 (a) - 7,893 7,893
Trade accounts receivables - 88,582 88,582
Investments in equity instruments (i) 14 (c) 5,649 - 5,649
5,649 96,475 102,124
Liabilities
Other financial instruments 16 (a) - 46,122 46,122
Loans and financings designated at fair value (ii) - 91,403 91,403
- 137,525 137,525
2022
Note Level 1 Level 2 Total
Assets
Other financial instruments 16 (a) - 7,443 7,443
Trade accounts receivables - 170,617 170,617
Investment in equity instruments (i) 14 (c) 7,115 - 7,115
7,115 178,060 185,175
Liabilities
Other financial instruments 16 (a) - 31,851 31,851
Loans and financings designated at fair value (ii) - 90,395 90,395
- 122,246 122,246 (i) To determine the fair value of the investments
in equity instruments, the Company uses the share’s quotation as of the last day of the reporting period. (ii) Loans and financings are measured at amortized
cost, except for certain contracts for which the Company has elected the fair value o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3 2022
Cash and banks 352,814 330,653
Term deposits 104,445 167,173
Total
cash and cash equivalents 457,259 497,8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ther financial instruments (Tables)</t>
        </is>
      </c>
      <c r="B1" s="2" t="inlineStr">
        <is>
          <t>12 Months Ended</t>
        </is>
      </c>
    </row>
    <row r="2">
      <c r="B2" s="2" t="inlineStr">
        <is>
          <t>Dec. 31, 2023</t>
        </is>
      </c>
    </row>
    <row r="3">
      <c r="A3" s="3" t="inlineStr">
        <is>
          <t>Other Financial Instruments</t>
        </is>
      </c>
      <c r="B3" s="4" t="inlineStr">
        <is>
          <t xml:space="preserve"> </t>
        </is>
      </c>
    </row>
    <row r="4">
      <c r="A4" s="4" t="inlineStr">
        <is>
          <t>Schedule of derivative financial instruments</t>
        </is>
      </c>
      <c r="B4" s="4" t="inlineStr">
        <is>
          <t>Schedule of
derivative financial instruments
Derivatives financial instruments Offtake agreement measured at FVTPL Energy futures contracts 2023
Current assets 7,801 - - 7,801
Non-current assets 92 - - 92
Current liabilities (10,343) (2,091) (6,643) (19,077)
Non-current liabilities (150) (17,474) (9,421) (27,045)
Other financial instruments, net (2,600) (19,565) (16,064) (38,229)</t>
        </is>
      </c>
    </row>
    <row r="5">
      <c r="A5" s="4" t="inlineStr">
        <is>
          <t>Schedule of fair value by strategy</t>
        </is>
      </c>
      <c r="B5" s="4" t="inlineStr">
        <is>
          <t>Schedule of fair value by strategy
2023 2022
Strategy Per Unit Notional Fair value Notional Fair value
Mismatches of quotational periods
Zinc forward ton 209,951 (3,175) 209,319 (2,357)
(3,175) (2,357)
Sales of zinc at a fixed price
Zinc forward ton 7,233 1,026 8,297 74
1,026 74
Interest rate risk
IPCA vs. CDI BRL 100,000 (451) 226,880 (292)
(451) (292)
(2,600) (2,575)</t>
        </is>
      </c>
    </row>
    <row r="6">
      <c r="A6" s="4" t="inlineStr">
        <is>
          <t>Schedule of changes in fair value</t>
        </is>
      </c>
      <c r="B6" s="4" t="inlineStr">
        <is>
          <t>Schedule of changes in fair value
Strategy Inventory Cost of Net Other income and Net Other Realized
Mismatches
of quotational periods - 14,988 2,676 (1,385) - 732 17,829
Sales of zinc at a fixed price - - (3,159) - - - (4,111)
Interest rate risk – IPCA vs. CDI - - - - (606) - (447)
2023 - 14,988 (483) (1,385) (606) 732 13,271
2022 1,014 19,394 (5,727) 1,363 (83) (1,329) 8,648</t>
        </is>
      </c>
    </row>
    <row r="7">
      <c r="A7" s="4" t="inlineStr">
        <is>
          <t>Schedule of energy forward contracts</t>
        </is>
      </c>
      <c r="B7" s="4" t="inlineStr">
        <is>
          <t>Schedule of energy forward contracts
Notional Notional
2023 2022 2023 2022
Balance at the beginning of the year - - - -
Changes in fair value (15,663) - - -
Foreign exchanges effects (401) - - -
Energy forward contracts (Megawatts) - - 688,877 -
Balance at the end of the year (16,064) - 688,877 -</t>
        </is>
      </c>
    </row>
    <row r="8">
      <c r="A8" s="4" t="inlineStr">
        <is>
          <t>Schedule of changes in fair value offtake agreement</t>
        </is>
      </c>
      <c r="B8" s="4" t="inlineStr">
        <is>
          <t>Schedule of changes in fair value
offtake agreement
2023 2022 Notional Notional
Balance at the beginning of the year (21,833) (46,100) 30,810 30,810
Changes in fair value 2,268 24,267 - -
Deliveries of copper concentrates (i) - - (3,248) -
Balance at the end of the year (19,565) (21,833) 27,562 30,810
(i) On January 25, 2022, the Company signed an
offtake agreement with an Offtaker to sell 100 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sition of trade accounts receivables</t>
        </is>
      </c>
      <c r="B4" s="4" t="inlineStr">
        <is>
          <t xml:space="preserve">Schedule of composition of trade accounts receivables
2023 2022
Trade accounts receivables 147,619 227,265
Related parties - note 20 852 801
Impairment of trade accounts receivables (6,561) (4,326)
141,910 223,740 </t>
        </is>
      </c>
    </row>
    <row r="5">
      <c r="A5" s="4" t="inlineStr">
        <is>
          <t>Schedule of changes in impairment of trade accounts receivables</t>
        </is>
      </c>
      <c r="B5" s="4" t="inlineStr">
        <is>
          <t>Schedule of changes in impairment of trade accounts receivables
2023 2022
Balance at the beginning of the year (4,326) (3,465)
Additions (4,101) (1,793)
Reversals 2,023 1,005
Foreign exchange (losses) (157) (73)
Balance at the end of the year (6,561) (4,326)</t>
        </is>
      </c>
    </row>
    <row r="6">
      <c r="A6" s="4" t="inlineStr">
        <is>
          <t>Schedule of analysis of trade accounts receivables by currency</t>
        </is>
      </c>
      <c r="B6" s="4" t="inlineStr">
        <is>
          <t xml:space="preserve">Schedule of analysis of trade accounts receivables by currency
2023 2022
USD 122,025 204,608
BRL 19,435 18,740
Other 450 392
141,910 223,740 </t>
        </is>
      </c>
    </row>
    <row r="7">
      <c r="A7" s="4" t="inlineStr">
        <is>
          <t>Schedule of aging of trade accounts receivables</t>
        </is>
      </c>
      <c r="B7" s="4" t="inlineStr">
        <is>
          <t xml:space="preserve">Schedule of aging of trade accounts receivables
2023 2022
Current 125,625 212,814
Up to 3 months past due 18,529 10,495
From 3 to 6 months past due 1,405 2,181
Over 6 months past due 2,912 2,576
148,471 228,066
Impairment of trade accounts receivables (6,561) (4,326)
141,910 223,7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3</t>
        </is>
      </c>
    </row>
    <row r="3">
      <c r="A3" s="3" t="inlineStr">
        <is>
          <t>Disclosure Inventory Abstract</t>
        </is>
      </c>
      <c r="B3" s="4" t="inlineStr">
        <is>
          <t xml:space="preserve"> </t>
        </is>
      </c>
    </row>
    <row r="4">
      <c r="A4" s="4" t="inlineStr">
        <is>
          <t>Schedule of inventories</t>
        </is>
      </c>
      <c r="B4" s="4" t="inlineStr">
        <is>
          <t xml:space="preserve">Schedule of inventories
2023 2022
Finished
products 97,396 142,935
Semi-finished
products 90,220 163,805
Raw
materials 69,439 68,497
Auxiliary
materials and consumables 121,126 115,562
Inventory
provisions (38,510) (95,602)
Total 339,671 395,197 </t>
        </is>
      </c>
    </row>
    <row r="5">
      <c r="A5" s="4" t="inlineStr">
        <is>
          <t>Schedule of changes in the provision for obsolescence</t>
        </is>
      </c>
      <c r="B5" s="4" t="inlineStr">
        <is>
          <t>Schedule of changes in the provision for obsolescence
2023 2022
Balance at the beginning of the year (95,602) (29,749)
Additions (28,428) (69,761)
Reversals 89,200 4,634
Exchange
variation (losses) (3,680) (726)
Balance
at the end of the year (38,510) (95,6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he composition of other assets</t>
        </is>
      </c>
      <c r="B4" s="4" t="inlineStr">
        <is>
          <t>Schedule of the composition of other assets
2023 2022
Other recoverable taxes (i) 128,738 139,168
Advances to third parties 7,452 7,057
Prepaid expenses 9,427 9,858
Judicial deposits 13,740 16,753
Works-for-taxes program - 7,902
Receivables from mining contractors 14,722 10,028
Other assets 42,469 19,194
Total
other assets 216,548 209,960
Current assets 86,934 75,486
Non-current assets 129,614 134,474 (i) Other recoverable taxes is composed mainly from
tax credits related to ICMS (Tax on Circulation of Goods and Services), primarily generated from purchases. Additionally, there are PIS
and COFINS credits, essentially arising from credits on the acquisition of fixed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lated parties balances</t>
        </is>
      </c>
      <c r="B4" s="4" t="inlineStr">
        <is>
          <t xml:space="preserve">Schedule of related parties balances
Trade accounts receivables Related parties’ assets Trade payables Dividends payable Related parties’ liabilities
Assets and liabilities 2023 2022 2023 2022 2023 2022 2023 2022 2023 2022
Parent
Votorantim
S.A. - - 3 2 1,985 765 - - 2,522 -
Related parties
Andrade
Gutierrez Engenharia S.A. - - - - 10,908 3,353 - - - -
Auren
Comercializadora de Energia Ltda. - 1 - - - 976 - - - -
Campos
Novos Energia S.A. - - - - 14,835 9,652 - - - -
Companhia
Brasileira de Alumínio 193 187 - - - 263 - - (9) -
Votorantim
Cimentos S.A. 653 607 - - 137 163 - - - -
Votorantim
International CSC S.A.C - - - - - 1 - - 891 487
Other
6 6 - - 127 164 2,830 7,922 531 546
852 801 3 2 27,992 15,337 2,830 7,922 3,935 1,033
Current 852 801 - - 27,992 15,337 2,830 7,922 - -
Non-current - - 3 2 - - - - 3,935 1,033
852 801 3 2 27,992 15,337 2,830 7,922 3,935 1,033 </t>
        </is>
      </c>
    </row>
    <row r="5">
      <c r="A5" s="4" t="inlineStr">
        <is>
          <t>Schedule of related parties transactions</t>
        </is>
      </c>
      <c r="B5" s="4" t="inlineStr">
        <is>
          <t>Schedule of related parties transactions
Sales Purchases
Profit
and loss 2023 2022 2021 2023 2022 2021
Parent
Votorantim
S.A. - - - 7,484 4,704 3,735
Related
parties
Andrade
Gutierrez Engenharia S.A. Group (i) - - - 73,757 38,907 41,498
Auren
Comercializadora de Energia Ltda. 744 744 5,993 7,971 4,974 16,207
Campos
Novos Energia S.A. - - - 61,545 4,954 -
Companhia
Brasileira de Alumínio 161 9,708 8,988 210 3,787 3,736
Votorantim
Cimentos S.A. - - - 1,050 1,494 661
Votorantim
International CSC S.A.C - - - 5,122 5,049 4,278
Other - - 113 436 1,157 1,120
905 10,452 15,094 157,575 65,026 71,235
(i) As part of the execution of the Aripuanã
project, in June 2019 the Company entered into a mining development services agreement with Andrade Gutierrez Engenharia S.A., in which
one of the Company director’s close family members may have significant influence at its holding level. Additionally, in June 2020,
NEXA entered into one additional agreement with Consórcio Construtor Nova Aripuanã (a consortium of the Andrade Gutierrez
group of companies) in connection with construction and operational services for the Aripuanã project.</t>
        </is>
      </c>
    </row>
    <row r="6">
      <c r="A6" s="4" t="inlineStr">
        <is>
          <t>Schedule of key management compensation</t>
        </is>
      </c>
      <c r="B6" s="4" t="inlineStr">
        <is>
          <t xml:space="preserve">Schedule of key management compensation
2023 2022
Short-term benefits 7,276 7,371
Other long-term benefits 77 158
Total
key management compensation 7,353 7,5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property, plant and equipment</t>
        </is>
      </c>
      <c r="B4" s="4" t="inlineStr">
        <is>
          <t>Schedule of detailed information about property, plant and equipment
2023
Dam and buildings Machinery, equipment, and facilities Assets and projects under construction Asset retirement obligations
Mining projects (i) Other Total
Balance at the beginning of the year
Cost 1,512,360 2,636,582 521,191 200,665 221,077 44,094 5,135,969
Accumulated
depreciation and impairment (671,028) (1,870,591) (65,386) (125,118) (92,652) (15,919) (2,840,694)
Balance
at the beginning of the year 841,332 765,991 455,805 75,547 128,425 28,175 2,295,275
Additions
113 953 309,039 318 - 45 310,468
Disposals
and write-offs - (212) (3,834) - - (43) (4,089)
Depreciation
(90,258) (121,004) - (5,165) (1,372) (1,212) (219,011)
Impairment
loss of long-lived assets - note 31 (16,857) (27,748) (10,890) (6,691) (7,257) (2,513) (71,956)
Foreign
exchange effects 47,840 43,495 18,088 4,698 1,502 1,455 117,078
Transfers
132,196 186,945 (322,768) - 462 2,360 (805)
Remeasurement
- - - 11,654 - - 11,654
Balance
at the end of the year 914,366 848,420 445,440 80,361 121,760 28,267 2,438,614
Cost
1,710,083 2,896,565 512,925 219,449 215,913 44,601 5,599,536
Accumulated
depreciation and impairment (795,717) (2,048,145) (67,485) (139,088) (94,153) (16,334) (3,160,922)
Balance
at the end of the year 914,366 848,420 445,440 80,361 121,760 28,267 2,438,614
Average
annual depreciation rates % 4 9 - UoP UoP
2022
Dam and buildings Machinery, equipment, and facilities Assets and projects under construction Asset retirement obligations Mining projects (i) Other Total
Balance at the beginning of the year
Cost 1,054,413 2,330,748 874,776 202,242 181,528 35,266 4,678,973
Accumulated depreciation and impairment (615,428) (1,763,377) (62,681) (118,439) (16,291) (15,027) (2,591,243)
Balance at the beginning of the year 438,985 567,371 812,095 83,803 165,237 20,239 2,087,730
Additions 4 706 381,223 22,252 479 56 404,720
Disposals and write-offs (568) (369) (430) - - (82) (1,449)
Depreciation (82,293) (109,009) - (5,169) (2,120) (1,302) (199,893)
Impairment (loss) reversal of long-lived assets - note 31 19,802 7,513 (6,168) - (39,910) - (18,763)
Derecognition of Nexa’s share of Enercan's property, plant and equipment (19,688) (8,711) (634) - - (183) (29,216)
Foreign exchange effects 18,577 23,855 37,280 3,686 1,215 839 85,452
Transfers 466,513 284,635 (767,561) - 3,524 8,608 (4,281)
Remeasurement of asset retirement obligations - - - (29,025) - - (29,025)
Balance at the end of the year 841,332 765,991 455,805 75,547 128,425 28,175 2,295,275
Cost 1,512,360 2,636,582 521,191 200,665 221,077 44,094 5,135,969
Accumulated depreciation and impairment (671,028) (1,870,591) (65,386) (125,118) (92,652) (15,919) (2,840,694)
Balance at the end of the year 841,332 765,991 455,805 75,547 128,425 28,175 2,295,275
Average annual depreciation rates % 4 8 - UoP UoP (i) Only the amounts of the operating unit
Atacocha are being depreciated under the UoP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changes in intangible assets</t>
        </is>
      </c>
      <c r="B4" s="4" t="inlineStr">
        <is>
          <t>Schedule of reconciliation of changes in intangible assets
2023
Goodwill Rights to use natural resources Other Total
Balance at the beginning of the year
Cost 611,909 1,855,014 65,246 2,532,169
Accumulated
amortization and impairment (267,342) (1,207,596) (40,304) (1,515,242)
Balance
at the beginning of the year 344,567 647,418 24,942 1,016,927
Additions
- - 3,087 3,087
Amortization
- (71,488) (3,041) (74,529)
Impairment
loss of long-lived assets – note 31 (42,660) - (27) (42,687)
Foreign
exchange effects 346 3,489 1,727 5,562
Transfers
4,859 132 (4,072) 919
Balance
at the end of the year 307,112 579,551 22,616 909,279
Cost
630,787 1,859,147 53,865 2,543,799
Accumulated
amortization and impairment (323,675) (1,279,596) (31,249) (1,634,520)
Balance
at the end of the year 307,112 579,551 22,616 909,279
Average
annual depreciation rates % - UoP -
2022
Goodwill (i) Rights to use natural resources Other Total
Balance
at the beginning of the year
Cost
673,570 1,791,643 72,414 2,537,627
Accumulated
amortization and impairment (267,342) (1,179,373) (34,141) (1,480,856)
Balance
at the beginning of the year 406,228 612,270 38,273 1,056,771
Additions
- 57,529 - 57,529
Amortization
- (76,695) (5,639) (82,334)
Impairment
(loss) reversal of long-lived assets – note 31 (61,856) 48,107 - (13,749)
Derecognition
of Nexa’s share of Enercan's intangible assets - - (9,382) (9,382)
Foreign
exchange effects 195 3,661 (45) 3,811
Transfers
- 2,546 1,735 4,281
Balance
at the end of the year 344,567 647,418 24,942 1,016,927
Cost
611,909 1,855,014 65,246 2,532,169
Accumulated
amortization and impairment (267,342) (1,207,596) (40,304) (1,515,242)
Balance
at the end of the year 344,567 647,418 24,942 1,016,927
Average annual depreciation rates % - UoP - (i) At December 31, 2023, the balances
of the Company’s recognized goodwill were: USD 95,830 95,485 4,972 4,613 206,423 249,08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t>
        </is>
      </c>
      <c r="B3" s="4" t="inlineStr">
        <is>
          <t xml:space="preserve"> </t>
        </is>
      </c>
    </row>
    <row r="4">
      <c r="A4" s="4" t="inlineStr">
        <is>
          <t>Schedule of rights-of-use-assets - Changes in the year</t>
        </is>
      </c>
      <c r="B4" s="4" t="inlineStr">
        <is>
          <t xml:space="preserve">Schedule of rights-of-use-assets - Changes in the year
2023 2022
Buildings Machinery, equipment, and facilities IT equipment Vehicles Total Total
Balance at the beginning of the year
Cost
7,300 18,106 282 18,830 44,518 50,004
Accumulated
amortization (4,467) (15,394) (84) (17,678) (37,623) (37,314)
Balance
at the beginning of the year 2,833 2,712 198 1,152 6,895 12,690
New
contracts 375 7,109 117 2,703 10,304 2,018
Disposals
and write-offs - (874) - - (874) -
Amortization (1,034) (1,874) (61) (1,884) (4,853) (8,710)
Remeasurement
197 (275) (120) - (198) 419
Transfers
- (114) - - (114) -
Foreign
exchange effects 17 45 (1) 7 68 478
Balance
at the end of the year 2,388 6,729 133 1,978 11,228 6,895
Cost
6,278 16,079 317 22,766 45,440 44,518
Accumulated
amortization (3,890) (9,350) (184) (20,788) (34,212) (37,623)
Balance
at the end of the year 2,388 6,729 133 1,978 11,228 6,895
Average annual amortization rates % 31 34 33 34 </t>
        </is>
      </c>
    </row>
    <row r="5">
      <c r="A5" s="4" t="inlineStr">
        <is>
          <t>Schedule of lease liabilities - changes in the year</t>
        </is>
      </c>
      <c r="B5" s="4" t="inlineStr">
        <is>
          <t>Schedule
of lease liabilities - changes in the year
2023 2022
Balance at the beginning of the year 5,021 19,638
New
contracts 10,304 2,018
Payments
of lease liabilities (5,818) (17,091)
Interest
paid on lease liabilities (553) (994)
Remeasurement
(198) 419
Accrued
interest– note 10 427 542
Foreign
exchange effects 35 489
Balance
at the end of the year 9,218 5,021
Current
liabilities 3,766 3,661
Non-current
liabilities 5,452 1,3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income before income tax</t>
        </is>
      </c>
      <c r="B4" s="6" t="n">
        <v>-293470</v>
      </c>
      <c r="C4" s="6" t="n">
        <v>227377</v>
      </c>
      <c r="D4" s="6" t="n">
        <v>309291</v>
      </c>
    </row>
    <row r="5">
      <c r="A5" s="4" t="inlineStr">
        <is>
          <t>Depreciation and amortization</t>
        </is>
      </c>
      <c r="B5" s="5" t="n">
        <v>298393</v>
      </c>
      <c r="C5" s="5" t="n">
        <v>290937</v>
      </c>
      <c r="D5" s="5" t="n">
        <v>258711</v>
      </c>
    </row>
    <row r="6">
      <c r="A6" s="4" t="inlineStr">
        <is>
          <t>Impairment loss of long-lived assets</t>
        </is>
      </c>
      <c r="B6" s="5" t="n">
        <v>114643</v>
      </c>
      <c r="C6" s="5" t="n">
        <v>32512</v>
      </c>
      <c r="D6" s="4" t="inlineStr">
        <is>
          <t xml:space="preserve"> </t>
        </is>
      </c>
    </row>
    <row r="7">
      <c r="A7" s="4" t="inlineStr">
        <is>
          <t>Share in the results of associates</t>
        </is>
      </c>
      <c r="B7" s="5" t="n">
        <v>-23536</v>
      </c>
      <c r="C7" s="5" t="n">
        <v>-1885</v>
      </c>
      <c r="D7" s="4" t="inlineStr">
        <is>
          <t xml:space="preserve"> </t>
        </is>
      </c>
    </row>
    <row r="8">
      <c r="A8" s="4" t="inlineStr">
        <is>
          <t>Interest and foreign exchange effects</t>
        </is>
      </c>
      <c r="B8" s="5" t="n">
        <v>131988</v>
      </c>
      <c r="C8" s="5" t="n">
        <v>126545</v>
      </c>
      <c r="D8" s="5" t="n">
        <v>143496</v>
      </c>
    </row>
    <row r="9">
      <c r="A9" s="4" t="inlineStr">
        <is>
          <t>Loss on sale of property, plant and equipment and intangible assets</t>
        </is>
      </c>
      <c r="B9" s="5" t="n">
        <v>3734</v>
      </c>
      <c r="C9" s="5" t="n">
        <v>698</v>
      </c>
      <c r="D9" s="5" t="n">
        <v>4891</v>
      </c>
    </row>
    <row r="10">
      <c r="A10" s="4" t="inlineStr">
        <is>
          <t>Dams obligations</t>
        </is>
      </c>
      <c r="B10" s="5" t="n">
        <v>6960</v>
      </c>
      <c r="C10" s="4" t="inlineStr">
        <is>
          <t xml:space="preserve"> </t>
        </is>
      </c>
      <c r="D10" s="4" t="inlineStr">
        <is>
          <t xml:space="preserve"> </t>
        </is>
      </c>
    </row>
    <row r="11">
      <c r="A11" s="4" t="inlineStr">
        <is>
          <t>Changes in provisions and other assets impairments</t>
        </is>
      </c>
      <c r="B11" s="5" t="n">
        <v>-37800</v>
      </c>
      <c r="C11" s="5" t="n">
        <v>84393</v>
      </c>
      <c r="D11" s="5" t="n">
        <v>21325</v>
      </c>
    </row>
    <row r="12">
      <c r="A12" s="4" t="inlineStr">
        <is>
          <t>Tax voluntary disclosure – VAT discussions</t>
        </is>
      </c>
      <c r="B12" s="5" t="n">
        <v>102939</v>
      </c>
      <c r="C12" s="4" t="inlineStr">
        <is>
          <t xml:space="preserve"> </t>
        </is>
      </c>
      <c r="D12" s="4" t="inlineStr">
        <is>
          <t xml:space="preserve"> </t>
        </is>
      </c>
    </row>
    <row r="13">
      <c r="A13" s="4" t="inlineStr">
        <is>
          <t>Changes in fair value of loans and financings</t>
        </is>
      </c>
      <c r="B13" s="5" t="n">
        <v>525</v>
      </c>
      <c r="C13" s="5" t="n">
        <v>1472</v>
      </c>
      <c r="D13" s="5" t="n">
        <v>-19380</v>
      </c>
    </row>
    <row r="14">
      <c r="A14" s="4" t="inlineStr">
        <is>
          <t>Changes in fair value of derivative financial instruments</t>
        </is>
      </c>
      <c r="B14" s="5" t="n">
        <v>-12514</v>
      </c>
      <c r="C14" s="5" t="n">
        <v>-14947</v>
      </c>
      <c r="D14" s="5" t="n">
        <v>26408</v>
      </c>
    </row>
    <row r="15">
      <c r="A15" s="4" t="inlineStr">
        <is>
          <t>Changes in fair value of energy forward contracts</t>
        </is>
      </c>
      <c r="B15" s="5" t="n">
        <v>15663</v>
      </c>
      <c r="C15" s="4" t="inlineStr">
        <is>
          <t xml:space="preserve"> </t>
        </is>
      </c>
      <c r="D15" s="4" t="inlineStr">
        <is>
          <t xml:space="preserve"> </t>
        </is>
      </c>
    </row>
    <row r="16">
      <c r="A16" s="4" t="inlineStr">
        <is>
          <t>Changes in fair value of offtake agreement</t>
        </is>
      </c>
      <c r="B16" s="5" t="n">
        <v>-2268</v>
      </c>
      <c r="C16" s="5" t="n">
        <v>-24267</v>
      </c>
      <c r="D16" s="4" t="inlineStr">
        <is>
          <t xml:space="preserve"> </t>
        </is>
      </c>
    </row>
    <row r="17">
      <c r="A17" s="4" t="inlineStr">
        <is>
          <t>Contractual obligations</t>
        </is>
      </c>
      <c r="B17" s="5" t="n">
        <v>10121</v>
      </c>
      <c r="C17" s="5" t="n">
        <v>10565</v>
      </c>
      <c r="D17" s="5" t="n">
        <v>19580</v>
      </c>
    </row>
    <row r="18">
      <c r="A18" s="4" t="inlineStr">
        <is>
          <t>Generation Scaling Factor recovered costs</t>
        </is>
      </c>
      <c r="B18" s="4" t="inlineStr">
        <is>
          <t xml:space="preserve"> </t>
        </is>
      </c>
      <c r="C18" s="4" t="inlineStr">
        <is>
          <t xml:space="preserve"> </t>
        </is>
      </c>
      <c r="D18" s="5" t="n">
        <v>-19407</v>
      </c>
    </row>
    <row r="19">
      <c r="A19" s="3" t="inlineStr">
        <is>
          <t>Decrease (increase) in assets</t>
        </is>
      </c>
      <c r="B19" s="4" t="inlineStr">
        <is>
          <t xml:space="preserve"> </t>
        </is>
      </c>
      <c r="C19" s="4" t="inlineStr">
        <is>
          <t xml:space="preserve"> </t>
        </is>
      </c>
      <c r="D19" s="4" t="inlineStr">
        <is>
          <t xml:space="preserve"> </t>
        </is>
      </c>
    </row>
    <row r="20">
      <c r="A20" s="4" t="inlineStr">
        <is>
          <t>Trade accounts receivables</t>
        </is>
      </c>
      <c r="B20" s="5" t="n">
        <v>58067</v>
      </c>
      <c r="C20" s="5" t="n">
        <v>-29215</v>
      </c>
      <c r="D20" s="5" t="n">
        <v>-54684</v>
      </c>
    </row>
    <row r="21">
      <c r="A21" s="4" t="inlineStr">
        <is>
          <t>Inventory</t>
        </is>
      </c>
      <c r="B21" s="5" t="n">
        <v>127002</v>
      </c>
      <c r="C21" s="5" t="n">
        <v>-75071</v>
      </c>
      <c r="D21" s="5" t="n">
        <v>-102068</v>
      </c>
    </row>
    <row r="22">
      <c r="A22" s="4" t="inlineStr">
        <is>
          <t>Other financial instruments</t>
        </is>
      </c>
      <c r="B22" s="5" t="n">
        <v>13271</v>
      </c>
      <c r="C22" s="5" t="n">
        <v>8648</v>
      </c>
      <c r="D22" s="5" t="n">
        <v>-14936</v>
      </c>
    </row>
    <row r="23">
      <c r="A23" s="4" t="inlineStr">
        <is>
          <t>Other assets</t>
        </is>
      </c>
      <c r="B23" s="5" t="n">
        <v>-70948</v>
      </c>
      <c r="C23" s="5" t="n">
        <v>-72607</v>
      </c>
      <c r="D23" s="5" t="n">
        <v>-47312</v>
      </c>
    </row>
    <row r="24">
      <c r="A24" s="3" t="inlineStr">
        <is>
          <t>Increase (decrease) in liabilities</t>
        </is>
      </c>
      <c r="B24" s="4" t="inlineStr">
        <is>
          <t xml:space="preserve"> </t>
        </is>
      </c>
      <c r="C24" s="4" t="inlineStr">
        <is>
          <t xml:space="preserve"> </t>
        </is>
      </c>
      <c r="D24" s="4" t="inlineStr">
        <is>
          <t xml:space="preserve"> </t>
        </is>
      </c>
    </row>
    <row r="25">
      <c r="A25" s="4" t="inlineStr">
        <is>
          <t>Trade payables</t>
        </is>
      </c>
      <c r="B25" s="5" t="n">
        <v>-451</v>
      </c>
      <c r="C25" s="5" t="n">
        <v>-32476</v>
      </c>
      <c r="D25" s="5" t="n">
        <v>44880</v>
      </c>
    </row>
    <row r="26">
      <c r="A26" s="4" t="inlineStr">
        <is>
          <t>Confirming payables</t>
        </is>
      </c>
      <c r="B26" s="5" t="n">
        <v>17074</v>
      </c>
      <c r="C26" s="5" t="n">
        <v>-16348</v>
      </c>
      <c r="D26" s="5" t="n">
        <v>87565</v>
      </c>
    </row>
    <row r="27">
      <c r="A27" s="4" t="inlineStr">
        <is>
          <t>Other liabilities</t>
        </is>
      </c>
      <c r="B27" s="5" t="n">
        <v>-42785</v>
      </c>
      <c r="C27" s="5" t="n">
        <v>-17448</v>
      </c>
      <c r="D27" s="5" t="n">
        <v>2759</v>
      </c>
    </row>
    <row r="28">
      <c r="A28" s="4" t="inlineStr">
        <is>
          <t>Cash provided by operating activities</t>
        </is>
      </c>
      <c r="B28" s="5" t="n">
        <v>416608</v>
      </c>
      <c r="C28" s="5" t="n">
        <v>498883</v>
      </c>
      <c r="D28" s="5" t="n">
        <v>661119</v>
      </c>
    </row>
    <row r="29">
      <c r="A29" s="4" t="inlineStr">
        <is>
          <t>Interest paid on loans and financings</t>
        </is>
      </c>
      <c r="B29" s="5" t="n">
        <v>-113018</v>
      </c>
      <c r="C29" s="5" t="n">
        <v>-109263</v>
      </c>
      <c r="D29" s="5" t="n">
        <v>-121112</v>
      </c>
    </row>
    <row r="30">
      <c r="A30" s="4" t="inlineStr">
        <is>
          <t>Interest paid on lease liabilities</t>
        </is>
      </c>
      <c r="B30" s="5" t="n">
        <v>-553</v>
      </c>
      <c r="C30" s="5" t="n">
        <v>-994</v>
      </c>
      <c r="D30" s="5" t="n">
        <v>-1415</v>
      </c>
    </row>
    <row r="31">
      <c r="A31" s="4" t="inlineStr">
        <is>
          <t>Premium paid on bonds repurchase</t>
        </is>
      </c>
      <c r="B31" s="4" t="inlineStr">
        <is>
          <t xml:space="preserve"> </t>
        </is>
      </c>
      <c r="C31" s="5" t="n">
        <v>-3277</v>
      </c>
      <c r="D31" s="4" t="inlineStr">
        <is>
          <t xml:space="preserve"> </t>
        </is>
      </c>
    </row>
    <row r="32">
      <c r="A32" s="4" t="inlineStr">
        <is>
          <t>Income tax paid</t>
        </is>
      </c>
      <c r="B32" s="5" t="n">
        <v>-56191</v>
      </c>
      <c r="C32" s="5" t="n">
        <v>-118719</v>
      </c>
      <c r="D32" s="5" t="n">
        <v>-45607</v>
      </c>
    </row>
    <row r="33">
      <c r="A33" s="4" t="inlineStr">
        <is>
          <t>Net cash provided by operating activities</t>
        </is>
      </c>
      <c r="B33" s="5" t="n">
        <v>246846</v>
      </c>
      <c r="C33" s="5" t="n">
        <v>266630</v>
      </c>
      <c r="D33" s="5" t="n">
        <v>492985</v>
      </c>
    </row>
    <row r="34">
      <c r="A34" s="3" t="inlineStr">
        <is>
          <t>Cash flows from investing activities</t>
        </is>
      </c>
      <c r="B34" s="4" t="inlineStr">
        <is>
          <t xml:space="preserve"> </t>
        </is>
      </c>
      <c r="C34" s="4" t="inlineStr">
        <is>
          <t xml:space="preserve"> </t>
        </is>
      </c>
      <c r="D34" s="4" t="inlineStr">
        <is>
          <t xml:space="preserve"> </t>
        </is>
      </c>
    </row>
    <row r="35">
      <c r="A35" s="4" t="inlineStr">
        <is>
          <t>Additions of property, plant and equipment</t>
        </is>
      </c>
      <c r="B35" s="5" t="n">
        <v>-310150</v>
      </c>
      <c r="C35" s="5" t="n">
        <v>-382468</v>
      </c>
      <c r="D35" s="5" t="n">
        <v>-485204</v>
      </c>
    </row>
    <row r="36">
      <c r="A36" s="4" t="inlineStr">
        <is>
          <t>Additions of intangible assets</t>
        </is>
      </c>
      <c r="B36" s="5" t="n">
        <v>-3087</v>
      </c>
      <c r="C36" s="5" t="n">
        <v>-4595</v>
      </c>
      <c r="D36" s="4" t="inlineStr">
        <is>
          <t xml:space="preserve"> </t>
        </is>
      </c>
    </row>
    <row r="37">
      <c r="A37" s="4" t="inlineStr">
        <is>
          <t>Net sales of financial investments</t>
        </is>
      </c>
      <c r="B37" s="5" t="n">
        <v>19556</v>
      </c>
      <c r="C37" s="5" t="n">
        <v>10647</v>
      </c>
      <c r="D37" s="5" t="n">
        <v>20076</v>
      </c>
    </row>
    <row r="38">
      <c r="A38" s="4" t="inlineStr">
        <is>
          <t>Proceeds from the sale of property, plant and equipment</t>
        </is>
      </c>
      <c r="B38" s="5" t="n">
        <v>1229</v>
      </c>
      <c r="C38" s="5" t="n">
        <v>751</v>
      </c>
      <c r="D38" s="5" t="n">
        <v>2210</v>
      </c>
    </row>
    <row r="39">
      <c r="A39" s="4" t="inlineStr">
        <is>
          <t>Investments in equity instruments</t>
        </is>
      </c>
      <c r="B39" s="4" t="inlineStr">
        <is>
          <t xml:space="preserve"> </t>
        </is>
      </c>
      <c r="C39" s="5" t="n">
        <v>-7000</v>
      </c>
      <c r="D39" s="5" t="n">
        <v>-6356</v>
      </c>
    </row>
    <row r="40">
      <c r="A40" s="4" t="inlineStr">
        <is>
          <t>Acquisition of additional shares in associates</t>
        </is>
      </c>
      <c r="B40" s="4" t="inlineStr">
        <is>
          <t xml:space="preserve"> </t>
        </is>
      </c>
      <c r="C40" s="5" t="n">
        <v>-4136</v>
      </c>
      <c r="D40" s="4" t="inlineStr">
        <is>
          <t xml:space="preserve"> </t>
        </is>
      </c>
    </row>
    <row r="41">
      <c r="A41" s="4" t="inlineStr">
        <is>
          <t>Dividends received from associates</t>
        </is>
      </c>
      <c r="B41" s="5" t="n">
        <v>22100</v>
      </c>
      <c r="C41" s="5" t="n">
        <v>7867</v>
      </c>
      <c r="D41" s="4" t="inlineStr">
        <is>
          <t xml:space="preserve"> </t>
        </is>
      </c>
    </row>
    <row r="42">
      <c r="A42" s="4" t="inlineStr">
        <is>
          <t>Net cash used in investing activities</t>
        </is>
      </c>
      <c r="B42" s="5" t="n">
        <v>-270352</v>
      </c>
      <c r="C42" s="5" t="n">
        <v>-378934</v>
      </c>
      <c r="D42" s="5" t="n">
        <v>-469274</v>
      </c>
    </row>
    <row r="43">
      <c r="A43" s="3" t="inlineStr">
        <is>
          <t>Cash flows from financing activities</t>
        </is>
      </c>
      <c r="B43" s="4" t="inlineStr">
        <is>
          <t xml:space="preserve"> </t>
        </is>
      </c>
      <c r="C43" s="4" t="inlineStr">
        <is>
          <t xml:space="preserve"> </t>
        </is>
      </c>
      <c r="D43" s="4" t="inlineStr">
        <is>
          <t xml:space="preserve"> </t>
        </is>
      </c>
    </row>
    <row r="44">
      <c r="A44" s="4" t="inlineStr">
        <is>
          <t>New loans and financings</t>
        </is>
      </c>
      <c r="B44" s="5" t="n">
        <v>56408</v>
      </c>
      <c r="C44" s="5" t="n">
        <v>95621</v>
      </c>
      <c r="D44" s="5" t="n">
        <v>59771</v>
      </c>
    </row>
    <row r="45">
      <c r="A45" s="4" t="inlineStr">
        <is>
          <t>Debt issue costs</t>
        </is>
      </c>
      <c r="B45" s="5" t="n">
        <v>-74</v>
      </c>
      <c r="C45" s="5" t="n">
        <v>-63</v>
      </c>
      <c r="D45" s="5" t="n">
        <v>-178</v>
      </c>
    </row>
    <row r="46">
      <c r="A46" s="4" t="inlineStr">
        <is>
          <t>Payments of loans and financings</t>
        </is>
      </c>
      <c r="B46" s="5" t="n">
        <v>-27087</v>
      </c>
      <c r="C46" s="5" t="n">
        <v>-24639</v>
      </c>
      <c r="D46" s="5" t="n">
        <v>-251044</v>
      </c>
    </row>
    <row r="47">
      <c r="A47" s="4" t="inlineStr">
        <is>
          <t>Prepayment of fair value debt</t>
        </is>
      </c>
      <c r="B47" s="4" t="inlineStr">
        <is>
          <t xml:space="preserve"> </t>
        </is>
      </c>
      <c r="C47" s="4" t="inlineStr">
        <is>
          <t xml:space="preserve"> </t>
        </is>
      </c>
      <c r="D47" s="5" t="n">
        <v>-90512</v>
      </c>
    </row>
    <row r="48">
      <c r="A48" s="4" t="inlineStr">
        <is>
          <t>Bonds repurchase</t>
        </is>
      </c>
      <c r="B48" s="4" t="inlineStr">
        <is>
          <t xml:space="preserve"> </t>
        </is>
      </c>
      <c r="C48" s="5" t="n">
        <v>-128470</v>
      </c>
      <c r="D48" s="4" t="inlineStr">
        <is>
          <t xml:space="preserve"> </t>
        </is>
      </c>
    </row>
    <row r="49">
      <c r="A49" s="4" t="inlineStr">
        <is>
          <t>Payments of lease liabilities</t>
        </is>
      </c>
      <c r="B49" s="5" t="n">
        <v>-5818</v>
      </c>
      <c r="C49" s="5" t="n">
        <v>-17091</v>
      </c>
      <c r="D49" s="5" t="n">
        <v>-9827</v>
      </c>
    </row>
    <row r="50">
      <c r="A50" s="4" t="inlineStr">
        <is>
          <t>Dividends paid</t>
        </is>
      </c>
      <c r="B50" s="5" t="n">
        <v>-23713</v>
      </c>
      <c r="C50" s="5" t="n">
        <v>-68466</v>
      </c>
      <c r="D50" s="5" t="n">
        <v>-52344</v>
      </c>
    </row>
    <row r="51">
      <c r="A51" s="4" t="inlineStr">
        <is>
          <t>Payments of share premium</t>
        </is>
      </c>
      <c r="B51" s="5" t="n">
        <v>-25000</v>
      </c>
      <c r="C51" s="5" t="n">
        <v>-6126</v>
      </c>
      <c r="D51" s="4" t="inlineStr">
        <is>
          <t xml:space="preserve"> </t>
        </is>
      </c>
    </row>
    <row r="52">
      <c r="A52" s="4" t="inlineStr">
        <is>
          <t>Net cash used in financing activities</t>
        </is>
      </c>
      <c r="B52" s="5" t="n">
        <v>-25284</v>
      </c>
      <c r="C52" s="5" t="n">
        <v>-149234</v>
      </c>
      <c r="D52" s="5" t="n">
        <v>-344134</v>
      </c>
    </row>
    <row r="53">
      <c r="A53" s="4" t="inlineStr">
        <is>
          <t>Foreign exchange effects on cash and cash equivalents</t>
        </is>
      </c>
      <c r="B53" s="5" t="n">
        <v>8223</v>
      </c>
      <c r="C53" s="5" t="n">
        <v>15547</v>
      </c>
      <c r="D53" s="5" t="n">
        <v>-21923</v>
      </c>
    </row>
    <row r="54">
      <c r="A54" s="4" t="inlineStr">
        <is>
          <t>Decrease in cash and cash equivalents</t>
        </is>
      </c>
      <c r="B54" s="5" t="n">
        <v>-40567</v>
      </c>
      <c r="C54" s="5" t="n">
        <v>-245991</v>
      </c>
      <c r="D54" s="5" t="n">
        <v>-342346</v>
      </c>
    </row>
    <row r="55">
      <c r="A55" s="4" t="inlineStr">
        <is>
          <t xml:space="preserve"> Cash and cash equivalents at the beginning of the year</t>
        </is>
      </c>
      <c r="B55" s="5" t="n">
        <v>497826</v>
      </c>
      <c r="C55" s="5" t="n">
        <v>743817</v>
      </c>
      <c r="D55" s="5" t="n">
        <v>1086163</v>
      </c>
    </row>
    <row r="56">
      <c r="A56" s="4" t="inlineStr">
        <is>
          <t>Cash and cash equivalents at the end of the year</t>
        </is>
      </c>
      <c r="B56" s="5" t="n">
        <v>457259</v>
      </c>
      <c r="C56" s="5" t="n">
        <v>497826</v>
      </c>
      <c r="D56" s="5" t="n">
        <v>743817</v>
      </c>
    </row>
    <row r="57">
      <c r="A57" s="3" t="inlineStr">
        <is>
          <t>Non-cash investing and financing transactions</t>
        </is>
      </c>
      <c r="B57" s="4" t="inlineStr">
        <is>
          <t xml:space="preserve"> </t>
        </is>
      </c>
      <c r="C57" s="4" t="inlineStr">
        <is>
          <t xml:space="preserve"> </t>
        </is>
      </c>
      <c r="D57" s="4" t="inlineStr">
        <is>
          <t xml:space="preserve"> </t>
        </is>
      </c>
    </row>
    <row r="58">
      <c r="A58" s="4" t="inlineStr">
        <is>
          <t xml:space="preserve"> Additions to right-of-use assets</t>
        </is>
      </c>
      <c r="B58" s="5" t="n">
        <v>-10304</v>
      </c>
      <c r="C58" s="5" t="n">
        <v>-2018</v>
      </c>
      <c r="D58" s="5" t="n">
        <v>-5174</v>
      </c>
    </row>
    <row r="59">
      <c r="A59" s="4" t="inlineStr">
        <is>
          <t xml:space="preserve"> Additions to intangible assets related to GSF recovered costs</t>
        </is>
      </c>
      <c r="B59" s="4" t="inlineStr">
        <is>
          <t xml:space="preserve"> </t>
        </is>
      </c>
      <c r="C59" s="4" t="inlineStr">
        <is>
          <t xml:space="preserve"> </t>
        </is>
      </c>
      <c r="D59" s="5" t="n">
        <v>-19407</v>
      </c>
    </row>
    <row r="60">
      <c r="A60" s="4" t="inlineStr">
        <is>
          <t xml:space="preserve"> Write-offs of property, plant and equipment</t>
        </is>
      </c>
      <c r="B60" s="5" t="n">
        <v>4089</v>
      </c>
      <c r="C60" s="5" t="n">
        <v>1449</v>
      </c>
      <c r="D60" s="5" t="n">
        <v>3343</v>
      </c>
    </row>
    <row r="61">
      <c r="A61" s="4" t="inlineStr">
        <is>
          <t xml:space="preserve"> Write-offs of right of use assets</t>
        </is>
      </c>
      <c r="B61" s="5" t="n">
        <v>874</v>
      </c>
      <c r="C61" s="4" t="inlineStr">
        <is>
          <t xml:space="preserve"> </t>
        </is>
      </c>
      <c r="D61" s="4" t="inlineStr">
        <is>
          <t xml:space="preserve"> </t>
        </is>
      </c>
    </row>
    <row r="62">
      <c r="A62" s="4" t="inlineStr">
        <is>
          <t xml:space="preserve"> Additions to intangible assets related to offtake agreement and other intangibles</t>
        </is>
      </c>
      <c r="B62" s="4" t="inlineStr">
        <is>
          <t xml:space="preserve"> </t>
        </is>
      </c>
      <c r="C62" s="5" t="n">
        <v>-52934</v>
      </c>
      <c r="D62" s="4" t="inlineStr">
        <is>
          <t xml:space="preserve"> </t>
        </is>
      </c>
    </row>
    <row r="63">
      <c r="A63" s="4" t="inlineStr">
        <is>
          <t xml:space="preserve"> Increase in investment in associates</t>
        </is>
      </c>
      <c r="B63" s="4" t="inlineStr">
        <is>
          <t xml:space="preserve"> </t>
        </is>
      </c>
      <c r="C63" s="5" t="n">
        <v>-32456</v>
      </c>
      <c r="D63" s="4" t="inlineStr">
        <is>
          <t xml:space="preserve"> </t>
        </is>
      </c>
    </row>
    <row r="64">
      <c r="A64" s="4" t="inlineStr">
        <is>
          <t xml:space="preserve"> Derecognition of Nexa’s share of Enercan’s property, plant and equipment, intangible assets and financial investments</t>
        </is>
      </c>
      <c r="B64" s="4" t="inlineStr">
        <is>
          <t xml:space="preserve"> </t>
        </is>
      </c>
      <c r="C64" s="6" t="n">
        <v>46858</v>
      </c>
      <c r="D6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ans and financings (Tables)</t>
        </is>
      </c>
      <c r="B1" s="2" t="inlineStr">
        <is>
          <t>12 Months Ended</t>
        </is>
      </c>
    </row>
    <row r="2">
      <c r="B2" s="2" t="inlineStr">
        <is>
          <t>Dec. 31, 2023</t>
        </is>
      </c>
    </row>
    <row r="3">
      <c r="A3" s="3" t="inlineStr">
        <is>
          <t>Loans And Financings</t>
        </is>
      </c>
      <c r="B3" s="4" t="inlineStr">
        <is>
          <t xml:space="preserve"> </t>
        </is>
      </c>
    </row>
    <row r="4">
      <c r="A4" s="4" t="inlineStr">
        <is>
          <t>Schedule of analysis of the loans and financings</t>
        </is>
      </c>
      <c r="B4" s="4" t="inlineStr">
        <is>
          <t xml:space="preserve">Schedule of analysis of the loans and financings
Total Fair value
2023 2022 2023 2022
Type Average interest rate Current Non-current Total Total Total Total
Eurobonds – USD Pre-USD 5.84 18,539 1,194,015 1,212,554 1,210,483 1,207,918 1,162,741
BNDES TJLP + 2.82 3.10 5.46 28,602 180,345 208,947 216,316 187,796 183,452
Export credit notes
LIBOR + 1,54 CDI 134.20 2.5 1,54 95,719 142,143 237,862 232,790 237,791 227,201
Other 336 65,867 66,203 9,670 64,497 7,054
143,196 1,582,370 1,725,566 1,669,259 1,698,002 1,580,448
Current portion of long-term loans and financings (principal) 115,904
Interest on loans and financings 27,292 </t>
        </is>
      </c>
    </row>
    <row r="5">
      <c r="A5" s="4" t="inlineStr">
        <is>
          <t>Schedule of movements in loans and financings</t>
        </is>
      </c>
      <c r="B5" s="4" t="inlineStr">
        <is>
          <t xml:space="preserve">Schedule of movements in loans and financings
2023 2022
Balance at the beginning of the year 1,669,259 1,699,315
New
loans and financings 56,408 95,621
Debt
issue costs (74) (63)
Payments
of loans and financings (27,087) (24,639)
Bonds
repurchased - (128,470)
Foreign
exchange effects 23,996 22,695
Changes
in fair value of financing liabilities related to changes 583 (521)
Changes
in fair value of loans and financings - note 10 525 1,472
Interest
accrual 112,612 110,679
Interest
paid on loans and financings (113,018) (109,263)
Amortization
of debt issue costs 2,362 2,433
Balance
at the end of the year 1,725,566 1,669,259 </t>
        </is>
      </c>
    </row>
    <row r="6">
      <c r="A6" s="4" t="inlineStr">
        <is>
          <t>Schedule of maturity profile of the loans and financings</t>
        </is>
      </c>
      <c r="B6" s="4" t="inlineStr">
        <is>
          <t>Schedule of maturity profile of the loans and financings
2023
2024 2025 2026 2027 2028 As from Total
Eurobonds – USD (i) 18,539 (2,200) (2,270) 698,567 499,918 - 1,212,554
BNDES 28,602 26,734 23,675 14,500 14,500 100,936 208,947
Export credit notes 95,719 52,143 - 90,000 - - 237,862
Other 336 1,390 2,413 2,413 52,412 7,239 66,203
143,196 78,067 23,818 805,480 566,830 108,175 1,725,566 (i)The negative balances refer to related funding costs (fee)
amortization.</t>
        </is>
      </c>
    </row>
    <row r="7">
      <c r="A7" s="4" t="inlineStr">
        <is>
          <t>Schedule of analysis of the loans and financings, by currency</t>
        </is>
      </c>
      <c r="B7" s="4" t="inlineStr">
        <is>
          <t xml:space="preserve">Schedule of analysis of the loans and financings, by currency
2023 2022
Current Non-current Total Total
USD 112,210 1,334,015 1,446,225 1,392,625
BRL 30,986 248,355 279,341 276,190
Other - - - 444
143,196 1,582,370 1,725,566 1,669,259 </t>
        </is>
      </c>
    </row>
    <row r="8">
      <c r="A8" s="4" t="inlineStr">
        <is>
          <t>Schedule of analysis of the loans and financings, by index</t>
        </is>
      </c>
      <c r="B8" s="4" t="inlineStr">
        <is>
          <t xml:space="preserve">Schedule of analysis of the loans and financings, by index
2023 2022
Current Non-current Total Total
Fixed rate 18,540 1,194,014 1,212,554 1,210,972
SOFR 93,671 140,000 233,671 91,657
TLP 15,064 158,936 174,000 175,272
CDI 2,242 52,143 54,385 50,722
BNDES SELIC 9,455 14,990 24,445 27,796
TJLP 4,224 22,287 26,511 22,354
LIBOR - - - 90,411
Other - - - 75
143,196 1,582,370 1,725,566 1,669,2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payables</t>
        </is>
      </c>
      <c r="B4" s="4" t="inlineStr">
        <is>
          <t xml:space="preserve">Schedule of trade payables
2023 2022
Trade payables 423,611 398,519
Related parties - note 20 27,992 15,337
Total 451,603 413,8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firming Payables (Tables)</t>
        </is>
      </c>
      <c r="B1" s="2" t="inlineStr">
        <is>
          <t>12 Months Ended</t>
        </is>
      </c>
    </row>
    <row r="2">
      <c r="B2" s="2" t="inlineStr">
        <is>
          <t>Dec. 31, 2023</t>
        </is>
      </c>
    </row>
    <row r="3">
      <c r="A3" s="3" t="inlineStr">
        <is>
          <t>Confirming Payables</t>
        </is>
      </c>
      <c r="B3" s="4" t="inlineStr">
        <is>
          <t xml:space="preserve"> </t>
        </is>
      </c>
    </row>
    <row r="4">
      <c r="A4" s="4" t="inlineStr">
        <is>
          <t>Schedule of carrying amount of financial liabilities</t>
        </is>
      </c>
      <c r="B4" s="4" t="inlineStr">
        <is>
          <t>Schedule of carrying amount of financial liabilities
2023 2022
Confirming Payables 234,385 216,392</t>
        </is>
      </c>
    </row>
    <row r="5">
      <c r="A5" s="4" t="inlineStr">
        <is>
          <t>Schedule of range of payments due</t>
        </is>
      </c>
      <c r="B5" s="4" t="inlineStr">
        <is>
          <t>Schedule of range of payments due
2023
Days after invoice
Liabilities that are part of confirming payables 60 210
Comparable trade payables thar are not part of a confirming payables 30 1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ams, asset retirement and environmental obligations (Tables)</t>
        </is>
      </c>
      <c r="B1" s="2" t="inlineStr">
        <is>
          <t>12 Months Ended</t>
        </is>
      </c>
    </row>
    <row r="2">
      <c r="B2" s="2" t="inlineStr">
        <is>
          <t>Dec. 31, 2023</t>
        </is>
      </c>
    </row>
    <row r="3">
      <c r="A3" s="3" t="inlineStr">
        <is>
          <t>Dams Asset Retirement And Environmental Obligations</t>
        </is>
      </c>
      <c r="B3" s="4" t="inlineStr">
        <is>
          <t xml:space="preserve"> </t>
        </is>
      </c>
    </row>
    <row r="4">
      <c r="A4" s="4" t="inlineStr">
        <is>
          <t>Schedule of changes in dams, asset retirement and environmental obligations</t>
        </is>
      </c>
      <c r="B4" s="4" t="inlineStr">
        <is>
          <t>Schedule of changes in dams, asset retirement and environmental obligations
2023 2022
Asset retirement obligations Environmental obligations
Dams Obligations (iii) Total Total
Balance at the beginning of the year 219,923 46,396 - 266,319 264,151
Additions
(ii) 4,292 2,727 6,960 13,979 35,036
Payments
(6,036) (6,347) - (12,383) (25,393)
Foreign
exchange effects 8,027 3,729 161 11,917 9,160
Interest
accrual - note 10 22,770 4,199 - 26,969 23,662
Remeasurement – discount rate (i) / (ii) 4,557 3,561 - 8,118 (40,297)
Balance at the end of the year 253,533 54,265 7,121 314,919 266,319
Current liabilities 24,264 8,438 1,016 33,718 23,646
Non-current
liabilities 229,269 45,827 6,105 281,201 242,673 (i) As of December 31, 2023, the credit
risk-adjusted rate used for Peru was between 10.86% and 12.52% (December 31, 2022: 10.92 % and 12.04 %) and for Brazil was between 6.94%
and 11.11% (December 31, 2022: 8.22% and 8.61%). (ii) The change in the year ended on December 31, 2023, was
mainly due to the time change in the expected disbursements on decommissioning obligations in certain operations, in accordance with updates
in their asset retirement and environmental obligations studies, and by the increase in the discount rates, as described above. In this
way, asset retirement obligations for operational assets, increased in an amount of USD 11,972 (December 31, 2022: decrease of USD 6,773)
as shown in note 21; and asset retirement and environmental obligations for non-operational assets expense in USD 3,165 (December 31,
2022: expense of USD 1,512) as shown in note 9. (iii) The Company has been conducting engineering
studies to confirm the construction method of some very old inactive industrial waste containment structures that have been closed for
more than 20 years. None of them contain mining tailings, water or liquid waste. Based on results of the conceptual engineering
studies, the Company has reserved amounts related to estimated costs of anticipated additional obligations in relation to these closed
dam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provisions</t>
        </is>
      </c>
      <c r="B4" s="4" t="inlineStr">
        <is>
          <t xml:space="preserve">Schedule
of changes in provisions
2023 2022
Tax Labor Civil Environmental Total Total
Balance at the beginning of the year 8,159 20,520 244 14,974 43,897 36,828
Additions 49 10,655 53 10,200 20,957 13,148
Derecognition of Nexa’s share of Enercan’s provisions - - note 4(ii) - - - - - (311)
Reversals (186) (3,960) (6) (2,913) (7,065) (5,484)
Interest accrual 774 (382) 23 40 455 1,754
Payments (387) (5,351) (11) (1,217) (6,966) (4,584)
Foreign exchange effects 1,806 1,429 19 775 4,029 2,266
Other (303) (617) 438 1,962 1,480 280
Balance at the end of the year 9,912 22,294 760 23,821 56,787 43,897 </t>
        </is>
      </c>
    </row>
    <row r="5">
      <c r="A5" s="4" t="inlineStr">
        <is>
          <t>Schedule of provisions</t>
        </is>
      </c>
      <c r="B5" s="4" t="inlineStr">
        <is>
          <t xml:space="preserve">Schedule of provisions
2023 2022
Judicial deposits Provisions Carrying amount Judicial deposits Provisions Carrying amount
Tax (1,372) 11,284 9,912 (1,200) 9,359 8,159
Labor (1,810) 24,104 22,294 (3,399) 23,919 20,520
Civil - 760 760 - 244 244
Environmental - 23,821 23,821 - 14,974 14,974
Balance at the end of the year (3,182) 59,969 56,787 (4,599) 48,496 43,897 </t>
        </is>
      </c>
    </row>
    <row r="6">
      <c r="A6" s="4" t="inlineStr">
        <is>
          <t>Schedule of provisions and judicial deposits</t>
        </is>
      </c>
      <c r="B6" s="4" t="inlineStr">
        <is>
          <t xml:space="preserve">Schedule of provisions and judicial deposits
2023 2022
Tax (i) 133,038 134,637
Labor (ii) 48,274 41,454
Civil (iii) 12,823 16,946
Environmental (iv) 124,773 112,541
318,908 305,5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ual obligations (Tables)</t>
        </is>
      </c>
      <c r="B1" s="2" t="inlineStr">
        <is>
          <t>12 Months Ended</t>
        </is>
      </c>
    </row>
    <row r="2">
      <c r="B2" s="2" t="inlineStr">
        <is>
          <t>Dec. 31, 2023</t>
        </is>
      </c>
    </row>
    <row r="3">
      <c r="A3" s="3" t="inlineStr">
        <is>
          <t>Contractual Obligations</t>
        </is>
      </c>
      <c r="B3" s="4" t="inlineStr">
        <is>
          <t xml:space="preserve"> </t>
        </is>
      </c>
    </row>
    <row r="4">
      <c r="A4" s="4" t="inlineStr">
        <is>
          <t>Schedule of changes in the contractual obligation</t>
        </is>
      </c>
      <c r="B4" s="4" t="inlineStr">
        <is>
          <t>Schedule of changes in the contractual obligation
2023 2022
Balance
at the beginning of the year 132,160 147,232
Revenues
recognition upon ore delivery (30,498) (31,438)
Remeasurement
adjustment (i) 10,121 10,565
Accretion
for the year - note 10 5,329 5,801
Balance
at the end of year 117,112 132,160
Current
37,432 26,188
Non-current
79,680 105,972 (i) In September 2023 and December 2023,
the Company recognized a remeasurement adjustment in its contractual obligations of silver streaming with a corresponding reduction in
revenues for an amount of USD 2,323 and USD 8,252, respectively, and an increase in accretion for an amount of USD 284 and USD 989 (September
30, 2022: reduction in revenues for an amount of USD 10,565 and an increase in accretion for an amount of USD 1,041), given the higher
long-term prices and the updated mine plan for its Cerro Lindo Mining Unit. According to the Company’s silver streaming accounting
policy, prices and changes in the LOM given an update in mine plans are variable considerations and then, the recognized income under
the streaming agreement should be adjusted to reflect the updated variabl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ccumulated other comprehensive income</t>
        </is>
      </c>
      <c r="B4" s="4" t="inlineStr">
        <is>
          <t>Schedule of accumulated other comprehensive income
Cumulative translation adjustment Hedge accounting Changes in fair value of financial instruments Total
At January 01, 2021 (269,743) 1,266 (875) (269,352)
Translation
adjustment on foreign subsidiaries (64,575) - - (64,575)
Cash
flow hedge accounting - 327 - 327
Changes in fair value of financial liabilities related to changes in the Company’s own credit
risk - - (7,441) (7,441)
Changes
in fair value of investments in equity instruments - - (2,632) (2,632)
At
December 31, 2021 (334,318) 1,593 (10,948) (343,673)
Translation
adjustment on foreign subsidiaries 65,243 - - 65,243
Cash
flow hedge accounting - (331) - (331)
Changes in fair value of financial liabilities related to changes in the Company’s own credit
risk - - 343 343
Changes
in fair value of investments in equity instruments - - (3,608) (3,608)
At
December 31, 2022 (269,075) 1,262 (14,213) (282,026)
Translation
adjustment on foreign subsidiaries 81,315 - - 81,315
Cash
flow hedge accounting - (537) - (537)
Changes in fair value of financial liabilities related to changes in the Company’s own credit
risk - - (385) (385)
Changes in fair value of investments in equity instruments - - (1,466) (1,466)
At
December 31, 2023 (187,760) 725 (16,064) (203,099)
Attributable
to NEXA's shareholders (169,094)
Attributable
to non-controlling interests (34,005)</t>
        </is>
      </c>
    </row>
    <row r="5">
      <c r="A5" s="4" t="inlineStr">
        <is>
          <t>Schedule of earnings per share information</t>
        </is>
      </c>
      <c r="B5" s="4" t="inlineStr">
        <is>
          <t>Schedule of earnings per share information
2023 2022 2021
Net income (loss) for the year attributable to NEXA's shareholders (289,354) 49,101 114,332
Weighted average number of outstanding shares – in thousands 132,439 132,439 132,439
Earnings (losses) per share - USD (2.18 0.37 0.86</t>
        </is>
      </c>
    </row>
    <row r="6">
      <c r="A6" s="4" t="inlineStr">
        <is>
          <t>Schedule of summarized financial information of the non-controlling interests</t>
        </is>
      </c>
      <c r="B6" s="4" t="inlineStr">
        <is>
          <t xml:space="preserve">Schedule of summarized financial information of the non-controlling interests
Summarized balance sheet NEXA PERU Pollarix S.A.
2023 2022 2023 2022
Current
assets 581,466 658,099 12,283 9,822
Current
liabilities 292,067 260,980 11,734 8,820
Current
net assets 289,399 397,119 549 1,002
Non-current
assets 1,361,412 1,282,556 73,312 68,984
Non-current
liabilities 385,208 409,106 9,421 -
Non-current
net assets 976,204 873,450 63,891 68,984
Net assets 1,265,603 1,270,569 64,440 69,986
Accumulated
non-controlling interests 207,966 217,167 46,747 50,842
Summarized income statement NEXA PERU Pollarix S.A.
2023 2022 2023 2022
Net
revenues 735,337 892,389 11,740 6,906
Net
income for the year 12,491 106,501 13,700 29,635
Other
comprehensive income (loss) - 7,308 5,606 9,686
Total
comprehensive income for the year 12,491 113,809 19,306 39,321
Comprehensive
income attributable to non-controlling interests (9,206) 1,199 14,261 30,870
Dividends
paid to non-controlling interests 124 - 23,589 24,592
Summarized statement of cash flows NEXA PERU Pollarix S.A.
2023 2022 2023 2022
Net
cash provided by (used in) operating activities 206,163 196,850 (5,189) 4,474
Net
cash used in investing activities (226,991) (86,969) 36,993 -
Net
cash (used in) provided by financing activities (3,604) (137,426) (32,185) (6,945)
(Decrease)
increase in cash and cash equivalents (26,145) (28,582) (381) (2,47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mpairment of long-lived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key assumptions used in impairment test</t>
        </is>
      </c>
      <c r="B4" s="4" t="inlineStr">
        <is>
          <t>Schedule of key assumptions used in impairment test
2023 2022 2021
Long-term zinc price (USD/t) 2,800 2,787 2,724
Discount rate (Peru) 7.22 6.93 6.22
Discount rate (Brazil) 8.02 8.03 7.33
Exchange rate (BRL x USD) 4.84 5.22 5.58
Brownfield projects - LOM (years) From 4 21 From 5 24 from 4 25</t>
        </is>
      </c>
    </row>
    <row r="5">
      <c r="A5" s="4" t="inlineStr">
        <is>
          <t>Schedule of impairment loss</t>
        </is>
      </c>
      <c r="B5" s="4" t="inlineStr">
        <is>
          <t>Schedule of impairment loss
Carrying amount prior to impairment Impairment Carrying amount after impairment
Goodwill- Mining Peru 249,082 (42,660) 206,422</t>
        </is>
      </c>
    </row>
    <row r="6">
      <c r="A6" s="4" t="inlineStr">
        <is>
          <t>Schedule of Sensitivity Analysis</t>
        </is>
      </c>
      <c r="B6" s="4" t="inlineStr">
        <is>
          <t>Schedule of Sensitivity Analysis
CGU Excess over recoverable amount Decrease in Long term Zinc (USD/t) Increase in WACC Appreciation of BRL over USD
Change Price Change Rate Change Price
Três Marias System 128,136 ( 3.97 2,689 43.21 11.49 ( 3.75 4.66
Juiz de fora 42,469 ( 4.42 2,676 17.58 9.43 ( 3.34 4.68
Cajamarquilla 335,380 ( 11.40 2,481 48.90 10.76 - -
Cerro Lindo 101,871 ( 13.43 2,424 81.70 13.12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General information (Details Narrative)</t>
        </is>
      </c>
      <c r="B1" s="2" t="inlineStr">
        <is>
          <t>Dec. 31, 2023</t>
        </is>
      </c>
    </row>
    <row r="2">
      <c r="A2" s="3" t="inlineStr">
        <is>
          <t>General Information</t>
        </is>
      </c>
      <c r="B2" s="4" t="inlineStr">
        <is>
          <t xml:space="preserve"> </t>
        </is>
      </c>
    </row>
    <row r="3">
      <c r="A3" s="4" t="inlineStr">
        <is>
          <t>Percentage of equity interest</t>
        </is>
      </c>
      <c r="B3" s="8" t="n">
        <v>0.6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formation by business segment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573233</v>
      </c>
      <c r="C4" s="6" t="n">
        <v>3033990</v>
      </c>
      <c r="D4" s="6" t="n">
        <v>2622110</v>
      </c>
    </row>
    <row r="5">
      <c r="A5" s="4" t="inlineStr">
        <is>
          <t>Cost of sales</t>
        </is>
      </c>
      <c r="B5" s="5" t="n">
        <v>-2276757</v>
      </c>
      <c r="C5" s="5" t="n">
        <v>-2395180</v>
      </c>
      <c r="D5" s="5" t="n">
        <v>-1989019</v>
      </c>
    </row>
    <row r="6">
      <c r="A6" s="4" t="inlineStr">
        <is>
          <t>Gross profit</t>
        </is>
      </c>
      <c r="B6" s="5" t="n">
        <v>296476</v>
      </c>
      <c r="C6" s="5" t="n">
        <v>638810</v>
      </c>
      <c r="D6" s="5" t="n">
        <v>633091</v>
      </c>
    </row>
    <row r="7">
      <c r="A7" s="4" t="inlineStr">
        <is>
          <t>Impairment loss of long-lived assets</t>
        </is>
      </c>
      <c r="B7" s="5" t="n">
        <v>114643</v>
      </c>
      <c r="C7" s="5" t="n">
        <v>32512</v>
      </c>
      <c r="D7" s="4" t="inlineStr">
        <is>
          <t xml:space="preserve"> </t>
        </is>
      </c>
    </row>
    <row r="8">
      <c r="A8" s="4" t="inlineStr">
        <is>
          <t>Other income and expenses, net</t>
        </is>
      </c>
      <c r="B8" s="5" t="n">
        <v>-110584</v>
      </c>
      <c r="C8" s="5" t="n">
        <v>-2674</v>
      </c>
      <c r="D8" s="5" t="n">
        <v>31948</v>
      </c>
    </row>
    <row r="9">
      <c r="A9" s="4" t="inlineStr">
        <is>
          <t>Operating (loss) income</t>
        </is>
      </c>
      <c r="B9" s="5" t="n">
        <v>-155365</v>
      </c>
      <c r="C9" s="5" t="n">
        <v>359219</v>
      </c>
      <c r="D9" s="5" t="n">
        <v>446193</v>
      </c>
    </row>
    <row r="10">
      <c r="A10" s="4" t="inlineStr">
        <is>
          <t>Depreciation and amortization</t>
        </is>
      </c>
      <c r="B10" s="5" t="n">
        <v>-298393</v>
      </c>
      <c r="C10" s="5" t="n">
        <v>-287069</v>
      </c>
      <c r="D10" s="5" t="n">
        <v>-258711</v>
      </c>
    </row>
    <row r="11">
      <c r="A11" s="4" t="inlineStr">
        <is>
          <t>Adjusted EBITDA</t>
        </is>
      </c>
      <c r="B11" s="5" t="n">
        <v>391156</v>
      </c>
      <c r="C11" s="5" t="n">
        <v>760324</v>
      </c>
      <c r="D11" s="5" t="n">
        <v>743835</v>
      </c>
    </row>
    <row r="12">
      <c r="A12" s="4" t="inlineStr">
        <is>
          <t>Change in fair value</t>
        </is>
      </c>
      <c r="B12" s="5" t="n">
        <v>-15663</v>
      </c>
      <c r="C12" s="4" t="inlineStr">
        <is>
          <t xml:space="preserve"> </t>
        </is>
      </c>
      <c r="D12" s="4" t="inlineStr">
        <is>
          <t xml:space="preserve"> </t>
        </is>
      </c>
    </row>
    <row r="13">
      <c r="A13" s="4" t="inlineStr">
        <is>
          <t>Dams obligations</t>
        </is>
      </c>
      <c r="B13" s="5" t="n">
        <v>-6960</v>
      </c>
      <c r="C13" s="4" t="inlineStr">
        <is>
          <t xml:space="preserve"> </t>
        </is>
      </c>
      <c r="D13" s="4" t="inlineStr">
        <is>
          <t xml:space="preserve"> </t>
        </is>
      </c>
    </row>
    <row r="14">
      <c r="A14" s="4" t="inlineStr">
        <is>
          <t>Share in the results of associates</t>
        </is>
      </c>
      <c r="B14" s="5" t="n">
        <v>23536</v>
      </c>
      <c r="C14" s="5" t="n">
        <v>1885</v>
      </c>
      <c r="D14" s="4" t="inlineStr">
        <is>
          <t xml:space="preserve"> </t>
        </is>
      </c>
    </row>
    <row r="15">
      <c r="A15" s="4" t="inlineStr">
        <is>
          <t>(Loss) income before income tax</t>
        </is>
      </c>
      <c r="B15" s="5" t="n">
        <v>-293470</v>
      </c>
      <c r="C15" s="5" t="n">
        <v>227377</v>
      </c>
      <c r="D15" s="5" t="n">
        <v>309291</v>
      </c>
    </row>
    <row r="16">
      <c r="A16" s="4" t="inlineStr">
        <is>
          <t>Impairment of other assets</t>
        </is>
      </c>
      <c r="B16" s="4" t="inlineStr">
        <is>
          <t xml:space="preserve"> </t>
        </is>
      </c>
      <c r="C16" s="5" t="n">
        <v>-9302</v>
      </c>
      <c r="D16" s="4" t="inlineStr">
        <is>
          <t xml:space="preserve"> </t>
        </is>
      </c>
    </row>
    <row r="17">
      <c r="A17" s="4" t="inlineStr">
        <is>
          <t>Operating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s</t>
        </is>
      </c>
      <c r="B19" s="5" t="n">
        <v>2573233</v>
      </c>
      <c r="C19" s="5" t="n">
        <v>3033990</v>
      </c>
      <c r="D19" s="5" t="n">
        <v>2622110</v>
      </c>
    </row>
    <row r="20">
      <c r="A20" s="4" t="inlineStr">
        <is>
          <t>Cost of sales</t>
        </is>
      </c>
      <c r="B20" s="5" t="n">
        <v>-2276757</v>
      </c>
      <c r="C20" s="5" t="n">
        <v>-2395180</v>
      </c>
      <c r="D20" s="5" t="n">
        <v>-1989019</v>
      </c>
    </row>
    <row r="21">
      <c r="A21" s="4" t="inlineStr">
        <is>
          <t>Gross profit</t>
        </is>
      </c>
      <c r="B21" s="5" t="n">
        <v>296476</v>
      </c>
      <c r="C21" s="5" t="n">
        <v>638810</v>
      </c>
      <c r="D21" s="5" t="n">
        <v>633091</v>
      </c>
    </row>
    <row r="22">
      <c r="A22" s="4" t="inlineStr">
        <is>
          <t>Selling, general and administrative</t>
        </is>
      </c>
      <c r="B22" s="5" t="n">
        <v>-126948</v>
      </c>
      <c r="C22" s="5" t="n">
        <v>-145543</v>
      </c>
      <c r="D22" s="5" t="n">
        <v>-133803</v>
      </c>
    </row>
    <row r="23">
      <c r="A23" s="4" t="inlineStr">
        <is>
          <t>Mineral exploration and project evaluation</t>
        </is>
      </c>
      <c r="B23" s="5" t="n">
        <v>-99666</v>
      </c>
      <c r="C23" s="5" t="n">
        <v>-98862</v>
      </c>
      <c r="D23" s="5" t="n">
        <v>-85043</v>
      </c>
    </row>
    <row r="24">
      <c r="A24" s="4" t="inlineStr">
        <is>
          <t>Impairment loss of long-lived assets</t>
        </is>
      </c>
      <c r="B24" s="5" t="n">
        <v>-114643</v>
      </c>
      <c r="C24" s="5" t="n">
        <v>-32512</v>
      </c>
      <c r="D24" s="4" t="inlineStr">
        <is>
          <t xml:space="preserve"> </t>
        </is>
      </c>
    </row>
    <row r="25">
      <c r="A25" s="4" t="inlineStr">
        <is>
          <t>Other income and expenses, net</t>
        </is>
      </c>
      <c r="B25" s="5" t="n">
        <v>-110584</v>
      </c>
      <c r="C25" s="5" t="n">
        <v>-2674</v>
      </c>
      <c r="D25" s="5" t="n">
        <v>31948</v>
      </c>
    </row>
    <row r="26">
      <c r="A26" s="4" t="inlineStr">
        <is>
          <t>Operating (loss) income</t>
        </is>
      </c>
      <c r="B26" s="5" t="n">
        <v>-155365</v>
      </c>
      <c r="C26" s="5" t="n">
        <v>359219</v>
      </c>
      <c r="D26" s="5" t="n">
        <v>446193</v>
      </c>
    </row>
    <row r="27">
      <c r="A27" s="4" t="inlineStr">
        <is>
          <t>Depreciation and amortization</t>
        </is>
      </c>
      <c r="B27" s="5" t="n">
        <v>298393</v>
      </c>
      <c r="C27" s="5" t="n">
        <v>290937</v>
      </c>
      <c r="D27" s="5" t="n">
        <v>258711</v>
      </c>
    </row>
    <row r="28">
      <c r="A28" s="4" t="inlineStr">
        <is>
          <t>Miscellaneous adjustments</t>
        </is>
      </c>
      <c r="B28" s="5" t="n">
        <v>248128</v>
      </c>
      <c r="C28" s="5" t="n">
        <v>110168</v>
      </c>
      <c r="D28" s="5" t="n">
        <v>38931</v>
      </c>
    </row>
    <row r="29">
      <c r="A29" s="4" t="inlineStr">
        <is>
          <t>Adjusted EBITDA</t>
        </is>
      </c>
      <c r="B29" s="5" t="n">
        <v>391156</v>
      </c>
      <c r="C29" s="5" t="n">
        <v>760324</v>
      </c>
      <c r="D29" s="5" t="n">
        <v>743835</v>
      </c>
    </row>
    <row r="30">
      <c r="A30" s="4" t="inlineStr">
        <is>
          <t>Operating segments [member] | Mining segme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et revenues</t>
        </is>
      </c>
      <c r="B32" s="5" t="n">
        <v>1090276</v>
      </c>
      <c r="C32" s="5" t="n">
        <v>1248027</v>
      </c>
      <c r="D32" s="5" t="n">
        <v>1165584</v>
      </c>
    </row>
    <row r="33">
      <c r="A33" s="4" t="inlineStr">
        <is>
          <t>Cost of sales</t>
        </is>
      </c>
      <c r="B33" s="5" t="n">
        <v>-1028281</v>
      </c>
      <c r="C33" s="5" t="n">
        <v>-905241</v>
      </c>
      <c r="D33" s="5" t="n">
        <v>-726653</v>
      </c>
    </row>
    <row r="34">
      <c r="A34" s="4" t="inlineStr">
        <is>
          <t>Gross profit</t>
        </is>
      </c>
      <c r="B34" s="5" t="n">
        <v>61995</v>
      </c>
      <c r="C34" s="5" t="n">
        <v>342786</v>
      </c>
      <c r="D34" s="5" t="n">
        <v>438931</v>
      </c>
    </row>
    <row r="35">
      <c r="A35" s="4" t="inlineStr">
        <is>
          <t>Selling, general and administrative</t>
        </is>
      </c>
      <c r="B35" s="5" t="n">
        <v>-61903</v>
      </c>
      <c r="C35" s="5" t="n">
        <v>-64444</v>
      </c>
      <c r="D35" s="5" t="n">
        <v>-64739</v>
      </c>
    </row>
    <row r="36">
      <c r="A36" s="4" t="inlineStr">
        <is>
          <t>Mineral exploration and project evaluation</t>
        </is>
      </c>
      <c r="B36" s="5" t="n">
        <v>-90297</v>
      </c>
      <c r="C36" s="5" t="n">
        <v>-88947</v>
      </c>
      <c r="D36" s="5" t="n">
        <v>-75550</v>
      </c>
    </row>
    <row r="37">
      <c r="A37" s="4" t="inlineStr">
        <is>
          <t>Impairment loss of long-lived assets</t>
        </is>
      </c>
      <c r="B37" s="5" t="n">
        <v>-109347</v>
      </c>
      <c r="C37" s="5" t="n">
        <v>-32276</v>
      </c>
      <c r="D37" s="4" t="inlineStr">
        <is>
          <t xml:space="preserve"> </t>
        </is>
      </c>
    </row>
    <row r="38">
      <c r="A38" s="4" t="inlineStr">
        <is>
          <t>Other income and expenses, net</t>
        </is>
      </c>
      <c r="B38" s="5" t="n">
        <v>-67876</v>
      </c>
      <c r="C38" s="5" t="n">
        <v>-32787</v>
      </c>
      <c r="D38" s="5" t="n">
        <v>-32286</v>
      </c>
    </row>
    <row r="39">
      <c r="A39" s="4" t="inlineStr">
        <is>
          <t>Operating (loss) income</t>
        </is>
      </c>
      <c r="B39" s="5" t="n">
        <v>-267428</v>
      </c>
      <c r="C39" s="5" t="n">
        <v>124332</v>
      </c>
      <c r="D39" s="5" t="n">
        <v>266356</v>
      </c>
    </row>
    <row r="40">
      <c r="A40" s="4" t="inlineStr">
        <is>
          <t>Depreciation and amortization</t>
        </is>
      </c>
      <c r="B40" s="5" t="n">
        <v>219957</v>
      </c>
      <c r="C40" s="5" t="n">
        <v>204514</v>
      </c>
      <c r="D40" s="5" t="n">
        <v>174891</v>
      </c>
    </row>
    <row r="41">
      <c r="A41" s="4" t="inlineStr">
        <is>
          <t>Miscellaneous adjustments</t>
        </is>
      </c>
      <c r="B41" s="5" t="n">
        <v>196529</v>
      </c>
      <c r="C41" s="5" t="n">
        <v>110993</v>
      </c>
      <c r="D41" s="5" t="n">
        <v>35697</v>
      </c>
    </row>
    <row r="42">
      <c r="A42" s="4" t="inlineStr">
        <is>
          <t>Adjusted EBITDA</t>
        </is>
      </c>
      <c r="B42" s="5" t="n">
        <v>149058</v>
      </c>
      <c r="C42" s="5" t="n">
        <v>439839</v>
      </c>
      <c r="D42" s="5" t="n">
        <v>476944</v>
      </c>
    </row>
    <row r="43">
      <c r="A43" s="4" t="inlineStr">
        <is>
          <t>Operating segments [member] | Smelting segment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revenues</t>
        </is>
      </c>
      <c r="B45" s="5" t="n">
        <v>1946661</v>
      </c>
      <c r="C45" s="5" t="n">
        <v>2466967</v>
      </c>
      <c r="D45" s="5" t="n">
        <v>2021787</v>
      </c>
    </row>
    <row r="46">
      <c r="A46" s="4" t="inlineStr">
        <is>
          <t>Cost of sales</t>
        </is>
      </c>
      <c r="B46" s="5" t="n">
        <v>-1726568</v>
      </c>
      <c r="C46" s="5" t="n">
        <v>-2190903</v>
      </c>
      <c r="D46" s="5" t="n">
        <v>-1842704</v>
      </c>
    </row>
    <row r="47">
      <c r="A47" s="4" t="inlineStr">
        <is>
          <t>Gross profit</t>
        </is>
      </c>
      <c r="B47" s="5" t="n">
        <v>220093</v>
      </c>
      <c r="C47" s="5" t="n">
        <v>276064</v>
      </c>
      <c r="D47" s="5" t="n">
        <v>179083</v>
      </c>
    </row>
    <row r="48">
      <c r="A48" s="4" t="inlineStr">
        <is>
          <t>Selling, general and administrative</t>
        </is>
      </c>
      <c r="B48" s="5" t="n">
        <v>-61233</v>
      </c>
      <c r="C48" s="5" t="n">
        <v>-60435</v>
      </c>
      <c r="D48" s="5" t="n">
        <v>-51635</v>
      </c>
    </row>
    <row r="49">
      <c r="A49" s="4" t="inlineStr">
        <is>
          <t>Mineral exploration and project evaluation</t>
        </is>
      </c>
      <c r="B49" s="5" t="n">
        <v>-9369</v>
      </c>
      <c r="C49" s="5" t="n">
        <v>-9915</v>
      </c>
      <c r="D49" s="5" t="n">
        <v>-9493</v>
      </c>
    </row>
    <row r="50">
      <c r="A50" s="4" t="inlineStr">
        <is>
          <t>Impairment loss of long-lived assets</t>
        </is>
      </c>
      <c r="B50" s="5" t="n">
        <v>-5296</v>
      </c>
      <c r="C50" s="5" t="n">
        <v>-236</v>
      </c>
      <c r="D50" s="4" t="inlineStr">
        <is>
          <t xml:space="preserve"> </t>
        </is>
      </c>
    </row>
    <row r="51">
      <c r="A51" s="4" t="inlineStr">
        <is>
          <t>Other income and expenses, net</t>
        </is>
      </c>
      <c r="B51" s="5" t="n">
        <v>-26412</v>
      </c>
      <c r="C51" s="5" t="n">
        <v>43049</v>
      </c>
      <c r="D51" s="5" t="n">
        <v>70874</v>
      </c>
    </row>
    <row r="52">
      <c r="A52" s="4" t="inlineStr">
        <is>
          <t>Operating (loss) income</t>
        </is>
      </c>
      <c r="B52" s="5" t="n">
        <v>117783</v>
      </c>
      <c r="C52" s="5" t="n">
        <v>248527</v>
      </c>
      <c r="D52" s="5" t="n">
        <v>188829</v>
      </c>
    </row>
    <row r="53">
      <c r="A53" s="4" t="inlineStr">
        <is>
          <t>Depreciation and amortization</t>
        </is>
      </c>
      <c r="B53" s="5" t="n">
        <v>77585</v>
      </c>
      <c r="C53" s="5" t="n">
        <v>78727</v>
      </c>
      <c r="D53" s="5" t="n">
        <v>78861</v>
      </c>
    </row>
    <row r="54">
      <c r="A54" s="4" t="inlineStr">
        <is>
          <t>Miscellaneous adjustments</t>
        </is>
      </c>
      <c r="B54" s="5" t="n">
        <v>51599</v>
      </c>
      <c r="C54" s="5" t="n">
        <v>-825</v>
      </c>
      <c r="D54" s="5" t="n">
        <v>3234</v>
      </c>
    </row>
    <row r="55">
      <c r="A55" s="4" t="inlineStr">
        <is>
          <t>Adjusted EBITDA</t>
        </is>
      </c>
      <c r="B55" s="5" t="n">
        <v>246967</v>
      </c>
      <c r="C55" s="5" t="n">
        <v>326429</v>
      </c>
      <c r="D55" s="5" t="n">
        <v>270924</v>
      </c>
    </row>
    <row r="56">
      <c r="A56" s="4" t="inlineStr">
        <is>
          <t>Operating segments [member] | Adjustmen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mpairment loss of long-lived assets</t>
        </is>
      </c>
      <c r="B58" s="5" t="n">
        <v>-114643</v>
      </c>
      <c r="C58" s="5" t="n">
        <v>-32512</v>
      </c>
      <c r="D58" s="4" t="inlineStr">
        <is>
          <t xml:space="preserve"> </t>
        </is>
      </c>
    </row>
    <row r="59">
      <c r="A59" s="4" t="inlineStr">
        <is>
          <t>Miscellaneous adjustments</t>
        </is>
      </c>
      <c r="B59" s="5" t="n">
        <v>-248128</v>
      </c>
      <c r="C59" s="5" t="n">
        <v>-110168</v>
      </c>
      <c r="D59" s="5" t="n">
        <v>-38931</v>
      </c>
    </row>
    <row r="60">
      <c r="A60" s="4" t="inlineStr">
        <is>
          <t>Change in fair value of offtake agreement</t>
        </is>
      </c>
      <c r="B60" s="5" t="n">
        <v>2268</v>
      </c>
      <c r="C60" s="5" t="n">
        <v>24267</v>
      </c>
      <c r="D60" s="4" t="inlineStr">
        <is>
          <t xml:space="preserve"> </t>
        </is>
      </c>
    </row>
    <row r="61">
      <c r="A61" s="4" t="inlineStr">
        <is>
          <t>Ramp-up expenses of greenfield projects Aripuana</t>
        </is>
      </c>
      <c r="B61" s="5" t="n">
        <v>-15494</v>
      </c>
      <c r="C61" s="5" t="n">
        <v>-87540</v>
      </c>
      <c r="D61" s="4" t="inlineStr">
        <is>
          <t xml:space="preserve"> </t>
        </is>
      </c>
    </row>
    <row r="62">
      <c r="A62" s="4" t="inlineStr">
        <is>
          <t>Loss on property, plant and equipment</t>
        </is>
      </c>
      <c r="B62" s="5" t="n">
        <v>-3734</v>
      </c>
      <c r="C62" s="5" t="n">
        <v>-698</v>
      </c>
      <c r="D62" s="5" t="n">
        <v>-4891</v>
      </c>
    </row>
    <row r="63">
      <c r="A63" s="4" t="inlineStr">
        <is>
          <t>Remeasurement in estimates of asset retirement obligations</t>
        </is>
      </c>
      <c r="B63" s="5" t="n">
        <v>3125</v>
      </c>
      <c r="C63" s="5" t="n">
        <v>6182</v>
      </c>
      <c r="D63" s="5" t="n">
        <v>-6371</v>
      </c>
    </row>
    <row r="64">
      <c r="A64" s="4" t="inlineStr">
        <is>
          <t>Remeasurement adjustment of streaming agreement</t>
        </is>
      </c>
      <c r="B64" s="5" t="n">
        <v>-10121</v>
      </c>
      <c r="C64" s="5" t="n">
        <v>-10565</v>
      </c>
      <c r="D64" s="5" t="n">
        <v>-19580</v>
      </c>
    </row>
    <row r="65">
      <c r="A65" s="4" t="inlineStr">
        <is>
          <t>Change in fair value</t>
        </is>
      </c>
      <c r="B65" s="5" t="n">
        <v>-15663</v>
      </c>
      <c r="C65" s="4" t="inlineStr">
        <is>
          <t xml:space="preserve"> </t>
        </is>
      </c>
      <c r="D65" s="4" t="inlineStr">
        <is>
          <t xml:space="preserve"> </t>
        </is>
      </c>
    </row>
    <row r="66">
      <c r="A66" s="4" t="inlineStr">
        <is>
          <t>Tax voluntary disclosure</t>
        </is>
      </c>
      <c r="B66" s="5" t="n">
        <v>-86906</v>
      </c>
      <c r="C66" s="4" t="inlineStr">
        <is>
          <t xml:space="preserve"> </t>
        </is>
      </c>
      <c r="D66" s="4" t="inlineStr">
        <is>
          <t xml:space="preserve"> </t>
        </is>
      </c>
    </row>
    <row r="67">
      <c r="A67" s="4" t="inlineStr">
        <is>
          <t>Dams obligations</t>
        </is>
      </c>
      <c r="B67" s="5" t="n">
        <v>-6960</v>
      </c>
      <c r="C67" s="4" t="inlineStr">
        <is>
          <t xml:space="preserve"> </t>
        </is>
      </c>
      <c r="D67" s="4" t="inlineStr">
        <is>
          <t xml:space="preserve"> </t>
        </is>
      </c>
    </row>
    <row r="68">
      <c r="A68" s="4" t="inlineStr">
        <is>
          <t>Depreciation and amortization</t>
        </is>
      </c>
      <c r="B68" s="5" t="n">
        <v>-298393</v>
      </c>
      <c r="C68" s="5" t="n">
        <v>-290937</v>
      </c>
      <c r="D68" s="4" t="inlineStr">
        <is>
          <t xml:space="preserve"> </t>
        </is>
      </c>
    </row>
    <row r="69">
      <c r="A69" s="4" t="inlineStr">
        <is>
          <t>Share in the results of associates</t>
        </is>
      </c>
      <c r="B69" s="5" t="n">
        <v>23536</v>
      </c>
      <c r="C69" s="5" t="n">
        <v>1885</v>
      </c>
      <c r="D69" s="4" t="inlineStr">
        <is>
          <t xml:space="preserve"> </t>
        </is>
      </c>
    </row>
    <row r="70">
      <c r="A70" s="4" t="inlineStr">
        <is>
          <t>Net financial results</t>
        </is>
      </c>
      <c r="B70" s="5" t="n">
        <v>-161641</v>
      </c>
      <c r="C70" s="5" t="n">
        <v>-133727</v>
      </c>
      <c r="D70" s="5" t="n">
        <v>-136902</v>
      </c>
    </row>
    <row r="71">
      <c r="A71" s="4" t="inlineStr">
        <is>
          <t>(Loss) income before income tax</t>
        </is>
      </c>
      <c r="B71" s="5" t="n">
        <v>-293470</v>
      </c>
      <c r="C71" s="5" t="n">
        <v>227377</v>
      </c>
      <c r="D71" s="5" t="n">
        <v>309291</v>
      </c>
    </row>
    <row r="72">
      <c r="A72" s="4" t="inlineStr">
        <is>
          <t>Impairment of other assets</t>
        </is>
      </c>
      <c r="B72" s="4" t="inlineStr">
        <is>
          <t xml:space="preserve"> </t>
        </is>
      </c>
      <c r="C72" s="5" t="n">
        <v>-9302</v>
      </c>
      <c r="D72" s="4" t="inlineStr">
        <is>
          <t xml:space="preserve"> </t>
        </is>
      </c>
    </row>
    <row r="73">
      <c r="A73" s="4" t="inlineStr">
        <is>
          <t>Aripuana's pre-operating expenses</t>
        </is>
      </c>
      <c r="B73" s="4" t="inlineStr">
        <is>
          <t xml:space="preserve"> </t>
        </is>
      </c>
      <c r="C73" s="4" t="inlineStr">
        <is>
          <t xml:space="preserve"> </t>
        </is>
      </c>
      <c r="D73" s="5" t="n">
        <v>-8753</v>
      </c>
    </row>
    <row r="74">
      <c r="A74" s="4" t="inlineStr">
        <is>
          <t>Other adjustments</t>
        </is>
      </c>
      <c r="B74" s="4" t="inlineStr">
        <is>
          <t xml:space="preserve"> </t>
        </is>
      </c>
      <c r="C74" s="4" t="inlineStr">
        <is>
          <t xml:space="preserve"> </t>
        </is>
      </c>
      <c r="D74" s="5" t="n">
        <v>664</v>
      </c>
    </row>
    <row r="75">
      <c r="A75" s="4" t="inlineStr">
        <is>
          <t>Depreciation and amortization</t>
        </is>
      </c>
      <c r="B75" s="4" t="inlineStr">
        <is>
          <t xml:space="preserve"> </t>
        </is>
      </c>
      <c r="C75" s="4" t="inlineStr">
        <is>
          <t xml:space="preserve"> </t>
        </is>
      </c>
      <c r="D75" s="5" t="n">
        <v>-258711</v>
      </c>
    </row>
    <row r="76">
      <c r="A76" s="4" t="inlineStr">
        <is>
          <t>Elimination of intersegment amount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et revenues</t>
        </is>
      </c>
      <c r="B78" s="5" t="n">
        <v>-468250</v>
      </c>
      <c r="C78" s="5" t="n">
        <v>-683583</v>
      </c>
      <c r="D78" s="5" t="n">
        <v>-636212</v>
      </c>
    </row>
    <row r="79">
      <c r="A79" s="4" t="inlineStr">
        <is>
          <t>Cost of sales</t>
        </is>
      </c>
      <c r="B79" s="5" t="n">
        <v>468250</v>
      </c>
      <c r="C79" s="5" t="n">
        <v>683583</v>
      </c>
      <c r="D79" s="5" t="n">
        <v>636212</v>
      </c>
    </row>
    <row r="80">
      <c r="A80" s="4" t="inlineStr">
        <is>
          <t>Material reconciling item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revenues</t>
        </is>
      </c>
      <c r="B82" s="5" t="n">
        <v>4546</v>
      </c>
      <c r="C82" s="5" t="n">
        <v>2579</v>
      </c>
      <c r="D82" s="5" t="n">
        <v>70951</v>
      </c>
    </row>
    <row r="83">
      <c r="A83" s="4" t="inlineStr">
        <is>
          <t>Cost of sales</t>
        </is>
      </c>
      <c r="B83" s="5" t="n">
        <v>9842</v>
      </c>
      <c r="C83" s="5" t="n">
        <v>17381</v>
      </c>
      <c r="D83" s="5" t="n">
        <v>-55874</v>
      </c>
    </row>
    <row r="84">
      <c r="A84" s="4" t="inlineStr">
        <is>
          <t>Gross profit</t>
        </is>
      </c>
      <c r="B84" s="5" t="n">
        <v>14388</v>
      </c>
      <c r="C84" s="5" t="n">
        <v>19960</v>
      </c>
      <c r="D84" s="5" t="n">
        <v>15077</v>
      </c>
    </row>
    <row r="85">
      <c r="A85" s="4" t="inlineStr">
        <is>
          <t>Selling, general and administrative</t>
        </is>
      </c>
      <c r="B85" s="5" t="n">
        <v>-3812</v>
      </c>
      <c r="C85" s="5" t="n">
        <v>-20664</v>
      </c>
      <c r="D85" s="5" t="n">
        <v>-17429</v>
      </c>
    </row>
    <row r="86">
      <c r="A86" s="4" t="inlineStr">
        <is>
          <t>Other income and expenses, net</t>
        </is>
      </c>
      <c r="B86" s="5" t="n">
        <v>-16296</v>
      </c>
      <c r="C86" s="5" t="n">
        <v>-12936</v>
      </c>
      <c r="D86" s="5" t="n">
        <v>-6640</v>
      </c>
    </row>
    <row r="87">
      <c r="A87" s="4" t="inlineStr">
        <is>
          <t>Operating (loss) income</t>
        </is>
      </c>
      <c r="B87" s="5" t="n">
        <v>-5720</v>
      </c>
      <c r="C87" s="5" t="n">
        <v>-13640</v>
      </c>
      <c r="D87" s="5" t="n">
        <v>-8992</v>
      </c>
    </row>
    <row r="88">
      <c r="A88" s="4" t="inlineStr">
        <is>
          <t>Depreciation and amortization</t>
        </is>
      </c>
      <c r="B88" s="5" t="n">
        <v>851</v>
      </c>
      <c r="C88" s="5" t="n">
        <v>7696</v>
      </c>
      <c r="D88" s="5" t="n">
        <v>4959</v>
      </c>
    </row>
    <row r="89">
      <c r="A89" s="4" t="inlineStr">
        <is>
          <t>Adjusted EBITDA</t>
        </is>
      </c>
      <c r="B89" s="6" t="n">
        <v>-4869</v>
      </c>
      <c r="C89" s="6" t="n">
        <v>-5944</v>
      </c>
      <c r="D89" s="6" t="n">
        <v>-40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3" customWidth="1" min="3" max="3"/>
    <col width="36" customWidth="1" min="4" max="4"/>
    <col width="27" customWidth="1" min="5" max="5"/>
    <col width="48" customWidth="1" min="6" max="6"/>
    <col width="33" customWidth="1" min="7" max="7"/>
    <col width="35" customWidth="1" min="8" max="8"/>
    <col width="13" customWidth="1" min="9" max="9"/>
  </cols>
  <sheetData>
    <row r="1">
      <c r="A1" s="1" t="inlineStr">
        <is>
          <t>Consolidated statement of changes in shareholders' equity - USD ($) $ in Thousands</t>
        </is>
      </c>
      <c r="B1" s="2" t="inlineStr">
        <is>
          <t>Issued capital [member]</t>
        </is>
      </c>
      <c r="C1" s="2" t="inlineStr">
        <is>
          <t>Share premium [member]</t>
        </is>
      </c>
      <c r="D1" s="2" t="inlineStr">
        <is>
          <t>Additional paid-in capital [member]</t>
        </is>
      </c>
      <c r="E1" s="2" t="inlineStr">
        <is>
          <t>Retained earnings [member]</t>
        </is>
      </c>
      <c r="F1" s="2" t="inlineStr">
        <is>
          <t>Accumulated other comprehensive income [member]</t>
        </is>
      </c>
      <c r="G1" s="2" t="inlineStr">
        <is>
          <t>Total Nexa Shareholders [Member]</t>
        </is>
      </c>
      <c r="H1" s="2" t="inlineStr">
        <is>
          <t>Non-controlling interests [member]</t>
        </is>
      </c>
      <c r="I1" s="2" t="inlineStr">
        <is>
          <t>Total</t>
        </is>
      </c>
    </row>
    <row r="2">
      <c r="A2" s="4" t="inlineStr">
        <is>
          <t>At January 1, 2023 at Dec. 31, 2020</t>
        </is>
      </c>
      <c r="B2" s="6" t="n">
        <v>132438</v>
      </c>
      <c r="C2" s="6" t="n">
        <v>1043755</v>
      </c>
      <c r="D2" s="6" t="n">
        <v>1245418</v>
      </c>
      <c r="E2" s="6" t="n">
        <v>-814675</v>
      </c>
      <c r="F2" s="6" t="n">
        <v>-229491</v>
      </c>
      <c r="G2" s="6" t="n">
        <v>1377445</v>
      </c>
      <c r="H2" s="6" t="n">
        <v>243799</v>
      </c>
      <c r="I2" s="6" t="n">
        <v>162124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Net (loss) income for the year   </t>
        </is>
      </c>
      <c r="B4" s="4" t="inlineStr">
        <is>
          <t xml:space="preserve"> </t>
        </is>
      </c>
      <c r="C4" s="4" t="inlineStr">
        <is>
          <t xml:space="preserve"> </t>
        </is>
      </c>
      <c r="D4" s="4" t="inlineStr">
        <is>
          <t xml:space="preserve"> </t>
        </is>
      </c>
      <c r="E4" s="5" t="n">
        <v>114332</v>
      </c>
      <c r="F4" s="4" t="inlineStr">
        <is>
          <t xml:space="preserve"> </t>
        </is>
      </c>
      <c r="G4" s="5" t="n">
        <v>114332</v>
      </c>
      <c r="H4" s="5" t="n">
        <v>41755</v>
      </c>
      <c r="I4" s="5" t="n">
        <v>156087</v>
      </c>
    </row>
    <row r="5">
      <c r="A5" s="4" t="inlineStr">
        <is>
          <t>Other comprehensive income for the year</t>
        </is>
      </c>
      <c r="B5" s="4" t="inlineStr">
        <is>
          <t xml:space="preserve"> </t>
        </is>
      </c>
      <c r="C5" s="4" t="inlineStr">
        <is>
          <t xml:space="preserve"> </t>
        </is>
      </c>
      <c r="D5" s="4" t="inlineStr">
        <is>
          <t xml:space="preserve"> </t>
        </is>
      </c>
      <c r="E5" s="4" t="inlineStr">
        <is>
          <t xml:space="preserve"> </t>
        </is>
      </c>
      <c r="F5" s="5" t="n">
        <v>-70504</v>
      </c>
      <c r="G5" s="5" t="n">
        <v>-70504</v>
      </c>
      <c r="H5" s="5" t="n">
        <v>-3817</v>
      </c>
      <c r="I5" s="5" t="n">
        <v>-74321</v>
      </c>
    </row>
    <row r="6">
      <c r="A6" s="4" t="inlineStr">
        <is>
          <t xml:space="preserve">Total comprehensive (loss) income for the year  </t>
        </is>
      </c>
      <c r="B6" s="4" t="inlineStr">
        <is>
          <t xml:space="preserve"> </t>
        </is>
      </c>
      <c r="C6" s="4" t="inlineStr">
        <is>
          <t xml:space="preserve"> </t>
        </is>
      </c>
      <c r="D6" s="4" t="inlineStr">
        <is>
          <t xml:space="preserve"> </t>
        </is>
      </c>
      <c r="E6" s="5" t="n">
        <v>114332</v>
      </c>
      <c r="F6" s="5" t="n">
        <v>-70504</v>
      </c>
      <c r="G6" s="5" t="n">
        <v>43828</v>
      </c>
      <c r="H6" s="5" t="n">
        <v>37938</v>
      </c>
      <c r="I6" s="5" t="n">
        <v>81766</v>
      </c>
    </row>
    <row r="7">
      <c r="A7" s="4" t="inlineStr">
        <is>
          <t>Transfer of the changes in fair value of prepaid debt related to changes in the Company’s own credit risk to retained earnings</t>
        </is>
      </c>
      <c r="B7" s="4" t="inlineStr">
        <is>
          <t xml:space="preserve"> </t>
        </is>
      </c>
      <c r="C7" s="4" t="inlineStr">
        <is>
          <t xml:space="preserve"> </t>
        </is>
      </c>
      <c r="D7" s="4" t="inlineStr">
        <is>
          <t xml:space="preserve"> </t>
        </is>
      </c>
      <c r="E7" s="5" t="n">
        <v>-10965</v>
      </c>
      <c r="F7" s="5" t="n">
        <v>10965</v>
      </c>
      <c r="G7" s="4" t="inlineStr">
        <is>
          <t xml:space="preserve"> </t>
        </is>
      </c>
      <c r="H7" s="4" t="inlineStr">
        <is>
          <t xml:space="preserve"> </t>
        </is>
      </c>
      <c r="I7" s="4" t="inlineStr">
        <is>
          <t xml:space="preserve"> </t>
        </is>
      </c>
    </row>
    <row r="8">
      <c r="A8" s="4" t="inlineStr">
        <is>
          <t>Dividends distribution to NEXA's shareholders – USD 0.33 per share – note 30 (g)</t>
        </is>
      </c>
      <c r="B8" s="4" t="inlineStr">
        <is>
          <t xml:space="preserve"> </t>
        </is>
      </c>
      <c r="C8" s="4" t="inlineStr">
        <is>
          <t xml:space="preserve"> </t>
        </is>
      </c>
      <c r="D8" s="4" t="inlineStr">
        <is>
          <t xml:space="preserve"> </t>
        </is>
      </c>
      <c r="E8" s="5" t="n">
        <v>-35000</v>
      </c>
      <c r="F8" s="4" t="inlineStr">
        <is>
          <t xml:space="preserve"> </t>
        </is>
      </c>
      <c r="G8" s="5" t="n">
        <v>-35000</v>
      </c>
      <c r="H8" s="4" t="inlineStr">
        <is>
          <t xml:space="preserve"> </t>
        </is>
      </c>
      <c r="I8" s="5" t="n">
        <v>-35000</v>
      </c>
    </row>
    <row r="9">
      <c r="A9" s="4" t="inlineStr">
        <is>
          <t>Dividends distribution to non-controlling interests – note 30 (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730</v>
      </c>
      <c r="I9" s="5" t="n">
        <v>-23730</v>
      </c>
    </row>
    <row r="10">
      <c r="A10" s="4" t="inlineStr">
        <is>
          <t>Total contributions by and distributions to shareholders</t>
        </is>
      </c>
      <c r="B10" s="4" t="inlineStr">
        <is>
          <t xml:space="preserve"> </t>
        </is>
      </c>
      <c r="C10" s="4" t="inlineStr">
        <is>
          <t xml:space="preserve"> </t>
        </is>
      </c>
      <c r="D10" s="4" t="inlineStr">
        <is>
          <t xml:space="preserve"> </t>
        </is>
      </c>
      <c r="E10" s="5" t="n">
        <v>-45965</v>
      </c>
      <c r="F10" s="5" t="n">
        <v>10965</v>
      </c>
      <c r="G10" s="5" t="n">
        <v>-35000</v>
      </c>
      <c r="H10" s="5" t="n">
        <v>-23730</v>
      </c>
      <c r="I10" s="5" t="n">
        <v>-58730</v>
      </c>
    </row>
    <row r="11">
      <c r="A11" s="4" t="inlineStr">
        <is>
          <t>At December 31, 2023 at Dec. 31, 2021</t>
        </is>
      </c>
      <c r="B11" s="5" t="n">
        <v>132438</v>
      </c>
      <c r="C11" s="5" t="n">
        <v>1043755</v>
      </c>
      <c r="D11" s="5" t="n">
        <v>1245418</v>
      </c>
      <c r="E11" s="5" t="n">
        <v>-746308</v>
      </c>
      <c r="F11" s="5" t="n">
        <v>-289030</v>
      </c>
      <c r="G11" s="5" t="n">
        <v>1386273</v>
      </c>
      <c r="H11" s="5" t="n">
        <v>258007</v>
      </c>
      <c r="I11" s="5" t="n">
        <v>1644280</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 xml:space="preserve">Net (loss) income for the year   </t>
        </is>
      </c>
      <c r="B13" s="4" t="inlineStr">
        <is>
          <t xml:space="preserve"> </t>
        </is>
      </c>
      <c r="C13" s="4" t="inlineStr">
        <is>
          <t xml:space="preserve"> </t>
        </is>
      </c>
      <c r="D13" s="4" t="inlineStr">
        <is>
          <t xml:space="preserve"> </t>
        </is>
      </c>
      <c r="E13" s="5" t="n">
        <v>49101</v>
      </c>
      <c r="F13" s="4" t="inlineStr">
        <is>
          <t xml:space="preserve"> </t>
        </is>
      </c>
      <c r="G13" s="5" t="n">
        <v>49101</v>
      </c>
      <c r="H13" s="5" t="n">
        <v>27293</v>
      </c>
      <c r="I13" s="5" t="n">
        <v>76394</v>
      </c>
    </row>
    <row r="14">
      <c r="A14" s="4" t="inlineStr">
        <is>
          <t>Other comprehensive income for the year</t>
        </is>
      </c>
      <c r="B14" s="4" t="inlineStr">
        <is>
          <t xml:space="preserve"> </t>
        </is>
      </c>
      <c r="C14" s="4" t="inlineStr">
        <is>
          <t xml:space="preserve"> </t>
        </is>
      </c>
      <c r="D14" s="4" t="inlineStr">
        <is>
          <t xml:space="preserve"> </t>
        </is>
      </c>
      <c r="E14" s="4" t="inlineStr">
        <is>
          <t xml:space="preserve"> </t>
        </is>
      </c>
      <c r="F14" s="5" t="n">
        <v>56871</v>
      </c>
      <c r="G14" s="5" t="n">
        <v>56871</v>
      </c>
      <c r="H14" s="5" t="n">
        <v>4776</v>
      </c>
      <c r="I14" s="5" t="n">
        <v>61647</v>
      </c>
    </row>
    <row r="15">
      <c r="A15" s="4" t="inlineStr">
        <is>
          <t xml:space="preserve">Total comprehensive (loss) income for the year  </t>
        </is>
      </c>
      <c r="B15" s="4" t="inlineStr">
        <is>
          <t xml:space="preserve"> </t>
        </is>
      </c>
      <c r="C15" s="4" t="inlineStr">
        <is>
          <t xml:space="preserve"> </t>
        </is>
      </c>
      <c r="D15" s="4" t="inlineStr">
        <is>
          <t xml:space="preserve"> </t>
        </is>
      </c>
      <c r="E15" s="5" t="n">
        <v>49101</v>
      </c>
      <c r="F15" s="5" t="n">
        <v>56871</v>
      </c>
      <c r="G15" s="5" t="n">
        <v>105972</v>
      </c>
      <c r="H15" s="5" t="n">
        <v>32069</v>
      </c>
      <c r="I15" s="5" t="n">
        <v>138041</v>
      </c>
    </row>
    <row r="16">
      <c r="A16" s="4" t="inlineStr">
        <is>
          <t>Share premium distribution to NEXA's shareholders – USD 0.19 per share – note 30 (g)</t>
        </is>
      </c>
      <c r="B16" s="4" t="inlineStr">
        <is>
          <t xml:space="preserve"> </t>
        </is>
      </c>
      <c r="C16" s="5" t="n">
        <v>-6126</v>
      </c>
      <c r="D16" s="4" t="inlineStr">
        <is>
          <t xml:space="preserve"> </t>
        </is>
      </c>
      <c r="E16" s="4" t="inlineStr">
        <is>
          <t xml:space="preserve"> </t>
        </is>
      </c>
      <c r="F16" s="4" t="inlineStr">
        <is>
          <t xml:space="preserve"> </t>
        </is>
      </c>
      <c r="G16" s="5" t="n">
        <v>-6126</v>
      </c>
      <c r="H16" s="4" t="inlineStr">
        <is>
          <t xml:space="preserve"> </t>
        </is>
      </c>
      <c r="I16" s="5" t="n">
        <v>-6126</v>
      </c>
    </row>
    <row r="17">
      <c r="A17" s="4" t="inlineStr">
        <is>
          <t>Dividends distribution to NEXA's shareholders – USD 0.33 per share – note 30 (g)</t>
        </is>
      </c>
      <c r="B17" s="4" t="inlineStr">
        <is>
          <t xml:space="preserve"> </t>
        </is>
      </c>
      <c r="C17" s="4" t="inlineStr">
        <is>
          <t xml:space="preserve"> </t>
        </is>
      </c>
      <c r="D17" s="4" t="inlineStr">
        <is>
          <t xml:space="preserve"> </t>
        </is>
      </c>
      <c r="E17" s="5" t="n">
        <v>-43874</v>
      </c>
      <c r="F17" s="4" t="inlineStr">
        <is>
          <t xml:space="preserve"> </t>
        </is>
      </c>
      <c r="G17" s="5" t="n">
        <v>-43874</v>
      </c>
      <c r="H17" s="4" t="inlineStr">
        <is>
          <t xml:space="preserve"> </t>
        </is>
      </c>
      <c r="I17" s="5" t="n">
        <v>-43874</v>
      </c>
    </row>
    <row r="18">
      <c r="A18" s="4" t="inlineStr">
        <is>
          <t>Dividends distribution to non-controlling interests – note 30 (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75</v>
      </c>
      <c r="I18" s="5" t="n">
        <v>-23075</v>
      </c>
    </row>
    <row r="19">
      <c r="A19" s="4" t="inlineStr">
        <is>
          <t>Total contributions by and distributions to shareholders</t>
        </is>
      </c>
      <c r="B19" s="4" t="inlineStr">
        <is>
          <t xml:space="preserve"> </t>
        </is>
      </c>
      <c r="C19" s="5" t="n">
        <v>-6126</v>
      </c>
      <c r="D19" s="4" t="inlineStr">
        <is>
          <t xml:space="preserve"> </t>
        </is>
      </c>
      <c r="E19" s="5" t="n">
        <v>-43874</v>
      </c>
      <c r="F19" s="4" t="inlineStr">
        <is>
          <t xml:space="preserve"> </t>
        </is>
      </c>
      <c r="G19" s="5" t="n">
        <v>-50000</v>
      </c>
      <c r="H19" s="5" t="n">
        <v>-22067</v>
      </c>
      <c r="I19" s="5" t="n">
        <v>-72067</v>
      </c>
    </row>
    <row r="20">
      <c r="A20" s="4" t="inlineStr">
        <is>
          <t>Other equity m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8</v>
      </c>
      <c r="I20" s="5" t="n">
        <v>1008</v>
      </c>
    </row>
    <row r="21">
      <c r="A21" s="4" t="inlineStr">
        <is>
          <t>At December 31, 2023 at Dec. 31, 2022</t>
        </is>
      </c>
      <c r="B21" s="5" t="n">
        <v>132438</v>
      </c>
      <c r="C21" s="5" t="n">
        <v>1037629</v>
      </c>
      <c r="D21" s="5" t="n">
        <v>1245418</v>
      </c>
      <c r="E21" s="5" t="n">
        <v>-741081</v>
      </c>
      <c r="F21" s="5" t="n">
        <v>-232159</v>
      </c>
      <c r="G21" s="5" t="n">
        <v>1442245</v>
      </c>
      <c r="H21" s="5" t="n">
        <v>268009</v>
      </c>
      <c r="I21" s="5" t="n">
        <v>1710254</v>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 xml:space="preserve">Net (loss) income for the year   </t>
        </is>
      </c>
      <c r="B23" s="4" t="inlineStr">
        <is>
          <t xml:space="preserve"> </t>
        </is>
      </c>
      <c r="C23" s="4" t="inlineStr">
        <is>
          <t xml:space="preserve"> </t>
        </is>
      </c>
      <c r="D23" s="4" t="inlineStr">
        <is>
          <t xml:space="preserve"> </t>
        </is>
      </c>
      <c r="E23" s="5" t="n">
        <v>-289354</v>
      </c>
      <c r="F23" s="4" t="inlineStr">
        <is>
          <t xml:space="preserve"> </t>
        </is>
      </c>
      <c r="G23" s="5" t="n">
        <v>-289354</v>
      </c>
      <c r="H23" s="5" t="n">
        <v>158</v>
      </c>
      <c r="I23" s="5" t="n">
        <v>-289196</v>
      </c>
    </row>
    <row r="24">
      <c r="A24" s="4" t="inlineStr">
        <is>
          <t>Other comprehensive income for the year</t>
        </is>
      </c>
      <c r="B24" s="4" t="inlineStr">
        <is>
          <t xml:space="preserve"> </t>
        </is>
      </c>
      <c r="C24" s="4" t="inlineStr">
        <is>
          <t xml:space="preserve"> </t>
        </is>
      </c>
      <c r="D24" s="4" t="inlineStr">
        <is>
          <t xml:space="preserve"> </t>
        </is>
      </c>
      <c r="E24" s="4" t="inlineStr">
        <is>
          <t xml:space="preserve"> </t>
        </is>
      </c>
      <c r="F24" s="5" t="n">
        <v>74030</v>
      </c>
      <c r="G24" s="5" t="n">
        <v>74030</v>
      </c>
      <c r="H24" s="5" t="n">
        <v>4897</v>
      </c>
      <c r="I24" s="5" t="n">
        <v>78927</v>
      </c>
    </row>
    <row r="25">
      <c r="A25" s="4" t="inlineStr">
        <is>
          <t xml:space="preserve">Total comprehensive (loss) income for the year  </t>
        </is>
      </c>
      <c r="B25" s="4" t="inlineStr">
        <is>
          <t xml:space="preserve"> </t>
        </is>
      </c>
      <c r="C25" s="4" t="inlineStr">
        <is>
          <t xml:space="preserve"> </t>
        </is>
      </c>
      <c r="D25" s="4" t="inlineStr">
        <is>
          <t xml:space="preserve"> </t>
        </is>
      </c>
      <c r="E25" s="5" t="n">
        <v>-289354</v>
      </c>
      <c r="F25" s="5" t="n">
        <v>74030</v>
      </c>
      <c r="G25" s="5" t="n">
        <v>-215324</v>
      </c>
      <c r="H25" s="5" t="n">
        <v>5055</v>
      </c>
      <c r="I25" s="5" t="n">
        <v>-210269</v>
      </c>
    </row>
    <row r="26">
      <c r="A26" s="4" t="inlineStr">
        <is>
          <t>Share premium distribution to NEXA's shareholders – USD 0.19 per share – note 30 (g)</t>
        </is>
      </c>
      <c r="B26" s="4" t="inlineStr">
        <is>
          <t xml:space="preserve"> </t>
        </is>
      </c>
      <c r="C26" s="5" t="n">
        <v>-25000</v>
      </c>
      <c r="D26" s="4" t="inlineStr">
        <is>
          <t xml:space="preserve"> </t>
        </is>
      </c>
      <c r="E26" s="4" t="inlineStr">
        <is>
          <t xml:space="preserve"> </t>
        </is>
      </c>
      <c r="F26" s="4" t="inlineStr">
        <is>
          <t xml:space="preserve"> </t>
        </is>
      </c>
      <c r="G26" s="5" t="n">
        <v>-25000</v>
      </c>
      <c r="H26" s="4" t="inlineStr">
        <is>
          <t xml:space="preserve"> </t>
        </is>
      </c>
      <c r="I26" s="5" t="n">
        <v>-25000</v>
      </c>
    </row>
    <row r="27">
      <c r="A27" s="4" t="inlineStr">
        <is>
          <t>Dividends distribution to non-controlling interests – note 30 (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351</v>
      </c>
      <c r="I27" s="5" t="n">
        <v>-18351</v>
      </c>
    </row>
    <row r="28">
      <c r="A28" s="4" t="inlineStr">
        <is>
          <t xml:space="preserve">Total distributions to shareholders  </t>
        </is>
      </c>
      <c r="B28" s="4" t="inlineStr">
        <is>
          <t xml:space="preserve"> </t>
        </is>
      </c>
      <c r="C28" s="5" t="n">
        <v>-25000</v>
      </c>
      <c r="D28" s="4" t="inlineStr">
        <is>
          <t xml:space="preserve"> </t>
        </is>
      </c>
      <c r="E28" s="4" t="inlineStr">
        <is>
          <t xml:space="preserve"> </t>
        </is>
      </c>
      <c r="F28" s="4" t="inlineStr">
        <is>
          <t xml:space="preserve"> </t>
        </is>
      </c>
      <c r="G28" s="5" t="n">
        <v>-25000</v>
      </c>
      <c r="H28" s="5" t="n">
        <v>-18351</v>
      </c>
      <c r="I28" s="5" t="n">
        <v>-43351</v>
      </c>
    </row>
    <row r="29">
      <c r="A29" s="4" t="inlineStr">
        <is>
          <t>At December 31, 2023 at Dec. 31, 2023</t>
        </is>
      </c>
      <c r="B29" s="6" t="n">
        <v>132438</v>
      </c>
      <c r="C29" s="6" t="n">
        <v>1012629</v>
      </c>
      <c r="D29" s="6" t="n">
        <v>1245418</v>
      </c>
      <c r="E29" s="6" t="n">
        <v>-1030435</v>
      </c>
      <c r="F29" s="6" t="n">
        <v>-158129</v>
      </c>
      <c r="G29" s="6" t="n">
        <v>1201921</v>
      </c>
      <c r="H29" s="6" t="n">
        <v>254713</v>
      </c>
      <c r="I29" s="6" t="n">
        <v>1456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2" customWidth="1" min="1" max="1"/>
    <col width="19" customWidth="1" min="2" max="2"/>
    <col width="14" customWidth="1" min="3" max="3"/>
  </cols>
  <sheetData>
    <row r="1">
      <c r="A1" s="1" t="inlineStr">
        <is>
          <t>Principles of consolidation (Details)</t>
        </is>
      </c>
      <c r="B1" s="2" t="inlineStr">
        <is>
          <t>12 Months Ended</t>
        </is>
      </c>
    </row>
    <row r="2">
      <c r="B2" s="2" t="inlineStr">
        <is>
          <t>Dec. 31, 2023</t>
        </is>
      </c>
      <c r="C2" s="2" t="inlineStr">
        <is>
          <t>Dec. 31, 2022</t>
        </is>
      </c>
    </row>
    <row r="3">
      <c r="A3" s="4" t="inlineStr">
        <is>
          <t>Nexa Recursos Minerais SANEXAB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shares in subsidiary</t>
        </is>
      </c>
      <c r="B5" s="9" t="n">
        <v>1</v>
      </c>
      <c r="C5" s="9" t="n">
        <v>1</v>
      </c>
    </row>
    <row r="6">
      <c r="A6" s="4" t="inlineStr">
        <is>
          <t>Company controls</t>
        </is>
      </c>
      <c r="B6" s="4" t="inlineStr">
        <is>
          <t>Directly</t>
        </is>
      </c>
      <c r="C6" s="4" t="inlineStr">
        <is>
          <t xml:space="preserve"> </t>
        </is>
      </c>
    </row>
    <row r="7">
      <c r="A7" s="4" t="inlineStr">
        <is>
          <t>Headquarter</t>
        </is>
      </c>
      <c r="B7" s="4" t="inlineStr">
        <is>
          <t>Brazil</t>
        </is>
      </c>
      <c r="C7" s="4" t="inlineStr">
        <is>
          <t xml:space="preserve"> </t>
        </is>
      </c>
    </row>
    <row r="8">
      <c r="A8" s="4" t="inlineStr">
        <is>
          <t>Principal activities</t>
        </is>
      </c>
      <c r="B8" s="4" t="inlineStr">
        <is>
          <t>Mining / Smelting</t>
        </is>
      </c>
      <c r="C8" s="4" t="inlineStr">
        <is>
          <t xml:space="preserve"> </t>
        </is>
      </c>
    </row>
    <row r="9">
      <c r="A9" s="4" t="inlineStr">
        <is>
          <t>Nexa Resources Cajamarquilla S.A. NEXA CJ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ercentage of shares in subsidiary</t>
        </is>
      </c>
      <c r="B11" s="8" t="n">
        <v>0.9999</v>
      </c>
      <c r="C11" s="8" t="n">
        <v>0.9999</v>
      </c>
    </row>
    <row r="12">
      <c r="A12" s="4" t="inlineStr">
        <is>
          <t>Company controls</t>
        </is>
      </c>
      <c r="B12" s="4" t="inlineStr">
        <is>
          <t>Directly</t>
        </is>
      </c>
      <c r="C12" s="4" t="inlineStr">
        <is>
          <t xml:space="preserve"> </t>
        </is>
      </c>
    </row>
    <row r="13">
      <c r="A13" s="4" t="inlineStr">
        <is>
          <t>Headquarter</t>
        </is>
      </c>
      <c r="B13" s="4" t="inlineStr">
        <is>
          <t>Peru</t>
        </is>
      </c>
      <c r="C13" s="4" t="inlineStr">
        <is>
          <t xml:space="preserve"> </t>
        </is>
      </c>
    </row>
    <row r="14">
      <c r="A14" s="4" t="inlineStr">
        <is>
          <t>Principal activities</t>
        </is>
      </c>
      <c r="B14" s="4" t="inlineStr">
        <is>
          <t>Smelting</t>
        </is>
      </c>
      <c r="C14" s="4" t="inlineStr">
        <is>
          <t xml:space="preserve"> </t>
        </is>
      </c>
    </row>
    <row r="15">
      <c r="A15" s="4" t="inlineStr">
        <is>
          <t>Nexa Resources U S Inc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ercentage of shares in subsidiary</t>
        </is>
      </c>
      <c r="B17" s="9" t="n">
        <v>1</v>
      </c>
      <c r="C17" s="9" t="n">
        <v>1</v>
      </c>
    </row>
    <row r="18">
      <c r="A18" s="4" t="inlineStr">
        <is>
          <t>Company controls</t>
        </is>
      </c>
      <c r="B18" s="4" t="inlineStr">
        <is>
          <t>Directly</t>
        </is>
      </c>
      <c r="C18" s="4" t="inlineStr">
        <is>
          <t xml:space="preserve"> </t>
        </is>
      </c>
    </row>
    <row r="19">
      <c r="A19" s="4" t="inlineStr">
        <is>
          <t>Headquarter</t>
        </is>
      </c>
      <c r="B19" s="4" t="inlineStr">
        <is>
          <t>United States</t>
        </is>
      </c>
      <c r="C19" s="4" t="inlineStr">
        <is>
          <t xml:space="preserve"> </t>
        </is>
      </c>
    </row>
    <row r="20">
      <c r="A20" s="4" t="inlineStr">
        <is>
          <t>Principal activities</t>
        </is>
      </c>
      <c r="B20" s="4" t="inlineStr">
        <is>
          <t>Trading</t>
        </is>
      </c>
      <c r="C20" s="4" t="inlineStr">
        <is>
          <t xml:space="preserve"> </t>
        </is>
      </c>
    </row>
    <row r="21">
      <c r="A21" s="4" t="inlineStr">
        <is>
          <t>Exploraciones Chimborazo Metals &amp; Mining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ercentage of shares in subsidiary</t>
        </is>
      </c>
      <c r="B23" s="9" t="n">
        <v>1</v>
      </c>
      <c r="C23" s="9" t="n">
        <v>1</v>
      </c>
    </row>
    <row r="24">
      <c r="A24" s="4" t="inlineStr">
        <is>
          <t>Company controls</t>
        </is>
      </c>
      <c r="B24" s="4" t="inlineStr">
        <is>
          <t>Directly</t>
        </is>
      </c>
      <c r="C24" s="4" t="inlineStr">
        <is>
          <t xml:space="preserve"> </t>
        </is>
      </c>
    </row>
    <row r="25">
      <c r="A25" s="4" t="inlineStr">
        <is>
          <t>Headquarter</t>
        </is>
      </c>
      <c r="B25" s="4" t="inlineStr">
        <is>
          <t>Ecuador</t>
        </is>
      </c>
      <c r="C25" s="4" t="inlineStr">
        <is>
          <t xml:space="preserve"> </t>
        </is>
      </c>
    </row>
    <row r="26">
      <c r="A26" s="4" t="inlineStr">
        <is>
          <t>Principal activities</t>
        </is>
      </c>
      <c r="B26" s="4" t="inlineStr">
        <is>
          <t>Holding and others</t>
        </is>
      </c>
      <c r="C26" s="4" t="inlineStr">
        <is>
          <t xml:space="preserve"> </t>
        </is>
      </c>
    </row>
    <row r="27">
      <c r="A27" s="4" t="inlineStr">
        <is>
          <t>L.d.o.s.p.e. empreendimentos e participaes ltd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ercentage of shares in subsidiary</t>
        </is>
      </c>
      <c r="B29" s="9" t="n">
        <v>1</v>
      </c>
      <c r="C29" s="9" t="n">
        <v>1</v>
      </c>
    </row>
    <row r="30">
      <c r="A30" s="4" t="inlineStr">
        <is>
          <t>Company controls</t>
        </is>
      </c>
      <c r="B30" s="4" t="inlineStr">
        <is>
          <t>Indirectly</t>
        </is>
      </c>
      <c r="C30" s="4" t="inlineStr">
        <is>
          <t xml:space="preserve"> </t>
        </is>
      </c>
    </row>
    <row r="31">
      <c r="A31" s="4" t="inlineStr">
        <is>
          <t>Headquarter</t>
        </is>
      </c>
      <c r="B31" s="4" t="inlineStr">
        <is>
          <t>Brazil</t>
        </is>
      </c>
      <c r="C31" s="4" t="inlineStr">
        <is>
          <t xml:space="preserve"> </t>
        </is>
      </c>
    </row>
    <row r="32">
      <c r="A32" s="4" t="inlineStr">
        <is>
          <t>Principal activities</t>
        </is>
      </c>
      <c r="B32" s="4" t="inlineStr">
        <is>
          <t>Energy</t>
        </is>
      </c>
      <c r="C32" s="4" t="inlineStr">
        <is>
          <t xml:space="preserve"> </t>
        </is>
      </c>
    </row>
    <row r="33">
      <c r="A33" s="4" t="inlineStr">
        <is>
          <t>L.d.q.s.p.e. empreendimentos e participaes ltd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ercentage of shares in subsidiary</t>
        </is>
      </c>
      <c r="B35" s="9" t="n">
        <v>1</v>
      </c>
      <c r="C35" s="9" t="n">
        <v>1</v>
      </c>
    </row>
    <row r="36">
      <c r="A36" s="4" t="inlineStr">
        <is>
          <t>Company controls</t>
        </is>
      </c>
      <c r="B36" s="4" t="inlineStr">
        <is>
          <t>Indirectly</t>
        </is>
      </c>
      <c r="C36" s="4" t="inlineStr">
        <is>
          <t xml:space="preserve"> </t>
        </is>
      </c>
    </row>
    <row r="37">
      <c r="A37" s="4" t="inlineStr">
        <is>
          <t>Headquarter</t>
        </is>
      </c>
      <c r="B37" s="4" t="inlineStr">
        <is>
          <t>Brazil</t>
        </is>
      </c>
      <c r="C37" s="4" t="inlineStr">
        <is>
          <t xml:space="preserve"> </t>
        </is>
      </c>
    </row>
    <row r="38">
      <c r="A38" s="4" t="inlineStr">
        <is>
          <t>Principal activities</t>
        </is>
      </c>
      <c r="B38" s="4" t="inlineStr">
        <is>
          <t>Energy</t>
        </is>
      </c>
      <c r="C38" s="4" t="inlineStr">
        <is>
          <t xml:space="preserve"> </t>
        </is>
      </c>
    </row>
    <row r="39">
      <c r="A39" s="4" t="inlineStr">
        <is>
          <t>L.D.R.S.P.E. Gera??o de Energia e Participa??es Ltd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centage of shares in subsidiary</t>
        </is>
      </c>
      <c r="B41" s="9" t="n">
        <v>1</v>
      </c>
      <c r="C41" s="9" t="n">
        <v>1</v>
      </c>
    </row>
    <row r="42">
      <c r="A42" s="4" t="inlineStr">
        <is>
          <t>Company controls</t>
        </is>
      </c>
      <c r="B42" s="4" t="inlineStr">
        <is>
          <t>Indirectly</t>
        </is>
      </c>
      <c r="C42" s="4" t="inlineStr">
        <is>
          <t xml:space="preserve"> </t>
        </is>
      </c>
    </row>
    <row r="43">
      <c r="A43" s="4" t="inlineStr">
        <is>
          <t>Headquarter</t>
        </is>
      </c>
      <c r="B43" s="4" t="inlineStr">
        <is>
          <t>Brazil</t>
        </is>
      </c>
      <c r="C43" s="4" t="inlineStr">
        <is>
          <t xml:space="preserve"> </t>
        </is>
      </c>
    </row>
    <row r="44">
      <c r="A44" s="4" t="inlineStr">
        <is>
          <t>Principal activities</t>
        </is>
      </c>
      <c r="B44" s="4" t="inlineStr">
        <is>
          <t>Energy</t>
        </is>
      </c>
      <c r="C44" s="4" t="inlineStr">
        <is>
          <t xml:space="preserve"> </t>
        </is>
      </c>
    </row>
    <row r="45">
      <c r="A45" s="4" t="inlineStr">
        <is>
          <t>Minerao Dardanelos Ltd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ercentage of shares in subsidiary</t>
        </is>
      </c>
      <c r="B47" s="4" t="inlineStr">
        <is>
          <t xml:space="preserve"> </t>
        </is>
      </c>
      <c r="C47" s="9" t="n">
        <v>1</v>
      </c>
    </row>
    <row r="48">
      <c r="A48" s="4" t="inlineStr">
        <is>
          <t>Company controls</t>
        </is>
      </c>
      <c r="B48" s="4" t="inlineStr">
        <is>
          <t>Indirectly</t>
        </is>
      </c>
      <c r="C48" s="4" t="inlineStr">
        <is>
          <t xml:space="preserve"> </t>
        </is>
      </c>
    </row>
    <row r="49">
      <c r="A49" s="4" t="inlineStr">
        <is>
          <t>Headquarter</t>
        </is>
      </c>
      <c r="B49" s="4" t="inlineStr">
        <is>
          <t>Brazil</t>
        </is>
      </c>
      <c r="C49" s="4" t="inlineStr">
        <is>
          <t xml:space="preserve"> </t>
        </is>
      </c>
    </row>
    <row r="50">
      <c r="A50" s="4" t="inlineStr">
        <is>
          <t>Principal activities</t>
        </is>
      </c>
      <c r="B50" s="4" t="inlineStr">
        <is>
          <t>Mining projects</t>
        </is>
      </c>
      <c r="C50" s="4" t="inlineStr">
        <is>
          <t xml:space="preserve"> </t>
        </is>
      </c>
    </row>
    <row r="51">
      <c r="A51" s="4" t="inlineStr">
        <is>
          <t>Minera??o Santa Maria Ltd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ercentage of shares in subsidiary</t>
        </is>
      </c>
      <c r="B53" s="8" t="n">
        <v>0.9999</v>
      </c>
      <c r="C53" s="8" t="n">
        <v>0.9999</v>
      </c>
    </row>
    <row r="54">
      <c r="A54" s="4" t="inlineStr">
        <is>
          <t>Company controls</t>
        </is>
      </c>
      <c r="B54" s="4" t="inlineStr">
        <is>
          <t>Indirectly</t>
        </is>
      </c>
      <c r="C54" s="4" t="inlineStr">
        <is>
          <t xml:space="preserve"> </t>
        </is>
      </c>
    </row>
    <row r="55">
      <c r="A55" s="4" t="inlineStr">
        <is>
          <t>Headquarter</t>
        </is>
      </c>
      <c r="B55" s="4" t="inlineStr">
        <is>
          <t>Brazil</t>
        </is>
      </c>
      <c r="C55" s="4" t="inlineStr">
        <is>
          <t xml:space="preserve"> </t>
        </is>
      </c>
    </row>
    <row r="56">
      <c r="A56" s="4" t="inlineStr">
        <is>
          <t>Principal activities</t>
        </is>
      </c>
      <c r="B56" s="4" t="inlineStr">
        <is>
          <t>Mining projects</t>
        </is>
      </c>
      <c r="C56" s="4" t="inlineStr">
        <is>
          <t xml:space="preserve"> </t>
        </is>
      </c>
    </row>
    <row r="57">
      <c r="A57" s="4" t="inlineStr">
        <is>
          <t>Pollarix S.A.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ercentage of shares in subsidiary</t>
        </is>
      </c>
      <c r="B59" s="8" t="n">
        <v>0.3333</v>
      </c>
      <c r="C59" s="8" t="n">
        <v>0.3333</v>
      </c>
    </row>
    <row r="60">
      <c r="A60" s="4" t="inlineStr">
        <is>
          <t>Company controls</t>
        </is>
      </c>
      <c r="B60" s="4" t="inlineStr">
        <is>
          <t>Indirectly</t>
        </is>
      </c>
      <c r="C60" s="4" t="inlineStr">
        <is>
          <t xml:space="preserve"> </t>
        </is>
      </c>
    </row>
    <row r="61">
      <c r="A61" s="4" t="inlineStr">
        <is>
          <t>Headquarter</t>
        </is>
      </c>
      <c r="B61" s="4" t="inlineStr">
        <is>
          <t>Brazil</t>
        </is>
      </c>
      <c r="C61" s="4" t="inlineStr">
        <is>
          <t xml:space="preserve"> </t>
        </is>
      </c>
    </row>
    <row r="62">
      <c r="A62" s="4" t="inlineStr">
        <is>
          <t>Principal activities</t>
        </is>
      </c>
      <c r="B62" s="4" t="inlineStr">
        <is>
          <t>Energy</t>
        </is>
      </c>
      <c r="C62" s="4" t="inlineStr">
        <is>
          <t xml:space="preserve"> </t>
        </is>
      </c>
    </row>
    <row r="63">
      <c r="A63" s="4" t="inlineStr">
        <is>
          <t>Karmin Holding Ltd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ercentage of shares in subsidiary</t>
        </is>
      </c>
      <c r="B65" s="9" t="n">
        <v>1</v>
      </c>
      <c r="C65" s="9" t="n">
        <v>1</v>
      </c>
    </row>
    <row r="66">
      <c r="A66" s="4" t="inlineStr">
        <is>
          <t>Company controls</t>
        </is>
      </c>
      <c r="B66" s="4" t="inlineStr">
        <is>
          <t>Indirectly</t>
        </is>
      </c>
      <c r="C66" s="4" t="inlineStr">
        <is>
          <t xml:space="preserve"> </t>
        </is>
      </c>
    </row>
    <row r="67">
      <c r="A67" s="4" t="inlineStr">
        <is>
          <t>Headquarter</t>
        </is>
      </c>
      <c r="B67" s="4" t="inlineStr">
        <is>
          <t>Brazil</t>
        </is>
      </c>
      <c r="C67" s="4" t="inlineStr">
        <is>
          <t xml:space="preserve"> </t>
        </is>
      </c>
    </row>
    <row r="68">
      <c r="A68" s="4" t="inlineStr">
        <is>
          <t>Principal activities</t>
        </is>
      </c>
      <c r="B68" s="4" t="inlineStr">
        <is>
          <t>Holding and others</t>
        </is>
      </c>
      <c r="C68" s="4" t="inlineStr">
        <is>
          <t xml:space="preserve"> </t>
        </is>
      </c>
    </row>
    <row r="69">
      <c r="A69" s="4" t="inlineStr">
        <is>
          <t>Minera??o Rio Aripua?a Ltda.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ercentage of shares in subsidiary</t>
        </is>
      </c>
      <c r="B71" s="9" t="n">
        <v>1</v>
      </c>
      <c r="C71" s="9" t="n">
        <v>1</v>
      </c>
    </row>
    <row r="72">
      <c r="A72" s="4" t="inlineStr">
        <is>
          <t>Company controls</t>
        </is>
      </c>
      <c r="B72" s="4" t="inlineStr">
        <is>
          <t>Indirectly</t>
        </is>
      </c>
      <c r="C72" s="4" t="inlineStr">
        <is>
          <t xml:space="preserve"> </t>
        </is>
      </c>
    </row>
    <row r="73">
      <c r="A73" s="4" t="inlineStr">
        <is>
          <t>Headquarter</t>
        </is>
      </c>
      <c r="B73" s="4" t="inlineStr">
        <is>
          <t>Brazil</t>
        </is>
      </c>
      <c r="C73" s="4" t="inlineStr">
        <is>
          <t xml:space="preserve"> </t>
        </is>
      </c>
    </row>
    <row r="74">
      <c r="A74" s="4" t="inlineStr">
        <is>
          <t>Principal activities</t>
        </is>
      </c>
      <c r="B74" s="4" t="inlineStr">
        <is>
          <t>Holding and others</t>
        </is>
      </c>
      <c r="C74" s="4" t="inlineStr">
        <is>
          <t xml:space="preserve"> </t>
        </is>
      </c>
    </row>
    <row r="75">
      <c r="A75" s="4" t="inlineStr">
        <is>
          <t>Votorantim Metals Canada Inc.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ercentage of shares in subsidiary</t>
        </is>
      </c>
      <c r="B77" s="9" t="n">
        <v>1</v>
      </c>
      <c r="C77" s="9" t="n">
        <v>1</v>
      </c>
    </row>
    <row r="78">
      <c r="A78" s="4" t="inlineStr">
        <is>
          <t>Company controls</t>
        </is>
      </c>
      <c r="B78" s="4" t="inlineStr">
        <is>
          <t>Indirectly</t>
        </is>
      </c>
      <c r="C78" s="4" t="inlineStr">
        <is>
          <t xml:space="preserve"> </t>
        </is>
      </c>
    </row>
    <row r="79">
      <c r="A79" s="4" t="inlineStr">
        <is>
          <t>Headquarter</t>
        </is>
      </c>
      <c r="B79" s="4" t="inlineStr">
        <is>
          <t>Canada</t>
        </is>
      </c>
      <c r="C79" s="4" t="inlineStr">
        <is>
          <t xml:space="preserve"> </t>
        </is>
      </c>
    </row>
    <row r="80">
      <c r="A80" s="4" t="inlineStr">
        <is>
          <t>Principal activities</t>
        </is>
      </c>
      <c r="B80" s="4" t="inlineStr">
        <is>
          <t>Holding and others</t>
        </is>
      </c>
      <c r="C80" s="4" t="inlineStr">
        <is>
          <t xml:space="preserve"> </t>
        </is>
      </c>
    </row>
    <row r="81">
      <c r="A81" s="4" t="inlineStr">
        <is>
          <t>Nexa Resources El Porvenir S.A.C.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ercentage of shares in subsidiary</t>
        </is>
      </c>
      <c r="B83" s="8" t="n">
        <v>0.9999</v>
      </c>
      <c r="C83" s="8" t="n">
        <v>0.9999</v>
      </c>
    </row>
    <row r="84">
      <c r="A84" s="4" t="inlineStr">
        <is>
          <t>Company controls</t>
        </is>
      </c>
      <c r="B84" s="4" t="inlineStr">
        <is>
          <t>Indirectly</t>
        </is>
      </c>
      <c r="C84" s="4" t="inlineStr">
        <is>
          <t xml:space="preserve"> </t>
        </is>
      </c>
    </row>
    <row r="85">
      <c r="A85" s="4" t="inlineStr">
        <is>
          <t>Headquarter</t>
        </is>
      </c>
      <c r="B85" s="4" t="inlineStr">
        <is>
          <t>Peru</t>
        </is>
      </c>
      <c r="C85" s="4" t="inlineStr">
        <is>
          <t xml:space="preserve"> </t>
        </is>
      </c>
    </row>
    <row r="86">
      <c r="A86" s="4" t="inlineStr">
        <is>
          <t>Principal activities</t>
        </is>
      </c>
      <c r="B86" s="4" t="inlineStr">
        <is>
          <t>Mining</t>
        </is>
      </c>
      <c r="C86" s="4" t="inlineStr">
        <is>
          <t xml:space="preserve"> </t>
        </is>
      </c>
    </row>
    <row r="87">
      <c r="A87" s="4" t="inlineStr">
        <is>
          <t>Minera Pampa de Cobre S.A.C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ercentage of shares in subsidiary</t>
        </is>
      </c>
      <c r="B89" s="8" t="n">
        <v>0.9999</v>
      </c>
      <c r="C89" s="8" t="n">
        <v>0.9999</v>
      </c>
    </row>
    <row r="90">
      <c r="A90" s="4" t="inlineStr">
        <is>
          <t>Company controls</t>
        </is>
      </c>
      <c r="B90" s="4" t="inlineStr">
        <is>
          <t>Indirectly</t>
        </is>
      </c>
      <c r="C90" s="4" t="inlineStr">
        <is>
          <t xml:space="preserve"> </t>
        </is>
      </c>
    </row>
    <row r="91">
      <c r="A91" s="4" t="inlineStr">
        <is>
          <t>Headquarter</t>
        </is>
      </c>
      <c r="B91" s="4" t="inlineStr">
        <is>
          <t>Peru</t>
        </is>
      </c>
      <c r="C91" s="4" t="inlineStr">
        <is>
          <t xml:space="preserve"> </t>
        </is>
      </c>
    </row>
    <row r="92">
      <c r="A92" s="4" t="inlineStr">
        <is>
          <t>Principal activities</t>
        </is>
      </c>
      <c r="B92" s="4" t="inlineStr">
        <is>
          <t>Mining</t>
        </is>
      </c>
      <c r="C92" s="4" t="inlineStr">
        <is>
          <t xml:space="preserve"> </t>
        </is>
      </c>
    </row>
    <row r="93">
      <c r="A93" s="4" t="inlineStr">
        <is>
          <t>Nexa Resources Peru S.A.A.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Percentage of shares in subsidiary</t>
        </is>
      </c>
      <c r="B95" s="8" t="n">
        <v>0.8355</v>
      </c>
      <c r="C95" s="8" t="n">
        <v>0.8355</v>
      </c>
    </row>
    <row r="96">
      <c r="A96" s="4" t="inlineStr">
        <is>
          <t>Company controls</t>
        </is>
      </c>
      <c r="B96" s="4" t="inlineStr">
        <is>
          <t>Indirectly</t>
        </is>
      </c>
      <c r="C96" s="4" t="inlineStr">
        <is>
          <t xml:space="preserve"> </t>
        </is>
      </c>
    </row>
    <row r="97">
      <c r="A97" s="4" t="inlineStr">
        <is>
          <t>Headquarter</t>
        </is>
      </c>
      <c r="B97" s="4" t="inlineStr">
        <is>
          <t>Peru</t>
        </is>
      </c>
      <c r="C97" s="4" t="inlineStr">
        <is>
          <t xml:space="preserve"> </t>
        </is>
      </c>
    </row>
    <row r="98">
      <c r="A98" s="4" t="inlineStr">
        <is>
          <t>Principal activities</t>
        </is>
      </c>
      <c r="B98" s="4" t="inlineStr">
        <is>
          <t>Mining</t>
        </is>
      </c>
      <c r="C98" s="4" t="inlineStr">
        <is>
          <t xml:space="preserve"> </t>
        </is>
      </c>
    </row>
    <row r="99">
      <c r="A99" s="4" t="inlineStr">
        <is>
          <t>Nexa Resources Atacocha S.A.A.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ercentage of shares in subsidiary</t>
        </is>
      </c>
      <c r="B101" s="8" t="n">
        <v>0.6662</v>
      </c>
      <c r="C101" s="8" t="n">
        <v>0.6662</v>
      </c>
    </row>
    <row r="102">
      <c r="A102" s="4" t="inlineStr">
        <is>
          <t>Company controls</t>
        </is>
      </c>
      <c r="B102" s="4" t="inlineStr">
        <is>
          <t>Indirectly</t>
        </is>
      </c>
      <c r="C102" s="4" t="inlineStr">
        <is>
          <t xml:space="preserve"> </t>
        </is>
      </c>
    </row>
    <row r="103">
      <c r="A103" s="4" t="inlineStr">
        <is>
          <t>Headquarter</t>
        </is>
      </c>
      <c r="B103" s="4" t="inlineStr">
        <is>
          <t>Peru</t>
        </is>
      </c>
      <c r="C103" s="4" t="inlineStr">
        <is>
          <t xml:space="preserve"> </t>
        </is>
      </c>
    </row>
    <row r="104">
      <c r="A104" s="4" t="inlineStr">
        <is>
          <t>Principal activities</t>
        </is>
      </c>
      <c r="B104" s="4" t="inlineStr">
        <is>
          <t>Mining</t>
        </is>
      </c>
      <c r="C104" s="4" t="inlineStr">
        <is>
          <t xml:space="preserve"> </t>
        </is>
      </c>
    </row>
    <row r="105">
      <c r="A105" s="4" t="inlineStr">
        <is>
          <t>Nexa Resources UK Ltd.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ercentage of shares in subsidiary</t>
        </is>
      </c>
      <c r="B107" s="9" t="n">
        <v>1</v>
      </c>
      <c r="C107" s="9" t="n">
        <v>1</v>
      </c>
    </row>
    <row r="108">
      <c r="A108" s="4" t="inlineStr">
        <is>
          <t>Company controls</t>
        </is>
      </c>
      <c r="B108" s="4" t="inlineStr">
        <is>
          <t>Indirectly</t>
        </is>
      </c>
      <c r="C108" s="4" t="inlineStr">
        <is>
          <t xml:space="preserve"> </t>
        </is>
      </c>
    </row>
    <row r="109">
      <c r="A109" s="4" t="inlineStr">
        <is>
          <t>Headquarter</t>
        </is>
      </c>
      <c r="B109" s="4" t="inlineStr">
        <is>
          <t>United Kingdom</t>
        </is>
      </c>
      <c r="C109" s="4" t="inlineStr">
        <is>
          <t xml:space="preserve"> </t>
        </is>
      </c>
    </row>
    <row r="110">
      <c r="A110" s="4" t="inlineStr">
        <is>
          <t>Principal activities</t>
        </is>
      </c>
      <c r="B110" s="4" t="inlineStr">
        <is>
          <t>Mining</t>
        </is>
      </c>
      <c r="C110" s="4" t="inlineStr">
        <is>
          <t xml:space="preserve"> </t>
        </is>
      </c>
    </row>
    <row r="111">
      <c r="A111" s="4" t="inlineStr">
        <is>
          <t>Cia. Minera Shalipayco S.A.C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Percentage of shares in subsidiary</t>
        </is>
      </c>
      <c r="B113" s="9" t="n">
        <v>0.75</v>
      </c>
      <c r="C113" s="9" t="n">
        <v>0.75</v>
      </c>
    </row>
    <row r="114">
      <c r="A114" s="4" t="inlineStr">
        <is>
          <t>Headquarter</t>
        </is>
      </c>
      <c r="B114" s="4" t="inlineStr">
        <is>
          <t>Peru</t>
        </is>
      </c>
      <c r="C114" s="4" t="inlineStr">
        <is>
          <t xml:space="preserve"> </t>
        </is>
      </c>
    </row>
    <row r="115">
      <c r="A115" s="4" t="inlineStr">
        <is>
          <t>Principal activities</t>
        </is>
      </c>
      <c r="B115" s="4" t="inlineStr">
        <is>
          <t>Mining Projects</t>
        </is>
      </c>
      <c r="C115" s="4" t="inlineStr">
        <is>
          <t xml:space="preserve"> </t>
        </is>
      </c>
    </row>
    <row r="116">
      <c r="A116" s="4" t="inlineStr">
        <is>
          <t>Campos Novos Energia S.a.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Percentage of shares in subsidiary</t>
        </is>
      </c>
      <c r="B118" s="8" t="n">
        <v>0.2244</v>
      </c>
      <c r="C118" s="8" t="n">
        <v>0.2244</v>
      </c>
    </row>
    <row r="119">
      <c r="A119" s="4" t="inlineStr">
        <is>
          <t>Headquarter</t>
        </is>
      </c>
      <c r="B119" s="4" t="inlineStr">
        <is>
          <t>Brazil</t>
        </is>
      </c>
      <c r="C119" s="4" t="inlineStr">
        <is>
          <t xml:space="preserve"> </t>
        </is>
      </c>
    </row>
    <row r="120">
      <c r="A120" s="4" t="inlineStr">
        <is>
          <t>Principal activities</t>
        </is>
      </c>
      <c r="B120" s="4" t="inlineStr">
        <is>
          <t>Energy</t>
        </is>
      </c>
      <c r="C1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Gross billing</t>
        </is>
      </c>
      <c r="B4" s="6" t="n">
        <v>2839597</v>
      </c>
      <c r="C4" s="6" t="n">
        <v>3440863</v>
      </c>
      <c r="D4" s="6" t="n">
        <v>2974850</v>
      </c>
    </row>
    <row r="5">
      <c r="A5" s="4" t="inlineStr">
        <is>
          <t>Billing from products</t>
        </is>
      </c>
      <c r="B5" s="5" t="n">
        <v>2731872</v>
      </c>
      <c r="C5" s="5" t="n">
        <v>3330975</v>
      </c>
      <c r="D5" s="5" t="n">
        <v>2898210</v>
      </c>
    </row>
    <row r="6">
      <c r="A6" s="4" t="inlineStr">
        <is>
          <t>Billing from freight, contracting insurance services and others</t>
        </is>
      </c>
      <c r="B6" s="5" t="n">
        <v>107725</v>
      </c>
      <c r="C6" s="5" t="n">
        <v>109888</v>
      </c>
      <c r="D6" s="5" t="n">
        <v>76640</v>
      </c>
    </row>
    <row r="7">
      <c r="A7" s="4" t="inlineStr">
        <is>
          <t>Taxes on sales</t>
        </is>
      </c>
      <c r="B7" s="5" t="n">
        <v>-263979</v>
      </c>
      <c r="C7" s="5" t="n">
        <v>-402064</v>
      </c>
      <c r="D7" s="5" t="n">
        <v>-347311</v>
      </c>
    </row>
    <row r="8">
      <c r="A8" s="4" t="inlineStr">
        <is>
          <t>Return of products sales</t>
        </is>
      </c>
      <c r="B8" s="5" t="n">
        <v>-2385</v>
      </c>
      <c r="C8" s="5" t="n">
        <v>-4809</v>
      </c>
      <c r="D8" s="5" t="n">
        <v>-5429</v>
      </c>
    </row>
    <row r="9">
      <c r="A9" s="4" t="inlineStr">
        <is>
          <t>Net revenues</t>
        </is>
      </c>
      <c r="B9" s="6" t="n">
        <v>2573233</v>
      </c>
      <c r="C9" s="6" t="n">
        <v>3033990</v>
      </c>
      <c r="D9" s="6" t="n">
        <v>26221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revenues  (Details 1)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573233</v>
      </c>
      <c r="C4" s="6" t="n">
        <v>3033990</v>
      </c>
      <c r="D4" s="6" t="n">
        <v>2622110</v>
      </c>
    </row>
    <row r="5">
      <c r="A5" s="4" t="inlineStr">
        <is>
          <t>Taxes on sales</t>
        </is>
      </c>
      <c r="B5" s="5" t="n">
        <v>263979</v>
      </c>
      <c r="C5" s="5" t="n">
        <v>402064</v>
      </c>
      <c r="D5" s="5" t="n">
        <v>347311</v>
      </c>
    </row>
    <row r="6">
      <c r="A6" s="4" t="inlineStr">
        <is>
          <t>Return of products sales</t>
        </is>
      </c>
      <c r="B6" s="5" t="n">
        <v>2385</v>
      </c>
      <c r="C6" s="5" t="n">
        <v>4809</v>
      </c>
      <c r="D6" s="5" t="n">
        <v>5429</v>
      </c>
    </row>
    <row r="7">
      <c r="A7" s="4" t="inlineStr">
        <is>
          <t>Gross billing</t>
        </is>
      </c>
      <c r="B7" s="5" t="n">
        <v>2839597</v>
      </c>
      <c r="C7" s="5" t="n">
        <v>3440863</v>
      </c>
      <c r="D7" s="5" t="n">
        <v>2974850</v>
      </c>
    </row>
    <row r="8">
      <c r="A8" s="4" t="inlineStr">
        <is>
          <t>Zinc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 from products</t>
        </is>
      </c>
      <c r="B10" s="5" t="n">
        <v>1682711</v>
      </c>
      <c r="C10" s="5" t="n">
        <v>2093105</v>
      </c>
      <c r="D10" s="5" t="n">
        <v>1844632</v>
      </c>
    </row>
    <row r="11">
      <c r="A11" s="4" t="inlineStr">
        <is>
          <t>Lea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t>
        </is>
      </c>
      <c r="B13" s="5" t="n">
        <v>321803</v>
      </c>
      <c r="C13" s="5" t="n">
        <v>276438</v>
      </c>
      <c r="D13" s="5" t="n">
        <v>223341</v>
      </c>
    </row>
    <row r="14">
      <c r="A14" s="4" t="inlineStr">
        <is>
          <t>Copp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s from products</t>
        </is>
      </c>
      <c r="B16" s="5" t="n">
        <v>263376</v>
      </c>
      <c r="C16" s="5" t="n">
        <v>290519</v>
      </c>
      <c r="D16" s="5" t="n">
        <v>305793</v>
      </c>
    </row>
    <row r="17">
      <c r="A17" s="4" t="inlineStr">
        <is>
          <t>Silv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s from products</t>
        </is>
      </c>
      <c r="B19" s="5" t="n">
        <v>61594</v>
      </c>
      <c r="C19" s="5" t="n">
        <v>57921</v>
      </c>
      <c r="D19" s="5" t="n">
        <v>69691</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s from products</t>
        </is>
      </c>
      <c r="B22" s="5" t="n">
        <v>136024</v>
      </c>
      <c r="C22" s="5" t="n">
        <v>206119</v>
      </c>
      <c r="D22" s="5" t="n">
        <v>102013</v>
      </c>
    </row>
    <row r="23">
      <c r="A23" s="4" t="inlineStr">
        <is>
          <t>Freight and insurance servic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s from products</t>
        </is>
      </c>
      <c r="B25" s="6" t="n">
        <v>107725</v>
      </c>
      <c r="C25" s="6" t="n">
        <v>109888</v>
      </c>
      <c r="D25" s="6" t="n">
        <v>766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2)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573233</v>
      </c>
      <c r="C4" s="6" t="n">
        <v>3033990</v>
      </c>
      <c r="D4" s="6" t="n">
        <v>2622110</v>
      </c>
    </row>
    <row r="5">
      <c r="A5" s="4" t="inlineStr">
        <is>
          <t>Per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s</t>
        </is>
      </c>
      <c r="B7" s="5" t="n">
        <v>654216</v>
      </c>
      <c r="C7" s="5" t="n">
        <v>859760</v>
      </c>
      <c r="D7" s="5" t="n">
        <v>774735</v>
      </c>
    </row>
    <row r="8">
      <c r="A8" s="4" t="inlineStr">
        <is>
          <t>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t>
        </is>
      </c>
      <c r="B10" s="5" t="n">
        <v>559786</v>
      </c>
      <c r="C10" s="5" t="n">
        <v>827173</v>
      </c>
      <c r="D10" s="5" t="n">
        <v>753280</v>
      </c>
    </row>
    <row r="11">
      <c r="A11" s="4" t="inlineStr">
        <is>
          <t>Singapor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t>
        </is>
      </c>
      <c r="B13" s="5" t="n">
        <v>229278</v>
      </c>
      <c r="C13" s="5" t="n">
        <v>166412</v>
      </c>
      <c r="D13" s="5" t="n">
        <v>56879</v>
      </c>
    </row>
    <row r="14">
      <c r="A14" s="4" t="inlineStr">
        <is>
          <t>Switzerlan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revenues</t>
        </is>
      </c>
      <c r="B16" s="5" t="n">
        <v>209312</v>
      </c>
      <c r="C16" s="5" t="n">
        <v>124726</v>
      </c>
      <c r="D16" s="5" t="n">
        <v>78770</v>
      </c>
    </row>
    <row r="17">
      <c r="A17" s="4" t="inlineStr">
        <is>
          <t>United Stat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revenues</t>
        </is>
      </c>
      <c r="B19" s="5" t="n">
        <v>168965</v>
      </c>
      <c r="C19" s="5" t="n">
        <v>174526</v>
      </c>
      <c r="D19" s="5" t="n">
        <v>119564</v>
      </c>
    </row>
    <row r="20">
      <c r="A20" s="4" t="inlineStr">
        <is>
          <t>Argentin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revenues</t>
        </is>
      </c>
      <c r="B22" s="5" t="n">
        <v>94144</v>
      </c>
      <c r="C22" s="5" t="n">
        <v>94433</v>
      </c>
      <c r="D22" s="5" t="n">
        <v>93107</v>
      </c>
    </row>
    <row r="23">
      <c r="A23" s="4" t="inlineStr">
        <is>
          <t>Chil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revenues</t>
        </is>
      </c>
      <c r="B25" s="5" t="n">
        <v>83459</v>
      </c>
      <c r="C25" s="5" t="n">
        <v>120060</v>
      </c>
      <c r="D25" s="5" t="n">
        <v>54044</v>
      </c>
    </row>
    <row r="26">
      <c r="A26" s="4" t="inlineStr">
        <is>
          <t>Luxembourg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revenues</t>
        </is>
      </c>
      <c r="B28" s="5" t="n">
        <v>78474</v>
      </c>
      <c r="C28" s="5" t="n">
        <v>95252</v>
      </c>
      <c r="D28" s="5" t="n">
        <v>97462</v>
      </c>
    </row>
    <row r="29">
      <c r="A29" s="4" t="inlineStr">
        <is>
          <t>China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revenues</t>
        </is>
      </c>
      <c r="B31" s="5" t="n">
        <v>65910</v>
      </c>
      <c r="C31" s="4" t="inlineStr">
        <is>
          <t xml:space="preserve"> </t>
        </is>
      </c>
      <c r="D31" s="4" t="inlineStr">
        <is>
          <t xml:space="preserve"> </t>
        </is>
      </c>
    </row>
    <row r="32">
      <c r="A32" s="4" t="inlineStr">
        <is>
          <t>Austri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revenues</t>
        </is>
      </c>
      <c r="B34" s="5" t="n">
        <v>47919</v>
      </c>
      <c r="C34" s="5" t="n">
        <v>48676</v>
      </c>
      <c r="D34" s="5" t="n">
        <v>45057</v>
      </c>
    </row>
    <row r="35">
      <c r="A35" s="4" t="inlineStr">
        <is>
          <t>South Afric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s</t>
        </is>
      </c>
      <c r="B37" s="5" t="n">
        <v>41350</v>
      </c>
      <c r="C37" s="5" t="n">
        <v>55864</v>
      </c>
      <c r="D37" s="5" t="n">
        <v>25126</v>
      </c>
    </row>
    <row r="38">
      <c r="A38" s="4" t="inlineStr">
        <is>
          <t>South Kore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revenues</t>
        </is>
      </c>
      <c r="B40" s="5" t="n">
        <v>39985</v>
      </c>
      <c r="C40" s="5" t="n">
        <v>32406</v>
      </c>
      <c r="D40" s="5" t="n">
        <v>118596</v>
      </c>
    </row>
    <row r="41">
      <c r="A41" s="4" t="inlineStr">
        <is>
          <t>Colombi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revenues</t>
        </is>
      </c>
      <c r="B43" s="5" t="n">
        <v>36066</v>
      </c>
      <c r="C43" s="5" t="n">
        <v>64013</v>
      </c>
      <c r="D43" s="5" t="n">
        <v>54325</v>
      </c>
    </row>
    <row r="44">
      <c r="A44" s="4" t="inlineStr">
        <is>
          <t>Japa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s</t>
        </is>
      </c>
      <c r="B46" s="5" t="n">
        <v>32054</v>
      </c>
      <c r="C46" s="5" t="n">
        <v>71370</v>
      </c>
      <c r="D46" s="5" t="n">
        <v>58296</v>
      </c>
    </row>
    <row r="47">
      <c r="A47" s="4" t="inlineStr">
        <is>
          <t>Taiwa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revenues</t>
        </is>
      </c>
      <c r="B49" s="5" t="n">
        <v>26901</v>
      </c>
      <c r="C49" s="5" t="n">
        <v>65036</v>
      </c>
      <c r="D49" s="5" t="n">
        <v>53752</v>
      </c>
    </row>
    <row r="50">
      <c r="A50" s="4" t="inlineStr">
        <is>
          <t>Turkey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revenues</t>
        </is>
      </c>
      <c r="B52" s="5" t="n">
        <v>26606</v>
      </c>
      <c r="C52" s="5" t="n">
        <v>54955</v>
      </c>
      <c r="D52" s="5" t="n">
        <v>34493</v>
      </c>
    </row>
    <row r="53">
      <c r="A53" s="4" t="inlineStr">
        <is>
          <t>Belgium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et revenues</t>
        </is>
      </c>
      <c r="B55" s="5" t="n">
        <v>19824</v>
      </c>
      <c r="C55" s="5" t="n">
        <v>17905</v>
      </c>
      <c r="D55" s="5" t="n">
        <v>13690</v>
      </c>
    </row>
    <row r="56">
      <c r="A56" s="4" t="inlineStr">
        <is>
          <t>Malaysia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revenues</t>
        </is>
      </c>
      <c r="B58" s="5" t="n">
        <v>18738</v>
      </c>
      <c r="C58" s="5" t="n">
        <v>26032</v>
      </c>
      <c r="D58" s="5" t="n">
        <v>25681</v>
      </c>
    </row>
    <row r="59">
      <c r="A59" s="4" t="inlineStr">
        <is>
          <t>Netherland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revenues</t>
        </is>
      </c>
      <c r="B61" s="5" t="n">
        <v>16045</v>
      </c>
      <c r="C61" s="5" t="n">
        <v>13623</v>
      </c>
      <c r="D61" s="5" t="n">
        <v>17693</v>
      </c>
    </row>
    <row r="62">
      <c r="A62" s="4" t="inlineStr">
        <is>
          <t>Ecuador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revenues</t>
        </is>
      </c>
      <c r="B64" s="5" t="n">
        <v>14554</v>
      </c>
      <c r="C64" s="5" t="n">
        <v>15433</v>
      </c>
      <c r="D64" s="5" t="n">
        <v>15652</v>
      </c>
    </row>
    <row r="65">
      <c r="A65" s="4" t="inlineStr">
        <is>
          <t>Italy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revenues</t>
        </is>
      </c>
      <c r="B67" s="5" t="n">
        <v>9479</v>
      </c>
      <c r="C67" s="5" t="n">
        <v>9586</v>
      </c>
      <c r="D67" s="5" t="n">
        <v>14834</v>
      </c>
    </row>
    <row r="68">
      <c r="A68" s="4" t="inlineStr">
        <is>
          <t>Vietnam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revenues</t>
        </is>
      </c>
      <c r="B70" s="5" t="n">
        <v>5006</v>
      </c>
      <c r="C70" s="5" t="n">
        <v>8396</v>
      </c>
      <c r="D70" s="5" t="n">
        <v>14555</v>
      </c>
    </row>
    <row r="71">
      <c r="A71" s="4" t="inlineStr">
        <is>
          <t>Other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revenues</t>
        </is>
      </c>
      <c r="B73" s="6" t="n">
        <v>95162</v>
      </c>
      <c r="C73" s="6" t="n">
        <v>88353</v>
      </c>
      <c r="D73" s="6" t="n">
        <v>1025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et revenues (Details 3)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n">
        <v>2573233</v>
      </c>
      <c r="C4" s="6" t="n">
        <v>3033990</v>
      </c>
      <c r="D4" s="6" t="n">
        <v>2622110</v>
      </c>
    </row>
    <row r="5">
      <c r="A5" s="4" t="inlineStr">
        <is>
          <t>Currency United Stat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revenues</t>
        </is>
      </c>
      <c r="B7" s="5" t="n">
        <v>2050053</v>
      </c>
      <c r="C7" s="5" t="n">
        <v>2251866</v>
      </c>
      <c r="D7" s="5" t="n">
        <v>1914905</v>
      </c>
    </row>
    <row r="8">
      <c r="A8" s="4" t="inlineStr">
        <is>
          <t>Currency 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revenues</t>
        </is>
      </c>
      <c r="B10" s="6" t="n">
        <v>523180</v>
      </c>
      <c r="C10" s="6" t="n">
        <v>782124</v>
      </c>
      <c r="D10" s="6" t="n">
        <v>7072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et revenues (Details Narrative)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2573233</v>
      </c>
      <c r="C4" s="6" t="n">
        <v>3033990</v>
      </c>
      <c r="D4" s="6" t="n">
        <v>2622110</v>
      </c>
    </row>
    <row r="5">
      <c r="A5" s="4" t="inlineStr">
        <is>
          <t>Derived From Two Custom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77323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aw materials and consumables used</t>
        </is>
      </c>
      <c r="B4" s="6" t="n">
        <v>-1327680</v>
      </c>
      <c r="C4" s="6" t="n">
        <v>-1463472</v>
      </c>
      <c r="D4" s="6" t="n">
        <v>-1189728</v>
      </c>
    </row>
    <row r="5">
      <c r="A5" s="4" t="inlineStr">
        <is>
          <t>Third-party services</t>
        </is>
      </c>
      <c r="B5" s="5" t="n">
        <v>-530398</v>
      </c>
      <c r="C5" s="5" t="n">
        <v>-545292</v>
      </c>
      <c r="D5" s="5" t="n">
        <v>-467071</v>
      </c>
    </row>
    <row r="6">
      <c r="A6" s="4" t="inlineStr">
        <is>
          <t>Depreciation and amortization</t>
        </is>
      </c>
      <c r="B6" s="5" t="n">
        <v>-298393</v>
      </c>
      <c r="C6" s="5" t="n">
        <v>-287069</v>
      </c>
      <c r="D6" s="5" t="n">
        <v>-258711</v>
      </c>
    </row>
    <row r="7">
      <c r="A7" s="4" t="inlineStr">
        <is>
          <t>Employee benefit expenses</t>
        </is>
      </c>
      <c r="B7" s="5" t="n">
        <v>-271063</v>
      </c>
      <c r="C7" s="5" t="n">
        <v>-259548</v>
      </c>
      <c r="D7" s="5" t="n">
        <v>-223115</v>
      </c>
    </row>
    <row r="8">
      <c r="A8" s="4" t="inlineStr">
        <is>
          <t>Others</t>
        </is>
      </c>
      <c r="B8" s="5" t="n">
        <v>-75837</v>
      </c>
      <c r="C8" s="5" t="n">
        <v>-84204</v>
      </c>
      <c r="D8" s="5" t="n">
        <v>-69240</v>
      </c>
    </row>
    <row r="9">
      <c r="A9" s="4" t="inlineStr">
        <is>
          <t xml:space="preserve">Total </t>
        </is>
      </c>
      <c r="B9" s="5" t="n">
        <v>-2503371</v>
      </c>
      <c r="C9" s="5" t="n">
        <v>-2639585</v>
      </c>
      <c r="D9" s="5" t="n">
        <v>-2207865</v>
      </c>
    </row>
    <row r="10">
      <c r="A10" s="4" t="inlineStr">
        <is>
          <t>Expenses By Nature Cost Of Sa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aw materials and consumables used</t>
        </is>
      </c>
      <c r="B12" s="5" t="n">
        <v>-1327680</v>
      </c>
      <c r="C12" s="5" t="n">
        <v>-1463472</v>
      </c>
      <c r="D12" s="5" t="n">
        <v>-1188365</v>
      </c>
    </row>
    <row r="13">
      <c r="A13" s="4" t="inlineStr">
        <is>
          <t>Third-party services</t>
        </is>
      </c>
      <c r="B13" s="5" t="n">
        <v>-436743</v>
      </c>
      <c r="C13" s="5" t="n">
        <v>-449373</v>
      </c>
      <c r="D13" s="5" t="n">
        <v>-381721</v>
      </c>
    </row>
    <row r="14">
      <c r="A14" s="4" t="inlineStr">
        <is>
          <t>Depreciation and amortization</t>
        </is>
      </c>
      <c r="B14" s="5" t="n">
        <v>-295510</v>
      </c>
      <c r="C14" s="5" t="n">
        <v>-282968</v>
      </c>
      <c r="D14" s="5" t="n">
        <v>-254414</v>
      </c>
    </row>
    <row r="15">
      <c r="A15" s="4" t="inlineStr">
        <is>
          <t>Employee benefit expenses</t>
        </is>
      </c>
      <c r="B15" s="5" t="n">
        <v>-203835</v>
      </c>
      <c r="C15" s="5" t="n">
        <v>-182609</v>
      </c>
      <c r="D15" s="5" t="n">
        <v>-149560</v>
      </c>
    </row>
    <row r="16">
      <c r="A16" s="4" t="inlineStr">
        <is>
          <t>Others</t>
        </is>
      </c>
      <c r="B16" s="5" t="n">
        <v>-12989</v>
      </c>
      <c r="C16" s="5" t="n">
        <v>-16758</v>
      </c>
      <c r="D16" s="5" t="n">
        <v>-14959</v>
      </c>
    </row>
    <row r="17">
      <c r="A17" s="4" t="inlineStr">
        <is>
          <t xml:space="preserve">Total </t>
        </is>
      </c>
      <c r="B17" s="5" t="n">
        <v>-2276757</v>
      </c>
      <c r="C17" s="5" t="n">
        <v>-2395180</v>
      </c>
      <c r="D17" s="5" t="n">
        <v>-1989019</v>
      </c>
    </row>
    <row r="18">
      <c r="A18" s="4" t="inlineStr">
        <is>
          <t>Expenses By Nature Selling General And Administrativ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aw materials and consumables used</t>
        </is>
      </c>
      <c r="B20" s="4" t="inlineStr">
        <is>
          <t xml:space="preserve"> </t>
        </is>
      </c>
      <c r="C20" s="4" t="inlineStr">
        <is>
          <t xml:space="preserve"> </t>
        </is>
      </c>
      <c r="D20" s="5" t="n">
        <v>-1363</v>
      </c>
    </row>
    <row r="21">
      <c r="A21" s="4" t="inlineStr">
        <is>
          <t>Third-party services</t>
        </is>
      </c>
      <c r="B21" s="5" t="n">
        <v>-20275</v>
      </c>
      <c r="C21" s="5" t="n">
        <v>-30878</v>
      </c>
      <c r="D21" s="5" t="n">
        <v>-32400</v>
      </c>
    </row>
    <row r="22">
      <c r="A22" s="4" t="inlineStr">
        <is>
          <t>Depreciation and amortization</t>
        </is>
      </c>
      <c r="B22" s="5" t="n">
        <v>-2800</v>
      </c>
      <c r="C22" s="5" t="n">
        <v>-4064</v>
      </c>
      <c r="D22" s="5" t="n">
        <v>-4262</v>
      </c>
    </row>
    <row r="23">
      <c r="A23" s="4" t="inlineStr">
        <is>
          <t>Employee benefit expenses</t>
        </is>
      </c>
      <c r="B23" s="5" t="n">
        <v>-53442</v>
      </c>
      <c r="C23" s="5" t="n">
        <v>-58909</v>
      </c>
      <c r="D23" s="5" t="n">
        <v>-55867</v>
      </c>
    </row>
    <row r="24">
      <c r="A24" s="4" t="inlineStr">
        <is>
          <t>Others</t>
        </is>
      </c>
      <c r="B24" s="5" t="n">
        <v>-50431</v>
      </c>
      <c r="C24" s="5" t="n">
        <v>-51692</v>
      </c>
      <c r="D24" s="5" t="n">
        <v>-39911</v>
      </c>
    </row>
    <row r="25">
      <c r="A25" s="4" t="inlineStr">
        <is>
          <t xml:space="preserve">Total </t>
        </is>
      </c>
      <c r="B25" s="5" t="n">
        <v>-126948</v>
      </c>
      <c r="C25" s="5" t="n">
        <v>-145543</v>
      </c>
      <c r="D25" s="5" t="n">
        <v>-133803</v>
      </c>
    </row>
    <row r="26">
      <c r="A26" s="4" t="inlineStr">
        <is>
          <t>Expenses By Nature Mineral Exploration And Project Develo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aw materials and consumables used</t>
        </is>
      </c>
      <c r="B28" s="4" t="inlineStr">
        <is>
          <t xml:space="preserve"> </t>
        </is>
      </c>
      <c r="C28" s="4" t="inlineStr">
        <is>
          <t xml:space="preserve"> </t>
        </is>
      </c>
      <c r="D28" s="4" t="inlineStr">
        <is>
          <t xml:space="preserve"> </t>
        </is>
      </c>
    </row>
    <row r="29">
      <c r="A29" s="4" t="inlineStr">
        <is>
          <t>Third-party services</t>
        </is>
      </c>
      <c r="B29" s="5" t="n">
        <v>-73380</v>
      </c>
      <c r="C29" s="5" t="n">
        <v>-65041</v>
      </c>
      <c r="D29" s="5" t="n">
        <v>-52950</v>
      </c>
    </row>
    <row r="30">
      <c r="A30" s="4" t="inlineStr">
        <is>
          <t>Depreciation and amortization</t>
        </is>
      </c>
      <c r="B30" s="5" t="n">
        <v>-83</v>
      </c>
      <c r="C30" s="5" t="n">
        <v>-37</v>
      </c>
      <c r="D30" s="5" t="n">
        <v>-35</v>
      </c>
    </row>
    <row r="31">
      <c r="A31" s="4" t="inlineStr">
        <is>
          <t>Employee benefit expenses</t>
        </is>
      </c>
      <c r="B31" s="5" t="n">
        <v>-13786</v>
      </c>
      <c r="C31" s="5" t="n">
        <v>-18030</v>
      </c>
      <c r="D31" s="5" t="n">
        <v>-17688</v>
      </c>
    </row>
    <row r="32">
      <c r="A32" s="4" t="inlineStr">
        <is>
          <t>Others</t>
        </is>
      </c>
      <c r="B32" s="5" t="n">
        <v>-12417</v>
      </c>
      <c r="C32" s="5" t="n">
        <v>-15754</v>
      </c>
      <c r="D32" s="5" t="n">
        <v>-14370</v>
      </c>
    </row>
    <row r="33">
      <c r="A33" s="4" t="inlineStr">
        <is>
          <t xml:space="preserve">Total </t>
        </is>
      </c>
      <c r="B33" s="6" t="n">
        <v>-99666</v>
      </c>
      <c r="C33" s="6" t="n">
        <v>-98862</v>
      </c>
      <c r="D33" s="6" t="n">
        <v>-850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Mineral exploration and project evaluation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Mineral exploration</t>
        </is>
      </c>
      <c r="B4" s="6" t="n">
        <v>-58042</v>
      </c>
      <c r="C4" s="6" t="n">
        <v>-61986</v>
      </c>
      <c r="D4" s="6" t="n">
        <v>-55594</v>
      </c>
    </row>
    <row r="5">
      <c r="A5" s="4" t="inlineStr">
        <is>
          <t>Project evaluation</t>
        </is>
      </c>
      <c r="B5" s="5" t="n">
        <v>-41624</v>
      </c>
      <c r="C5" s="5" t="n">
        <v>-36876</v>
      </c>
      <c r="D5" s="5" t="n">
        <v>-29449</v>
      </c>
    </row>
    <row r="6">
      <c r="A6" s="4" t="inlineStr">
        <is>
          <t>Mineral exploration and Project development</t>
        </is>
      </c>
      <c r="B6" s="6" t="n">
        <v>-99666</v>
      </c>
      <c r="C6" s="6" t="n">
        <v>-98862</v>
      </c>
      <c r="D6" s="6" t="n">
        <v>-850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and expenses,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Net</t>
        </is>
      </c>
      <c r="B3" s="4" t="inlineStr">
        <is>
          <t xml:space="preserve"> </t>
        </is>
      </c>
      <c r="C3" s="4" t="inlineStr">
        <is>
          <t xml:space="preserve"> </t>
        </is>
      </c>
      <c r="D3" s="4" t="inlineStr">
        <is>
          <t xml:space="preserve"> </t>
        </is>
      </c>
    </row>
    <row r="4">
      <c r="A4" s="4" t="inlineStr">
        <is>
          <t>ICMS tax incentives (i)</t>
        </is>
      </c>
      <c r="B4" s="6" t="n">
        <v>32338</v>
      </c>
      <c r="C4" s="6" t="n">
        <v>56697</v>
      </c>
      <c r="D4" s="6" t="n">
        <v>71949</v>
      </c>
    </row>
    <row r="5">
      <c r="A5" s="4" t="inlineStr">
        <is>
          <t>Changes in fair value of offtake agreement - note 16 (e)</t>
        </is>
      </c>
      <c r="B5" s="5" t="n">
        <v>2268</v>
      </c>
      <c r="C5" s="5" t="n">
        <v>24267</v>
      </c>
      <c r="D5" s="4" t="inlineStr">
        <is>
          <t xml:space="preserve"> </t>
        </is>
      </c>
    </row>
    <row r="6">
      <c r="A6" s="4" t="inlineStr">
        <is>
          <t>Pre-operating expenses related to Aripuanã (ii)</t>
        </is>
      </c>
      <c r="B6" s="4" t="inlineStr">
        <is>
          <t xml:space="preserve"> </t>
        </is>
      </c>
      <c r="C6" s="5" t="n">
        <v>-45800</v>
      </c>
      <c r="D6" s="5" t="n">
        <v>-8753</v>
      </c>
    </row>
    <row r="7">
      <c r="A7" s="4" t="inlineStr">
        <is>
          <t>Impairment of other assets (iii)</t>
        </is>
      </c>
      <c r="B7" s="4" t="inlineStr">
        <is>
          <t xml:space="preserve"> </t>
        </is>
      </c>
      <c r="C7" s="5" t="n">
        <v>-9302</v>
      </c>
      <c r="D7" s="4" t="inlineStr">
        <is>
          <t xml:space="preserve"> </t>
        </is>
      </c>
    </row>
    <row r="8">
      <c r="A8" s="4" t="inlineStr">
        <is>
          <t>Changes in fair value of derivative financial instruments – note 16 (c)</t>
        </is>
      </c>
      <c r="B8" s="5" t="n">
        <v>-1385</v>
      </c>
      <c r="C8" s="5" t="n">
        <v>1363</v>
      </c>
      <c r="D8" s="5" t="n">
        <v>7486</v>
      </c>
    </row>
    <row r="9">
      <c r="A9" s="4" t="inlineStr">
        <is>
          <t>Changes in asset retirement and environmental obligations - note 27 (ii)</t>
        </is>
      </c>
      <c r="B9" s="5" t="n">
        <v>-3165</v>
      </c>
      <c r="C9" s="5" t="n">
        <v>-1512</v>
      </c>
      <c r="D9" s="5" t="n">
        <v>-6664</v>
      </c>
    </row>
    <row r="10">
      <c r="A10" s="4" t="inlineStr">
        <is>
          <t>Loss on sale of property, plant and equipment</t>
        </is>
      </c>
      <c r="B10" s="5" t="n">
        <v>-3734</v>
      </c>
      <c r="C10" s="5" t="n">
        <v>-698</v>
      </c>
      <c r="D10" s="5" t="n">
        <v>-4891</v>
      </c>
    </row>
    <row r="11">
      <c r="A11" s="4" t="inlineStr">
        <is>
          <t>Slow moving and obsolete inventory</t>
        </is>
      </c>
      <c r="B11" s="5" t="n">
        <v>-4372</v>
      </c>
      <c r="C11" s="5" t="n">
        <v>-11511</v>
      </c>
      <c r="D11" s="5" t="n">
        <v>-985</v>
      </c>
    </row>
    <row r="12">
      <c r="A12" s="4" t="inlineStr">
        <is>
          <t>Dams obligations - note 27</t>
        </is>
      </c>
      <c r="B12" s="5" t="n">
        <v>-6960</v>
      </c>
      <c r="C12" s="4" t="inlineStr">
        <is>
          <t xml:space="preserve"> </t>
        </is>
      </c>
      <c r="D12" s="4" t="inlineStr">
        <is>
          <t xml:space="preserve"> </t>
        </is>
      </c>
    </row>
    <row r="13">
      <c r="A13" s="4" t="inlineStr">
        <is>
          <t>Contribution to communities</t>
        </is>
      </c>
      <c r="B13" s="5" t="n">
        <v>13134</v>
      </c>
      <c r="C13" s="5" t="n">
        <v>17233</v>
      </c>
      <c r="D13" s="5" t="n">
        <v>7070</v>
      </c>
    </row>
    <row r="14">
      <c r="A14" s="4" t="inlineStr">
        <is>
          <t>Provision for legal claims</t>
        </is>
      </c>
      <c r="B14" s="5" t="n">
        <v>-13892</v>
      </c>
      <c r="C14" s="5" t="n">
        <v>-7664</v>
      </c>
      <c r="D14" s="5" t="n">
        <v>-13173</v>
      </c>
    </row>
    <row r="15">
      <c r="A15" s="4" t="inlineStr">
        <is>
          <t>Energy forward contracts – Changes in fair value – Note 16 (d)</t>
        </is>
      </c>
      <c r="B15" s="5" t="n">
        <v>-15663</v>
      </c>
      <c r="C15" s="4" t="inlineStr">
        <is>
          <t xml:space="preserve"> </t>
        </is>
      </c>
      <c r="D15" s="4" t="inlineStr">
        <is>
          <t xml:space="preserve"> </t>
        </is>
      </c>
    </row>
    <row r="16">
      <c r="A16" s="4" t="inlineStr">
        <is>
          <t>Tax voluntary disclosure – VAT discussions (iv)</t>
        </is>
      </c>
      <c r="B16" s="5" t="n">
        <v>-86906</v>
      </c>
      <c r="C16" s="4" t="inlineStr">
        <is>
          <t xml:space="preserve"> </t>
        </is>
      </c>
      <c r="D16" s="4" t="inlineStr">
        <is>
          <t xml:space="preserve"> </t>
        </is>
      </c>
    </row>
    <row r="17">
      <c r="A17" s="4" t="inlineStr">
        <is>
          <t>Others</t>
        </is>
      </c>
      <c r="B17" s="5" t="n">
        <v>4021</v>
      </c>
      <c r="C17" s="5" t="n">
        <v>8719</v>
      </c>
      <c r="D17" s="5" t="n">
        <v>-5951</v>
      </c>
    </row>
    <row r="18">
      <c r="A18" s="4" t="inlineStr">
        <is>
          <t xml:space="preserve"> Total other income and expenses, net</t>
        </is>
      </c>
      <c r="B18" s="6" t="n">
        <v>-110584</v>
      </c>
      <c r="C18" s="6" t="n">
        <v>-2674</v>
      </c>
      <c r="D18" s="6" t="n">
        <v>319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income and expenses, net (Details Narrative) - USD ($) $ in Thousands</t>
        </is>
      </c>
      <c r="B1" s="2" t="inlineStr">
        <is>
          <t>Feb. 08, 2024</t>
        </is>
      </c>
      <c r="C1" s="2" t="inlineStr">
        <is>
          <t>Oct. 20, 2023</t>
        </is>
      </c>
    </row>
    <row r="2">
      <c r="A2" s="4" t="inlineStr">
        <is>
          <t>Nonadjusting Ev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ther liabilities</t>
        </is>
      </c>
      <c r="B4" s="6" t="n">
        <v>27128</v>
      </c>
      <c r="C4" s="4" t="inlineStr">
        <is>
          <t xml:space="preserve"> </t>
        </is>
      </c>
    </row>
    <row r="5">
      <c r="A5" s="4" t="inlineStr">
        <is>
          <t>Other income and expenses, net</t>
        </is>
      </c>
      <c r="B5" s="5" t="n">
        <v>21394</v>
      </c>
      <c r="C5" s="4" t="inlineStr">
        <is>
          <t xml:space="preserve"> </t>
        </is>
      </c>
    </row>
    <row r="6">
      <c r="A6" s="4" t="inlineStr">
        <is>
          <t>Financial expenses</t>
        </is>
      </c>
      <c r="B6" s="5" t="n">
        <v>5734</v>
      </c>
      <c r="C6" s="4" t="inlineStr">
        <is>
          <t xml:space="preserve"> </t>
        </is>
      </c>
    </row>
    <row r="7">
      <c r="A7" s="4" t="inlineStr">
        <is>
          <t>Accumulated credits</t>
        </is>
      </c>
      <c r="B7" s="5" t="n">
        <v>10796</v>
      </c>
      <c r="C7" s="4" t="inlineStr">
        <is>
          <t xml:space="preserve"> </t>
        </is>
      </c>
    </row>
    <row r="8">
      <c r="A8" s="4" t="inlineStr">
        <is>
          <t>Cash</t>
        </is>
      </c>
      <c r="B8" s="6" t="n">
        <v>828</v>
      </c>
      <c r="C8" s="4" t="inlineStr">
        <is>
          <t xml:space="preserve"> </t>
        </is>
      </c>
    </row>
    <row r="9">
      <c r="A9" s="4" t="inlineStr">
        <is>
          <t>Related Agre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ies</t>
        </is>
      </c>
      <c r="B11" s="4" t="inlineStr">
        <is>
          <t xml:space="preserve"> </t>
        </is>
      </c>
      <c r="C11" s="6" t="n">
        <v>75811</v>
      </c>
    </row>
    <row r="12">
      <c r="A12" s="4" t="inlineStr">
        <is>
          <t>Other income and expenses, net</t>
        </is>
      </c>
      <c r="B12" s="4" t="inlineStr">
        <is>
          <t xml:space="preserve"> </t>
        </is>
      </c>
      <c r="C12" s="5" t="n">
        <v>65512</v>
      </c>
    </row>
    <row r="13">
      <c r="A13" s="4" t="inlineStr">
        <is>
          <t>Financial expenses</t>
        </is>
      </c>
      <c r="B13" s="4" t="inlineStr">
        <is>
          <t xml:space="preserve"> </t>
        </is>
      </c>
      <c r="C13" s="5" t="n">
        <v>10299</v>
      </c>
    </row>
    <row r="14">
      <c r="A14" s="4" t="inlineStr">
        <is>
          <t>Accumulated credits</t>
        </is>
      </c>
      <c r="B14" s="4" t="inlineStr">
        <is>
          <t xml:space="preserve"> </t>
        </is>
      </c>
      <c r="C14" s="5" t="n">
        <v>24951</v>
      </c>
    </row>
    <row r="15">
      <c r="A15" s="4" t="inlineStr">
        <is>
          <t>Cash</t>
        </is>
      </c>
      <c r="B15" s="4" t="inlineStr">
        <is>
          <t xml:space="preserve"> </t>
        </is>
      </c>
      <c r="C15" s="5" t="n">
        <v>1515</v>
      </c>
    </row>
    <row r="16">
      <c r="A16" s="4" t="inlineStr">
        <is>
          <t>Judicial deposit</t>
        </is>
      </c>
      <c r="B16" s="4" t="inlineStr">
        <is>
          <t xml:space="preserve"> </t>
        </is>
      </c>
      <c r="C16" s="6" t="n">
        <v>6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General information Nexa Resources S.A. (“NEXA”
or “Parent Company”) is a public limited liability company (société anonyme) incorporated and domiciled in the
Grand Duchy of Luxembourg. Its shares are publicly traded on the New York Stock Exchange (“NYSE”). The Company’s registered office is
located at 37A, Avenue J. F. Kennedy in the city of Luxembourg in the Grand Duchy of Luxembourg. NEXA and its subsidiaries (the “Company”)
have operations that include large-scale, mechanized underground and open pit mines and smelters. The Company owns and operates three
polymetallic mines in Peru, and two polymetallic mines in Brazil and is currently progressing with the ramp-up of its third polymetallic
mine in Aripuanã, Brazil. The Company also owns and operates a zinc smelter in Peru and two zinc smelters in Brazil. NEXA’s majority shareholder is Votorantim
S.A. (“VSA”), which holds 64.6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financial results (Details)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income on financial investments and cash equivalents</t>
        </is>
      </c>
      <c r="B4" s="6" t="n">
        <v>11622</v>
      </c>
      <c r="C4" s="6" t="n">
        <v>16913</v>
      </c>
      <c r="D4" s="6" t="n">
        <v>6074</v>
      </c>
    </row>
    <row r="5">
      <c r="A5" s="4" t="inlineStr">
        <is>
          <t>Interest on tax credits</t>
        </is>
      </c>
      <c r="B5" s="5" t="n">
        <v>1012</v>
      </c>
      <c r="C5" s="5" t="n">
        <v>980</v>
      </c>
      <c r="D5" s="5" t="n">
        <v>1377</v>
      </c>
    </row>
    <row r="6">
      <c r="A6" s="4" t="inlineStr">
        <is>
          <t>Other financial income</t>
        </is>
      </c>
      <c r="B6" s="5" t="n">
        <v>12869</v>
      </c>
      <c r="C6" s="5" t="n">
        <v>7125</v>
      </c>
      <c r="D6" s="5" t="n">
        <v>4021</v>
      </c>
    </row>
    <row r="7">
      <c r="A7" s="4" t="inlineStr">
        <is>
          <t xml:space="preserve"> Total Financial income</t>
        </is>
      </c>
      <c r="B7" s="5" t="n">
        <v>25503</v>
      </c>
      <c r="C7" s="5" t="n">
        <v>25018</v>
      </c>
      <c r="D7" s="5" t="n">
        <v>11472</v>
      </c>
    </row>
    <row r="8">
      <c r="A8" s="3" t="inlineStr">
        <is>
          <t>Financial expenses</t>
        </is>
      </c>
      <c r="B8" s="4" t="inlineStr">
        <is>
          <t xml:space="preserve"> </t>
        </is>
      </c>
      <c r="C8" s="4" t="inlineStr">
        <is>
          <t xml:space="preserve"> </t>
        </is>
      </c>
      <c r="D8" s="4" t="inlineStr">
        <is>
          <t xml:space="preserve"> </t>
        </is>
      </c>
    </row>
    <row r="9">
      <c r="A9" s="4" t="inlineStr">
        <is>
          <t>Interest on loans and financings</t>
        </is>
      </c>
      <c r="B9" s="5" t="n">
        <v>-110734</v>
      </c>
      <c r="C9" s="5" t="n">
        <v>-104689</v>
      </c>
      <c r="D9" s="5" t="n">
        <v>-96565</v>
      </c>
    </row>
    <row r="10">
      <c r="A10" s="4" t="inlineStr">
        <is>
          <t>Premium paid on bonds repurchase</t>
        </is>
      </c>
      <c r="B10" s="4" t="inlineStr">
        <is>
          <t xml:space="preserve"> </t>
        </is>
      </c>
      <c r="C10" s="5" t="n">
        <v>-3277</v>
      </c>
      <c r="D10" s="4" t="inlineStr">
        <is>
          <t xml:space="preserve"> </t>
        </is>
      </c>
    </row>
    <row r="11">
      <c r="A11" s="4" t="inlineStr">
        <is>
          <t>Interest accrual on asset retirement and environmental obligations - note 27</t>
        </is>
      </c>
      <c r="B11" s="5" t="n">
        <v>-26969</v>
      </c>
      <c r="C11" s="5" t="n">
        <v>-23662</v>
      </c>
      <c r="D11" s="5" t="n">
        <v>-9667</v>
      </c>
    </row>
    <row r="12">
      <c r="A12" s="4" t="inlineStr">
        <is>
          <t>Interest on other liabilities</t>
        </is>
      </c>
      <c r="B12" s="5" t="n">
        <v>-9215</v>
      </c>
      <c r="C12" s="5" t="n">
        <v>-11472</v>
      </c>
      <c r="D12" s="5" t="n">
        <v>-12371</v>
      </c>
    </row>
    <row r="13">
      <c r="A13" s="4" t="inlineStr">
        <is>
          <t>Interest on contractual obligations</t>
        </is>
      </c>
      <c r="B13" s="5" t="n">
        <v>-5329</v>
      </c>
      <c r="C13" s="5" t="n">
        <v>-5801</v>
      </c>
      <c r="D13" s="5" t="n">
        <v>-6936</v>
      </c>
    </row>
    <row r="14">
      <c r="A14" s="4" t="inlineStr">
        <is>
          <t>Interest on lease liabilities - note 23 (b)</t>
        </is>
      </c>
      <c r="B14" s="5" t="n">
        <v>-427</v>
      </c>
      <c r="C14" s="5" t="n">
        <v>-542</v>
      </c>
      <c r="D14" s="5" t="n">
        <v>-1272</v>
      </c>
    </row>
    <row r="15">
      <c r="A15" s="4" t="inlineStr">
        <is>
          <t>Interest on VAT discussions - note 9 (iv)</t>
        </is>
      </c>
      <c r="B15" s="5" t="n">
        <v>-16033</v>
      </c>
      <c r="C15" s="4" t="inlineStr">
        <is>
          <t xml:space="preserve"> </t>
        </is>
      </c>
      <c r="D15" s="4" t="inlineStr">
        <is>
          <t xml:space="preserve"> </t>
        </is>
      </c>
    </row>
    <row r="16">
      <c r="A16" s="4" t="inlineStr">
        <is>
          <t>Interest on Factoring operations</t>
        </is>
      </c>
      <c r="B16" s="5" t="n">
        <v>-16624</v>
      </c>
      <c r="C16" s="5" t="n">
        <v>-4791</v>
      </c>
      <c r="D16" s="5" t="n">
        <v>-2864</v>
      </c>
    </row>
    <row r="17">
      <c r="A17" s="4" t="inlineStr">
        <is>
          <t>Other financial expenses</t>
        </is>
      </c>
      <c r="B17" s="5" t="n">
        <v>-18853</v>
      </c>
      <c r="C17" s="5" t="n">
        <v>-14460</v>
      </c>
      <c r="D17" s="5" t="n">
        <v>-12600</v>
      </c>
    </row>
    <row r="18">
      <c r="A18" s="4" t="inlineStr">
        <is>
          <t xml:space="preserve"> Total Financial expenses</t>
        </is>
      </c>
      <c r="B18" s="5" t="n">
        <v>-204184</v>
      </c>
      <c r="C18" s="5" t="n">
        <v>-168694</v>
      </c>
      <c r="D18" s="5" t="n">
        <v>-142275</v>
      </c>
    </row>
    <row r="19">
      <c r="A19" s="3" t="inlineStr">
        <is>
          <t>Other financial items, net</t>
        </is>
      </c>
      <c r="B19" s="4" t="inlineStr">
        <is>
          <t xml:space="preserve"> </t>
        </is>
      </c>
      <c r="C19" s="4" t="inlineStr">
        <is>
          <t xml:space="preserve"> </t>
        </is>
      </c>
      <c r="D19" s="4" t="inlineStr">
        <is>
          <t xml:space="preserve"> </t>
        </is>
      </c>
    </row>
    <row r="20">
      <c r="A20" s="4" t="inlineStr">
        <is>
          <t>Changes in fair value of loans and financings – note 24 (c)</t>
        </is>
      </c>
      <c r="B20" s="5" t="n">
        <v>-525</v>
      </c>
      <c r="C20" s="5" t="n">
        <v>-1472</v>
      </c>
      <c r="D20" s="5" t="n">
        <v>19380</v>
      </c>
    </row>
    <row r="21">
      <c r="A21" s="4" t="inlineStr">
        <is>
          <t>Changes in fair value of derivative financial instruments – note 16 (c)</t>
        </is>
      </c>
      <c r="B21" s="5" t="n">
        <v>-606</v>
      </c>
      <c r="C21" s="5" t="n">
        <v>-83</v>
      </c>
      <c r="D21" s="5" t="n">
        <v>-5640</v>
      </c>
    </row>
    <row r="22">
      <c r="A22" s="4" t="inlineStr">
        <is>
          <t>Foreign exchange gain (loss) (i)</t>
        </is>
      </c>
      <c r="B22" s="5" t="n">
        <v>18171</v>
      </c>
      <c r="C22" s="5" t="n">
        <v>11504</v>
      </c>
      <c r="D22" s="5" t="n">
        <v>-19839</v>
      </c>
    </row>
    <row r="23">
      <c r="A23" s="4" t="inlineStr">
        <is>
          <t xml:space="preserve">Total Other financial items, net </t>
        </is>
      </c>
      <c r="B23" s="5" t="n">
        <v>17040</v>
      </c>
      <c r="C23" s="5" t="n">
        <v>9949</v>
      </c>
      <c r="D23" s="5" t="n">
        <v>-6099</v>
      </c>
    </row>
    <row r="24">
      <c r="A24" s="4" t="inlineStr">
        <is>
          <t xml:space="preserve">  Net financial results</t>
        </is>
      </c>
      <c r="B24" s="6" t="n">
        <v>-161641</v>
      </c>
      <c r="C24" s="6" t="n">
        <v>-133727</v>
      </c>
      <c r="D24" s="6" t="n">
        <v>-1369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financial results (Details Narrative)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change variation loss</t>
        </is>
      </c>
      <c r="B4" s="6" t="n">
        <v>18171</v>
      </c>
      <c r="C4" s="6" t="n">
        <v>11504</v>
      </c>
      <c r="D4" s="6" t="n">
        <v>-19839</v>
      </c>
    </row>
    <row r="5">
      <c r="A5" s="4" t="inlineStr">
        <is>
          <t>Nexa Recursos Minerais S.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ccounts receivables</t>
        </is>
      </c>
      <c r="B7" s="5" t="n">
        <v>23662</v>
      </c>
      <c r="C7" s="5" t="n">
        <v>24010</v>
      </c>
      <c r="D7" s="4" t="inlineStr">
        <is>
          <t xml:space="preserve"> </t>
        </is>
      </c>
    </row>
    <row r="8">
      <c r="A8" s="4" t="inlineStr">
        <is>
          <t>Accounts payables</t>
        </is>
      </c>
      <c r="B8" s="5" t="n">
        <v>23662</v>
      </c>
      <c r="C8" s="5" t="n">
        <v>24010</v>
      </c>
      <c r="D8" s="4" t="inlineStr">
        <is>
          <t xml:space="preserve"> </t>
        </is>
      </c>
    </row>
    <row r="9">
      <c r="A9" s="4" t="inlineStr">
        <is>
          <t>Exchange variation loss</t>
        </is>
      </c>
      <c r="B9" s="6" t="n">
        <v>3863</v>
      </c>
      <c r="C9" s="6" t="n">
        <v>331</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income before income tax</t>
        </is>
      </c>
      <c r="B4" s="6" t="n">
        <v>-293470</v>
      </c>
      <c r="C4" s="6" t="n">
        <v>227377</v>
      </c>
      <c r="D4" s="6" t="n">
        <v>309291</v>
      </c>
    </row>
    <row r="5">
      <c r="A5" s="4" t="inlineStr">
        <is>
          <t>Statutory income tax rate</t>
        </is>
      </c>
      <c r="B5" s="8" t="n">
        <v>0.2494</v>
      </c>
      <c r="C5" s="8" t="n">
        <v>0.2494</v>
      </c>
      <c r="D5" s="8" t="n">
        <v>0.2494</v>
      </c>
    </row>
    <row r="6">
      <c r="A6" s="4" t="inlineStr">
        <is>
          <t>Income tax benefit (expense) at statutory rate</t>
        </is>
      </c>
      <c r="B6" s="6" t="n">
        <v>73191</v>
      </c>
      <c r="C6" s="6" t="n">
        <v>-56708</v>
      </c>
      <c r="D6" s="6" t="n">
        <v>-77137</v>
      </c>
    </row>
    <row r="7">
      <c r="A7" s="4" t="inlineStr">
        <is>
          <t>ICMS tax incentives permanent difference</t>
        </is>
      </c>
      <c r="B7" s="5" t="n">
        <v>10995</v>
      </c>
      <c r="C7" s="5" t="n">
        <v>19277</v>
      </c>
      <c r="D7" s="5" t="n">
        <v>24463</v>
      </c>
    </row>
    <row r="8">
      <c r="A8" s="4" t="inlineStr">
        <is>
          <t>Tax effects of translation of non-monetary assets/liabilities to functional currency</t>
        </is>
      </c>
      <c r="B8" s="5" t="n">
        <v>13686</v>
      </c>
      <c r="C8" s="5" t="n">
        <v>6279</v>
      </c>
      <c r="D8" s="5" t="n">
        <v>-32998</v>
      </c>
    </row>
    <row r="9">
      <c r="A9" s="4" t="inlineStr">
        <is>
          <t>Withholding tax over subsidiary capital reduction</t>
        </is>
      </c>
      <c r="B9" s="4" t="inlineStr">
        <is>
          <t xml:space="preserve"> </t>
        </is>
      </c>
      <c r="C9" s="5" t="n">
        <v>-5263</v>
      </c>
      <c r="D9" s="5" t="n">
        <v>-10526</v>
      </c>
    </row>
    <row r="10">
      <c r="A10" s="4" t="inlineStr">
        <is>
          <t>Impairment loss of goodwill</t>
        </is>
      </c>
      <c r="B10" s="5" t="n">
        <v>-12585</v>
      </c>
      <c r="C10" s="5" t="n">
        <v>-18247</v>
      </c>
      <c r="D10" s="4" t="inlineStr">
        <is>
          <t xml:space="preserve"> </t>
        </is>
      </c>
    </row>
    <row r="11">
      <c r="A11" s="4" t="inlineStr">
        <is>
          <t>Special mining levy and special mining tax</t>
        </is>
      </c>
      <c r="B11" s="5" t="n">
        <v>-5366</v>
      </c>
      <c r="C11" s="5" t="n">
        <v>-13321</v>
      </c>
      <c r="D11" s="5" t="n">
        <v>-17279</v>
      </c>
    </row>
    <row r="12">
      <c r="A12" s="4" t="inlineStr">
        <is>
          <t>Difference in tax rate of subsidiaries outside Luxembourg</t>
        </is>
      </c>
      <c r="B12" s="5" t="n">
        <v>24428</v>
      </c>
      <c r="C12" s="5" t="n">
        <v>-10319</v>
      </c>
      <c r="D12" s="5" t="n">
        <v>-3179</v>
      </c>
    </row>
    <row r="13">
      <c r="A13" s="4" t="inlineStr">
        <is>
          <t>Tax voluntary disclosure – VAT Discussions – note 9 (iv)</t>
        </is>
      </c>
      <c r="B13" s="5" t="n">
        <v>-34999</v>
      </c>
      <c r="C13" s="4" t="inlineStr">
        <is>
          <t xml:space="preserve"> </t>
        </is>
      </c>
      <c r="D13" s="4" t="inlineStr">
        <is>
          <t xml:space="preserve"> </t>
        </is>
      </c>
    </row>
    <row r="14">
      <c r="A14" s="4" t="inlineStr">
        <is>
          <t>Unrecognized deferred tax on net operating losses (ii)</t>
        </is>
      </c>
      <c r="B14" s="5" t="n">
        <v>-52091</v>
      </c>
      <c r="C14" s="5" t="n">
        <v>-66069</v>
      </c>
      <c r="D14" s="5" t="n">
        <v>-36577</v>
      </c>
    </row>
    <row r="15">
      <c r="A15" s="4" t="inlineStr">
        <is>
          <t>Other permanent tax differences</t>
        </is>
      </c>
      <c r="B15" s="5" t="n">
        <v>-12985</v>
      </c>
      <c r="C15" s="5" t="n">
        <v>-6612</v>
      </c>
      <c r="D15" s="5" t="n">
        <v>29</v>
      </c>
    </row>
    <row r="16">
      <c r="A16" s="4" t="inlineStr">
        <is>
          <t>Income tax benefit (expense)</t>
        </is>
      </c>
      <c r="B16" s="5" t="n">
        <v>4274</v>
      </c>
      <c r="C16" s="5" t="n">
        <v>-150983</v>
      </c>
      <c r="D16" s="5" t="n">
        <v>-153204</v>
      </c>
    </row>
    <row r="17">
      <c r="A17" s="4" t="inlineStr">
        <is>
          <t xml:space="preserve">Current  </t>
        </is>
      </c>
      <c r="B17" s="5" t="n">
        <v>-75741</v>
      </c>
      <c r="C17" s="5" t="n">
        <v>-146869</v>
      </c>
      <c r="D17" s="5" t="n">
        <v>-122081</v>
      </c>
    </row>
    <row r="18">
      <c r="A18" s="4" t="inlineStr">
        <is>
          <t xml:space="preserve">Deferred  </t>
        </is>
      </c>
      <c r="B18" s="5" t="n">
        <v>80015</v>
      </c>
      <c r="C18" s="5" t="n">
        <v>-4114</v>
      </c>
      <c r="D18" s="5" t="n">
        <v>-31123</v>
      </c>
    </row>
    <row r="19">
      <c r="A19" s="4" t="inlineStr">
        <is>
          <t>Income tax benefit (expense)</t>
        </is>
      </c>
      <c r="B19" s="6" t="n">
        <v>4274</v>
      </c>
      <c r="C19" s="6" t="n">
        <v>-150983</v>
      </c>
      <c r="D19" s="6" t="n">
        <v>-1532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urrent and deferred income tax (Details 1) - USD ($) $ in Thousand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ssets and liabilities</t>
        </is>
      </c>
      <c r="B3" s="6" t="n">
        <v>51375</v>
      </c>
      <c r="C3" s="6" t="n">
        <v>-32516</v>
      </c>
      <c r="D3" s="6" t="n">
        <v>-40378</v>
      </c>
      <c r="E3" s="6" t="n">
        <v>3188</v>
      </c>
    </row>
    <row r="4">
      <c r="A4" s="4" t="inlineStr">
        <is>
          <t>Deferred income tax assets</t>
        </is>
      </c>
      <c r="B4" s="5" t="n">
        <v>235073</v>
      </c>
      <c r="C4" s="5" t="n">
        <v>166983</v>
      </c>
      <c r="D4" s="4" t="inlineStr">
        <is>
          <t xml:space="preserve"> </t>
        </is>
      </c>
      <c r="E4" s="4" t="inlineStr">
        <is>
          <t xml:space="preserve"> </t>
        </is>
      </c>
    </row>
    <row r="5">
      <c r="A5" s="4" t="inlineStr">
        <is>
          <t>Deferred income tax liabilities</t>
        </is>
      </c>
      <c r="B5" s="5" t="n">
        <v>-183698</v>
      </c>
      <c r="C5" s="5" t="n">
        <v>-199499</v>
      </c>
      <c r="D5" s="4" t="inlineStr">
        <is>
          <t xml:space="preserve"> </t>
        </is>
      </c>
      <c r="E5" s="4" t="inlineStr">
        <is>
          <t xml:space="preserve"> </t>
        </is>
      </c>
    </row>
    <row r="6">
      <c r="A6" s="4" t="inlineStr">
        <is>
          <t>Tax Credits On Net Operating Loss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228283</v>
      </c>
      <c r="C8" s="5" t="n">
        <v>127016</v>
      </c>
      <c r="D8" s="4" t="inlineStr">
        <is>
          <t xml:space="preserve"> </t>
        </is>
      </c>
      <c r="E8" s="4" t="inlineStr">
        <is>
          <t xml:space="preserve"> </t>
        </is>
      </c>
    </row>
    <row r="9">
      <c r="A9" s="4" t="inlineStr">
        <is>
          <t>Uncertain Income Tax Treatment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Deferred income tax liabilities</t>
        </is>
      </c>
      <c r="B11" s="5" t="n">
        <v>-17292</v>
      </c>
      <c r="C11" s="5" t="n">
        <v>-10980</v>
      </c>
      <c r="D11" s="4" t="inlineStr">
        <is>
          <t xml:space="preserve"> </t>
        </is>
      </c>
      <c r="E11" s="4" t="inlineStr">
        <is>
          <t xml:space="preserve"> </t>
        </is>
      </c>
    </row>
    <row r="12">
      <c r="A12" s="4" t="inlineStr">
        <is>
          <t>Environmentalliabiliti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Deferred income tax assets</t>
        </is>
      </c>
      <c r="B14" s="5" t="n">
        <v>18407</v>
      </c>
      <c r="C14" s="5" t="n">
        <v>15764</v>
      </c>
      <c r="D14" s="4" t="inlineStr">
        <is>
          <t xml:space="preserve"> </t>
        </is>
      </c>
      <c r="E14" s="4" t="inlineStr">
        <is>
          <t xml:space="preserve"> </t>
        </is>
      </c>
    </row>
    <row r="15">
      <c r="A15" s="4" t="inlineStr">
        <is>
          <t>Asset Retirement Obligation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Deferred income tax assets</t>
        </is>
      </c>
      <c r="B17" s="5" t="n">
        <v>25492</v>
      </c>
      <c r="C17" s="5" t="n">
        <v>18175</v>
      </c>
      <c r="D17" s="4" t="inlineStr">
        <is>
          <t xml:space="preserve"> </t>
        </is>
      </c>
      <c r="E17" s="4" t="inlineStr">
        <is>
          <t xml:space="preserve"> </t>
        </is>
      </c>
    </row>
    <row r="18">
      <c r="A18" s="4" t="inlineStr">
        <is>
          <t>Inventory Provision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Deferred income tax assets</t>
        </is>
      </c>
      <c r="B20" s="5" t="n">
        <v>10850</v>
      </c>
      <c r="C20" s="5" t="n">
        <v>10569</v>
      </c>
      <c r="D20" s="4" t="inlineStr">
        <is>
          <t xml:space="preserve"> </t>
        </is>
      </c>
      <c r="E20" s="4" t="inlineStr">
        <is>
          <t xml:space="preserve"> </t>
        </is>
      </c>
    </row>
    <row r="21">
      <c r="A21" s="4" t="inlineStr">
        <is>
          <t>Tax Labor And Civil Provision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Deferred income tax assets</t>
        </is>
      </c>
      <c r="B23" s="5" t="n">
        <v>9588</v>
      </c>
      <c r="C23" s="5" t="n">
        <v>8882</v>
      </c>
      <c r="D23" s="4" t="inlineStr">
        <is>
          <t xml:space="preserve"> </t>
        </is>
      </c>
      <c r="E23" s="4" t="inlineStr">
        <is>
          <t xml:space="preserve"> </t>
        </is>
      </c>
    </row>
    <row r="24">
      <c r="A24" s="4" t="inlineStr">
        <is>
          <t>Provision For Employee Benefi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Deferred income tax assets</t>
        </is>
      </c>
      <c r="B26" s="5" t="n">
        <v>7319</v>
      </c>
      <c r="C26" s="5" t="n">
        <v>7099</v>
      </c>
      <c r="D26" s="4" t="inlineStr">
        <is>
          <t xml:space="preserve"> </t>
        </is>
      </c>
      <c r="E26" s="4" t="inlineStr">
        <is>
          <t xml:space="preserve"> </t>
        </is>
      </c>
    </row>
    <row r="27">
      <c r="A27" s="4" t="inlineStr">
        <is>
          <t>Revaluation Of Derivative Financial Instrumen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Deferred income tax assets</t>
        </is>
      </c>
      <c r="B29" s="5" t="n">
        <v>111</v>
      </c>
      <c r="C29" s="5" t="n">
        <v>754</v>
      </c>
      <c r="D29" s="4" t="inlineStr">
        <is>
          <t xml:space="preserve"> </t>
        </is>
      </c>
      <c r="E29" s="4" t="inlineStr">
        <is>
          <t xml:space="preserve"> </t>
        </is>
      </c>
    </row>
    <row r="30">
      <c r="A30" s="4" t="inlineStr">
        <is>
          <t>Others Deferred Income Tax Asset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Deferred income tax assets</t>
        </is>
      </c>
      <c r="B32" s="5" t="n">
        <v>16938</v>
      </c>
      <c r="C32" s="5" t="n">
        <v>12144</v>
      </c>
      <c r="D32" s="4" t="inlineStr">
        <is>
          <t xml:space="preserve"> </t>
        </is>
      </c>
      <c r="E32" s="4" t="inlineStr">
        <is>
          <t xml:space="preserve"> </t>
        </is>
      </c>
    </row>
    <row r="33">
      <c r="A33" s="4" t="inlineStr">
        <is>
          <t>Capitalized Interest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Deferred income tax liabilities</t>
        </is>
      </c>
      <c r="B35" s="5" t="n">
        <v>-23060</v>
      </c>
      <c r="C35" s="5" t="n">
        <v>-10504</v>
      </c>
      <c r="D35" s="4" t="inlineStr">
        <is>
          <t xml:space="preserve"> </t>
        </is>
      </c>
      <c r="E35" s="4" t="inlineStr">
        <is>
          <t xml:space="preserve"> </t>
        </is>
      </c>
    </row>
    <row r="36">
      <c r="A36" s="4" t="inlineStr">
        <is>
          <t>Foreign Exchange Gain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Deferred income tax liabilities</t>
        </is>
      </c>
      <c r="B38" s="5" t="n">
        <v>-26766</v>
      </c>
      <c r="C38" s="5" t="n">
        <v>-25542</v>
      </c>
      <c r="D38" s="4" t="inlineStr">
        <is>
          <t xml:space="preserve"> </t>
        </is>
      </c>
      <c r="E38" s="4" t="inlineStr">
        <is>
          <t xml:space="preserve"> </t>
        </is>
      </c>
    </row>
    <row r="39">
      <c r="A39" s="4" t="inlineStr">
        <is>
          <t>Depreciation Amortization And Asset Impairment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Deferred income tax liabilities</t>
        </is>
      </c>
      <c r="B41" s="5" t="n">
        <v>-178410</v>
      </c>
      <c r="C41" s="5" t="n">
        <v>-178041</v>
      </c>
      <c r="D41" s="4" t="inlineStr">
        <is>
          <t xml:space="preserve"> </t>
        </is>
      </c>
      <c r="E41" s="4" t="inlineStr">
        <is>
          <t xml:space="preserve"> </t>
        </is>
      </c>
    </row>
    <row r="42">
      <c r="A42" s="4" t="inlineStr">
        <is>
          <t>Other Deferred Income Tax Liabilitie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Deferred income tax liabilities</t>
        </is>
      </c>
      <c r="B44" s="6" t="n">
        <v>-20085</v>
      </c>
      <c r="C44" s="6" t="n">
        <v>-7852</v>
      </c>
      <c r="D44" s="4" t="inlineStr">
        <is>
          <t xml:space="preserve"> </t>
        </is>
      </c>
      <c r="E4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Details 2)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32516</v>
      </c>
      <c r="C4" s="6" t="n">
        <v>-40378</v>
      </c>
      <c r="D4" s="6" t="n">
        <v>3188</v>
      </c>
    </row>
    <row r="5">
      <c r="A5" s="4" t="inlineStr">
        <is>
          <t>Effect on income (loss) for the year</t>
        </is>
      </c>
      <c r="B5" s="5" t="n">
        <v>80015</v>
      </c>
      <c r="C5" s="5" t="n">
        <v>-4114</v>
      </c>
      <c r="D5" s="5" t="n">
        <v>-31123</v>
      </c>
    </row>
    <row r="6">
      <c r="A6" s="4" t="inlineStr">
        <is>
          <t>Effect on other comprehensive loss - Fair value adjustment</t>
        </is>
      </c>
      <c r="B6" s="5" t="n">
        <v>-1071</v>
      </c>
      <c r="C6" s="5" t="n">
        <v>820</v>
      </c>
      <c r="D6" s="5" t="n">
        <v>-2536</v>
      </c>
    </row>
    <row r="7">
      <c r="A7" s="4" t="inlineStr">
        <is>
          <t>Prior years uncertain income tax treatment payment</t>
        </is>
      </c>
      <c r="B7" s="4" t="inlineStr">
        <is>
          <t xml:space="preserve"> </t>
        </is>
      </c>
      <c r="C7" s="5" t="n">
        <v>1923</v>
      </c>
      <c r="D7" s="4" t="inlineStr">
        <is>
          <t xml:space="preserve"> </t>
        </is>
      </c>
    </row>
    <row r="8">
      <c r="A8" s="4" t="inlineStr">
        <is>
          <t>Effect on other comprehensive income - Translation effect included in cumulative translation adjustment</t>
        </is>
      </c>
      <c r="B8" s="5" t="n">
        <v>9415</v>
      </c>
      <c r="C8" s="5" t="n">
        <v>8481</v>
      </c>
      <c r="D8" s="5" t="n">
        <v>-9907</v>
      </c>
    </row>
    <row r="9">
      <c r="A9" s="4" t="inlineStr">
        <is>
          <t>Derecognition of Nexa's share of Enercan's deferred income taxes</t>
        </is>
      </c>
      <c r="B9" s="4" t="inlineStr">
        <is>
          <t xml:space="preserve"> </t>
        </is>
      </c>
      <c r="C9" s="5" t="n">
        <v>3338</v>
      </c>
      <c r="D9" s="4" t="inlineStr">
        <is>
          <t xml:space="preserve"> </t>
        </is>
      </c>
    </row>
    <row r="10">
      <c r="A10" s="4" t="inlineStr">
        <is>
          <t>Uncertain income tax treatments</t>
        </is>
      </c>
      <c r="B10" s="5" t="n">
        <v>-4468</v>
      </c>
      <c r="C10" s="5" t="n">
        <v>-2586</v>
      </c>
      <c r="D10" s="4" t="inlineStr">
        <is>
          <t xml:space="preserve"> </t>
        </is>
      </c>
    </row>
    <row r="11">
      <c r="A11" s="4" t="inlineStr">
        <is>
          <t>Balance at beginning of the year</t>
        </is>
      </c>
      <c r="B11" s="6" t="n">
        <v>51375</v>
      </c>
      <c r="C11" s="6" t="n">
        <v>-32516</v>
      </c>
      <c r="D11" s="6" t="n">
        <v>-403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78" customWidth="1" min="1" max="1"/>
    <col width="22" customWidth="1" min="2" max="2"/>
  </cols>
  <sheetData>
    <row r="1">
      <c r="A1" s="1" t="inlineStr">
        <is>
          <t>Financial risk management  (Details) $ in Thousands</t>
        </is>
      </c>
      <c r="B1" s="2" t="inlineStr">
        <is>
          <t>Dec. 31, 2023 USD ($)</t>
        </is>
      </c>
    </row>
    <row r="2">
      <c r="A2" s="4" t="inlineStr">
        <is>
          <t>Currency Risk BRL [Member]</t>
        </is>
      </c>
      <c r="B2" s="4" t="inlineStr">
        <is>
          <t xml:space="preserve"> </t>
        </is>
      </c>
    </row>
    <row r="3">
      <c r="A3" s="3" t="inlineStr">
        <is>
          <t>IfrsStatementLineItems [Line Items]</t>
        </is>
      </c>
      <c r="B3" s="4" t="inlineStr">
        <is>
          <t xml:space="preserve"> </t>
        </is>
      </c>
    </row>
    <row r="4">
      <c r="A4" s="4" t="inlineStr">
        <is>
          <t>Foreign exchange rate exposure, cash and cash equivalents</t>
        </is>
      </c>
      <c r="B4" s="10" t="n">
        <v>4.8413</v>
      </c>
    </row>
    <row r="5">
      <c r="A5" s="4" t="inlineStr">
        <is>
          <t>Cash and cash equivalents and financial investments</t>
        </is>
      </c>
      <c r="B5" s="6" t="n">
        <v>72646</v>
      </c>
    </row>
    <row r="6">
      <c r="A6" s="4" t="inlineStr">
        <is>
          <t>Foreign exchange rate, loans and financing</t>
        </is>
      </c>
      <c r="B6" s="10" t="n">
        <v>4.8413</v>
      </c>
    </row>
    <row r="7">
      <c r="A7" s="4" t="inlineStr">
        <is>
          <t>Loans and financings amount</t>
        </is>
      </c>
      <c r="B7" s="6" t="n">
        <v>280909</v>
      </c>
    </row>
    <row r="8">
      <c r="A8" s="4" t="inlineStr">
        <is>
          <t>Foreign exchange rate, other financial instruments</t>
        </is>
      </c>
      <c r="B8" s="10" t="n">
        <v>4.8413</v>
      </c>
    </row>
    <row r="9">
      <c r="A9" s="4" t="inlineStr">
        <is>
          <t>Other financial instruments amount</t>
        </is>
      </c>
      <c r="B9" s="6" t="n">
        <v>-450</v>
      </c>
    </row>
    <row r="10">
      <c r="A10" s="4" t="inlineStr">
        <is>
          <t>Currency Risk BRL [Member] | Income Statement [Member]</t>
        </is>
      </c>
      <c r="B10" s="4" t="inlineStr">
        <is>
          <t xml:space="preserve"> </t>
        </is>
      </c>
    </row>
    <row r="11">
      <c r="A11" s="3" t="inlineStr">
        <is>
          <t>IfrsStatementLineItems [Line Items]</t>
        </is>
      </c>
      <c r="B11" s="4" t="inlineStr">
        <is>
          <t xml:space="preserve"> </t>
        </is>
      </c>
    </row>
    <row r="12">
      <c r="A12" s="4" t="inlineStr">
        <is>
          <t>Changes from foreign exchange rate, cash and cash equivalents</t>
        </is>
      </c>
      <c r="B12" s="4" t="inlineStr">
        <is>
          <t>(1.20%)</t>
        </is>
      </c>
    </row>
    <row r="13">
      <c r="A13" s="4" t="inlineStr">
        <is>
          <t>Interest rate at scenario1, cash and cash equivalents</t>
        </is>
      </c>
      <c r="B13" s="4" t="inlineStr">
        <is>
          <t xml:space="preserve"> </t>
        </is>
      </c>
    </row>
    <row r="14">
      <c r="A14" s="4" t="inlineStr">
        <is>
          <t>Interest price at negative25, cash and cash equivalents</t>
        </is>
      </c>
      <c r="B14" s="5" t="n">
        <v>-2</v>
      </c>
    </row>
    <row r="15">
      <c r="A15" s="4" t="inlineStr">
        <is>
          <t>Exchange price at negative50, cash and cash equivalents</t>
        </is>
      </c>
      <c r="B15" s="5" t="n">
        <v>-5</v>
      </c>
    </row>
    <row r="16">
      <c r="A16" s="4" t="inlineStr">
        <is>
          <t>Exchange price at positive25, cash and cash equivalents</t>
        </is>
      </c>
      <c r="B16" s="5" t="n">
        <v>2</v>
      </c>
    </row>
    <row r="17">
      <c r="A17" s="4" t="inlineStr">
        <is>
          <t>Exchange price at positive50, cash and cash equivalents</t>
        </is>
      </c>
      <c r="B17" s="6" t="n">
        <v>5</v>
      </c>
    </row>
    <row r="18">
      <c r="A18" s="4" t="inlineStr">
        <is>
          <t>Foreign exchange interest rates, loans and financings</t>
        </is>
      </c>
      <c r="B18" s="4" t="inlineStr">
        <is>
          <t>(1.20%)</t>
        </is>
      </c>
    </row>
    <row r="19">
      <c r="A19" s="4" t="inlineStr">
        <is>
          <t>Interest rate at scenario1, loans and financings</t>
        </is>
      </c>
      <c r="B19" s="4" t="inlineStr">
        <is>
          <t xml:space="preserve"> </t>
        </is>
      </c>
    </row>
    <row r="20">
      <c r="A20" s="4" t="inlineStr">
        <is>
          <t>Exchange price at negative25, loans and financings</t>
        </is>
      </c>
      <c r="B20" s="4" t="inlineStr">
        <is>
          <t xml:space="preserve"> </t>
        </is>
      </c>
    </row>
    <row r="21">
      <c r="A21" s="4" t="inlineStr">
        <is>
          <t>Exchange price at negative50, loans and financings</t>
        </is>
      </c>
      <c r="B21" s="4" t="inlineStr">
        <is>
          <t xml:space="preserve"> </t>
        </is>
      </c>
    </row>
    <row r="22">
      <c r="A22" s="4" t="inlineStr">
        <is>
          <t>Exchange price at positive25, loans and financings</t>
        </is>
      </c>
      <c r="B22" s="4" t="inlineStr">
        <is>
          <t xml:space="preserve"> </t>
        </is>
      </c>
    </row>
    <row r="23">
      <c r="A23" s="4" t="inlineStr">
        <is>
          <t>Exchange price at positive50, loans and financings</t>
        </is>
      </c>
      <c r="B23" s="4" t="inlineStr">
        <is>
          <t xml:space="preserve"> </t>
        </is>
      </c>
    </row>
    <row r="24">
      <c r="A24" s="4" t="inlineStr">
        <is>
          <t>Foreign exchange rates, other financial instruments</t>
        </is>
      </c>
      <c r="B24" s="4" t="inlineStr">
        <is>
          <t>(1.20%)</t>
        </is>
      </c>
    </row>
    <row r="25">
      <c r="A25" s="4" t="inlineStr">
        <is>
          <t>Exchange rate at scenario1, other financial instruments</t>
        </is>
      </c>
      <c r="B25" s="6" t="n">
        <v>6</v>
      </c>
    </row>
    <row r="26">
      <c r="A26" s="4" t="inlineStr">
        <is>
          <t>Exchange price at negative25, other financial instruments</t>
        </is>
      </c>
      <c r="B26" s="5" t="n">
        <v>-150</v>
      </c>
    </row>
    <row r="27">
      <c r="A27" s="4" t="inlineStr">
        <is>
          <t>Exchange price at negative50, other financial instruments</t>
        </is>
      </c>
      <c r="B27" s="5" t="n">
        <v>-450</v>
      </c>
    </row>
    <row r="28">
      <c r="A28" s="4" t="inlineStr">
        <is>
          <t>Exchange price at positive25, other financial instruments</t>
        </is>
      </c>
      <c r="B28" s="5" t="n">
        <v>90</v>
      </c>
    </row>
    <row r="29">
      <c r="A29" s="4" t="inlineStr">
        <is>
          <t>Exchange price at positive50, other financial instruments</t>
        </is>
      </c>
      <c r="B29" s="5" t="n">
        <v>150</v>
      </c>
    </row>
    <row r="30">
      <c r="A30" s="4" t="inlineStr">
        <is>
          <t>Currency Risk BRL [Member] | Comprehensive Incomes [Member]</t>
        </is>
      </c>
      <c r="B30" s="4" t="inlineStr">
        <is>
          <t xml:space="preserve"> </t>
        </is>
      </c>
    </row>
    <row r="31">
      <c r="A31" s="3" t="inlineStr">
        <is>
          <t>IfrsStatementLineItems [Line Items]</t>
        </is>
      </c>
      <c r="B31" s="4" t="inlineStr">
        <is>
          <t xml:space="preserve"> </t>
        </is>
      </c>
    </row>
    <row r="32">
      <c r="A32" s="4" t="inlineStr">
        <is>
          <t>Interest rate at scenario1, cash and cash equivalents</t>
        </is>
      </c>
      <c r="B32" s="5" t="n">
        <v>-870</v>
      </c>
    </row>
    <row r="33">
      <c r="A33" s="4" t="inlineStr">
        <is>
          <t>Interest price at negative25, cash and cash equivalents</t>
        </is>
      </c>
      <c r="B33" s="5" t="n">
        <v>-18159</v>
      </c>
    </row>
    <row r="34">
      <c r="A34" s="4" t="inlineStr">
        <is>
          <t>Exchange price at negative50, cash and cash equivalents</t>
        </is>
      </c>
      <c r="B34" s="5" t="n">
        <v>-36318</v>
      </c>
    </row>
    <row r="35">
      <c r="A35" s="4" t="inlineStr">
        <is>
          <t>Exchange price at positive25, cash and cash equivalents</t>
        </is>
      </c>
      <c r="B35" s="5" t="n">
        <v>18159</v>
      </c>
    </row>
    <row r="36">
      <c r="A36" s="4" t="inlineStr">
        <is>
          <t>Exchange price at positive50, cash and cash equivalents</t>
        </is>
      </c>
      <c r="B36" s="5" t="n">
        <v>36318</v>
      </c>
    </row>
    <row r="37">
      <c r="A37" s="4" t="inlineStr">
        <is>
          <t>Interest rate at scenario1, loans and financings</t>
        </is>
      </c>
      <c r="B37" s="5" t="n">
        <v>3365</v>
      </c>
    </row>
    <row r="38">
      <c r="A38" s="4" t="inlineStr">
        <is>
          <t>Exchange price at negative25, loans and financings</t>
        </is>
      </c>
      <c r="B38" s="5" t="n">
        <v>70227</v>
      </c>
    </row>
    <row r="39">
      <c r="A39" s="4" t="inlineStr">
        <is>
          <t>Exchange price at negative50, loans and financings</t>
        </is>
      </c>
      <c r="B39" s="5" t="n">
        <v>140454</v>
      </c>
    </row>
    <row r="40">
      <c r="A40" s="4" t="inlineStr">
        <is>
          <t>Exchange price at positive25, loans and financings</t>
        </is>
      </c>
      <c r="B40" s="5" t="n">
        <v>-70227</v>
      </c>
    </row>
    <row r="41">
      <c r="A41" s="4" t="inlineStr">
        <is>
          <t>Exchange price at positive50, loans and financings</t>
        </is>
      </c>
      <c r="B41" s="5" t="n">
        <v>-140454</v>
      </c>
    </row>
    <row r="42">
      <c r="A42" s="4" t="inlineStr">
        <is>
          <t>Exchange rate at scenario1, other financial instruments</t>
        </is>
      </c>
      <c r="B42" s="4" t="inlineStr">
        <is>
          <t xml:space="preserve"> </t>
        </is>
      </c>
    </row>
    <row r="43">
      <c r="A43" s="4" t="inlineStr">
        <is>
          <t>Exchange price at negative25, other financial instruments</t>
        </is>
      </c>
      <c r="B43" s="4" t="inlineStr">
        <is>
          <t xml:space="preserve"> </t>
        </is>
      </c>
    </row>
    <row r="44">
      <c r="A44" s="4" t="inlineStr">
        <is>
          <t>Exchange price at negative50, other financial instruments</t>
        </is>
      </c>
      <c r="B44" s="4" t="inlineStr">
        <is>
          <t xml:space="preserve"> </t>
        </is>
      </c>
    </row>
    <row r="45">
      <c r="A45" s="4" t="inlineStr">
        <is>
          <t>Exchange price at positive25, other financial instruments</t>
        </is>
      </c>
      <c r="B45" s="4" t="inlineStr">
        <is>
          <t xml:space="preserve"> </t>
        </is>
      </c>
    </row>
    <row r="46">
      <c r="A46" s="4" t="inlineStr">
        <is>
          <t>Exchange price at positive50, other financial instruments</t>
        </is>
      </c>
      <c r="B46" s="4" t="inlineStr">
        <is>
          <t xml:space="preserve"> </t>
        </is>
      </c>
    </row>
    <row r="47">
      <c r="A47" s="4" t="inlineStr">
        <is>
          <t>Currency Risk EUR [Member]</t>
        </is>
      </c>
      <c r="B47" s="4" t="inlineStr">
        <is>
          <t xml:space="preserve"> </t>
        </is>
      </c>
    </row>
    <row r="48">
      <c r="A48" s="3" t="inlineStr">
        <is>
          <t>IfrsStatementLineItems [Line Items]</t>
        </is>
      </c>
      <c r="B48" s="4" t="inlineStr">
        <is>
          <t xml:space="preserve"> </t>
        </is>
      </c>
    </row>
    <row r="49">
      <c r="A49" s="4" t="inlineStr">
        <is>
          <t>Foreign exchange rate exposure, cash and cash equivalents</t>
        </is>
      </c>
      <c r="B49" s="10" t="n">
        <v>1.1054</v>
      </c>
    </row>
    <row r="50">
      <c r="A50" s="4" t="inlineStr">
        <is>
          <t>Cash and cash equivalents and financial investments</t>
        </is>
      </c>
      <c r="B50" s="6" t="n">
        <v>495</v>
      </c>
    </row>
    <row r="51">
      <c r="A51" s="4" t="inlineStr">
        <is>
          <t>Currency Risk EUR [Member] | Income Statement [Member]</t>
        </is>
      </c>
      <c r="B51" s="4" t="inlineStr">
        <is>
          <t xml:space="preserve"> </t>
        </is>
      </c>
    </row>
    <row r="52">
      <c r="A52" s="3" t="inlineStr">
        <is>
          <t>IfrsStatementLineItems [Line Items]</t>
        </is>
      </c>
      <c r="B52" s="4" t="inlineStr">
        <is>
          <t xml:space="preserve"> </t>
        </is>
      </c>
    </row>
    <row r="53">
      <c r="A53" s="4" t="inlineStr">
        <is>
          <t>Changes from foreign exchange rate, cash and cash equivalents</t>
        </is>
      </c>
      <c r="B53" s="4" t="inlineStr">
        <is>
          <t>(1.39%)</t>
        </is>
      </c>
    </row>
    <row r="54">
      <c r="A54" s="4" t="inlineStr">
        <is>
          <t>Interest rate at scenario1, cash and cash equivalents</t>
        </is>
      </c>
      <c r="B54" s="6" t="n">
        <v>-7</v>
      </c>
    </row>
    <row r="55">
      <c r="A55" s="4" t="inlineStr">
        <is>
          <t>Interest price at negative25, cash and cash equivalents</t>
        </is>
      </c>
      <c r="B55" s="5" t="n">
        <v>-124</v>
      </c>
    </row>
    <row r="56">
      <c r="A56" s="4" t="inlineStr">
        <is>
          <t>Exchange price at negative50, cash and cash equivalents</t>
        </is>
      </c>
      <c r="B56" s="5" t="n">
        <v>-247</v>
      </c>
    </row>
    <row r="57">
      <c r="A57" s="4" t="inlineStr">
        <is>
          <t>Exchange price at positive25, cash and cash equivalents</t>
        </is>
      </c>
      <c r="B57" s="5" t="n">
        <v>124</v>
      </c>
    </row>
    <row r="58">
      <c r="A58" s="4" t="inlineStr">
        <is>
          <t>Exchange price at positive50, cash and cash equivalents</t>
        </is>
      </c>
      <c r="B58" s="5" t="n">
        <v>247</v>
      </c>
    </row>
    <row r="59">
      <c r="A59" s="4" t="inlineStr">
        <is>
          <t>Currency Risk EUR [Member] | Comprehensive Incomes [Member]</t>
        </is>
      </c>
      <c r="B59" s="4" t="inlineStr">
        <is>
          <t xml:space="preserve"> </t>
        </is>
      </c>
    </row>
    <row r="60">
      <c r="A60" s="3" t="inlineStr">
        <is>
          <t>IfrsStatementLineItems [Line Items]</t>
        </is>
      </c>
      <c r="B60" s="4" t="inlineStr">
        <is>
          <t xml:space="preserve"> </t>
        </is>
      </c>
    </row>
    <row r="61">
      <c r="A61" s="4" t="inlineStr">
        <is>
          <t>Interest rate at scenario1, cash and cash equivalents</t>
        </is>
      </c>
      <c r="B61" s="4" t="inlineStr">
        <is>
          <t xml:space="preserve"> </t>
        </is>
      </c>
    </row>
    <row r="62">
      <c r="A62" s="4" t="inlineStr">
        <is>
          <t>Interest price at negative25, cash and cash equivalents</t>
        </is>
      </c>
      <c r="B62" s="4" t="inlineStr">
        <is>
          <t xml:space="preserve"> </t>
        </is>
      </c>
    </row>
    <row r="63">
      <c r="A63" s="4" t="inlineStr">
        <is>
          <t>Exchange price at negative50, cash and cash equivalents</t>
        </is>
      </c>
      <c r="B63" s="4" t="inlineStr">
        <is>
          <t xml:space="preserve"> </t>
        </is>
      </c>
    </row>
    <row r="64">
      <c r="A64" s="4" t="inlineStr">
        <is>
          <t>Exchange price at positive25, cash and cash equivalents</t>
        </is>
      </c>
      <c r="B64" s="4" t="inlineStr">
        <is>
          <t xml:space="preserve"> </t>
        </is>
      </c>
    </row>
    <row r="65">
      <c r="A65" s="4" t="inlineStr">
        <is>
          <t>Exchange price at positive50, cash and cash equivalents</t>
        </is>
      </c>
      <c r="B65" s="4" t="inlineStr">
        <is>
          <t xml:space="preserve"> </t>
        </is>
      </c>
    </row>
    <row r="66">
      <c r="A66" s="4" t="inlineStr">
        <is>
          <t>Currency Risk PEN [Member]</t>
        </is>
      </c>
      <c r="B66" s="4" t="inlineStr">
        <is>
          <t xml:space="preserve"> </t>
        </is>
      </c>
    </row>
    <row r="67">
      <c r="A67" s="3" t="inlineStr">
        <is>
          <t>IfrsStatementLineItems [Line Items]</t>
        </is>
      </c>
      <c r="B67" s="4" t="inlineStr">
        <is>
          <t xml:space="preserve"> </t>
        </is>
      </c>
    </row>
    <row r="68">
      <c r="A68" s="4" t="inlineStr">
        <is>
          <t>Foreign exchange rate exposure, cash and cash equivalents</t>
        </is>
      </c>
      <c r="B68" s="10" t="n">
        <v>3.7102</v>
      </c>
    </row>
    <row r="69">
      <c r="A69" s="4" t="inlineStr">
        <is>
          <t>Cash and cash equivalents and financial investments</t>
        </is>
      </c>
      <c r="B69" s="6" t="n">
        <v>29817</v>
      </c>
    </row>
    <row r="70">
      <c r="A70" s="4" t="inlineStr">
        <is>
          <t>Currency Risk PEN [Member] | Income Statement [Member]</t>
        </is>
      </c>
      <c r="B70" s="4" t="inlineStr">
        <is>
          <t xml:space="preserve"> </t>
        </is>
      </c>
    </row>
    <row r="71">
      <c r="A71" s="3" t="inlineStr">
        <is>
          <t>IfrsStatementLineItems [Line Items]</t>
        </is>
      </c>
      <c r="B71" s="4" t="inlineStr">
        <is>
          <t xml:space="preserve"> </t>
        </is>
      </c>
    </row>
    <row r="72">
      <c r="A72" s="4" t="inlineStr">
        <is>
          <t>Changes from foreign exchange rate, cash and cash equivalents</t>
        </is>
      </c>
      <c r="B72" s="8" t="n">
        <v>0.0062</v>
      </c>
    </row>
    <row r="73">
      <c r="A73" s="4" t="inlineStr">
        <is>
          <t>Interest rate at scenario1, cash and cash equivalents</t>
        </is>
      </c>
      <c r="B73" s="6" t="n">
        <v>184</v>
      </c>
    </row>
    <row r="74">
      <c r="A74" s="4" t="inlineStr">
        <is>
          <t>Interest price at negative25, cash and cash equivalents</t>
        </is>
      </c>
      <c r="B74" s="5" t="n">
        <v>-7454</v>
      </c>
    </row>
    <row r="75">
      <c r="A75" s="4" t="inlineStr">
        <is>
          <t>Exchange price at negative50, cash and cash equivalents</t>
        </is>
      </c>
      <c r="B75" s="5" t="n">
        <v>-14909</v>
      </c>
    </row>
    <row r="76">
      <c r="A76" s="4" t="inlineStr">
        <is>
          <t>Exchange price at positive25, cash and cash equivalents</t>
        </is>
      </c>
      <c r="B76" s="5" t="n">
        <v>7454</v>
      </c>
    </row>
    <row r="77">
      <c r="A77" s="4" t="inlineStr">
        <is>
          <t>Exchange price at positive50, cash and cash equivalents</t>
        </is>
      </c>
      <c r="B77" s="5" t="n">
        <v>14909</v>
      </c>
    </row>
    <row r="78">
      <c r="A78" s="4" t="inlineStr">
        <is>
          <t>Currency Risk PEN [Member] | Comprehensive Incomes [Member]</t>
        </is>
      </c>
      <c r="B78" s="4" t="inlineStr">
        <is>
          <t xml:space="preserve"> </t>
        </is>
      </c>
    </row>
    <row r="79">
      <c r="A79" s="3" t="inlineStr">
        <is>
          <t>IfrsStatementLineItems [Line Items]</t>
        </is>
      </c>
      <c r="B79" s="4" t="inlineStr">
        <is>
          <t xml:space="preserve"> </t>
        </is>
      </c>
    </row>
    <row r="80">
      <c r="A80" s="4" t="inlineStr">
        <is>
          <t>Interest rate at scenario1, cash and cash equivalents</t>
        </is>
      </c>
      <c r="B80" s="4" t="inlineStr">
        <is>
          <t xml:space="preserve"> </t>
        </is>
      </c>
    </row>
    <row r="81">
      <c r="A81" s="4" t="inlineStr">
        <is>
          <t>Interest price at negative25, cash and cash equivalents</t>
        </is>
      </c>
      <c r="B81" s="4" t="inlineStr">
        <is>
          <t xml:space="preserve"> </t>
        </is>
      </c>
    </row>
    <row r="82">
      <c r="A82" s="4" t="inlineStr">
        <is>
          <t>Exchange price at negative50, cash and cash equivalents</t>
        </is>
      </c>
      <c r="B82" s="4" t="inlineStr">
        <is>
          <t xml:space="preserve"> </t>
        </is>
      </c>
    </row>
    <row r="83">
      <c r="A83" s="4" t="inlineStr">
        <is>
          <t>Exchange price at positive25, cash and cash equivalents</t>
        </is>
      </c>
      <c r="B83" s="4" t="inlineStr">
        <is>
          <t xml:space="preserve"> </t>
        </is>
      </c>
    </row>
    <row r="84">
      <c r="A84" s="4" t="inlineStr">
        <is>
          <t>Exchange price at positive50, cash and cash equivalents</t>
        </is>
      </c>
      <c r="B84" s="4" t="inlineStr">
        <is>
          <t xml:space="preserve"> </t>
        </is>
      </c>
    </row>
    <row r="85">
      <c r="A85" s="4" t="inlineStr">
        <is>
          <t>Currency Risk CAD [Member]</t>
        </is>
      </c>
      <c r="B85" s="4" t="inlineStr">
        <is>
          <t xml:space="preserve"> </t>
        </is>
      </c>
    </row>
    <row r="86">
      <c r="A86" s="3" t="inlineStr">
        <is>
          <t>IfrsStatementLineItems [Line Items]</t>
        </is>
      </c>
      <c r="B86" s="4" t="inlineStr">
        <is>
          <t xml:space="preserve"> </t>
        </is>
      </c>
    </row>
    <row r="87">
      <c r="A87" s="4" t="inlineStr">
        <is>
          <t>Foreign exchange rate exposure, cash and cash equivalents</t>
        </is>
      </c>
      <c r="B87" s="10" t="n">
        <v>1.326</v>
      </c>
    </row>
    <row r="88">
      <c r="A88" s="4" t="inlineStr">
        <is>
          <t>Cash and cash equivalents and financial investments</t>
        </is>
      </c>
      <c r="B88" s="6" t="n">
        <v>1255</v>
      </c>
    </row>
    <row r="89">
      <c r="A89" s="4" t="inlineStr">
        <is>
          <t>Currency Risk CAD [Member] | Income Statement [Member]</t>
        </is>
      </c>
      <c r="B89" s="4" t="inlineStr">
        <is>
          <t xml:space="preserve"> </t>
        </is>
      </c>
    </row>
    <row r="90">
      <c r="A90" s="3" t="inlineStr">
        <is>
          <t>IfrsStatementLineItems [Line Items]</t>
        </is>
      </c>
      <c r="B90" s="4" t="inlineStr">
        <is>
          <t xml:space="preserve"> </t>
        </is>
      </c>
    </row>
    <row r="91">
      <c r="A91" s="4" t="inlineStr">
        <is>
          <t>Changes from foreign exchange rate, cash and cash equivalents</t>
        </is>
      </c>
      <c r="B91" s="4" t="inlineStr">
        <is>
          <t>(1.23%)</t>
        </is>
      </c>
    </row>
    <row r="92">
      <c r="A92" s="4" t="inlineStr">
        <is>
          <t>Interest rate at scenario1, cash and cash equivalents</t>
        </is>
      </c>
      <c r="B92" s="4" t="inlineStr">
        <is>
          <t xml:space="preserve"> </t>
        </is>
      </c>
    </row>
    <row r="93">
      <c r="A93" s="4" t="inlineStr">
        <is>
          <t>Interest price at negative25, cash and cash equivalents</t>
        </is>
      </c>
      <c r="B93" s="4" t="inlineStr">
        <is>
          <t xml:space="preserve"> </t>
        </is>
      </c>
    </row>
    <row r="94">
      <c r="A94" s="4" t="inlineStr">
        <is>
          <t>Exchange price at negative50, cash and cash equivalents</t>
        </is>
      </c>
      <c r="B94" s="4" t="inlineStr">
        <is>
          <t xml:space="preserve"> </t>
        </is>
      </c>
    </row>
    <row r="95">
      <c r="A95" s="4" t="inlineStr">
        <is>
          <t>Exchange price at positive25, cash and cash equivalents</t>
        </is>
      </c>
      <c r="B95" s="4" t="inlineStr">
        <is>
          <t xml:space="preserve"> </t>
        </is>
      </c>
    </row>
    <row r="96">
      <c r="A96" s="4" t="inlineStr">
        <is>
          <t>Exchange price at positive50, cash and cash equivalents</t>
        </is>
      </c>
      <c r="B96" s="4" t="inlineStr">
        <is>
          <t xml:space="preserve"> </t>
        </is>
      </c>
    </row>
    <row r="97">
      <c r="A97" s="4" t="inlineStr">
        <is>
          <t>Currency Risk CAD [Member] | Comprehensive Incomes [Member]</t>
        </is>
      </c>
      <c r="B97" s="4" t="inlineStr">
        <is>
          <t xml:space="preserve"> </t>
        </is>
      </c>
    </row>
    <row r="98">
      <c r="A98" s="3" t="inlineStr">
        <is>
          <t>IfrsStatementLineItems [Line Items]</t>
        </is>
      </c>
      <c r="B98" s="4" t="inlineStr">
        <is>
          <t xml:space="preserve"> </t>
        </is>
      </c>
    </row>
    <row r="99">
      <c r="A99" s="4" t="inlineStr">
        <is>
          <t>Interest rate at scenario1, cash and cash equivalents</t>
        </is>
      </c>
      <c r="B99" s="5" t="n">
        <v>-15</v>
      </c>
    </row>
    <row r="100">
      <c r="A100" s="4" t="inlineStr">
        <is>
          <t>Interest price at negative25, cash and cash equivalents</t>
        </is>
      </c>
      <c r="B100" s="5" t="n">
        <v>-314</v>
      </c>
    </row>
    <row r="101">
      <c r="A101" s="4" t="inlineStr">
        <is>
          <t>Exchange price at negative50, cash and cash equivalents</t>
        </is>
      </c>
      <c r="B101" s="5" t="n">
        <v>-627</v>
      </c>
    </row>
    <row r="102">
      <c r="A102" s="4" t="inlineStr">
        <is>
          <t>Exchange price at positive25, cash and cash equivalents</t>
        </is>
      </c>
      <c r="B102" s="5" t="n">
        <v>314</v>
      </c>
    </row>
    <row r="103">
      <c r="A103" s="4" t="inlineStr">
        <is>
          <t>Exchange price at positive50, cash and cash equivalents</t>
        </is>
      </c>
      <c r="B103" s="6" t="n">
        <v>627</v>
      </c>
    </row>
    <row r="104">
      <c r="A104" s="4" t="inlineStr">
        <is>
          <t>Currency Risk NAD [Member]</t>
        </is>
      </c>
      <c r="B104" s="4" t="inlineStr">
        <is>
          <t xml:space="preserve"> </t>
        </is>
      </c>
    </row>
    <row r="105">
      <c r="A105" s="3" t="inlineStr">
        <is>
          <t>IfrsStatementLineItems [Line Items]</t>
        </is>
      </c>
      <c r="B105" s="4" t="inlineStr">
        <is>
          <t xml:space="preserve"> </t>
        </is>
      </c>
    </row>
    <row r="106">
      <c r="A106" s="4" t="inlineStr">
        <is>
          <t>Foreign exchange rate exposure, cash and cash equivalents</t>
        </is>
      </c>
      <c r="B106" s="10" t="n">
        <v>18.547</v>
      </c>
    </row>
    <row r="107">
      <c r="A107" s="4" t="inlineStr">
        <is>
          <t>Cash and cash equivalents and financial investments</t>
        </is>
      </c>
      <c r="B107" s="6" t="n">
        <v>1590</v>
      </c>
    </row>
    <row r="108">
      <c r="A108" s="4" t="inlineStr">
        <is>
          <t>Currency Risk NAD [Member] | Income Statement [Member]</t>
        </is>
      </c>
      <c r="B108" s="4" t="inlineStr">
        <is>
          <t xml:space="preserve"> </t>
        </is>
      </c>
    </row>
    <row r="109">
      <c r="A109" s="3" t="inlineStr">
        <is>
          <t>IfrsStatementLineItems [Line Items]</t>
        </is>
      </c>
      <c r="B109" s="4" t="inlineStr">
        <is>
          <t xml:space="preserve"> </t>
        </is>
      </c>
    </row>
    <row r="110">
      <c r="A110" s="4" t="inlineStr">
        <is>
          <t>Changes from foreign exchange rate, cash and cash equivalents</t>
        </is>
      </c>
      <c r="B110" s="8" t="n">
        <v>0.0152</v>
      </c>
    </row>
    <row r="111">
      <c r="A111" s="4" t="inlineStr">
        <is>
          <t>Interest rate at scenario1, cash and cash equivalents</t>
        </is>
      </c>
      <c r="B111" s="4" t="inlineStr">
        <is>
          <t xml:space="preserve"> </t>
        </is>
      </c>
    </row>
    <row r="112">
      <c r="A112" s="4" t="inlineStr">
        <is>
          <t>Interest price at negative25, cash and cash equivalents</t>
        </is>
      </c>
      <c r="B112" s="4" t="inlineStr">
        <is>
          <t xml:space="preserve"> </t>
        </is>
      </c>
    </row>
    <row r="113">
      <c r="A113" s="4" t="inlineStr">
        <is>
          <t>Exchange price at negative50, cash and cash equivalents</t>
        </is>
      </c>
      <c r="B113" s="4" t="inlineStr">
        <is>
          <t xml:space="preserve"> </t>
        </is>
      </c>
    </row>
    <row r="114">
      <c r="A114" s="4" t="inlineStr">
        <is>
          <t>Exchange price at positive25, cash and cash equivalents</t>
        </is>
      </c>
      <c r="B114" s="4" t="inlineStr">
        <is>
          <t xml:space="preserve"> </t>
        </is>
      </c>
    </row>
    <row r="115">
      <c r="A115" s="4" t="inlineStr">
        <is>
          <t>Exchange price at positive50, cash and cash equivalents</t>
        </is>
      </c>
      <c r="B115" s="4" t="inlineStr">
        <is>
          <t xml:space="preserve"> </t>
        </is>
      </c>
    </row>
    <row r="116">
      <c r="A116" s="4" t="inlineStr">
        <is>
          <t>Currency Risk NAD [Member] | Comprehensive Incomes [Member]</t>
        </is>
      </c>
      <c r="B116" s="4" t="inlineStr">
        <is>
          <t xml:space="preserve"> </t>
        </is>
      </c>
    </row>
    <row r="117">
      <c r="A117" s="3" t="inlineStr">
        <is>
          <t>IfrsStatementLineItems [Line Items]</t>
        </is>
      </c>
      <c r="B117" s="4" t="inlineStr">
        <is>
          <t xml:space="preserve"> </t>
        </is>
      </c>
    </row>
    <row r="118">
      <c r="A118" s="4" t="inlineStr">
        <is>
          <t>Interest rate at scenario1, cash and cash equivalents</t>
        </is>
      </c>
      <c r="B118" s="5" t="n">
        <v>24</v>
      </c>
    </row>
    <row r="119">
      <c r="A119" s="4" t="inlineStr">
        <is>
          <t>Interest price at negative25, cash and cash equivalents</t>
        </is>
      </c>
      <c r="B119" s="5" t="n">
        <v>-397</v>
      </c>
    </row>
    <row r="120">
      <c r="A120" s="4" t="inlineStr">
        <is>
          <t>Exchange price at negative50, cash and cash equivalents</t>
        </is>
      </c>
      <c r="B120" s="5" t="n">
        <v>-795</v>
      </c>
    </row>
    <row r="121">
      <c r="A121" s="4" t="inlineStr">
        <is>
          <t>Exchange price at positive25, cash and cash equivalents</t>
        </is>
      </c>
      <c r="B121" s="5" t="n">
        <v>397</v>
      </c>
    </row>
    <row r="122">
      <c r="A122" s="4" t="inlineStr">
        <is>
          <t>Exchange price at positive50, cash and cash equivalents</t>
        </is>
      </c>
      <c r="B122" s="6" t="n">
        <v>795</v>
      </c>
    </row>
    <row r="123">
      <c r="A123" s="4" t="inlineStr">
        <is>
          <t>Currency Risk BRLCDISELIC [Member]</t>
        </is>
      </c>
      <c r="B123" s="4" t="inlineStr">
        <is>
          <t xml:space="preserve"> </t>
        </is>
      </c>
    </row>
    <row r="124">
      <c r="A124" s="3" t="inlineStr">
        <is>
          <t>IfrsStatementLineItems [Line Items]</t>
        </is>
      </c>
      <c r="B124" s="4" t="inlineStr">
        <is>
          <t xml:space="preserve"> </t>
        </is>
      </c>
    </row>
    <row r="125">
      <c r="A125" s="4" t="inlineStr">
        <is>
          <t>Cash and cash equivalents and financial investments, interest rate</t>
        </is>
      </c>
      <c r="B125" s="8" t="n">
        <v>0.1165</v>
      </c>
    </row>
    <row r="126">
      <c r="A126" s="4" t="inlineStr">
        <is>
          <t>Cash and cash equivalents and financial investments, interest exchange amount</t>
        </is>
      </c>
      <c r="B126" s="6" t="n">
        <v>70252</v>
      </c>
    </row>
    <row r="127">
      <c r="A127" s="4" t="inlineStr">
        <is>
          <t>Interest rates, other financial instruments</t>
        </is>
      </c>
      <c r="B127" s="8" t="n">
        <v>0.1165</v>
      </c>
    </row>
    <row r="128">
      <c r="A128" s="4" t="inlineStr">
        <is>
          <t>Loans and financings amount</t>
        </is>
      </c>
      <c r="B128" s="6" t="n">
        <v>79122</v>
      </c>
    </row>
    <row r="129">
      <c r="A129" s="4" t="inlineStr">
        <is>
          <t>Interest rate, loans and financing</t>
        </is>
      </c>
      <c r="B129" s="8" t="n">
        <v>0.1165</v>
      </c>
    </row>
    <row r="130">
      <c r="A130" s="4" t="inlineStr">
        <is>
          <t>Other financial instruments interest amount</t>
        </is>
      </c>
      <c r="B130" s="6" t="n">
        <v>-450</v>
      </c>
    </row>
    <row r="131">
      <c r="A131" s="4" t="inlineStr">
        <is>
          <t>Currency Risk BRLCDISELIC [Member] | Income Statement [Member]</t>
        </is>
      </c>
      <c r="B131" s="4" t="inlineStr">
        <is>
          <t xml:space="preserve"> </t>
        </is>
      </c>
    </row>
    <row r="132">
      <c r="A132" s="3" t="inlineStr">
        <is>
          <t>IfrsStatementLineItems [Line Items]</t>
        </is>
      </c>
      <c r="B132" s="4" t="inlineStr">
        <is>
          <t xml:space="preserve"> </t>
        </is>
      </c>
    </row>
    <row r="133">
      <c r="A133" s="4" t="inlineStr">
        <is>
          <t>Interest rate at scenario1, cash and cash equivalents</t>
        </is>
      </c>
      <c r="B133" s="5" t="n">
        <v>-482</v>
      </c>
    </row>
    <row r="134">
      <c r="A134" s="4" t="inlineStr">
        <is>
          <t>Interest price at negative25, cash and cash equivalents</t>
        </is>
      </c>
      <c r="B134" s="5" t="n">
        <v>-2046</v>
      </c>
    </row>
    <row r="135">
      <c r="A135" s="4" t="inlineStr">
        <is>
          <t>Exchange price at negative50, cash and cash equivalents</t>
        </is>
      </c>
      <c r="B135" s="5" t="n">
        <v>-4092</v>
      </c>
    </row>
    <row r="136">
      <c r="A136" s="4" t="inlineStr">
        <is>
          <t>Exchange price at positive25, cash and cash equivalents</t>
        </is>
      </c>
      <c r="B136" s="5" t="n">
        <v>2046</v>
      </c>
    </row>
    <row r="137">
      <c r="A137" s="4" t="inlineStr">
        <is>
          <t>Exchange price at positive50, cash and cash equivalents</t>
        </is>
      </c>
      <c r="B137" s="6" t="n">
        <v>4092</v>
      </c>
    </row>
    <row r="138">
      <c r="A138" s="4" t="inlineStr">
        <is>
          <t>Interest rates, other financial instruments</t>
        </is>
      </c>
      <c r="B138" s="4" t="inlineStr">
        <is>
          <t>(69.00%)</t>
        </is>
      </c>
    </row>
    <row r="139">
      <c r="A139" s="4" t="inlineStr">
        <is>
          <t>Interest rates, loans and financing</t>
        </is>
      </c>
      <c r="B139" s="4" t="inlineStr">
        <is>
          <t>(69.00%)</t>
        </is>
      </c>
    </row>
    <row r="140">
      <c r="A140" s="4" t="inlineStr">
        <is>
          <t>Interest rate at scenario1, loans and financings</t>
        </is>
      </c>
      <c r="B140" s="6" t="n">
        <v>542</v>
      </c>
    </row>
    <row r="141">
      <c r="A141" s="4" t="inlineStr">
        <is>
          <t>Interest price at negative25, loans and financings</t>
        </is>
      </c>
      <c r="B141" s="5" t="n">
        <v>2304</v>
      </c>
    </row>
    <row r="142">
      <c r="A142" s="4" t="inlineStr">
        <is>
          <t>Interest price at negative50, loans and financings</t>
        </is>
      </c>
      <c r="B142" s="5" t="n">
        <v>4609</v>
      </c>
    </row>
    <row r="143">
      <c r="A143" s="4" t="inlineStr">
        <is>
          <t>Interest price at positive25, loans and financings</t>
        </is>
      </c>
      <c r="B143" s="5" t="n">
        <v>-2304</v>
      </c>
    </row>
    <row r="144">
      <c r="A144" s="4" t="inlineStr">
        <is>
          <t>Interest price at positive50, loans and financings</t>
        </is>
      </c>
      <c r="B144" s="5" t="n">
        <v>-4609</v>
      </c>
    </row>
    <row r="145">
      <c r="A145" s="4" t="inlineStr">
        <is>
          <t>Interest rate at scenario1, other financial instruments</t>
        </is>
      </c>
      <c r="B145" s="5" t="n">
        <v>92</v>
      </c>
    </row>
    <row r="146">
      <c r="A146" s="4" t="inlineStr">
        <is>
          <t>Interest price at negative25, other financial instruments</t>
        </is>
      </c>
      <c r="B146" s="5" t="n">
        <v>622</v>
      </c>
    </row>
    <row r="147">
      <c r="A147" s="4" t="inlineStr">
        <is>
          <t>Interest price at negative50, other financial instruments</t>
        </is>
      </c>
      <c r="B147" s="5" t="n">
        <v>1307</v>
      </c>
    </row>
    <row r="148">
      <c r="A148" s="4" t="inlineStr">
        <is>
          <t>Interest price at positive25, other financial instruments</t>
        </is>
      </c>
      <c r="B148" s="5" t="n">
        <v>-567</v>
      </c>
    </row>
    <row r="149">
      <c r="A149" s="4" t="inlineStr">
        <is>
          <t>Interest price at positive50, other financial instruments</t>
        </is>
      </c>
      <c r="B149" s="5" t="n">
        <v>-1086</v>
      </c>
    </row>
    <row r="150">
      <c r="A150" s="4" t="inlineStr">
        <is>
          <t>Currency Risk BRLCDISELIC [Member] | Comprehensive Incomes [Member]</t>
        </is>
      </c>
      <c r="B150" s="4" t="inlineStr">
        <is>
          <t xml:space="preserve"> </t>
        </is>
      </c>
    </row>
    <row r="151">
      <c r="A151" s="3" t="inlineStr">
        <is>
          <t>IfrsStatementLineItems [Line Items]</t>
        </is>
      </c>
      <c r="B151" s="4" t="inlineStr">
        <is>
          <t xml:space="preserve"> </t>
        </is>
      </c>
    </row>
    <row r="152">
      <c r="A152" s="4" t="inlineStr">
        <is>
          <t>Interest rate at scenario1, cash and cash equivalents</t>
        </is>
      </c>
      <c r="B152" s="4" t="inlineStr">
        <is>
          <t xml:space="preserve"> </t>
        </is>
      </c>
    </row>
    <row r="153">
      <c r="A153" s="4" t="inlineStr">
        <is>
          <t>Interest price at negative25, cash and cash equivalents</t>
        </is>
      </c>
      <c r="B153" s="4" t="inlineStr">
        <is>
          <t xml:space="preserve"> </t>
        </is>
      </c>
    </row>
    <row r="154">
      <c r="A154" s="4" t="inlineStr">
        <is>
          <t>Exchange price at negative50, cash and cash equivalents</t>
        </is>
      </c>
      <c r="B154" s="4" t="inlineStr">
        <is>
          <t xml:space="preserve"> </t>
        </is>
      </c>
    </row>
    <row r="155">
      <c r="A155" s="4" t="inlineStr">
        <is>
          <t>Exchange price at positive25, cash and cash equivalents</t>
        </is>
      </c>
      <c r="B155" s="4" t="inlineStr">
        <is>
          <t xml:space="preserve"> </t>
        </is>
      </c>
    </row>
    <row r="156">
      <c r="A156" s="4" t="inlineStr">
        <is>
          <t>Exchange price at positive50, cash and cash equivalents</t>
        </is>
      </c>
      <c r="B156" s="4" t="inlineStr">
        <is>
          <t xml:space="preserve"> </t>
        </is>
      </c>
    </row>
    <row r="157">
      <c r="A157" s="4" t="inlineStr">
        <is>
          <t>Interest rate at scenario1, loans and financings</t>
        </is>
      </c>
      <c r="B157" s="4" t="inlineStr">
        <is>
          <t xml:space="preserve"> </t>
        </is>
      </c>
    </row>
    <row r="158">
      <c r="A158" s="4" t="inlineStr">
        <is>
          <t>Interest price at negative25, loans and financings</t>
        </is>
      </c>
      <c r="B158" s="4" t="inlineStr">
        <is>
          <t xml:space="preserve"> </t>
        </is>
      </c>
    </row>
    <row r="159">
      <c r="A159" s="4" t="inlineStr">
        <is>
          <t>Interest price at negative50, loans and financings</t>
        </is>
      </c>
      <c r="B159" s="4" t="inlineStr">
        <is>
          <t xml:space="preserve"> </t>
        </is>
      </c>
    </row>
    <row r="160">
      <c r="A160" s="4" t="inlineStr">
        <is>
          <t>Interest price at positive25, loans and financings</t>
        </is>
      </c>
      <c r="B160" s="4" t="inlineStr">
        <is>
          <t xml:space="preserve"> </t>
        </is>
      </c>
    </row>
    <row r="161">
      <c r="A161" s="4" t="inlineStr">
        <is>
          <t>Interest price at positive50, loans and financings</t>
        </is>
      </c>
      <c r="B161" s="4" t="inlineStr">
        <is>
          <t xml:space="preserve"> </t>
        </is>
      </c>
    </row>
    <row r="162">
      <c r="A162" s="4" t="inlineStr">
        <is>
          <t>Interest rate at scenario1, other financial instruments</t>
        </is>
      </c>
      <c r="B162" s="4" t="inlineStr">
        <is>
          <t xml:space="preserve"> </t>
        </is>
      </c>
    </row>
    <row r="163">
      <c r="A163" s="4" t="inlineStr">
        <is>
          <t>Interest price at negative50, other financial instruments</t>
        </is>
      </c>
      <c r="B163" s="4" t="inlineStr">
        <is>
          <t xml:space="preserve"> </t>
        </is>
      </c>
    </row>
    <row r="164">
      <c r="A164" s="4" t="inlineStr">
        <is>
          <t>Interest price at positive25, other financial instruments</t>
        </is>
      </c>
      <c r="B164" s="4" t="inlineStr">
        <is>
          <t xml:space="preserve"> </t>
        </is>
      </c>
    </row>
    <row r="165">
      <c r="A165" s="4" t="inlineStr">
        <is>
          <t>Interest price at positive50, other financial instruments</t>
        </is>
      </c>
      <c r="B165" s="4" t="inlineStr">
        <is>
          <t xml:space="preserve"> </t>
        </is>
      </c>
    </row>
    <row r="166">
      <c r="A166" s="4" t="inlineStr">
        <is>
          <t>Currency Risk U S D S O F R [Member]</t>
        </is>
      </c>
      <c r="B166" s="4" t="inlineStr">
        <is>
          <t xml:space="preserve"> </t>
        </is>
      </c>
    </row>
    <row r="167">
      <c r="A167" s="3" t="inlineStr">
        <is>
          <t>IfrsStatementLineItems [Line Items]</t>
        </is>
      </c>
      <c r="B167" s="4" t="inlineStr">
        <is>
          <t xml:space="preserve"> </t>
        </is>
      </c>
    </row>
    <row r="168">
      <c r="A168" s="4" t="inlineStr">
        <is>
          <t>Interest rates, other financial instruments</t>
        </is>
      </c>
      <c r="B168" s="8" t="n">
        <v>0.0528</v>
      </c>
    </row>
    <row r="169">
      <c r="A169" s="4" t="inlineStr">
        <is>
          <t>Loans and financings amount</t>
        </is>
      </c>
      <c r="B169" s="6" t="n">
        <v>233671</v>
      </c>
    </row>
    <row r="170">
      <c r="A170" s="4" t="inlineStr">
        <is>
          <t>Interest rate, loans and financing</t>
        </is>
      </c>
      <c r="B170" s="8" t="n">
        <v>0.0528</v>
      </c>
    </row>
    <row r="171">
      <c r="A171" s="4" t="inlineStr">
        <is>
          <t>Other financial instruments interest amount</t>
        </is>
      </c>
      <c r="B171" s="6" t="n">
        <v>-2149</v>
      </c>
    </row>
    <row r="172">
      <c r="A172" s="4" t="inlineStr">
        <is>
          <t>Currency Risk U S D S O F R [Member] | Income Statement [Member]</t>
        </is>
      </c>
      <c r="B172" s="4" t="inlineStr">
        <is>
          <t xml:space="preserve"> </t>
        </is>
      </c>
    </row>
    <row r="173">
      <c r="A173" s="3" t="inlineStr">
        <is>
          <t>IfrsStatementLineItems [Line Items]</t>
        </is>
      </c>
      <c r="B173" s="4" t="inlineStr">
        <is>
          <t xml:space="preserve"> </t>
        </is>
      </c>
    </row>
    <row r="174">
      <c r="A174" s="4" t="inlineStr">
        <is>
          <t>Interest rates, other financial instruments</t>
        </is>
      </c>
      <c r="B174" s="9" t="n">
        <v>0.06</v>
      </c>
    </row>
    <row r="175">
      <c r="A175" s="4" t="inlineStr">
        <is>
          <t>Interest rates, loans and financing</t>
        </is>
      </c>
      <c r="B175" s="9" t="n">
        <v>0.06</v>
      </c>
    </row>
    <row r="176">
      <c r="A176" s="4" t="inlineStr">
        <is>
          <t>Interest rate at scenario1, loans and financings</t>
        </is>
      </c>
      <c r="B176" s="6" t="n">
        <v>-149</v>
      </c>
    </row>
    <row r="177">
      <c r="A177" s="4" t="inlineStr">
        <is>
          <t>Interest price at negative25, loans and financings</t>
        </is>
      </c>
      <c r="B177" s="5" t="n">
        <v>3085</v>
      </c>
    </row>
    <row r="178">
      <c r="A178" s="4" t="inlineStr">
        <is>
          <t>Interest price at negative50, loans and financings</t>
        </is>
      </c>
      <c r="B178" s="5" t="n">
        <v>6170</v>
      </c>
    </row>
    <row r="179">
      <c r="A179" s="4" t="inlineStr">
        <is>
          <t>Interest price at positive25, loans and financings</t>
        </is>
      </c>
      <c r="B179" s="5" t="n">
        <v>-3085</v>
      </c>
    </row>
    <row r="180">
      <c r="A180" s="4" t="inlineStr">
        <is>
          <t>Interest price at positive50, loans and financings</t>
        </is>
      </c>
      <c r="B180" s="5" t="n">
        <v>-6170</v>
      </c>
    </row>
    <row r="181">
      <c r="A181" s="4" t="inlineStr">
        <is>
          <t>Interest rate at scenario1, other financial instruments</t>
        </is>
      </c>
      <c r="B181" s="5" t="n">
        <v>-8</v>
      </c>
    </row>
    <row r="182">
      <c r="A182" s="4" t="inlineStr">
        <is>
          <t>Interest price at negative25, other financial instruments</t>
        </is>
      </c>
      <c r="B182" s="5" t="n">
        <v>-23</v>
      </c>
    </row>
    <row r="183">
      <c r="A183" s="4" t="inlineStr">
        <is>
          <t>Interest price at negative50, other financial instruments</t>
        </is>
      </c>
      <c r="B183" s="5" t="n">
        <v>-48</v>
      </c>
    </row>
    <row r="184">
      <c r="A184" s="4" t="inlineStr">
        <is>
          <t>Interest price at positive25, other financial instruments</t>
        </is>
      </c>
      <c r="B184" s="5" t="n">
        <v>23</v>
      </c>
    </row>
    <row r="185">
      <c r="A185" s="4" t="inlineStr">
        <is>
          <t>Interest price at positive50, other financial instruments</t>
        </is>
      </c>
      <c r="B185" s="5" t="n">
        <v>45</v>
      </c>
    </row>
    <row r="186">
      <c r="A186" s="4" t="inlineStr">
        <is>
          <t>Currency Risk U S D S O F R [Member] | Comprehensive Incomes [Member]</t>
        </is>
      </c>
      <c r="B186" s="4" t="inlineStr">
        <is>
          <t xml:space="preserve"> </t>
        </is>
      </c>
    </row>
    <row r="187">
      <c r="A187" s="3" t="inlineStr">
        <is>
          <t>IfrsStatementLineItems [Line Items]</t>
        </is>
      </c>
      <c r="B187" s="4" t="inlineStr">
        <is>
          <t xml:space="preserve"> </t>
        </is>
      </c>
    </row>
    <row r="188">
      <c r="A188" s="4" t="inlineStr">
        <is>
          <t>Interest rate at scenario1, loans and financings</t>
        </is>
      </c>
      <c r="B188" s="4" t="inlineStr">
        <is>
          <t xml:space="preserve"> </t>
        </is>
      </c>
    </row>
    <row r="189">
      <c r="A189" s="4" t="inlineStr">
        <is>
          <t>Interest price at negative25, loans and financings</t>
        </is>
      </c>
      <c r="B189" s="4" t="inlineStr">
        <is>
          <t xml:space="preserve"> </t>
        </is>
      </c>
    </row>
    <row r="190">
      <c r="A190" s="4" t="inlineStr">
        <is>
          <t>Interest price at negative50, loans and financings</t>
        </is>
      </c>
      <c r="B190" s="4" t="inlineStr">
        <is>
          <t xml:space="preserve"> </t>
        </is>
      </c>
    </row>
    <row r="191">
      <c r="A191" s="4" t="inlineStr">
        <is>
          <t>Interest price at positive25, loans and financings</t>
        </is>
      </c>
      <c r="B191" s="4" t="inlineStr">
        <is>
          <t xml:space="preserve"> </t>
        </is>
      </c>
    </row>
    <row r="192">
      <c r="A192" s="4" t="inlineStr">
        <is>
          <t>Interest price at positive50, loans and financings</t>
        </is>
      </c>
      <c r="B192" s="4" t="inlineStr">
        <is>
          <t xml:space="preserve"> </t>
        </is>
      </c>
    </row>
    <row r="193">
      <c r="A193" s="4" t="inlineStr">
        <is>
          <t>Interest rate at scenario1, other financial instruments</t>
        </is>
      </c>
      <c r="B193" s="5" t="n">
        <v>-1</v>
      </c>
    </row>
    <row r="194">
      <c r="A194" s="4" t="inlineStr">
        <is>
          <t>Interest price at negative25, other financial instruments</t>
        </is>
      </c>
      <c r="B194" s="5" t="n">
        <v>-27</v>
      </c>
    </row>
    <row r="195">
      <c r="A195" s="4" t="inlineStr">
        <is>
          <t>Interest price at negative50, other financial instruments</t>
        </is>
      </c>
      <c r="B195" s="5" t="n">
        <v>-55</v>
      </c>
    </row>
    <row r="196">
      <c r="A196" s="4" t="inlineStr">
        <is>
          <t>Interest price at positive25, other financial instruments</t>
        </is>
      </c>
      <c r="B196" s="5" t="n">
        <v>27</v>
      </c>
    </row>
    <row r="197">
      <c r="A197" s="4" t="inlineStr">
        <is>
          <t>Interest price at positive50, other financial instruments</t>
        </is>
      </c>
      <c r="B197" s="5" t="n">
        <v>54</v>
      </c>
    </row>
    <row r="198">
      <c r="A198" s="4" t="inlineStr">
        <is>
          <t>Currency Risk I P C A T L P [Member]</t>
        </is>
      </c>
      <c r="B198" s="4" t="inlineStr">
        <is>
          <t xml:space="preserve"> </t>
        </is>
      </c>
    </row>
    <row r="199">
      <c r="A199" s="3" t="inlineStr">
        <is>
          <t>IfrsStatementLineItems [Line Items]</t>
        </is>
      </c>
      <c r="B199" s="4" t="inlineStr">
        <is>
          <t xml:space="preserve"> </t>
        </is>
      </c>
    </row>
    <row r="200">
      <c r="A200" s="4" t="inlineStr">
        <is>
          <t>Loans and financings amount</t>
        </is>
      </c>
      <c r="B200" s="6" t="n">
        <v>174971</v>
      </c>
    </row>
    <row r="201">
      <c r="A201" s="4" t="inlineStr">
        <is>
          <t>Interest rate, loans and financing</t>
        </is>
      </c>
      <c r="B201" s="8" t="n">
        <v>0.0462</v>
      </c>
    </row>
    <row r="202">
      <c r="A202" s="4" t="inlineStr">
        <is>
          <t>Currency Risk I P C A T L P [Member] | Income Statement [Member]</t>
        </is>
      </c>
      <c r="B202" s="4" t="inlineStr">
        <is>
          <t xml:space="preserve"> </t>
        </is>
      </c>
    </row>
    <row r="203">
      <c r="A203" s="3" t="inlineStr">
        <is>
          <t>IfrsStatementLineItems [Line Items]</t>
        </is>
      </c>
      <c r="B203" s="4" t="inlineStr">
        <is>
          <t xml:space="preserve"> </t>
        </is>
      </c>
    </row>
    <row r="204">
      <c r="A204" s="4" t="inlineStr">
        <is>
          <t>Interest rates, loans and financing</t>
        </is>
      </c>
      <c r="B204" s="9" t="n">
        <v>0.38</v>
      </c>
    </row>
    <row r="205">
      <c r="A205" s="4" t="inlineStr">
        <is>
          <t>Interest rate at scenario1, loans and financings</t>
        </is>
      </c>
      <c r="B205" s="6" t="n">
        <v>-665</v>
      </c>
    </row>
    <row r="206">
      <c r="A206" s="4" t="inlineStr">
        <is>
          <t>Interest price at negative25, loans and financings</t>
        </is>
      </c>
      <c r="B206" s="5" t="n">
        <v>2021</v>
      </c>
    </row>
    <row r="207">
      <c r="A207" s="4" t="inlineStr">
        <is>
          <t>Interest price at negative50, loans and financings</t>
        </is>
      </c>
      <c r="B207" s="5" t="n">
        <v>4042</v>
      </c>
    </row>
    <row r="208">
      <c r="A208" s="4" t="inlineStr">
        <is>
          <t>Interest price at positive25, loans and financings</t>
        </is>
      </c>
      <c r="B208" s="5" t="n">
        <v>-2021</v>
      </c>
    </row>
    <row r="209">
      <c r="A209" s="4" t="inlineStr">
        <is>
          <t>Interest price at positive50, loans and financings</t>
        </is>
      </c>
      <c r="B209" s="5" t="n">
        <v>-4042</v>
      </c>
    </row>
    <row r="210">
      <c r="A210" s="4" t="inlineStr">
        <is>
          <t>Currency Risk I P C A T L P [Member] | Comprehensive Incomes [Member]</t>
        </is>
      </c>
      <c r="B210" s="4" t="inlineStr">
        <is>
          <t xml:space="preserve"> </t>
        </is>
      </c>
    </row>
    <row r="211">
      <c r="A211" s="3" t="inlineStr">
        <is>
          <t>IfrsStatementLineItems [Line Items]</t>
        </is>
      </c>
      <c r="B211" s="4" t="inlineStr">
        <is>
          <t xml:space="preserve"> </t>
        </is>
      </c>
    </row>
    <row r="212">
      <c r="A212" s="4" t="inlineStr">
        <is>
          <t>Interest rate at scenario1, loans and financings</t>
        </is>
      </c>
      <c r="B212" s="4" t="inlineStr">
        <is>
          <t xml:space="preserve"> </t>
        </is>
      </c>
    </row>
    <row r="213">
      <c r="A213" s="4" t="inlineStr">
        <is>
          <t>Interest price at negative25, loans and financings</t>
        </is>
      </c>
      <c r="B213" s="4" t="inlineStr">
        <is>
          <t xml:space="preserve"> </t>
        </is>
      </c>
    </row>
    <row r="214">
      <c r="A214" s="4" t="inlineStr">
        <is>
          <t>Interest price at negative50, loans and financings</t>
        </is>
      </c>
      <c r="B214" s="4" t="inlineStr">
        <is>
          <t xml:space="preserve"> </t>
        </is>
      </c>
    </row>
    <row r="215">
      <c r="A215" s="4" t="inlineStr">
        <is>
          <t>Interest price at positive25, loans and financings</t>
        </is>
      </c>
      <c r="B215" s="4" t="inlineStr">
        <is>
          <t xml:space="preserve"> </t>
        </is>
      </c>
    </row>
    <row r="216">
      <c r="A216" s="4" t="inlineStr">
        <is>
          <t>Interest price at positive50, loans and financings</t>
        </is>
      </c>
      <c r="B216" s="4" t="inlineStr">
        <is>
          <t xml:space="preserve"> </t>
        </is>
      </c>
    </row>
    <row r="217">
      <c r="A217" s="4" t="inlineStr">
        <is>
          <t>Currency Risk T J L P [Member]</t>
        </is>
      </c>
      <c r="B217" s="4" t="inlineStr">
        <is>
          <t xml:space="preserve"> </t>
        </is>
      </c>
    </row>
    <row r="218">
      <c r="A218" s="3" t="inlineStr">
        <is>
          <t>IfrsStatementLineItems [Line Items]</t>
        </is>
      </c>
      <c r="B218" s="4" t="inlineStr">
        <is>
          <t xml:space="preserve"> </t>
        </is>
      </c>
    </row>
    <row r="219">
      <c r="A219" s="4" t="inlineStr">
        <is>
          <t>Loans and financings amount</t>
        </is>
      </c>
      <c r="B219" s="6" t="n">
        <v>26816</v>
      </c>
    </row>
    <row r="220">
      <c r="A220" s="4" t="inlineStr">
        <is>
          <t>Interest rate, loans and financing</t>
        </is>
      </c>
      <c r="B220" s="8" t="n">
        <v>0.0653</v>
      </c>
    </row>
    <row r="221">
      <c r="A221" s="4" t="inlineStr">
        <is>
          <t>Currency Risk T J L P [Member] | Income Statement [Member]</t>
        </is>
      </c>
      <c r="B221" s="4" t="inlineStr">
        <is>
          <t xml:space="preserve"> </t>
        </is>
      </c>
    </row>
    <row r="222">
      <c r="A222" s="3" t="inlineStr">
        <is>
          <t>IfrsStatementLineItems [Line Items]</t>
        </is>
      </c>
      <c r="B222" s="4" t="inlineStr">
        <is>
          <t xml:space="preserve"> </t>
        </is>
      </c>
    </row>
    <row r="223">
      <c r="A223" s="4" t="inlineStr">
        <is>
          <t>Interest rates, loans and financing</t>
        </is>
      </c>
      <c r="B223" s="4" t="inlineStr">
        <is>
          <t>(2.00%)</t>
        </is>
      </c>
    </row>
    <row r="224">
      <c r="A224" s="4" t="inlineStr">
        <is>
          <t>Interest rate at scenario1, loans and financings</t>
        </is>
      </c>
      <c r="B224" s="6" t="n">
        <v>5</v>
      </c>
    </row>
    <row r="225">
      <c r="A225" s="4" t="inlineStr">
        <is>
          <t>Interest price at negative25, loans and financings</t>
        </is>
      </c>
      <c r="B225" s="5" t="n">
        <v>438</v>
      </c>
    </row>
    <row r="226">
      <c r="A226" s="4" t="inlineStr">
        <is>
          <t>Interest price at negative50, loans and financings</t>
        </is>
      </c>
      <c r="B226" s="5" t="n">
        <v>876</v>
      </c>
    </row>
    <row r="227">
      <c r="A227" s="4" t="inlineStr">
        <is>
          <t>Interest price at positive25, loans and financings</t>
        </is>
      </c>
      <c r="B227" s="5" t="n">
        <v>-438</v>
      </c>
    </row>
    <row r="228">
      <c r="A228" s="4" t="inlineStr">
        <is>
          <t>Interest price at positive50, loans and financings</t>
        </is>
      </c>
      <c r="B228" s="5" t="n">
        <v>-876</v>
      </c>
    </row>
    <row r="229">
      <c r="A229" s="4" t="inlineStr">
        <is>
          <t>Currency Risk T J L P [Member] | Comprehensive Incomes [Member]</t>
        </is>
      </c>
      <c r="B229" s="4" t="inlineStr">
        <is>
          <t xml:space="preserve"> </t>
        </is>
      </c>
    </row>
    <row r="230">
      <c r="A230" s="3" t="inlineStr">
        <is>
          <t>IfrsStatementLineItems [Line Items]</t>
        </is>
      </c>
      <c r="B230" s="4" t="inlineStr">
        <is>
          <t xml:space="preserve"> </t>
        </is>
      </c>
    </row>
    <row r="231">
      <c r="A231" s="4" t="inlineStr">
        <is>
          <t>Interest rate at scenario1, loans and financings</t>
        </is>
      </c>
      <c r="B231" s="4" t="inlineStr">
        <is>
          <t xml:space="preserve"> </t>
        </is>
      </c>
    </row>
    <row r="232">
      <c r="A232" s="4" t="inlineStr">
        <is>
          <t>Interest price at negative25, loans and financings</t>
        </is>
      </c>
      <c r="B232" s="4" t="inlineStr">
        <is>
          <t xml:space="preserve"> </t>
        </is>
      </c>
    </row>
    <row r="233">
      <c r="A233" s="4" t="inlineStr">
        <is>
          <t>Interest price at negative50, loans and financings</t>
        </is>
      </c>
      <c r="B233" s="4" t="inlineStr">
        <is>
          <t xml:space="preserve"> </t>
        </is>
      </c>
    </row>
    <row r="234">
      <c r="A234" s="4" t="inlineStr">
        <is>
          <t>Interest price at positive25, loans and financings</t>
        </is>
      </c>
      <c r="B234" s="4" t="inlineStr">
        <is>
          <t xml:space="preserve"> </t>
        </is>
      </c>
    </row>
    <row r="235">
      <c r="A235" s="4" t="inlineStr">
        <is>
          <t>Interest price at positive50, loans and financings</t>
        </is>
      </c>
      <c r="B235" s="4" t="inlineStr">
        <is>
          <t xml:space="preserve"> </t>
        </is>
      </c>
    </row>
    <row r="236">
      <c r="A236" s="4" t="inlineStr">
        <is>
          <t>Copper [member] | Comprehensive Incomes [Member]</t>
        </is>
      </c>
      <c r="B236" s="4" t="inlineStr">
        <is>
          <t xml:space="preserve"> </t>
        </is>
      </c>
    </row>
    <row r="237">
      <c r="A237" s="3" t="inlineStr">
        <is>
          <t>IfrsStatementLineItems [Line Items]</t>
        </is>
      </c>
      <c r="B237" s="4" t="inlineStr">
        <is>
          <t xml:space="preserve"> </t>
        </is>
      </c>
    </row>
    <row r="238">
      <c r="A238" s="4" t="inlineStr">
        <is>
          <t>Interest price at negative25, other financial instruments</t>
        </is>
      </c>
      <c r="B238" s="4" t="inlineStr">
        <is>
          <t xml:space="preserve"> </t>
        </is>
      </c>
    </row>
    <row r="239">
      <c r="A239" s="4" t="inlineStr">
        <is>
          <t>Zinc [member]</t>
        </is>
      </c>
      <c r="B239" s="4" t="inlineStr">
        <is>
          <t xml:space="preserve"> </t>
        </is>
      </c>
    </row>
    <row r="240">
      <c r="A240" s="3" t="inlineStr">
        <is>
          <t>IfrsStatementLineItems [Line Items]</t>
        </is>
      </c>
      <c r="B240" s="4" t="inlineStr">
        <is>
          <t xml:space="preserve"> </t>
        </is>
      </c>
    </row>
    <row r="241">
      <c r="A241" s="4" t="inlineStr">
        <is>
          <t>Commodities price</t>
        </is>
      </c>
      <c r="B241" s="5" t="n">
        <v>2641</v>
      </c>
    </row>
    <row r="242">
      <c r="A242" s="4" t="inlineStr">
        <is>
          <t>Other financial instruments, commodities price</t>
        </is>
      </c>
      <c r="B242" s="5" t="n">
        <v>-2149</v>
      </c>
    </row>
    <row r="243">
      <c r="A243" s="4" t="inlineStr">
        <is>
          <t>Zinc [member] | Income Statement [Member]</t>
        </is>
      </c>
      <c r="B243" s="4" t="inlineStr">
        <is>
          <t xml:space="preserve"> </t>
        </is>
      </c>
    </row>
    <row r="244">
      <c r="A244" s="3" t="inlineStr">
        <is>
          <t>IfrsStatementLineItems [Line Items]</t>
        </is>
      </c>
      <c r="B244" s="4" t="inlineStr">
        <is>
          <t xml:space="preserve"> </t>
        </is>
      </c>
    </row>
    <row r="245">
      <c r="A245" s="4" t="inlineStr">
        <is>
          <t>Interest price at negative25, other financial instruments</t>
        </is>
      </c>
      <c r="B245" s="6" t="n">
        <v>9003</v>
      </c>
    </row>
    <row r="246">
      <c r="A246" s="4" t="inlineStr">
        <is>
          <t>Commodities price, other financial instruments</t>
        </is>
      </c>
      <c r="B246" s="4" t="inlineStr">
        <is>
          <t>(4.69%)</t>
        </is>
      </c>
    </row>
    <row r="247">
      <c r="A247" s="4" t="inlineStr">
        <is>
          <t>Commodity rate at scenario1, other financial instruments</t>
        </is>
      </c>
      <c r="B247" s="6" t="n">
        <v>3962</v>
      </c>
    </row>
    <row r="248">
      <c r="A248" s="4" t="inlineStr">
        <is>
          <t>Commodity price at negative50, other financial instruments</t>
        </is>
      </c>
      <c r="B248" s="5" t="n">
        <v>18006</v>
      </c>
    </row>
    <row r="249">
      <c r="A249" s="4" t="inlineStr">
        <is>
          <t>Commodity price at positive25, other financial instruments</t>
        </is>
      </c>
      <c r="B249" s="5" t="n">
        <v>-9003</v>
      </c>
    </row>
    <row r="250">
      <c r="A250" s="4" t="inlineStr">
        <is>
          <t>Commodity price at positive50, other financial instruments</t>
        </is>
      </c>
      <c r="B250" s="5" t="n">
        <v>-18006</v>
      </c>
    </row>
    <row r="251">
      <c r="A251" s="4" t="inlineStr">
        <is>
          <t>Zinc [member] | Comprehensive Incomes [Member]</t>
        </is>
      </c>
      <c r="B251" s="4" t="inlineStr">
        <is>
          <t xml:space="preserve"> </t>
        </is>
      </c>
    </row>
    <row r="252">
      <c r="A252" s="3" t="inlineStr">
        <is>
          <t>IfrsStatementLineItems [Line Items]</t>
        </is>
      </c>
      <c r="B252" s="4" t="inlineStr">
        <is>
          <t xml:space="preserve"> </t>
        </is>
      </c>
    </row>
    <row r="253">
      <c r="A253" s="4" t="inlineStr">
        <is>
          <t>Commodity rate at scenario1, other financial instruments</t>
        </is>
      </c>
      <c r="B253" s="5" t="n">
        <v>263</v>
      </c>
    </row>
    <row r="254">
      <c r="A254" s="4" t="inlineStr">
        <is>
          <t>Commodity price at negative50, other financial instruments</t>
        </is>
      </c>
      <c r="B254" s="5" t="n">
        <v>1193</v>
      </c>
    </row>
    <row r="255">
      <c r="A255" s="4" t="inlineStr">
        <is>
          <t>Commodity price at positive25, other financial instruments</t>
        </is>
      </c>
      <c r="B255" s="5" t="n">
        <v>-597</v>
      </c>
    </row>
    <row r="256">
      <c r="A256" s="4" t="inlineStr">
        <is>
          <t>Commodity price at positive50, other financial instruments</t>
        </is>
      </c>
      <c r="B256" s="5" t="n">
        <v>-1193</v>
      </c>
    </row>
    <row r="257">
      <c r="A257" s="4" t="inlineStr">
        <is>
          <t>Commodity price at negative25, other financial instruments</t>
        </is>
      </c>
      <c r="B257" s="6" t="n">
        <v>5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inancial risk management (Details 1) - USD ($) $ in Thousands</t>
        </is>
      </c>
      <c r="B1" s="2" t="inlineStr">
        <is>
          <t>Dec. 31, 2023</t>
        </is>
      </c>
      <c r="C1" s="2" t="inlineStr">
        <is>
          <t>Dec. 31, 2022</t>
        </is>
      </c>
      <c r="D1" s="2" t="inlineStr">
        <is>
          <t>Dec. 31, 2021</t>
        </is>
      </c>
    </row>
    <row r="2">
      <c r="A2" s="3" t="inlineStr">
        <is>
          <t xml:space="preserve"> Assets</t>
        </is>
      </c>
      <c r="B2" s="4" t="inlineStr">
        <is>
          <t xml:space="preserve"> </t>
        </is>
      </c>
      <c r="C2" s="4" t="inlineStr">
        <is>
          <t xml:space="preserve"> </t>
        </is>
      </c>
      <c r="D2" s="4" t="inlineStr">
        <is>
          <t xml:space="preserve"> </t>
        </is>
      </c>
    </row>
    <row r="3">
      <c r="A3" s="4" t="inlineStr">
        <is>
          <t xml:space="preserve"> Trade accounts receivables</t>
        </is>
      </c>
      <c r="B3" s="6" t="n">
        <v>141910</v>
      </c>
      <c r="C3" s="6" t="n">
        <v>223740</v>
      </c>
      <c r="D3" s="4" t="inlineStr">
        <is>
          <t xml:space="preserve"> </t>
        </is>
      </c>
    </row>
    <row r="4">
      <c r="A4" s="4" t="inlineStr">
        <is>
          <t>Total Assets</t>
        </is>
      </c>
      <c r="B4" s="5" t="n">
        <v>4840507</v>
      </c>
      <c r="C4" s="5" t="n">
        <v>4891782</v>
      </c>
      <c r="D4" s="4" t="inlineStr">
        <is>
          <t xml:space="preserve"> </t>
        </is>
      </c>
    </row>
    <row r="5">
      <c r="A5" s="3" t="inlineStr">
        <is>
          <t xml:space="preserve"> Liabilities</t>
        </is>
      </c>
      <c r="B5" s="4" t="inlineStr">
        <is>
          <t xml:space="preserve"> </t>
        </is>
      </c>
      <c r="C5" s="4" t="inlineStr">
        <is>
          <t xml:space="preserve"> </t>
        </is>
      </c>
      <c r="D5" s="4" t="inlineStr">
        <is>
          <t xml:space="preserve"> </t>
        </is>
      </c>
    </row>
    <row r="6">
      <c r="A6" s="4" t="inlineStr">
        <is>
          <t xml:space="preserve"> Loans and financings</t>
        </is>
      </c>
      <c r="B6" s="5" t="n">
        <v>1725566</v>
      </c>
      <c r="C6" s="5" t="n">
        <v>1669259</v>
      </c>
      <c r="D6" s="6" t="n">
        <v>1699315</v>
      </c>
    </row>
    <row r="7">
      <c r="A7" s="4" t="inlineStr">
        <is>
          <t xml:space="preserve"> Lease liabilities</t>
        </is>
      </c>
      <c r="B7" s="5" t="n">
        <v>9218</v>
      </c>
      <c r="C7" s="5" t="n">
        <v>5021</v>
      </c>
      <c r="D7" s="6" t="n">
        <v>19639</v>
      </c>
    </row>
    <row r="8">
      <c r="A8" s="4" t="inlineStr">
        <is>
          <t>Total Liabilities</t>
        </is>
      </c>
      <c r="B8" s="5" t="n">
        <v>3383873</v>
      </c>
      <c r="C8" s="5" t="n">
        <v>3181528</v>
      </c>
      <c r="D8" s="4" t="inlineStr">
        <is>
          <t xml:space="preserve"> </t>
        </is>
      </c>
    </row>
    <row r="9">
      <c r="A9" s="4" t="inlineStr">
        <is>
          <t>Foreign Currencies [Member]</t>
        </is>
      </c>
      <c r="B9" s="4" t="inlineStr">
        <is>
          <t xml:space="preserve"> </t>
        </is>
      </c>
      <c r="C9" s="4" t="inlineStr">
        <is>
          <t xml:space="preserve"> </t>
        </is>
      </c>
      <c r="D9" s="4" t="inlineStr">
        <is>
          <t xml:space="preserve"> </t>
        </is>
      </c>
    </row>
    <row r="10">
      <c r="A10" s="3" t="inlineStr">
        <is>
          <t xml:space="preserve"> Assets</t>
        </is>
      </c>
      <c r="B10" s="4" t="inlineStr">
        <is>
          <t xml:space="preserve"> </t>
        </is>
      </c>
      <c r="C10" s="4" t="inlineStr">
        <is>
          <t xml:space="preserve"> </t>
        </is>
      </c>
      <c r="D10" s="4" t="inlineStr">
        <is>
          <t xml:space="preserve"> </t>
        </is>
      </c>
    </row>
    <row r="11">
      <c r="A11" s="4" t="inlineStr">
        <is>
          <t xml:space="preserve"> Cash, cash equivalents and financial investments</t>
        </is>
      </c>
      <c r="B11" s="5" t="n">
        <v>105802</v>
      </c>
      <c r="C11" s="5" t="n">
        <v>97397</v>
      </c>
      <c r="D11" s="4" t="inlineStr">
        <is>
          <t xml:space="preserve"> </t>
        </is>
      </c>
    </row>
    <row r="12">
      <c r="A12" s="4" t="inlineStr">
        <is>
          <t xml:space="preserve"> Other Financial Instruments</t>
        </is>
      </c>
      <c r="B12" s="5" t="n">
        <v>29</v>
      </c>
      <c r="C12" s="5" t="n">
        <v>143</v>
      </c>
      <c r="D12" s="4" t="inlineStr">
        <is>
          <t xml:space="preserve"> </t>
        </is>
      </c>
    </row>
    <row r="13">
      <c r="A13" s="4" t="inlineStr">
        <is>
          <t xml:space="preserve"> Trade accounts receivables</t>
        </is>
      </c>
      <c r="B13" s="5" t="n">
        <v>19885</v>
      </c>
      <c r="C13" s="5" t="n">
        <v>19132</v>
      </c>
      <c r="D13" s="4" t="inlineStr">
        <is>
          <t xml:space="preserve"> </t>
        </is>
      </c>
    </row>
    <row r="14">
      <c r="A14" s="4" t="inlineStr">
        <is>
          <t>Total Assets</t>
        </is>
      </c>
      <c r="B14" s="5" t="n">
        <v>125716</v>
      </c>
      <c r="C14" s="5" t="n">
        <v>116672</v>
      </c>
      <c r="D14" s="4" t="inlineStr">
        <is>
          <t xml:space="preserve"> </t>
        </is>
      </c>
    </row>
    <row r="15">
      <c r="A15" s="3" t="inlineStr">
        <is>
          <t xml:space="preserve"> Liabilities</t>
        </is>
      </c>
      <c r="B15" s="4" t="inlineStr">
        <is>
          <t xml:space="preserve"> </t>
        </is>
      </c>
      <c r="C15" s="4" t="inlineStr">
        <is>
          <t xml:space="preserve"> </t>
        </is>
      </c>
      <c r="D15" s="4" t="inlineStr">
        <is>
          <t xml:space="preserve"> </t>
        </is>
      </c>
    </row>
    <row r="16">
      <c r="A16" s="4" t="inlineStr">
        <is>
          <t xml:space="preserve"> Loans and financings</t>
        </is>
      </c>
      <c r="B16" s="5" t="n">
        <v>279341</v>
      </c>
      <c r="C16" s="5" t="n">
        <v>276634</v>
      </c>
      <c r="D16" s="4" t="inlineStr">
        <is>
          <t xml:space="preserve"> </t>
        </is>
      </c>
    </row>
    <row r="17">
      <c r="A17" s="4" t="inlineStr">
        <is>
          <t xml:space="preserve"> Other Financial Instruments</t>
        </is>
      </c>
      <c r="B17" s="5" t="n">
        <v>479</v>
      </c>
      <c r="C17" s="5" t="n">
        <v>435</v>
      </c>
      <c r="D17" s="4" t="inlineStr">
        <is>
          <t xml:space="preserve"> </t>
        </is>
      </c>
    </row>
    <row r="18">
      <c r="A18" s="4" t="inlineStr">
        <is>
          <t xml:space="preserve"> Trade payables</t>
        </is>
      </c>
      <c r="B18" s="5" t="n">
        <v>227687</v>
      </c>
      <c r="C18" s="5" t="n">
        <v>182275</v>
      </c>
      <c r="D18" s="4" t="inlineStr">
        <is>
          <t xml:space="preserve"> </t>
        </is>
      </c>
    </row>
    <row r="19">
      <c r="A19" s="4" t="inlineStr">
        <is>
          <t xml:space="preserve"> Lease liabilities</t>
        </is>
      </c>
      <c r="B19" s="5" t="n">
        <v>634</v>
      </c>
      <c r="C19" s="5" t="n">
        <v>2738</v>
      </c>
      <c r="D19" s="4" t="inlineStr">
        <is>
          <t xml:space="preserve"> </t>
        </is>
      </c>
    </row>
    <row r="20">
      <c r="A20" s="4" t="inlineStr">
        <is>
          <t xml:space="preserve"> Use of public assets</t>
        </is>
      </c>
      <c r="B20" s="5" t="n">
        <v>22733</v>
      </c>
      <c r="C20" s="5" t="n">
        <v>23263</v>
      </c>
      <c r="D20" s="4" t="inlineStr">
        <is>
          <t xml:space="preserve"> </t>
        </is>
      </c>
    </row>
    <row r="21">
      <c r="A21" s="4" t="inlineStr">
        <is>
          <t>Total Liabilities</t>
        </is>
      </c>
      <c r="B21" s="5" t="n">
        <v>530874</v>
      </c>
      <c r="C21" s="5" t="n">
        <v>485345</v>
      </c>
      <c r="D21" s="4" t="inlineStr">
        <is>
          <t xml:space="preserve"> </t>
        </is>
      </c>
    </row>
    <row r="22">
      <c r="A22" s="4" t="inlineStr">
        <is>
          <t xml:space="preserve"> Net exposure</t>
        </is>
      </c>
      <c r="B22" s="6" t="n">
        <v>-405158</v>
      </c>
      <c r="C22" s="6" t="n">
        <v>-368673</v>
      </c>
      <c r="D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6" t="n">
        <v>623772</v>
      </c>
      <c r="C3" s="6" t="n">
        <v>754188</v>
      </c>
    </row>
    <row r="4">
      <c r="A4" s="4" t="inlineStr">
        <is>
          <t>Cash And Cash Equival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457259</v>
      </c>
      <c r="C6" s="5" t="n">
        <v>497826</v>
      </c>
    </row>
    <row r="7">
      <c r="A7" s="4" t="inlineStr">
        <is>
          <t>Cash And Cash Equivalents [Member] | Credit Rating Aa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5" t="n">
        <v>189582</v>
      </c>
      <c r="C9" s="5" t="n">
        <v>191269</v>
      </c>
    </row>
    <row r="10">
      <c r="A10" s="4" t="inlineStr">
        <is>
          <t>Cash And Cash Equivalents [Member] | Credit Rating A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1</v>
      </c>
      <c r="C12" s="5" t="n">
        <v>10259</v>
      </c>
    </row>
    <row r="13">
      <c r="A13" s="4" t="inlineStr">
        <is>
          <t>Cash And Cash Equivalents [Member] | Credit Rating Aa Minu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5" t="n">
        <v>46317</v>
      </c>
      <c r="C15" s="5" t="n">
        <v>15958</v>
      </c>
    </row>
    <row r="16">
      <c r="A16" s="4" t="inlineStr">
        <is>
          <t>Cash And Cash Equivalents [Member] | Credit Rating Aplu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72315</v>
      </c>
      <c r="C18" s="5" t="n">
        <v>117968</v>
      </c>
    </row>
    <row r="19">
      <c r="A19" s="4" t="inlineStr">
        <is>
          <t>Cash And Cash Equivalents [Member] | Credit Rating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5" t="n">
        <v>66342</v>
      </c>
      <c r="C21" s="5" t="n">
        <v>93117</v>
      </c>
    </row>
    <row r="22">
      <c r="A22" s="4" t="inlineStr">
        <is>
          <t>Cash And Cash Equivalents [Member] | Credit Rating Aminu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assets</t>
        </is>
      </c>
      <c r="B24" s="5" t="n">
        <v>70155</v>
      </c>
      <c r="C24" s="5" t="n">
        <v>54737</v>
      </c>
    </row>
    <row r="25">
      <c r="A25" s="4" t="inlineStr">
        <is>
          <t>Cash And Cash Equivalents [Member] | Credit Rating B B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assets</t>
        </is>
      </c>
      <c r="B27" s="5" t="n">
        <v>1</v>
      </c>
      <c r="C27" s="4" t="inlineStr">
        <is>
          <t xml:space="preserve"> </t>
        </is>
      </c>
    </row>
    <row r="28">
      <c r="A28" s="4" t="inlineStr">
        <is>
          <t>Cash And Cash Equivalents [Member] | Credit Rating No Rating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assets</t>
        </is>
      </c>
      <c r="B30" s="5" t="n">
        <v>12546</v>
      </c>
      <c r="C30" s="5" t="n">
        <v>14518</v>
      </c>
    </row>
    <row r="31">
      <c r="A31" s="4" t="inlineStr">
        <is>
          <t>Financial Inves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assets</t>
        </is>
      </c>
      <c r="B33" s="5" t="n">
        <v>11058</v>
      </c>
      <c r="C33" s="5" t="n">
        <v>18062</v>
      </c>
    </row>
    <row r="34">
      <c r="A34" s="4" t="inlineStr">
        <is>
          <t>Financial Investments [Member] | Credit Rating Aaa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t>
        </is>
      </c>
      <c r="B36" s="5" t="n">
        <v>10994</v>
      </c>
      <c r="C36" s="5" t="n">
        <v>18006</v>
      </c>
    </row>
    <row r="37">
      <c r="A37" s="4" t="inlineStr">
        <is>
          <t>Financial Investments [Member] | Credit Rating No Rating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assets</t>
        </is>
      </c>
      <c r="B39" s="5" t="n">
        <v>64</v>
      </c>
      <c r="C39" s="5" t="n">
        <v>56</v>
      </c>
    </row>
    <row r="40">
      <c r="A40" s="4" t="inlineStr">
        <is>
          <t>Derivativ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t>
        </is>
      </c>
      <c r="B42" s="5" t="n">
        <v>7893</v>
      </c>
      <c r="C42" s="5" t="n">
        <v>7443</v>
      </c>
    </row>
    <row r="43">
      <c r="A43" s="4" t="inlineStr">
        <is>
          <t>Derivatives [member] | Credit Rating Aa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assets</t>
        </is>
      </c>
      <c r="B45" s="5" t="n">
        <v>29</v>
      </c>
      <c r="C45" s="5" t="n">
        <v>144</v>
      </c>
    </row>
    <row r="46">
      <c r="A46" s="4" t="inlineStr">
        <is>
          <t>Derivatives [member] | Credit Rating Aplu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t>
        </is>
      </c>
      <c r="B48" s="5" t="n">
        <v>978</v>
      </c>
      <c r="C48" s="5" t="n">
        <v>3061</v>
      </c>
    </row>
    <row r="49">
      <c r="A49" s="4" t="inlineStr">
        <is>
          <t>Derivatives [member] | Credit Ratinga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assets</t>
        </is>
      </c>
      <c r="B51" s="5" t="n">
        <v>53</v>
      </c>
      <c r="C51" s="4" t="inlineStr">
        <is>
          <t xml:space="preserve"> </t>
        </is>
      </c>
    </row>
    <row r="52">
      <c r="A52" s="4" t="inlineStr">
        <is>
          <t>Derivatives [member] | Credit Rating Aminu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t>
        </is>
      </c>
      <c r="B54" s="5" t="n">
        <v>6667</v>
      </c>
      <c r="C54" s="5" t="n">
        <v>4238</v>
      </c>
    </row>
    <row r="55">
      <c r="A55" s="4" t="inlineStr">
        <is>
          <t>Derivatives [member] | Credit Rating B B Plu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t>
        </is>
      </c>
      <c r="B57" s="5" t="n">
        <v>166</v>
      </c>
      <c r="C57" s="4" t="inlineStr">
        <is>
          <t xml:space="preserve"> </t>
        </is>
      </c>
    </row>
    <row r="58">
      <c r="A58" s="4" t="inlineStr">
        <is>
          <t>Local [Member] | Cash And Cash Equival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t>
        </is>
      </c>
      <c r="B60" s="5" t="n">
        <v>189659</v>
      </c>
      <c r="C60" s="5" t="n">
        <v>209979</v>
      </c>
    </row>
    <row r="61">
      <c r="A61" s="4" t="inlineStr">
        <is>
          <t>Local [Member] | Cash And Cash Equivalents [Member] | Credit Rating Aaa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assets</t>
        </is>
      </c>
      <c r="B63" s="5" t="n">
        <v>189582</v>
      </c>
      <c r="C63" s="5" t="n">
        <v>191269</v>
      </c>
    </row>
    <row r="64">
      <c r="A64" s="4" t="inlineStr">
        <is>
          <t>Local [Member] | Cash And Cash Equivalents [Member] | Credit Rating Aa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assets</t>
        </is>
      </c>
      <c r="B66" s="5" t="n">
        <v>1</v>
      </c>
      <c r="C66" s="5" t="n">
        <v>10259</v>
      </c>
    </row>
    <row r="67">
      <c r="A67" s="4" t="inlineStr">
        <is>
          <t>Local [Member] | Cash And Cash Equivalents [Member] | Credit Rating No Rating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assets</t>
        </is>
      </c>
      <c r="B69" s="5" t="n">
        <v>76</v>
      </c>
      <c r="C69" s="5" t="n">
        <v>8451</v>
      </c>
    </row>
    <row r="70">
      <c r="A70" s="4" t="inlineStr">
        <is>
          <t>Local [Member] | Financial Investmen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assets</t>
        </is>
      </c>
      <c r="B72" s="5" t="n">
        <v>11058</v>
      </c>
      <c r="C72" s="5" t="n">
        <v>18062</v>
      </c>
    </row>
    <row r="73">
      <c r="A73" s="4" t="inlineStr">
        <is>
          <t>Local [Member] | Financial Investments [Member] | Credit Rating Aaa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assets</t>
        </is>
      </c>
      <c r="B75" s="5" t="n">
        <v>10994</v>
      </c>
      <c r="C75" s="5" t="n">
        <v>18006</v>
      </c>
    </row>
    <row r="76">
      <c r="A76" s="4" t="inlineStr">
        <is>
          <t>Local [Member] | Financial Investments [Member] | Credit Rating No Rating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t>
        </is>
      </c>
      <c r="B78" s="5" t="n">
        <v>64</v>
      </c>
      <c r="C78" s="5" t="n">
        <v>56</v>
      </c>
    </row>
    <row r="79">
      <c r="A79" s="4" t="inlineStr">
        <is>
          <t>Local [Member] | Derivativ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t>
        </is>
      </c>
      <c r="B81" s="4" t="inlineStr">
        <is>
          <t xml:space="preserve"> </t>
        </is>
      </c>
      <c r="C81" s="5" t="n">
        <v>144</v>
      </c>
    </row>
    <row r="82">
      <c r="A82" s="4" t="inlineStr">
        <is>
          <t>Local [Member] | Derivatives [member] | Credit Rating Aaa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assets</t>
        </is>
      </c>
      <c r="B84" s="5" t="n">
        <v>29</v>
      </c>
      <c r="C84" s="5" t="n">
        <v>144</v>
      </c>
    </row>
    <row r="85">
      <c r="A85" s="4" t="inlineStr">
        <is>
          <t>Globall [Member] | Cash And Cash Equivalents [Member] | Credit Rating Aaa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assets</t>
        </is>
      </c>
      <c r="B87" s="4" t="inlineStr">
        <is>
          <t xml:space="preserve"> </t>
        </is>
      </c>
      <c r="C87" s="4" t="inlineStr">
        <is>
          <t xml:space="preserve"> </t>
        </is>
      </c>
    </row>
    <row r="88">
      <c r="A88" s="4" t="inlineStr">
        <is>
          <t>Globall [Member] | Cash And Cash Equivalents [Member] | Credit Rating Aa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t>
        </is>
      </c>
      <c r="B90" s="4" t="inlineStr">
        <is>
          <t xml:space="preserve"> </t>
        </is>
      </c>
      <c r="C90" s="4" t="inlineStr">
        <is>
          <t xml:space="preserve"> </t>
        </is>
      </c>
    </row>
    <row r="91">
      <c r="A91" s="4" t="inlineStr">
        <is>
          <t>Global [Member] | Cash And Cash Equivalent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assets</t>
        </is>
      </c>
      <c r="B93" s="5" t="n">
        <v>267600</v>
      </c>
      <c r="C93" s="5" t="n">
        <v>287847</v>
      </c>
    </row>
    <row r="94">
      <c r="A94" s="4" t="inlineStr">
        <is>
          <t>Global [Member] | Cash And Cash Equivalents [Member] | Credit Rating Aa Minu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assets</t>
        </is>
      </c>
      <c r="B96" s="5" t="n">
        <v>46317</v>
      </c>
      <c r="C96" s="5" t="n">
        <v>15958</v>
      </c>
    </row>
    <row r="97">
      <c r="A97" s="4" t="inlineStr">
        <is>
          <t>Global [Member] | Cash And Cash Equivalents [Member] | Credit Rating Aplu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assets</t>
        </is>
      </c>
      <c r="B99" s="5" t="n">
        <v>72315</v>
      </c>
      <c r="C99" s="5" t="n">
        <v>117968</v>
      </c>
    </row>
    <row r="100">
      <c r="A100" s="4" t="inlineStr">
        <is>
          <t>Global [Member] | Cash And Cash Equivalents [Member] | Credit Ratinga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assets</t>
        </is>
      </c>
      <c r="B102" s="5" t="n">
        <v>66342</v>
      </c>
      <c r="C102" s="5" t="n">
        <v>93117</v>
      </c>
    </row>
    <row r="103">
      <c r="A103" s="4" t="inlineStr">
        <is>
          <t>Global [Member] | Cash And Cash Equivalents [Member] | Credit Rating Aminu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assets</t>
        </is>
      </c>
      <c r="B105" s="5" t="n">
        <v>70155</v>
      </c>
      <c r="C105" s="5" t="n">
        <v>54737</v>
      </c>
    </row>
    <row r="106">
      <c r="A106" s="4" t="inlineStr">
        <is>
          <t>Global [Member] | Cash And Cash Equivalents [Member] | Credit Rating B B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assets</t>
        </is>
      </c>
      <c r="B108" s="5" t="n">
        <v>1</v>
      </c>
      <c r="C108" s="4" t="inlineStr">
        <is>
          <t xml:space="preserve"> </t>
        </is>
      </c>
    </row>
    <row r="109">
      <c r="A109" s="4" t="inlineStr">
        <is>
          <t>Global [Member] | Cash And Cash Equivalents [Member] | Credit Rating No Rating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assets</t>
        </is>
      </c>
      <c r="B111" s="5" t="n">
        <v>12470</v>
      </c>
      <c r="C111" s="5" t="n">
        <v>6067</v>
      </c>
    </row>
    <row r="112">
      <c r="A112" s="4" t="inlineStr">
        <is>
          <t>Global [Member] | Derivativ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assets</t>
        </is>
      </c>
      <c r="B114" s="5" t="n">
        <v>7864</v>
      </c>
      <c r="C114" s="5" t="n">
        <v>7299</v>
      </c>
    </row>
    <row r="115">
      <c r="A115" s="4" t="inlineStr">
        <is>
          <t>Global [Member] | Derivatives [member] | Credit Rating Aplu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assets</t>
        </is>
      </c>
      <c r="B117" s="5" t="n">
        <v>978</v>
      </c>
      <c r="C117" s="5" t="n">
        <v>3061</v>
      </c>
    </row>
    <row r="118">
      <c r="A118" s="4" t="inlineStr">
        <is>
          <t>Global [Member] | Derivatives [member] | Credit Ratinga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assets</t>
        </is>
      </c>
      <c r="B120" s="5" t="n">
        <v>53</v>
      </c>
      <c r="C120" s="4" t="inlineStr">
        <is>
          <t xml:space="preserve"> </t>
        </is>
      </c>
    </row>
    <row r="121">
      <c r="A121" s="4" t="inlineStr">
        <is>
          <t>Global [Member] | Derivatives [member] | Credit Rating Aminu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ial assets</t>
        </is>
      </c>
      <c r="B123" s="5" t="n">
        <v>6667</v>
      </c>
      <c r="C123" s="5" t="n">
        <v>4238</v>
      </c>
    </row>
    <row r="124">
      <c r="A124" s="4" t="inlineStr">
        <is>
          <t>Global [Member] | Derivatives [member] | Credit Rating B B Plu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assets</t>
        </is>
      </c>
      <c r="B126" s="6" t="n">
        <v>166</v>
      </c>
      <c r="C1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3)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derivative financial liabilities, undiscounted cash flows</t>
        </is>
      </c>
      <c r="B3" s="6" t="n">
        <v>3560840</v>
      </c>
      <c r="C3" s="6" t="n">
        <v>3308261</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 undiscounted cash flows</t>
        </is>
      </c>
      <c r="B6" s="5" t="n">
        <v>1041272</v>
      </c>
      <c r="C6" s="5" t="n">
        <v>889744</v>
      </c>
    </row>
    <row r="7">
      <c r="A7" s="4" t="inlineStr">
        <is>
          <t>Later than one year and not later than thre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 undiscounted cash flows</t>
        </is>
      </c>
      <c r="B9" s="5" t="n">
        <v>278701</v>
      </c>
      <c r="C9" s="5" t="n">
        <v>440123</v>
      </c>
    </row>
    <row r="10">
      <c r="A10" s="4" t="inlineStr">
        <is>
          <t>Later than three years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 undiscounted cash flows</t>
        </is>
      </c>
      <c r="B12" s="5" t="n">
        <v>1691411</v>
      </c>
      <c r="C12" s="5" t="n">
        <v>1015603</v>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 undiscounted cash flows</t>
        </is>
      </c>
      <c r="B15" s="5" t="n">
        <v>549456</v>
      </c>
      <c r="C15" s="5" t="n">
        <v>962791</v>
      </c>
    </row>
    <row r="16">
      <c r="A16" s="4" t="inlineStr">
        <is>
          <t>Loans And Financing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 undiscounted cash flows</t>
        </is>
      </c>
      <c r="B18" s="5" t="n">
        <v>2179229</v>
      </c>
      <c r="C18" s="5" t="n">
        <v>2214252</v>
      </c>
    </row>
    <row r="19">
      <c r="A19" s="4" t="inlineStr">
        <is>
          <t>Loans And Financing [Member] | 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 undiscounted cash flows</t>
        </is>
      </c>
      <c r="B21" s="5" t="n">
        <v>232941</v>
      </c>
      <c r="C21" s="5" t="n">
        <v>136348</v>
      </c>
    </row>
    <row r="22">
      <c r="A22" s="4" t="inlineStr">
        <is>
          <t>Loans And Financing [Member] | Later than one year and not later than three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 undiscounted cash flows</t>
        </is>
      </c>
      <c r="B24" s="5" t="n">
        <v>181147</v>
      </c>
      <c r="C24" s="5" t="n">
        <v>391201</v>
      </c>
    </row>
    <row r="25">
      <c r="A25" s="4" t="inlineStr">
        <is>
          <t>Loans And Financing [Member] | Later than three years and not later than fiv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 undiscounted cash flows</t>
        </is>
      </c>
      <c r="B27" s="5" t="n">
        <v>1591705</v>
      </c>
      <c r="C27" s="5" t="n">
        <v>981759</v>
      </c>
    </row>
    <row r="28">
      <c r="A28" s="4" t="inlineStr">
        <is>
          <t>Loans And Financing [Member] | Later than five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 undiscounted cash flows</t>
        </is>
      </c>
      <c r="B30" s="5" t="n">
        <v>173436</v>
      </c>
      <c r="C30" s="5" t="n">
        <v>704944</v>
      </c>
    </row>
    <row r="31">
      <c r="A31" s="4" t="inlineStr">
        <is>
          <t>Lease liabil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 undiscounted cash flows</t>
        </is>
      </c>
      <c r="B33" s="5" t="n">
        <v>10666</v>
      </c>
      <c r="C33" s="5" t="n">
        <v>5515</v>
      </c>
    </row>
    <row r="34">
      <c r="A34" s="4" t="inlineStr">
        <is>
          <t>Lease liabilities [member] | Not later than one yea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 undiscounted cash flows</t>
        </is>
      </c>
      <c r="B36" s="5" t="n">
        <v>4450</v>
      </c>
      <c r="C36" s="5" t="n">
        <v>4105</v>
      </c>
    </row>
    <row r="37">
      <c r="A37" s="4" t="inlineStr">
        <is>
          <t>Lease liabilities [member] | Later than one year and not later than thre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 undiscounted cash flows</t>
        </is>
      </c>
      <c r="B39" s="5" t="n">
        <v>5658</v>
      </c>
      <c r="C39" s="5" t="n">
        <v>1410</v>
      </c>
    </row>
    <row r="40">
      <c r="A40" s="4" t="inlineStr">
        <is>
          <t>Lease liabilities [member] | Later than three years and not later than fiv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 undiscounted cash flows</t>
        </is>
      </c>
      <c r="B42" s="5" t="n">
        <v>441</v>
      </c>
      <c r="C42" s="4" t="inlineStr">
        <is>
          <t xml:space="preserve"> </t>
        </is>
      </c>
    </row>
    <row r="43">
      <c r="A43" s="4" t="inlineStr">
        <is>
          <t>Lease liabilities [member] | Later than five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 undiscounted cash flows</t>
        </is>
      </c>
      <c r="B45" s="5" t="n">
        <v>117</v>
      </c>
      <c r="C45" s="4" t="inlineStr">
        <is>
          <t xml:space="preserve"> </t>
        </is>
      </c>
    </row>
    <row r="46">
      <c r="A46" s="4" t="inlineStr">
        <is>
          <t>Derivativ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 undiscounted cash flows</t>
        </is>
      </c>
      <c r="B48" s="5" t="n">
        <v>10493</v>
      </c>
      <c r="C48" s="5" t="n">
        <v>10018</v>
      </c>
    </row>
    <row r="49">
      <c r="A49" s="4" t="inlineStr">
        <is>
          <t>Derivative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 undiscounted cash flows</t>
        </is>
      </c>
      <c r="B51" s="5" t="n">
        <v>10343</v>
      </c>
      <c r="C51" s="5" t="n">
        <v>9712</v>
      </c>
    </row>
    <row r="52">
      <c r="A52" s="4" t="inlineStr">
        <is>
          <t>Derivatives [member] | Later than one year and not later than thre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 undiscounted cash flows</t>
        </is>
      </c>
      <c r="B54" s="5" t="n">
        <v>108</v>
      </c>
      <c r="C54" s="5" t="n">
        <v>215</v>
      </c>
    </row>
    <row r="55">
      <c r="A55" s="4" t="inlineStr">
        <is>
          <t>Derivatives [member] | Later than three years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n-derivative financial liabilities, undiscounted cash flows</t>
        </is>
      </c>
      <c r="B57" s="5" t="n">
        <v>42</v>
      </c>
      <c r="C57" s="5" t="n">
        <v>86</v>
      </c>
    </row>
    <row r="58">
      <c r="A58" s="4" t="inlineStr">
        <is>
          <t>Derivatives [member] | Later than five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n-derivative financial liabilities, undiscounted cash flows</t>
        </is>
      </c>
      <c r="B60" s="4" t="inlineStr">
        <is>
          <t xml:space="preserve"> </t>
        </is>
      </c>
      <c r="C60" s="5" t="n">
        <v>5</v>
      </c>
    </row>
    <row r="61">
      <c r="A61" s="4" t="inlineStr">
        <is>
          <t>Trade Payabl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n-derivative financial liabilities, undiscounted cash flows</t>
        </is>
      </c>
      <c r="B63" s="5" t="n">
        <v>451603</v>
      </c>
      <c r="C63" s="5" t="n">
        <v>426010</v>
      </c>
    </row>
    <row r="64">
      <c r="A64" s="4" t="inlineStr">
        <is>
          <t>Trade Payables [Member] | Not later than one year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n-derivative financial liabilities, undiscounted cash flows</t>
        </is>
      </c>
      <c r="B66" s="5" t="n">
        <v>451603</v>
      </c>
      <c r="C66" s="5" t="n">
        <v>413856</v>
      </c>
    </row>
    <row r="67">
      <c r="A67" s="4" t="inlineStr">
        <is>
          <t>Trade Payables [Member] | Later than one year and not later than three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n-derivative financial liabilities, undiscounted cash flows</t>
        </is>
      </c>
      <c r="B69" s="4" t="inlineStr">
        <is>
          <t xml:space="preserve"> </t>
        </is>
      </c>
      <c r="C69" s="5" t="n">
        <v>12154</v>
      </c>
    </row>
    <row r="70">
      <c r="A70" s="4" t="inlineStr">
        <is>
          <t>Confirming Payabl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n-derivative financial liabilities, undiscounted cash flows</t>
        </is>
      </c>
      <c r="B72" s="5" t="n">
        <v>234385</v>
      </c>
      <c r="C72" s="5" t="n">
        <v>216392</v>
      </c>
    </row>
    <row r="73">
      <c r="A73" s="4" t="inlineStr">
        <is>
          <t>Confirming Payable [Member] |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n-derivative financial liabilities, undiscounted cash flows</t>
        </is>
      </c>
      <c r="B75" s="5" t="n">
        <v>234385</v>
      </c>
      <c r="C75" s="5" t="n">
        <v>216392</v>
      </c>
    </row>
    <row r="76">
      <c r="A76" s="4" t="inlineStr">
        <is>
          <t>Salaries And Payroll Charg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n-derivative financial liabilities, undiscounted cash flows</t>
        </is>
      </c>
      <c r="B78" s="5" t="n">
        <v>68165</v>
      </c>
      <c r="C78" s="5" t="n">
        <v>79078</v>
      </c>
    </row>
    <row r="79">
      <c r="A79" s="4" t="inlineStr">
        <is>
          <t>Salaries And Payroll Charges [Member] | Not later than one year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n-derivative financial liabilities, undiscounted cash flows</t>
        </is>
      </c>
      <c r="B81" s="5" t="n">
        <v>68165</v>
      </c>
      <c r="C81" s="5" t="n">
        <v>79078</v>
      </c>
    </row>
    <row r="82">
      <c r="A82" s="4" t="inlineStr">
        <is>
          <t>Dividends Payabl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on-derivative financial liabilities, undiscounted cash flows</t>
        </is>
      </c>
      <c r="B84" s="5" t="n">
        <v>2830</v>
      </c>
      <c r="C84" s="5" t="n">
        <v>7922</v>
      </c>
    </row>
    <row r="85">
      <c r="A85" s="4" t="inlineStr">
        <is>
          <t>Dividends Payable [Member] | Not later than one yea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n-derivative financial liabilities, undiscounted cash flows</t>
        </is>
      </c>
      <c r="B87" s="5" t="n">
        <v>2830</v>
      </c>
      <c r="C87" s="5" t="n">
        <v>7922</v>
      </c>
    </row>
    <row r="88">
      <c r="A88" s="4" t="inlineStr">
        <is>
          <t>Related parti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n-derivative financial liabilities, undiscounted cash flows</t>
        </is>
      </c>
      <c r="B90" s="5" t="n">
        <v>3935</v>
      </c>
      <c r="C90" s="5" t="n">
        <v>1033</v>
      </c>
    </row>
    <row r="91">
      <c r="A91" s="4" t="inlineStr">
        <is>
          <t>Related parties [member] |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n-derivative financial liabilities, undiscounted cash flows</t>
        </is>
      </c>
      <c r="B93" s="5" t="n">
        <v>1062</v>
      </c>
      <c r="C93" s="5" t="n">
        <v>487</v>
      </c>
    </row>
    <row r="94">
      <c r="A94" s="4" t="inlineStr">
        <is>
          <t>Related parties [member] | Later than one year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n-derivative financial liabilities, undiscounted cash flows</t>
        </is>
      </c>
      <c r="B96" s="5" t="n">
        <v>2873</v>
      </c>
      <c r="C96" s="5" t="n">
        <v>546</v>
      </c>
    </row>
    <row r="97">
      <c r="A97" s="4" t="inlineStr">
        <is>
          <t>Provision for decommissioning, restoration and rehabilitation cost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n-derivative financial liabilities, undiscounted cash flows</t>
        </is>
      </c>
      <c r="B99" s="5" t="n">
        <v>572901</v>
      </c>
      <c r="C99" s="5" t="n">
        <v>319111</v>
      </c>
    </row>
    <row r="100">
      <c r="A100" s="4" t="inlineStr">
        <is>
          <t>Provision for decommissioning, restoration and rehabilitation costs [member] | Not later than one year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n-derivative financial liabilities, undiscounted cash flows</t>
        </is>
      </c>
      <c r="B102" s="5" t="n">
        <v>33591</v>
      </c>
      <c r="C102" s="5" t="n">
        <v>19360</v>
      </c>
    </row>
    <row r="103">
      <c r="A103" s="4" t="inlineStr">
        <is>
          <t>Provision for decommissioning, restoration and rehabilitation costs [member] | Later than one year and not later than three year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n-derivative financial liabilities, undiscounted cash flows</t>
        </is>
      </c>
      <c r="B105" s="5" t="n">
        <v>85675</v>
      </c>
      <c r="C105" s="5" t="n">
        <v>29625</v>
      </c>
    </row>
    <row r="106">
      <c r="A106" s="4" t="inlineStr">
        <is>
          <t>Provision for decommissioning, restoration and rehabilitation costs [member] | Later than three years and not later than five year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n-derivative financial liabilities, undiscounted cash flows</t>
        </is>
      </c>
      <c r="B108" s="5" t="n">
        <v>95302</v>
      </c>
      <c r="C108" s="5" t="n">
        <v>28868</v>
      </c>
    </row>
    <row r="109">
      <c r="A109" s="4" t="inlineStr">
        <is>
          <t>Provision for decommissioning, restoration and rehabilitation costs [member] | Later than five year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n-derivative financial liabilities, undiscounted cash flows</t>
        </is>
      </c>
      <c r="B111" s="5" t="n">
        <v>358333</v>
      </c>
      <c r="C111" s="5" t="n">
        <v>241258</v>
      </c>
    </row>
    <row r="112">
      <c r="A112" s="4" t="inlineStr">
        <is>
          <t>Service concession arrangement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n-derivative financial liabilities, undiscounted cash flows</t>
        </is>
      </c>
      <c r="B114" s="5" t="n">
        <v>26633</v>
      </c>
      <c r="C114" s="5" t="n">
        <v>28930</v>
      </c>
    </row>
    <row r="115">
      <c r="A115" s="4" t="inlineStr">
        <is>
          <t>Service concession arrangements [member] | Not later than one year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n-derivative financial liabilities, undiscounted cash flows</t>
        </is>
      </c>
      <c r="B117" s="5" t="n">
        <v>1902</v>
      </c>
      <c r="C117" s="5" t="n">
        <v>2484</v>
      </c>
    </row>
    <row r="118">
      <c r="A118" s="4" t="inlineStr">
        <is>
          <t>Service concession arrangements [member] | Later than one year and not later than three year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Non-derivative financial liabilities, undiscounted cash flows</t>
        </is>
      </c>
      <c r="B120" s="5" t="n">
        <v>3240</v>
      </c>
      <c r="C120" s="5" t="n">
        <v>4972</v>
      </c>
    </row>
    <row r="121">
      <c r="A121" s="4" t="inlineStr">
        <is>
          <t>Service concession arrangements [member] | Later than three years and not later than five year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n-derivative financial liabilities, undiscounted cash flows</t>
        </is>
      </c>
      <c r="B123" s="5" t="n">
        <v>3921</v>
      </c>
      <c r="C123" s="5" t="n">
        <v>4890</v>
      </c>
    </row>
    <row r="124">
      <c r="A124" s="4" t="inlineStr">
        <is>
          <t>Service concession arrangements [member] | Later than five year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n-derivative financial liabilities, undiscounted cash flows</t>
        </is>
      </c>
      <c r="B126" s="6" t="n">
        <v>17570</v>
      </c>
      <c r="C126" s="6" t="n">
        <v>165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Financial risk management (Details 4) $ in Thousands</t>
        </is>
      </c>
      <c r="B1" s="2" t="inlineStr">
        <is>
          <t>12 Months Ended</t>
        </is>
      </c>
    </row>
    <row r="2">
      <c r="B2" s="2" t="inlineStr">
        <is>
          <t>Dec. 31, 2023 USD ($)</t>
        </is>
      </c>
      <c r="C2" s="2" t="inlineStr">
        <is>
          <t>Dec. 31, 2022 USD ($)</t>
        </is>
      </c>
      <c r="D2" s="2" t="inlineStr">
        <is>
          <t>Dec. 31, 2021 USD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ans and financings</t>
        </is>
      </c>
      <c r="B4" s="6" t="n">
        <v>1725566</v>
      </c>
      <c r="C4" s="6" t="n">
        <v>1669259</v>
      </c>
      <c r="D4" s="6" t="n">
        <v>1699315</v>
      </c>
    </row>
    <row r="5">
      <c r="A5" s="4" t="inlineStr">
        <is>
          <t>Derivative financial instruments</t>
        </is>
      </c>
      <c r="B5" s="5" t="n">
        <v>2600</v>
      </c>
      <c r="C5" s="5" t="n">
        <v>2575</v>
      </c>
      <c r="D5" s="5" t="n">
        <v>6531</v>
      </c>
    </row>
    <row r="6">
      <c r="A6" s="4" t="inlineStr">
        <is>
          <t>Lease liabilities</t>
        </is>
      </c>
      <c r="B6" s="5" t="n">
        <v>9218</v>
      </c>
      <c r="C6" s="5" t="n">
        <v>5021</v>
      </c>
      <c r="D6" s="5" t="n">
        <v>19639</v>
      </c>
    </row>
    <row r="7">
      <c r="A7" s="4" t="inlineStr">
        <is>
          <t>Cash and cash equivalents</t>
        </is>
      </c>
      <c r="B7" s="5" t="n">
        <v>-457259</v>
      </c>
      <c r="C7" s="5" t="n">
        <v>-497826</v>
      </c>
      <c r="D7" s="5" t="n">
        <v>-743817</v>
      </c>
    </row>
    <row r="8">
      <c r="A8" s="4" t="inlineStr">
        <is>
          <t>Financial investments</t>
        </is>
      </c>
      <c r="B8" s="5" t="n">
        <v>-11058</v>
      </c>
      <c r="C8" s="5" t="n">
        <v>-18062</v>
      </c>
      <c r="D8" s="5" t="n">
        <v>-19202</v>
      </c>
    </row>
    <row r="9">
      <c r="A9" s="4" t="inlineStr">
        <is>
          <t>Net debt</t>
        </is>
      </c>
      <c r="B9" s="5" t="n">
        <v>1269067</v>
      </c>
      <c r="C9" s="5" t="n">
        <v>1160967</v>
      </c>
      <c r="D9" s="5" t="n">
        <v>962466</v>
      </c>
    </row>
    <row r="10">
      <c r="A10" s="4" t="inlineStr">
        <is>
          <t>Net income (loss) for the period</t>
        </is>
      </c>
      <c r="B10" s="5" t="n">
        <v>-289196</v>
      </c>
      <c r="C10" s="5" t="n">
        <v>76394</v>
      </c>
      <c r="D10" s="5" t="n">
        <v>156087</v>
      </c>
    </row>
    <row r="11">
      <c r="A11" s="4" t="inlineStr">
        <is>
          <t>Depreciation and amortization</t>
        </is>
      </c>
      <c r="B11" s="5" t="n">
        <v>298393</v>
      </c>
      <c r="C11" s="5" t="n">
        <v>290937</v>
      </c>
      <c r="D11" s="5" t="n">
        <v>258711</v>
      </c>
    </row>
    <row r="12">
      <c r="A12" s="4" t="inlineStr">
        <is>
          <t>Share in the results of associates</t>
        </is>
      </c>
      <c r="B12" s="5" t="n">
        <v>-23536</v>
      </c>
      <c r="C12" s="5" t="n">
        <v>-1885</v>
      </c>
      <c r="D12" s="4" t="inlineStr">
        <is>
          <t xml:space="preserve"> </t>
        </is>
      </c>
    </row>
    <row r="13">
      <c r="A13" s="4" t="inlineStr">
        <is>
          <t>Net financial results</t>
        </is>
      </c>
      <c r="B13" s="5" t="n">
        <v>161641</v>
      </c>
      <c r="C13" s="5" t="n">
        <v>133727</v>
      </c>
      <c r="D13" s="5" t="n">
        <v>136902</v>
      </c>
    </row>
    <row r="14">
      <c r="A14" s="4" t="inlineStr">
        <is>
          <t>Income tax expense (benefit)</t>
        </is>
      </c>
      <c r="B14" s="5" t="n">
        <v>-4274</v>
      </c>
      <c r="C14" s="5" t="n">
        <v>150983</v>
      </c>
      <c r="D14" s="5" t="n">
        <v>153204</v>
      </c>
    </row>
    <row r="15">
      <c r="A15" s="4" t="inlineStr">
        <is>
          <t>Miscellaneous adjustments</t>
        </is>
      </c>
      <c r="B15" s="5" t="n">
        <v>248128</v>
      </c>
      <c r="C15" s="5" t="n">
        <v>110168</v>
      </c>
      <c r="D15" s="5" t="n">
        <v>38931</v>
      </c>
    </row>
    <row r="16">
      <c r="A16" s="4" t="inlineStr">
        <is>
          <t>Adjusted EBITDA</t>
        </is>
      </c>
      <c r="B16" s="6" t="n">
        <v>391156</v>
      </c>
      <c r="C16" s="6" t="n">
        <v>760324</v>
      </c>
      <c r="D16" s="6" t="n">
        <v>743835</v>
      </c>
    </row>
    <row r="17">
      <c r="A17" s="4" t="inlineStr">
        <is>
          <t>Leverage ratio (Net debt/Adjusted EBITDA)</t>
        </is>
      </c>
      <c r="B17" s="11" t="n">
        <v>3.24</v>
      </c>
      <c r="C17" s="11" t="n">
        <v>1.53</v>
      </c>
      <c r="D17" s="11" t="n">
        <v>1.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business seg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formation by business segment</t>
        </is>
      </c>
      <c r="B4" s="4" t="inlineStr">
        <is>
          <t xml:space="preserve">Information by business segment Business segment definition The Company’s Chief Executive Officer has
been identified as the chief operating decision maker (“CODM”) since the role encompasses authority over resource allocation
decisions and performance assessment, mainly analyzing performance from the production obtained in the operations. The Company has identified
two operating segments: • Mining: consists of six long-life
polymetallic mines, three located in the Central Andes of Peru and three located in Brazil (two in the state of Minas Gerais and one in
the state of Mato Grosso).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assessed based on Adjusted
EBITDA, since net financial results, comprising financial income and expenses and other financial items, and income tax are managed at
the corporate level and are not allocated to operating segments. The Company defines Adjusted EBITDA as
follows: net income (loss) for the year, adjusted by (i) share in the results of associates, depreciation and amortization, net financial
results and income tax; (ii) non-cash events and non-cash gains or losses that do not specifically reflect its operational performance
for the specific period, such as: gain (loss) on sale of investments; impairment and impairment reversals; gain (loss) on sale of long-lived
assets; write-offs of long-lived assets; remeasurement in estimates of asset retirement obligations; and dams obligations; and (iii) pre-operating
and ramp-up expenses incurred during the commissioning and ramp-up phases of greenfield projects. In addition, management may adjust the
effect of certain types of transactions that in its judgments are (i) events that are non-recurring, unusual or infrequent, and (ii) other
specific events that, by their nature and scope, do not reflect Nexa’s operational performance for the period. The adjusted EBITDA is derived from internal
information prepared in accordance with the International Financial Reporting Standards (“IFRS Accounting Standards”) and
based on accounting measurements and management reclassifications between income statement lines items, which are reconciled to the consolidated
financial statements in the column “Adjustments”, as shown in the tables below. These adjustments include reclassifications
of certain overhead costs and revenues from “ Other income and expenses, net Net Revenues, Cost of sales
and/or Selling general and administrative expenses The Company uses customary market terms
for intersegment sales. The Company’s corporate headquarters expenses are allocated to the operating segments to the extent they
are included in the measures of performance used by the CODM. The presentation of segments results and reconciliation
to income before income tax in the consolidated income statement is as follows:
Schedule
of segments results and reconciliation to income before income tax 2023
Mining Smelting Intersegment Adjustments Consolidated
Net revenues 1,090,276 1,946,661 (468,250) 4,546 2,573,233
Cost of sales (1,028,281) (1,726,568) 468,250 9,842 (2,276,757)
Gross profit 61,995 220,093 - 14,388 296,476
Selling, general and administrative (61,903) (61,233) - (3,812) (126,948)
Mineral exploration and project evaluation (90,297) (9,369) - - (99,666)
Impairment loss of long-lived assets (109,347) (5,296) - - (114,643)
Other income and expenses, net (67,876) (26,412) - (16,296) (110,584)
Operating (loss) income (267,428) 117,783 - (5,720) (155,365)
Depreciation and amortization 219,957 77,585 - 851 298,393
Miscellaneous adjustments 196,529 51,599 - - 248,128
Adjusted EBITDA 149,058 246,967 - (4,869) 391,156
Changes in fair value of offtake agreement (i) 2,268
Impairment loss of long-lived assets - note 31 (114,643)
Ramp-up expenses of greenfield projects (Aripuanã) (ii) (15,494)
Loss on sale of property, plant and equipment (3,734)
Remeasurement in estimates of asset retirement obligations 3,125
Remeasurement adjustment of streaming agreement (iii) (10,121)
Energy forward contracts – Change in fair value (iv) (15,663)
Tax voluntary disclosure – VAT discussions (v) (86,906)
Dams obligations (vi) (6,960)
Miscellaneous adjustments (248,128)
Depreciation and amortization (298,393)
Share in result of associates 23,536
Net financial results (161,641)
Loss before income tax (293,470)
2022
Mining Smelting Intersegment Adjustments Consolidated
Net revenues 1,248,027 2,466,967 (683,583) 2,579 3,033,990
Cost of sales (905,241) (2,190,903) 683,583 17,381 (2,395,180)
Gross profit 342,786 276,064 - 19,960 638,810
Selling, general and administrative (64,444) (60,435) - (20,664) (145,543)
Mineral exploration and project evaluation (88,947) (9,915) - - (98,862)
Impairment loss of long-lived assets (32,276) (236) - - (32,512)
Other income and expenses, net (32,787) 43,049 - (12,936) (2,674)
Operating (loss) income 124,332 248,527 - (13,640) 359,219
-
Depreciation and amortization 204,514 78,727 - 7,696 290,937
Miscellaneous adjustments 110,993 (825) - - 110,168
Adjusted EBITDA 439,839 326,429 - (5,944) 760,324
Changes in fair value of offtake agreement (i) 24,267
Impairment loss of long-lived assets - note 31 (32,512)
Ramp-up expenses of greenfield projects (Aripuanã) (ii) (87,540)
Impairment of other assets (9,302)
Loss on sale of property, plant and equipment (698)
Remeasurement in estimates of asset retirement obligations 6,182
Remeasurement adjustment of streaming agreement (iii) (10,565)
Miscellaneous adjustments (110,168)
Depreciation and amortization (290,937)
Share in result of associates 1,885
Net financial results (133,727)
Income before income tax 227,377
2021
Mining Smelting Intersegment Adjustments Consolidated
Net revenues 1,165,584 2,021,787 (636,212) 70,951 2,622,110
Cost of sales (726,653) (1,842,704) 636,212 (55,874) (1,989,019)
Gross profit 438,931 179,083 - 15,077 633,091
Selling, general and administrative (64,739) (51,635) - (17,429) (133,803)
Mineral exploration and project evaluation (75,550) (9,493) - - (85,043)
Other income and expenses, net (32,286) 70,874 - (6,640) 31,948
Operating (loss) income 266,356 188,829 - (8,992) 446,193
Depreciation and amortization 174,891 78,861 - 4,959 258,711
Miscellaneous adjustments 35,697 3,234 - - 38,931
EBITDA 476,944 270,924 - (4,033) 743,835
Aripuanã's pre-operating expenses (ii) (8,753)
Loss on property, plant and equipment (4,891)
Remeasurement in estimates of asset retirement obligations (6,371)
Remeasurement adjustment of streaming agreement (iii) (19,580)
Other adjustments 664
Miscellaneous adjustments (38,931)
Depreciation and amortization (258,711)
Net financial results (136,902)
Income before income tax 309,291 (i) This amount represents the change in
the fair value of the offtake agreement described in note 16, which is being measured at Fair value through profit and loss (“FVTPL”).
This change in the fair value is a non-cash item and has not been considered in the Company’s Adjusted EBITDA calculation. (ii) Excludes the impact of commissioning,
pre-operating, and ramp-up expenses of greenfield projects. For the year 2023, corresponds to the effects of idle capacity costs of the
Aripuanã of USD 55,615 and excludes the net reversal of the net realizable value provision of Aripuanã’s inventory
of USD 40,121 (excluding the depreciation portion). (iii) Annual remeasurement adjustment of
the Company’s silver streaming revenues given the changes in long-term prices and in the mine plan for the Cerro Lindo mining unit. (iv) The fair value adjustment of the energy
surplus resulting from electric energy purchase contracts of NEXA’s subsidiary, Pollarix. This adjustment to EBITDA, has the objective
to exclude from the current year´s performance the remeasurement effects of energy contracts without cash impact for the specific
period. (v) Impact of accruals related to VAT’s
discussions disclosed in note 9 (iv). These liabilities are not directly related to Nexa´s operations and performance and are excluded
from EBITDA. (vi) The impact of the provisions related
to dams obligations in Brazil was excluded in Company’s Adjusted EBITDA calculation. This adjustment was made considering these
industrial waste containment structures have been closed for more than 20 years, even before they were acquired by Nexa as disclosed in
note 27 (a). As such, they have never contributed to Nexa’s operational perform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6" t="n">
        <v>623772</v>
      </c>
      <c r="C3" s="6" t="n">
        <v>754188</v>
      </c>
    </row>
    <row r="4">
      <c r="A4" s="4" t="inlineStr">
        <is>
          <t>Financial liabilities</t>
        </is>
      </c>
      <c r="B4" s="5" t="n">
        <v>2493562</v>
      </c>
      <c r="C4" s="5" t="n">
        <v>2360675</v>
      </c>
    </row>
    <row r="5">
      <c r="A5" s="4" t="inlineStr">
        <is>
          <t>Loans And Financ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1725566</v>
      </c>
      <c r="C7" s="5" t="n">
        <v>1669259</v>
      </c>
    </row>
    <row r="8">
      <c r="A8" s="4" t="inlineStr">
        <is>
          <t>Lease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9218</v>
      </c>
      <c r="C10" s="5" t="n">
        <v>5021</v>
      </c>
    </row>
    <row r="11">
      <c r="A11" s="4" t="inlineStr">
        <is>
          <t>Derivativ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5" t="n">
        <v>46122</v>
      </c>
      <c r="C13" s="5" t="n">
        <v>31851</v>
      </c>
    </row>
    <row r="14">
      <c r="A14" s="4" t="inlineStr">
        <is>
          <t>Trade Pay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t>
        </is>
      </c>
      <c r="B16" s="5" t="n">
        <v>451603</v>
      </c>
      <c r="C16" s="5" t="n">
        <v>413856</v>
      </c>
    </row>
    <row r="17">
      <c r="A17" s="4" t="inlineStr">
        <is>
          <t>Confirming Payab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ies</t>
        </is>
      </c>
      <c r="B19" s="5" t="n">
        <v>234385</v>
      </c>
      <c r="C19" s="5" t="n">
        <v>216392</v>
      </c>
    </row>
    <row r="20">
      <c r="A20" s="4" t="inlineStr">
        <is>
          <t>Use Of Public Asse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t>
        </is>
      </c>
      <c r="B22" s="5" t="n">
        <v>22733</v>
      </c>
      <c r="C22" s="5" t="n">
        <v>23263</v>
      </c>
    </row>
    <row r="23">
      <c r="A23" s="4" t="inlineStr">
        <is>
          <t>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ies</t>
        </is>
      </c>
      <c r="B25" s="5" t="n">
        <v>3935</v>
      </c>
      <c r="C25" s="5" t="n">
        <v>1033</v>
      </c>
    </row>
    <row r="26">
      <c r="A26" s="4" t="inlineStr">
        <is>
          <t>Financial liabilities at amortised cost, categor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t>
        </is>
      </c>
      <c r="B28" s="5" t="n">
        <v>2356037</v>
      </c>
      <c r="C28" s="5" t="n">
        <v>2238429</v>
      </c>
    </row>
    <row r="29">
      <c r="A29" s="4" t="inlineStr">
        <is>
          <t>Financial liabilities at amortised cost, category [member] | Loans And Financ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t>
        </is>
      </c>
      <c r="B31" s="5" t="n">
        <v>1634163</v>
      </c>
      <c r="C31" s="5" t="n">
        <v>1578864</v>
      </c>
    </row>
    <row r="32">
      <c r="A32" s="4" t="inlineStr">
        <is>
          <t>Financial liabilities at amortised cost, category [member] | Lease liabil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ies</t>
        </is>
      </c>
      <c r="B34" s="5" t="n">
        <v>9218</v>
      </c>
      <c r="C34" s="5" t="n">
        <v>5021</v>
      </c>
    </row>
    <row r="35">
      <c r="A35" s="4" t="inlineStr">
        <is>
          <t>Financial liabilities at amortised cost, category [member] | Trade Payabl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ies</t>
        </is>
      </c>
      <c r="B37" s="5" t="n">
        <v>451603</v>
      </c>
      <c r="C37" s="5" t="n">
        <v>413856</v>
      </c>
    </row>
    <row r="38">
      <c r="A38" s="4" t="inlineStr">
        <is>
          <t>Financial liabilities at amortised cost, category [member] | Confirming Payabl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t>
        </is>
      </c>
      <c r="B40" s="5" t="n">
        <v>234385</v>
      </c>
      <c r="C40" s="5" t="n">
        <v>216392</v>
      </c>
    </row>
    <row r="41">
      <c r="A41" s="4" t="inlineStr">
        <is>
          <t>Financial liabilities at amortised cost, category [member] | Use Of Public Asse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t>
        </is>
      </c>
      <c r="B43" s="5" t="n">
        <v>22733</v>
      </c>
      <c r="C43" s="5" t="n">
        <v>23263</v>
      </c>
    </row>
    <row r="44">
      <c r="A44" s="4" t="inlineStr">
        <is>
          <t>Financial liabilities at amortised cost, category [member] | Related pa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liabilities</t>
        </is>
      </c>
      <c r="B46" s="5" t="n">
        <v>3935</v>
      </c>
      <c r="C46" s="5" t="n">
        <v>1033</v>
      </c>
    </row>
    <row r="47">
      <c r="A47" s="4" t="inlineStr">
        <is>
          <t>Financial liabilities at fair value through profit or loss, categor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liabilities</t>
        </is>
      </c>
      <c r="B49" s="5" t="n">
        <v>137525</v>
      </c>
      <c r="C49" s="5" t="n">
        <v>122246</v>
      </c>
    </row>
    <row r="50">
      <c r="A50" s="4" t="inlineStr">
        <is>
          <t>Financial liabilities at fair value through profit or loss, category [member] | Loans And Financ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t>
        </is>
      </c>
      <c r="B52" s="5" t="n">
        <v>91403</v>
      </c>
      <c r="C52" s="5" t="n">
        <v>90395</v>
      </c>
    </row>
    <row r="53">
      <c r="A53" s="4" t="inlineStr">
        <is>
          <t>Financial liabilities at fair value through profit or loss, category [member] | Derivativ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t>
        </is>
      </c>
      <c r="B55" s="5" t="n">
        <v>46122</v>
      </c>
      <c r="C55" s="5" t="n">
        <v>31851</v>
      </c>
    </row>
    <row r="56">
      <c r="A56" s="4" t="inlineStr">
        <is>
          <t>Cash And Cash Equivalent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s</t>
        </is>
      </c>
      <c r="B58" s="5" t="n">
        <v>457259</v>
      </c>
      <c r="C58" s="5" t="n">
        <v>497826</v>
      </c>
    </row>
    <row r="59">
      <c r="A59" s="4" t="inlineStr">
        <is>
          <t>Financial Investm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assets</t>
        </is>
      </c>
      <c r="B61" s="5" t="n">
        <v>11058</v>
      </c>
      <c r="C61" s="5" t="n">
        <v>18062</v>
      </c>
    </row>
    <row r="62">
      <c r="A62" s="4" t="inlineStr">
        <is>
          <t>Derivativ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t>
        </is>
      </c>
      <c r="B64" s="5" t="n">
        <v>7893</v>
      </c>
      <c r="C64" s="5" t="n">
        <v>7443</v>
      </c>
    </row>
    <row r="65">
      <c r="A65" s="4" t="inlineStr">
        <is>
          <t>Trade receivabl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assets</t>
        </is>
      </c>
      <c r="B67" s="5" t="n">
        <v>141910</v>
      </c>
      <c r="C67" s="5" t="n">
        <v>223740</v>
      </c>
    </row>
    <row r="68">
      <c r="A68" s="4" t="inlineStr">
        <is>
          <t>Equity investment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t>
        </is>
      </c>
      <c r="B70" s="5" t="n">
        <v>5649</v>
      </c>
      <c r="C70" s="5" t="n">
        <v>7115</v>
      </c>
    </row>
    <row r="71">
      <c r="A71" s="4" t="inlineStr">
        <is>
          <t>Related par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inancial assets</t>
        </is>
      </c>
      <c r="B73" s="5" t="n">
        <v>3</v>
      </c>
      <c r="C73" s="5" t="n">
        <v>2</v>
      </c>
    </row>
    <row r="74">
      <c r="A74" s="4" t="inlineStr">
        <is>
          <t>Financial assets at amortised cost, categor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inancial assets</t>
        </is>
      </c>
      <c r="B76" s="5" t="n">
        <v>521648</v>
      </c>
      <c r="C76" s="5" t="n">
        <v>569013</v>
      </c>
    </row>
    <row r="77">
      <c r="A77" s="4" t="inlineStr">
        <is>
          <t>Financial assets at amortised cost, category [member] | Cash And Cash Equivalen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inancial assets</t>
        </is>
      </c>
      <c r="B79" s="5" t="n">
        <v>457259</v>
      </c>
      <c r="C79" s="5" t="n">
        <v>497826</v>
      </c>
    </row>
    <row r="80">
      <c r="A80" s="4" t="inlineStr">
        <is>
          <t>Financial assets at amortised cost, category [member] | Financial Investm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t>
        </is>
      </c>
      <c r="B82" s="5" t="n">
        <v>11058</v>
      </c>
      <c r="C82" s="5" t="n">
        <v>18062</v>
      </c>
    </row>
    <row r="83">
      <c r="A83" s="4" t="inlineStr">
        <is>
          <t>Financial assets at amortised cost, category [member] | Trade receivabl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t>
        </is>
      </c>
      <c r="B85" s="5" t="n">
        <v>53328</v>
      </c>
      <c r="C85" s="5" t="n">
        <v>53123</v>
      </c>
    </row>
    <row r="86">
      <c r="A86" s="4" t="inlineStr">
        <is>
          <t>Financial assets at amortised cost, category [member] | Related part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inancial assets</t>
        </is>
      </c>
      <c r="B88" s="5" t="n">
        <v>3</v>
      </c>
      <c r="C88" s="5" t="n">
        <v>2</v>
      </c>
    </row>
    <row r="89">
      <c r="A89" s="4" t="inlineStr">
        <is>
          <t>Financial assets at fair value through profit or loss, category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inancial assets</t>
        </is>
      </c>
      <c r="B91" s="5" t="n">
        <v>96475</v>
      </c>
      <c r="C91" s="5" t="n">
        <v>178060</v>
      </c>
    </row>
    <row r="92">
      <c r="A92" s="4" t="inlineStr">
        <is>
          <t>Financial assets at fair value through profit or loss, category [member] | Derivativ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ial assets</t>
        </is>
      </c>
      <c r="B94" s="5" t="n">
        <v>7893</v>
      </c>
      <c r="C94" s="5" t="n">
        <v>7443</v>
      </c>
    </row>
    <row r="95">
      <c r="A95" s="4" t="inlineStr">
        <is>
          <t>Financial assets at fair value through profit or loss, category [member] | Trade receivabl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inancial assets</t>
        </is>
      </c>
      <c r="B97" s="5" t="n">
        <v>88582</v>
      </c>
      <c r="C97" s="5" t="n">
        <v>170617</v>
      </c>
    </row>
    <row r="98">
      <c r="A98" s="4" t="inlineStr">
        <is>
          <t>Financial assets at fair value through other comprehensive income, categor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assets</t>
        </is>
      </c>
      <c r="B100" s="5" t="n">
        <v>5649</v>
      </c>
      <c r="C100" s="5" t="n">
        <v>7115</v>
      </c>
    </row>
    <row r="101">
      <c r="A101" s="4" t="inlineStr">
        <is>
          <t>Financial assets at fair value through other comprehensive income, category [member] | Equity investmen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inancial assets</t>
        </is>
      </c>
      <c r="B103" s="6" t="n">
        <v>5649</v>
      </c>
      <c r="C103" s="6" t="n">
        <v>7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urrent and deferred income tax (Details Narrative)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ferred tax on net operating losses</t>
        </is>
      </c>
      <c r="B4" s="6" t="n">
        <v>154261</v>
      </c>
      <c r="C4" s="6" t="n">
        <v>211780</v>
      </c>
    </row>
    <row r="5">
      <c r="A5" s="4" t="inlineStr">
        <is>
          <t>Estimated accumulated amount</t>
        </is>
      </c>
      <c r="B5" s="5" t="n">
        <v>861295</v>
      </c>
      <c r="C5" s="4" t="inlineStr">
        <is>
          <t xml:space="preserve"> </t>
        </is>
      </c>
    </row>
    <row r="6">
      <c r="A6" s="4" t="inlineStr">
        <is>
          <t>Total amount of unused tax losses</t>
        </is>
      </c>
      <c r="B6" s="5" t="n">
        <v>364172</v>
      </c>
      <c r="C6" s="4" t="inlineStr">
        <is>
          <t xml:space="preserve"> </t>
        </is>
      </c>
    </row>
    <row r="7">
      <c r="A7" s="4" t="inlineStr">
        <is>
          <t>Contingent liabilities</t>
        </is>
      </c>
      <c r="B7" s="5" t="n">
        <v>478329</v>
      </c>
      <c r="C7" s="6" t="n">
        <v>349322</v>
      </c>
    </row>
    <row r="8">
      <c r="A8" s="4" t="inlineStr">
        <is>
          <t>Expiration Limit Of 5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amount of unused tax losses</t>
        </is>
      </c>
      <c r="B10" s="5" t="n">
        <v>86</v>
      </c>
      <c r="C10" s="4" t="inlineStr">
        <is>
          <t xml:space="preserve"> </t>
        </is>
      </c>
    </row>
    <row r="11">
      <c r="A11" s="4" t="inlineStr">
        <is>
          <t>Expiration Limit Of 17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amount of unused tax losses</t>
        </is>
      </c>
      <c r="B13" s="5" t="n">
        <v>481342</v>
      </c>
      <c r="C13" s="4" t="inlineStr">
        <is>
          <t xml:space="preserve"> </t>
        </is>
      </c>
    </row>
    <row r="14">
      <c r="A14" s="4" t="inlineStr">
        <is>
          <t>Expiration Limit Of 20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amount of unused tax losses</t>
        </is>
      </c>
      <c r="B16" s="6" t="n">
        <v>15695</v>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Details) - At fair value [member]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fair value</t>
        </is>
      </c>
      <c r="B3" s="6" t="n">
        <v>102124</v>
      </c>
      <c r="C3" s="6" t="n">
        <v>185175</v>
      </c>
    </row>
    <row r="4">
      <c r="A4" s="4" t="inlineStr">
        <is>
          <t>Financial liabilities, at fair value</t>
        </is>
      </c>
      <c r="B4" s="5" t="n">
        <v>137525</v>
      </c>
      <c r="C4" s="5" t="n">
        <v>122246</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 at fair value</t>
        </is>
      </c>
      <c r="B7" s="5" t="n">
        <v>46122</v>
      </c>
      <c r="C7" s="5" t="n">
        <v>31851</v>
      </c>
    </row>
    <row r="8">
      <c r="A8" s="4" t="inlineStr">
        <is>
          <t>Loans And Financ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 at fair value</t>
        </is>
      </c>
      <c r="B10" s="5" t="n">
        <v>91403</v>
      </c>
      <c r="C10" s="5" t="n">
        <v>90395</v>
      </c>
    </row>
    <row r="11">
      <c r="A11" s="4" t="inlineStr">
        <is>
          <t>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s, at fair value</t>
        </is>
      </c>
      <c r="B13" s="5" t="n">
        <v>96475</v>
      </c>
      <c r="C13" s="5" t="n">
        <v>178060</v>
      </c>
    </row>
    <row r="14">
      <c r="A14" s="4" t="inlineStr">
        <is>
          <t>Financial liabilities, at fair value</t>
        </is>
      </c>
      <c r="B14" s="5" t="n">
        <v>137525</v>
      </c>
      <c r="C14" s="5" t="n">
        <v>122246</v>
      </c>
    </row>
    <row r="15">
      <c r="A15" s="4" t="inlineStr">
        <is>
          <t>Level 2 of fair value hierarchy [member] | Derivativ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liabilities, at fair value</t>
        </is>
      </c>
      <c r="B17" s="5" t="n">
        <v>46122</v>
      </c>
      <c r="C17" s="5" t="n">
        <v>31851</v>
      </c>
    </row>
    <row r="18">
      <c r="A18" s="4" t="inlineStr">
        <is>
          <t>Level 2 of fair value hierarchy [member] | Loans And Financ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liabilities, at fair value</t>
        </is>
      </c>
      <c r="B20" s="5" t="n">
        <v>91403</v>
      </c>
      <c r="C20" s="5" t="n">
        <v>90395</v>
      </c>
    </row>
    <row r="21">
      <c r="A21" s="4" t="inlineStr">
        <is>
          <t>Level 1 of fair value hierarch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assets, at fair value</t>
        </is>
      </c>
      <c r="B23" s="5" t="n">
        <v>5649</v>
      </c>
      <c r="C23" s="5" t="n">
        <v>7115</v>
      </c>
    </row>
    <row r="24">
      <c r="A24" s="4" t="inlineStr">
        <is>
          <t>Derivativ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 at fair value</t>
        </is>
      </c>
      <c r="B26" s="5" t="n">
        <v>7893</v>
      </c>
      <c r="C26" s="5" t="n">
        <v>7443</v>
      </c>
    </row>
    <row r="27">
      <c r="A27" s="4" t="inlineStr">
        <is>
          <t>Derivatives [member] | Level 2 of fair value hierarch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at fair value</t>
        </is>
      </c>
      <c r="B29" s="5" t="n">
        <v>7893</v>
      </c>
      <c r="C29" s="5" t="n">
        <v>7443</v>
      </c>
    </row>
    <row r="30">
      <c r="A30" s="4" t="inlineStr">
        <is>
          <t>Trade receivab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ial assets, at fair value</t>
        </is>
      </c>
      <c r="B32" s="5" t="n">
        <v>88582</v>
      </c>
      <c r="C32" s="5" t="n">
        <v>170617</v>
      </c>
    </row>
    <row r="33">
      <c r="A33" s="4" t="inlineStr">
        <is>
          <t>Trade receivables [member] | Level 2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assets, at fair value</t>
        </is>
      </c>
      <c r="B35" s="5" t="n">
        <v>88582</v>
      </c>
      <c r="C35" s="5" t="n">
        <v>170617</v>
      </c>
    </row>
    <row r="36">
      <c r="A36" s="4" t="inlineStr">
        <is>
          <t>Investment In Equity Instrume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 at fair value</t>
        </is>
      </c>
      <c r="B38" s="5" t="n">
        <v>5649</v>
      </c>
      <c r="C38" s="5" t="n">
        <v>7115</v>
      </c>
    </row>
    <row r="39">
      <c r="A39" s="4" t="inlineStr">
        <is>
          <t>Investment In Equity Instruments [Member] | Level 1 of fair value hierarch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assets, at fair value</t>
        </is>
      </c>
      <c r="B41" s="6" t="n">
        <v>5649</v>
      </c>
      <c r="C41" s="6" t="n">
        <v>7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Fair value estimates (Details Narrative) shares in Thousands</t>
        </is>
      </c>
      <c r="B1" s="2" t="inlineStr">
        <is>
          <t>May 31, 2022 $ / shares shares</t>
        </is>
      </c>
    </row>
    <row r="2">
      <c r="A2" s="3" t="inlineStr">
        <is>
          <t>Fair Value Estimates</t>
        </is>
      </c>
      <c r="B2" s="4" t="inlineStr">
        <is>
          <t xml:space="preserve"> </t>
        </is>
      </c>
    </row>
    <row r="3">
      <c r="A3" s="4" t="inlineStr">
        <is>
          <t>Additional common shares | shares</t>
        </is>
      </c>
      <c r="B3" s="5" t="n">
        <v>40792541</v>
      </c>
    </row>
    <row r="4">
      <c r="A4" s="4" t="inlineStr">
        <is>
          <t>Transaction price | $ / shares</t>
        </is>
      </c>
      <c r="B4" s="7" t="n">
        <v>0.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 xml:space="preserve"> Cash and banks</t>
        </is>
      </c>
      <c r="B3" s="6" t="n">
        <v>352814</v>
      </c>
      <c r="C3" s="6" t="n">
        <v>330653</v>
      </c>
    </row>
    <row r="4">
      <c r="A4" s="4" t="inlineStr">
        <is>
          <t xml:space="preserve"> Term deposits</t>
        </is>
      </c>
      <c r="B4" s="5" t="n">
        <v>104445</v>
      </c>
      <c r="C4" s="5" t="n">
        <v>167173</v>
      </c>
    </row>
    <row r="5">
      <c r="A5" s="4" t="inlineStr">
        <is>
          <t>Total cash and cash equivalents</t>
        </is>
      </c>
      <c r="B5" s="6" t="n">
        <v>457259</v>
      </c>
      <c r="C5" s="6" t="n">
        <v>4978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struments (Details) - Derivatives [member]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 xml:space="preserve"> Current assets</t>
        </is>
      </c>
      <c r="B3" s="6" t="n">
        <v>7801</v>
      </c>
      <c r="C3" s="6" t="n">
        <v>7380</v>
      </c>
    </row>
    <row r="4">
      <c r="A4" s="4" t="inlineStr">
        <is>
          <t xml:space="preserve"> Non-current assets</t>
        </is>
      </c>
      <c r="B4" s="5" t="n">
        <v>92</v>
      </c>
      <c r="C4" s="5" t="n">
        <v>63</v>
      </c>
    </row>
    <row r="5">
      <c r="A5" s="4" t="inlineStr">
        <is>
          <t xml:space="preserve"> Current liabilities</t>
        </is>
      </c>
      <c r="B5" s="5" t="n">
        <v>-19077</v>
      </c>
      <c r="C5" s="5" t="n">
        <v>-11435</v>
      </c>
    </row>
    <row r="6">
      <c r="A6" s="4" t="inlineStr">
        <is>
          <t xml:space="preserve"> Non-current liabilities</t>
        </is>
      </c>
      <c r="B6" s="5" t="n">
        <v>-27045</v>
      </c>
      <c r="C6" s="5" t="n">
        <v>-20416</v>
      </c>
    </row>
    <row r="7">
      <c r="A7" s="4" t="inlineStr">
        <is>
          <t xml:space="preserve">  Other financial instruments, net  </t>
        </is>
      </c>
      <c r="B7" s="5" t="n">
        <v>-38229</v>
      </c>
      <c r="C7" s="5" t="n">
        <v>-24408</v>
      </c>
    </row>
    <row r="8">
      <c r="A8" s="4" t="inlineStr">
        <is>
          <t>Derivatives Financial Instru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 Current assets</t>
        </is>
      </c>
      <c r="B10" s="5" t="n">
        <v>7801</v>
      </c>
      <c r="C10" s="5" t="n">
        <v>7380</v>
      </c>
    </row>
    <row r="11">
      <c r="A11" s="4" t="inlineStr">
        <is>
          <t xml:space="preserve"> Non-current assets</t>
        </is>
      </c>
      <c r="B11" s="5" t="n">
        <v>92</v>
      </c>
      <c r="C11" s="5" t="n">
        <v>63</v>
      </c>
    </row>
    <row r="12">
      <c r="A12" s="4" t="inlineStr">
        <is>
          <t xml:space="preserve"> Current liabilities</t>
        </is>
      </c>
      <c r="B12" s="5" t="n">
        <v>-10343</v>
      </c>
      <c r="C12" s="5" t="n">
        <v>-9711</v>
      </c>
    </row>
    <row r="13">
      <c r="A13" s="4" t="inlineStr">
        <is>
          <t xml:space="preserve"> Non-current liabilities</t>
        </is>
      </c>
      <c r="B13" s="5" t="n">
        <v>-150</v>
      </c>
      <c r="C13" s="5" t="n">
        <v>-307</v>
      </c>
    </row>
    <row r="14">
      <c r="A14" s="4" t="inlineStr">
        <is>
          <t xml:space="preserve">  Other financial instruments, net  </t>
        </is>
      </c>
      <c r="B14" s="5" t="n">
        <v>-2600</v>
      </c>
      <c r="C14" s="5" t="n">
        <v>-2575</v>
      </c>
    </row>
    <row r="15">
      <c r="A15" s="4" t="inlineStr">
        <is>
          <t>Offtake Agreement Measured At F V T P 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 xml:space="preserve"> Current assets</t>
        </is>
      </c>
      <c r="B17" s="4" t="inlineStr">
        <is>
          <t xml:space="preserve"> </t>
        </is>
      </c>
      <c r="C17" s="4" t="inlineStr">
        <is>
          <t xml:space="preserve"> </t>
        </is>
      </c>
    </row>
    <row r="18">
      <c r="A18" s="4" t="inlineStr">
        <is>
          <t xml:space="preserve"> Non-current assets</t>
        </is>
      </c>
      <c r="B18" s="4" t="inlineStr">
        <is>
          <t xml:space="preserve"> </t>
        </is>
      </c>
      <c r="C18" s="4" t="inlineStr">
        <is>
          <t xml:space="preserve"> </t>
        </is>
      </c>
    </row>
    <row r="19">
      <c r="A19" s="4" t="inlineStr">
        <is>
          <t xml:space="preserve"> Current liabilities</t>
        </is>
      </c>
      <c r="B19" s="5" t="n">
        <v>-2091</v>
      </c>
      <c r="C19" s="5" t="n">
        <v>-1724</v>
      </c>
    </row>
    <row r="20">
      <c r="A20" s="4" t="inlineStr">
        <is>
          <t xml:space="preserve"> Non-current liabilities</t>
        </is>
      </c>
      <c r="B20" s="5" t="n">
        <v>-17474</v>
      </c>
      <c r="C20" s="5" t="n">
        <v>-20109</v>
      </c>
    </row>
    <row r="21">
      <c r="A21" s="4" t="inlineStr">
        <is>
          <t xml:space="preserve">  Other financial instruments, net  </t>
        </is>
      </c>
      <c r="B21" s="5" t="n">
        <v>-19565</v>
      </c>
      <c r="C21" s="5" t="n">
        <v>-21833</v>
      </c>
    </row>
    <row r="22">
      <c r="A22" s="4" t="inlineStr">
        <is>
          <t>Energy Futures Contrac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 xml:space="preserve"> Current assets</t>
        </is>
      </c>
      <c r="B24" s="4" t="inlineStr">
        <is>
          <t xml:space="preserve"> </t>
        </is>
      </c>
      <c r="C24" s="4" t="inlineStr">
        <is>
          <t xml:space="preserve"> </t>
        </is>
      </c>
    </row>
    <row r="25">
      <c r="A25" s="4" t="inlineStr">
        <is>
          <t xml:space="preserve"> Non-current assets</t>
        </is>
      </c>
      <c r="B25" s="4" t="inlineStr">
        <is>
          <t xml:space="preserve"> </t>
        </is>
      </c>
      <c r="C25" s="4" t="inlineStr">
        <is>
          <t xml:space="preserve"> </t>
        </is>
      </c>
    </row>
    <row r="26">
      <c r="A26" s="4" t="inlineStr">
        <is>
          <t xml:space="preserve"> Current liabilities</t>
        </is>
      </c>
      <c r="B26" s="5" t="n">
        <v>-6643</v>
      </c>
      <c r="C26" s="4" t="inlineStr">
        <is>
          <t xml:space="preserve"> </t>
        </is>
      </c>
    </row>
    <row r="27">
      <c r="A27" s="4" t="inlineStr">
        <is>
          <t xml:space="preserve"> Non-current liabilities</t>
        </is>
      </c>
      <c r="B27" s="5" t="n">
        <v>-9421</v>
      </c>
      <c r="C27" s="4" t="inlineStr">
        <is>
          <t xml:space="preserve"> </t>
        </is>
      </c>
    </row>
    <row r="28">
      <c r="A28" s="4" t="inlineStr">
        <is>
          <t xml:space="preserve">  Other financial instruments, net  </t>
        </is>
      </c>
      <c r="B28" s="6" t="n">
        <v>-16064</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instruments (Details 1) - USD ($) $ in Thousand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Fair value</t>
        </is>
      </c>
      <c r="B3" s="6" t="n">
        <v>2600</v>
      </c>
      <c r="C3" s="6" t="n">
        <v>2575</v>
      </c>
      <c r="D3" s="6" t="n">
        <v>6531</v>
      </c>
    </row>
    <row r="4">
      <c r="A4" s="4" t="inlineStr">
        <is>
          <t>Hedging Programs For Mismatches Of Quotation Period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Fair value</t>
        </is>
      </c>
      <c r="B6" s="5" t="n">
        <v>-3175</v>
      </c>
      <c r="C6" s="5" t="n">
        <v>-2357</v>
      </c>
      <c r="D6" s="4" t="inlineStr">
        <is>
          <t xml:space="preserve"> </t>
        </is>
      </c>
    </row>
    <row r="7">
      <c r="A7" s="4" t="inlineStr">
        <is>
          <t>Hedging Programs For Mismatches Of Quotation Periods [Member] | Zinc Forwar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minal</t>
        </is>
      </c>
      <c r="B9" s="5" t="n">
        <v>209951</v>
      </c>
      <c r="C9" s="5" t="n">
        <v>209319</v>
      </c>
      <c r="D9" s="4" t="inlineStr">
        <is>
          <t xml:space="preserve"> </t>
        </is>
      </c>
    </row>
    <row r="10">
      <c r="A10" s="4" t="inlineStr">
        <is>
          <t>Fair value</t>
        </is>
      </c>
      <c r="B10" s="5" t="n">
        <v>-3175</v>
      </c>
      <c r="C10" s="5" t="n">
        <v>-2357</v>
      </c>
      <c r="D10" s="4" t="inlineStr">
        <is>
          <t xml:space="preserve"> </t>
        </is>
      </c>
    </row>
    <row r="11">
      <c r="A11" s="4" t="inlineStr">
        <is>
          <t>Hedging Programs For Sales Of Zinc At Fixed Pric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t>
        </is>
      </c>
      <c r="B13" s="5" t="n">
        <v>1026</v>
      </c>
      <c r="C13" s="5" t="n">
        <v>74</v>
      </c>
      <c r="D13" s="4" t="inlineStr">
        <is>
          <t xml:space="preserve"> </t>
        </is>
      </c>
    </row>
    <row r="14">
      <c r="A14" s="4" t="inlineStr">
        <is>
          <t>Hedging Programs For Sales Of Zinc At Fixed Price [Member] | Zinc Forwar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t>
        </is>
      </c>
      <c r="B16" s="5" t="n">
        <v>7233</v>
      </c>
      <c r="C16" s="5" t="n">
        <v>8297</v>
      </c>
      <c r="D16" s="4" t="inlineStr">
        <is>
          <t xml:space="preserve"> </t>
        </is>
      </c>
    </row>
    <row r="17">
      <c r="A17" s="4" t="inlineStr">
        <is>
          <t>Fair value</t>
        </is>
      </c>
      <c r="B17" s="5" t="n">
        <v>1026</v>
      </c>
      <c r="C17" s="5" t="n">
        <v>74</v>
      </c>
      <c r="D17" s="4" t="inlineStr">
        <is>
          <t xml:space="preserve"> </t>
        </is>
      </c>
    </row>
    <row r="18">
      <c r="A18" s="4" t="inlineStr">
        <is>
          <t>Hedging Programs For Inflation Risk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t>
        </is>
      </c>
      <c r="B20" s="5" t="n">
        <v>-451</v>
      </c>
      <c r="C20" s="5" t="n">
        <v>-292</v>
      </c>
      <c r="D20" s="4" t="inlineStr">
        <is>
          <t xml:space="preserve"> </t>
        </is>
      </c>
    </row>
    <row r="21">
      <c r="A21" s="4" t="inlineStr">
        <is>
          <t>Hedging Programs For Inflation Risks [Member] | Brazilian Inflation Versus Brazilian Interbank Interest Rate Swap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minal</t>
        </is>
      </c>
      <c r="B23" s="5" t="n">
        <v>100000</v>
      </c>
      <c r="C23" s="5" t="n">
        <v>226880</v>
      </c>
      <c r="D23" s="4" t="inlineStr">
        <is>
          <t xml:space="preserve"> </t>
        </is>
      </c>
    </row>
    <row r="24">
      <c r="A24" s="4" t="inlineStr">
        <is>
          <t>Fair value</t>
        </is>
      </c>
      <c r="B24" s="5" t="n">
        <v>-451</v>
      </c>
      <c r="C24" s="5" t="n">
        <v>-292</v>
      </c>
      <c r="D24" s="4" t="inlineStr">
        <is>
          <t xml:space="preserve"> </t>
        </is>
      </c>
    </row>
    <row r="25">
      <c r="A25" s="4" t="inlineStr">
        <is>
          <t>Hedging Of Changes In Foreign Exchange Rat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air value</t>
        </is>
      </c>
      <c r="B27" s="6" t="n">
        <v>-2575</v>
      </c>
      <c r="C27" s="6" t="n">
        <v>-2600</v>
      </c>
      <c r="D2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struments (Details 2)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ventory</t>
        </is>
      </c>
      <c r="B4" s="4" t="inlineStr">
        <is>
          <t xml:space="preserve"> </t>
        </is>
      </c>
      <c r="C4" s="6" t="n">
        <v>1014</v>
      </c>
    </row>
    <row r="5">
      <c r="A5" s="4" t="inlineStr">
        <is>
          <t>Cost of sales</t>
        </is>
      </c>
      <c r="B5" s="5" t="n">
        <v>14988</v>
      </c>
      <c r="C5" s="5" t="n">
        <v>19394</v>
      </c>
    </row>
    <row r="6">
      <c r="A6" s="4" t="inlineStr">
        <is>
          <t>Net revenues</t>
        </is>
      </c>
      <c r="B6" s="5" t="n">
        <v>-483</v>
      </c>
      <c r="C6" s="5" t="n">
        <v>-5727</v>
      </c>
    </row>
    <row r="7">
      <c r="A7" s="4" t="inlineStr">
        <is>
          <t>Other income and expenses, net</t>
        </is>
      </c>
      <c r="B7" s="5" t="n">
        <v>-1385</v>
      </c>
      <c r="C7" s="5" t="n">
        <v>1363</v>
      </c>
    </row>
    <row r="8">
      <c r="A8" s="4" t="inlineStr">
        <is>
          <t>Other comprehensive (loss) income</t>
        </is>
      </c>
      <c r="B8" s="5" t="n">
        <v>732</v>
      </c>
      <c r="C8" s="5" t="n">
        <v>-1329</v>
      </c>
    </row>
    <row r="9">
      <c r="A9" s="4" t="inlineStr">
        <is>
          <t>Realized (loss) gain</t>
        </is>
      </c>
      <c r="B9" s="5" t="n">
        <v>13271</v>
      </c>
      <c r="C9" s="5" t="n">
        <v>8648</v>
      </c>
    </row>
    <row r="10">
      <c r="A10" s="4" t="inlineStr">
        <is>
          <t>Net financial results</t>
        </is>
      </c>
      <c r="B10" s="5" t="n">
        <v>-606</v>
      </c>
      <c r="C10" s="6" t="n">
        <v>-83</v>
      </c>
    </row>
    <row r="11">
      <c r="A11" s="4" t="inlineStr">
        <is>
          <t>Hedging Programs For Mismatches Of Quotation Periods [Member] | Zinc Forwar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ventory</t>
        </is>
      </c>
      <c r="B13" s="4" t="inlineStr">
        <is>
          <t xml:space="preserve"> </t>
        </is>
      </c>
      <c r="C13" s="4" t="inlineStr">
        <is>
          <t xml:space="preserve"> </t>
        </is>
      </c>
    </row>
    <row r="14">
      <c r="A14" s="4" t="inlineStr">
        <is>
          <t>Cost of sales</t>
        </is>
      </c>
      <c r="B14" s="5" t="n">
        <v>14988</v>
      </c>
      <c r="C14" s="4" t="inlineStr">
        <is>
          <t xml:space="preserve"> </t>
        </is>
      </c>
    </row>
    <row r="15">
      <c r="A15" s="4" t="inlineStr">
        <is>
          <t>Net revenues</t>
        </is>
      </c>
      <c r="B15" s="5" t="n">
        <v>2676</v>
      </c>
      <c r="C15" s="4" t="inlineStr">
        <is>
          <t xml:space="preserve"> </t>
        </is>
      </c>
    </row>
    <row r="16">
      <c r="A16" s="4" t="inlineStr">
        <is>
          <t>Other income and expenses, net</t>
        </is>
      </c>
      <c r="B16" s="5" t="n">
        <v>-1385</v>
      </c>
      <c r="C16" s="4" t="inlineStr">
        <is>
          <t xml:space="preserve"> </t>
        </is>
      </c>
    </row>
    <row r="17">
      <c r="A17" s="4" t="inlineStr">
        <is>
          <t>Other comprehensive (loss) income</t>
        </is>
      </c>
      <c r="B17" s="5" t="n">
        <v>732</v>
      </c>
      <c r="C17" s="4" t="inlineStr">
        <is>
          <t xml:space="preserve"> </t>
        </is>
      </c>
    </row>
    <row r="18">
      <c r="A18" s="4" t="inlineStr">
        <is>
          <t>Realized (loss) gain</t>
        </is>
      </c>
      <c r="B18" s="5" t="n">
        <v>17829</v>
      </c>
      <c r="C18" s="4" t="inlineStr">
        <is>
          <t xml:space="preserve"> </t>
        </is>
      </c>
    </row>
    <row r="19">
      <c r="A19" s="4" t="inlineStr">
        <is>
          <t>Hedging Programs For Sales Of Zinc At Fixed Price [Member] | Zinc Forwar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revenues</t>
        </is>
      </c>
      <c r="B21" s="5" t="n">
        <v>-3159</v>
      </c>
      <c r="C21" s="4" t="inlineStr">
        <is>
          <t xml:space="preserve"> </t>
        </is>
      </c>
    </row>
    <row r="22">
      <c r="A22" s="4" t="inlineStr">
        <is>
          <t>Realized (loss) gain</t>
        </is>
      </c>
      <c r="B22" s="5" t="n">
        <v>-4111</v>
      </c>
      <c r="C22" s="4" t="inlineStr">
        <is>
          <t xml:space="preserve"> </t>
        </is>
      </c>
    </row>
    <row r="23">
      <c r="A23" s="4" t="inlineStr">
        <is>
          <t>Hedging Programs For Interest Rate Risk [Member] | Zinc Forwar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ealized (loss) gain</t>
        </is>
      </c>
      <c r="B25" s="5" t="n">
        <v>-447</v>
      </c>
      <c r="C25" s="4" t="inlineStr">
        <is>
          <t xml:space="preserve"> </t>
        </is>
      </c>
    </row>
    <row r="26">
      <c r="A26" s="4" t="inlineStr">
        <is>
          <t>Net financial results</t>
        </is>
      </c>
      <c r="B26" s="6" t="n">
        <v>-606</v>
      </c>
      <c r="C2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financial instruments (Details 3)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4" t="inlineStr">
        <is>
          <t xml:space="preserve"> </t>
        </is>
      </c>
      <c r="C4" s="4" t="inlineStr">
        <is>
          <t xml:space="preserve"> </t>
        </is>
      </c>
    </row>
    <row r="5">
      <c r="A5" s="4" t="inlineStr">
        <is>
          <t>Changes in fair value</t>
        </is>
      </c>
      <c r="B5" s="5" t="n">
        <v>-15663</v>
      </c>
      <c r="C5" s="4" t="inlineStr">
        <is>
          <t xml:space="preserve"> </t>
        </is>
      </c>
    </row>
    <row r="6">
      <c r="A6" s="4" t="inlineStr">
        <is>
          <t>Foreign exchanges effects</t>
        </is>
      </c>
      <c r="B6" s="5" t="n">
        <v>-401</v>
      </c>
      <c r="C6" s="4" t="inlineStr">
        <is>
          <t xml:space="preserve"> </t>
        </is>
      </c>
    </row>
    <row r="7">
      <c r="A7" s="4" t="inlineStr">
        <is>
          <t>Energy forward contracts (Megawatts)</t>
        </is>
      </c>
      <c r="B7" s="4" t="inlineStr">
        <is>
          <t xml:space="preserve"> </t>
        </is>
      </c>
      <c r="C7" s="4" t="inlineStr">
        <is>
          <t xml:space="preserve"> </t>
        </is>
      </c>
    </row>
    <row r="8">
      <c r="A8" s="4" t="inlineStr">
        <is>
          <t>Balance at the end of the year</t>
        </is>
      </c>
      <c r="B8" s="5" t="n">
        <v>-16064</v>
      </c>
      <c r="C8" s="4" t="inlineStr">
        <is>
          <t xml:space="preserve"> </t>
        </is>
      </c>
    </row>
    <row r="9">
      <c r="A9" s="4" t="inlineStr">
        <is>
          <t>Notion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the beginning of the year</t>
        </is>
      </c>
      <c r="B11" s="4" t="inlineStr">
        <is>
          <t xml:space="preserve"> </t>
        </is>
      </c>
      <c r="C11" s="4" t="inlineStr">
        <is>
          <t xml:space="preserve"> </t>
        </is>
      </c>
    </row>
    <row r="12">
      <c r="A12" s="4" t="inlineStr">
        <is>
          <t>Changes in fair value</t>
        </is>
      </c>
      <c r="B12" s="4" t="inlineStr">
        <is>
          <t xml:space="preserve"> </t>
        </is>
      </c>
      <c r="C12" s="4" t="inlineStr">
        <is>
          <t xml:space="preserve"> </t>
        </is>
      </c>
    </row>
    <row r="13">
      <c r="A13" s="4" t="inlineStr">
        <is>
          <t>Foreign exchanges effects</t>
        </is>
      </c>
      <c r="B13" s="4" t="inlineStr">
        <is>
          <t xml:space="preserve"> </t>
        </is>
      </c>
      <c r="C13" s="4" t="inlineStr">
        <is>
          <t xml:space="preserve"> </t>
        </is>
      </c>
    </row>
    <row r="14">
      <c r="A14" s="4" t="inlineStr">
        <is>
          <t>Energy forward contracts (Megawatts)</t>
        </is>
      </c>
      <c r="B14" s="5" t="n">
        <v>688877</v>
      </c>
      <c r="C14" s="4" t="inlineStr">
        <is>
          <t xml:space="preserve"> </t>
        </is>
      </c>
    </row>
    <row r="15">
      <c r="A15" s="4" t="inlineStr">
        <is>
          <t>Balance at the end of the year</t>
        </is>
      </c>
      <c r="B15" s="6" t="n">
        <v>688877</v>
      </c>
      <c r="C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financial instruments (Details 4)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 of the year</t>
        </is>
      </c>
      <c r="B4" s="6" t="n">
        <v>-21833</v>
      </c>
      <c r="C4" s="6" t="n">
        <v>-46100</v>
      </c>
    </row>
    <row r="5">
      <c r="A5" s="4" t="inlineStr">
        <is>
          <t>Changes in fair value</t>
        </is>
      </c>
      <c r="B5" s="5" t="n">
        <v>2268</v>
      </c>
      <c r="C5" s="5" t="n">
        <v>24267</v>
      </c>
    </row>
    <row r="6">
      <c r="A6" s="4" t="inlineStr">
        <is>
          <t>Deliveries of copper concentrates</t>
        </is>
      </c>
      <c r="B6" s="4" t="inlineStr">
        <is>
          <t xml:space="preserve"> </t>
        </is>
      </c>
      <c r="C6" s="4" t="inlineStr">
        <is>
          <t xml:space="preserve"> </t>
        </is>
      </c>
    </row>
    <row r="7">
      <c r="A7" s="4" t="inlineStr">
        <is>
          <t>Balance at the end of the year</t>
        </is>
      </c>
      <c r="B7" s="5" t="n">
        <v>-19565</v>
      </c>
      <c r="C7" s="5" t="n">
        <v>-21833</v>
      </c>
    </row>
    <row r="8">
      <c r="A8" s="4" t="inlineStr">
        <is>
          <t>Notiona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the beginning of the year</t>
        </is>
      </c>
      <c r="B10" s="5" t="n">
        <v>30810</v>
      </c>
      <c r="C10" s="5" t="n">
        <v>30810</v>
      </c>
    </row>
    <row r="11">
      <c r="A11" s="4" t="inlineStr">
        <is>
          <t>Changes in fair value</t>
        </is>
      </c>
      <c r="B11" s="4" t="inlineStr">
        <is>
          <t xml:space="preserve"> </t>
        </is>
      </c>
      <c r="C11" s="4" t="inlineStr">
        <is>
          <t xml:space="preserve"> </t>
        </is>
      </c>
    </row>
    <row r="12">
      <c r="A12" s="4" t="inlineStr">
        <is>
          <t>Deliveries of copper concentrates</t>
        </is>
      </c>
      <c r="B12" s="5" t="n">
        <v>-3248</v>
      </c>
      <c r="C12" s="4" t="inlineStr">
        <is>
          <t xml:space="preserve"> </t>
        </is>
      </c>
    </row>
    <row r="13">
      <c r="A13" s="4" t="inlineStr">
        <is>
          <t>Balance at the end of the year</t>
        </is>
      </c>
      <c r="B13" s="6" t="n">
        <v>27562</v>
      </c>
      <c r="C13" s="6" t="n">
        <v>308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3:09Z</dcterms:created>
  <dcterms:modified xmlns:dcterms="http://purl.org/dc/terms/" xmlns:xsi="http://www.w3.org/2001/XMLSchema-instance" xsi:type="dcterms:W3CDTF">2024-03-27T21:23:09Z</dcterms:modified>
</cp:coreProperties>
</file>